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Presentation of financial state" sheetId="8" state="visible" r:id="rId8"/>
    <sheet xmlns:r="http://schemas.openxmlformats.org/officeDocument/2006/relationships" name="Segment information" sheetId="9" state="visible" r:id="rId9"/>
    <sheet xmlns:r="http://schemas.openxmlformats.org/officeDocument/2006/relationships" name="Significant accounting policies" sheetId="10" state="visible" r:id="rId10"/>
    <sheet xmlns:r="http://schemas.openxmlformats.org/officeDocument/2006/relationships" name="Consolidation and subsidiaries" sheetId="11" state="visible" r:id="rId11"/>
    <sheet xmlns:r="http://schemas.openxmlformats.org/officeDocument/2006/relationships" name="Cash and cash equivalents" sheetId="12" state="visible" r:id="rId12"/>
    <sheet xmlns:r="http://schemas.openxmlformats.org/officeDocument/2006/relationships" name="Client funds on deposit and cli" sheetId="13" state="visible" r:id="rId13"/>
    <sheet xmlns:r="http://schemas.openxmlformats.org/officeDocument/2006/relationships" name="Accounts receivable" sheetId="14" state="visible" r:id="rId14"/>
    <sheet xmlns:r="http://schemas.openxmlformats.org/officeDocument/2006/relationships" name="Project advances" sheetId="15" state="visible" r:id="rId15"/>
    <sheet xmlns:r="http://schemas.openxmlformats.org/officeDocument/2006/relationships" name="Other assets" sheetId="16" state="visible" r:id="rId16"/>
    <sheet xmlns:r="http://schemas.openxmlformats.org/officeDocument/2006/relationships" name="Recoverable Taxes" sheetId="17" state="visible" r:id="rId17"/>
    <sheet xmlns:r="http://schemas.openxmlformats.org/officeDocument/2006/relationships" name="Investments" sheetId="18" state="visible" r:id="rId18"/>
    <sheet xmlns:r="http://schemas.openxmlformats.org/officeDocument/2006/relationships" name="Property and equipment" sheetId="19" state="visible" r:id="rId19"/>
    <sheet xmlns:r="http://schemas.openxmlformats.org/officeDocument/2006/relationships" name="Intangible assets" sheetId="20" state="visible" r:id="rId20"/>
    <sheet xmlns:r="http://schemas.openxmlformats.org/officeDocument/2006/relationships" name="Personnel and related taxes pay" sheetId="21" state="visible" r:id="rId21"/>
    <sheet xmlns:r="http://schemas.openxmlformats.org/officeDocument/2006/relationships" name="Taxes payable" sheetId="22" state="visible" r:id="rId22"/>
    <sheet xmlns:r="http://schemas.openxmlformats.org/officeDocument/2006/relationships" name="Other liabilities" sheetId="23" state="visible" r:id="rId23"/>
    <sheet xmlns:r="http://schemas.openxmlformats.org/officeDocument/2006/relationships" name="Deferred taxes" sheetId="24" state="visible" r:id="rId24"/>
    <sheet xmlns:r="http://schemas.openxmlformats.org/officeDocument/2006/relationships" name="Provisions and contingent liabi" sheetId="25" state="visible" r:id="rId25"/>
    <sheet xmlns:r="http://schemas.openxmlformats.org/officeDocument/2006/relationships" name="Commitments" sheetId="26" state="visible" r:id="rId26"/>
    <sheet xmlns:r="http://schemas.openxmlformats.org/officeDocument/2006/relationships" name="Revenue from services" sheetId="27" state="visible" r:id="rId27"/>
    <sheet xmlns:r="http://schemas.openxmlformats.org/officeDocument/2006/relationships" name="Cost of services rendered" sheetId="28" state="visible" r:id="rId28"/>
    <sheet xmlns:r="http://schemas.openxmlformats.org/officeDocument/2006/relationships" name="Administrative expenses" sheetId="29" state="visible" r:id="rId29"/>
    <sheet xmlns:r="http://schemas.openxmlformats.org/officeDocument/2006/relationships" name="Other income_(expenses)" sheetId="30" state="visible" r:id="rId30"/>
    <sheet xmlns:r="http://schemas.openxmlformats.org/officeDocument/2006/relationships" name="Net financial income_(expense)" sheetId="31" state="visible" r:id="rId31"/>
    <sheet xmlns:r="http://schemas.openxmlformats.org/officeDocument/2006/relationships" name="Income Taxes Expenses" sheetId="32" state="visible" r:id="rId32"/>
    <sheet xmlns:r="http://schemas.openxmlformats.org/officeDocument/2006/relationships" name="Equity" sheetId="33" state="visible" r:id="rId33"/>
    <sheet xmlns:r="http://schemas.openxmlformats.org/officeDocument/2006/relationships" name="Business combinations" sheetId="34" state="visible" r:id="rId34"/>
    <sheet xmlns:r="http://schemas.openxmlformats.org/officeDocument/2006/relationships" name="Financial Instruments" sheetId="35" state="visible" r:id="rId35"/>
    <sheet xmlns:r="http://schemas.openxmlformats.org/officeDocument/2006/relationships" name="Related Parties" sheetId="36" state="visible" r:id="rId36"/>
    <sheet xmlns:r="http://schemas.openxmlformats.org/officeDocument/2006/relationships" name="Events After The Reporting Peri"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Consolidation and subsidiaries " sheetId="40" state="visible" r:id="rId40"/>
    <sheet xmlns:r="http://schemas.openxmlformats.org/officeDocument/2006/relationships" name="Cash and cash equivalents (Tabl" sheetId="41" state="visible" r:id="rId41"/>
    <sheet xmlns:r="http://schemas.openxmlformats.org/officeDocument/2006/relationships" name="Client funds on deposit and c_2" sheetId="42" state="visible" r:id="rId42"/>
    <sheet xmlns:r="http://schemas.openxmlformats.org/officeDocument/2006/relationships" name="Accounts receivable (Tables)" sheetId="43" state="visible" r:id="rId43"/>
    <sheet xmlns:r="http://schemas.openxmlformats.org/officeDocument/2006/relationships" name="Project advances (Tables)" sheetId="44" state="visible" r:id="rId44"/>
    <sheet xmlns:r="http://schemas.openxmlformats.org/officeDocument/2006/relationships" name="Other assets (Tables)" sheetId="45" state="visible" r:id="rId45"/>
    <sheet xmlns:r="http://schemas.openxmlformats.org/officeDocument/2006/relationships" name="Recoverable Taxes (Tables)" sheetId="46" state="visible" r:id="rId46"/>
    <sheet xmlns:r="http://schemas.openxmlformats.org/officeDocument/2006/relationships" name="Investments (Tables)" sheetId="47" state="visible" r:id="rId47"/>
    <sheet xmlns:r="http://schemas.openxmlformats.org/officeDocument/2006/relationships" name="Property and equipment (Tables)" sheetId="48" state="visible" r:id="rId48"/>
    <sheet xmlns:r="http://schemas.openxmlformats.org/officeDocument/2006/relationships" name="Intangible assets (Tables)" sheetId="49" state="visible" r:id="rId49"/>
    <sheet xmlns:r="http://schemas.openxmlformats.org/officeDocument/2006/relationships" name="Personnel and related taxes p_2" sheetId="50" state="visible" r:id="rId50"/>
    <sheet xmlns:r="http://schemas.openxmlformats.org/officeDocument/2006/relationships" name="Taxes payable (Tables)" sheetId="51" state="visible" r:id="rId51"/>
    <sheet xmlns:r="http://schemas.openxmlformats.org/officeDocument/2006/relationships" name="Other liabilities (Tables)" sheetId="52" state="visible" r:id="rId52"/>
    <sheet xmlns:r="http://schemas.openxmlformats.org/officeDocument/2006/relationships" name="Deferred taxes (Tables)" sheetId="53" state="visible" r:id="rId53"/>
    <sheet xmlns:r="http://schemas.openxmlformats.org/officeDocument/2006/relationships" name="Commitments (Tables)" sheetId="54" state="visible" r:id="rId54"/>
    <sheet xmlns:r="http://schemas.openxmlformats.org/officeDocument/2006/relationships" name="Revenue from services (Tables)" sheetId="55" state="visible" r:id="rId55"/>
    <sheet xmlns:r="http://schemas.openxmlformats.org/officeDocument/2006/relationships" name="Cost of services rendered (Tabl" sheetId="56" state="visible" r:id="rId56"/>
    <sheet xmlns:r="http://schemas.openxmlformats.org/officeDocument/2006/relationships" name="Administrative expenses (Tables" sheetId="57" state="visible" r:id="rId57"/>
    <sheet xmlns:r="http://schemas.openxmlformats.org/officeDocument/2006/relationships" name="Other income_(expenses) (Tables" sheetId="58" state="visible" r:id="rId58"/>
    <sheet xmlns:r="http://schemas.openxmlformats.org/officeDocument/2006/relationships" name="Net financial income_(expense) " sheetId="59" state="visible" r:id="rId59"/>
    <sheet xmlns:r="http://schemas.openxmlformats.org/officeDocument/2006/relationships" name="Income Taxes Expenses (Tables)" sheetId="60" state="visible" r:id="rId60"/>
    <sheet xmlns:r="http://schemas.openxmlformats.org/officeDocument/2006/relationships" name="Equity (Tables)" sheetId="61" state="visible" r:id="rId61"/>
    <sheet xmlns:r="http://schemas.openxmlformats.org/officeDocument/2006/relationships" name="Business Combinations (Tables)" sheetId="62" state="visible" r:id="rId62"/>
    <sheet xmlns:r="http://schemas.openxmlformats.org/officeDocument/2006/relationships" name="Financial Instruments (Tables)" sheetId="63" state="visible" r:id="rId63"/>
    <sheet xmlns:r="http://schemas.openxmlformats.org/officeDocument/2006/relationships" name="Related Parties (Tables)" sheetId="64" state="visible" r:id="rId64"/>
    <sheet xmlns:r="http://schemas.openxmlformats.org/officeDocument/2006/relationships" name="General information - Additiona" sheetId="65" state="visible" r:id="rId65"/>
    <sheet xmlns:r="http://schemas.openxmlformats.org/officeDocument/2006/relationships" name="Significant accounting polici_4" sheetId="66" state="visible" r:id="rId66"/>
    <sheet xmlns:r="http://schemas.openxmlformats.org/officeDocument/2006/relationships" name="Significant accounting polici_5" sheetId="67" state="visible" r:id="rId67"/>
    <sheet xmlns:r="http://schemas.openxmlformats.org/officeDocument/2006/relationships" name="Consolidation and subsidiarie_2" sheetId="68" state="visible" r:id="rId68"/>
    <sheet xmlns:r="http://schemas.openxmlformats.org/officeDocument/2006/relationships" name="Consolidation and subsidiarie_3" sheetId="69" state="visible" r:id="rId69"/>
    <sheet xmlns:r="http://schemas.openxmlformats.org/officeDocument/2006/relationships" name="Cash and cash equivalents - Sum" sheetId="70" state="visible" r:id="rId70"/>
    <sheet xmlns:r="http://schemas.openxmlformats.org/officeDocument/2006/relationships" name="Client funds on deposit and c_3" sheetId="71" state="visible" r:id="rId71"/>
    <sheet xmlns:r="http://schemas.openxmlformats.org/officeDocument/2006/relationships" name="Accounts receivable - Summary o" sheetId="72" state="visible" r:id="rId72"/>
    <sheet xmlns:r="http://schemas.openxmlformats.org/officeDocument/2006/relationships" name="Accounts receivable - Summary_2" sheetId="73" state="visible" r:id="rId73"/>
    <sheet xmlns:r="http://schemas.openxmlformats.org/officeDocument/2006/relationships" name="Project advances - Summary of P" sheetId="74" state="visible" r:id="rId74"/>
    <sheet xmlns:r="http://schemas.openxmlformats.org/officeDocument/2006/relationships" name="Other assets - Summary of Other" sheetId="75" state="visible" r:id="rId75"/>
    <sheet xmlns:r="http://schemas.openxmlformats.org/officeDocument/2006/relationships" name="Other assets - Summary of Oth_2" sheetId="76" state="visible" r:id="rId76"/>
    <sheet xmlns:r="http://schemas.openxmlformats.org/officeDocument/2006/relationships" name="Recoverable Taxes - Summary of " sheetId="77" state="visible" r:id="rId77"/>
    <sheet xmlns:r="http://schemas.openxmlformats.org/officeDocument/2006/relationships" name="Investments - Summary of Short " sheetId="78" state="visible" r:id="rId78"/>
    <sheet xmlns:r="http://schemas.openxmlformats.org/officeDocument/2006/relationships" name="Investments - Summary of Long T" sheetId="79" state="visible" r:id="rId79"/>
    <sheet xmlns:r="http://schemas.openxmlformats.org/officeDocument/2006/relationships" name="Investments - Additional Inform" sheetId="80" state="visible" r:id="rId80"/>
    <sheet xmlns:r="http://schemas.openxmlformats.org/officeDocument/2006/relationships" name="Property and equipment - Summar" sheetId="81" state="visible" r:id="rId81"/>
    <sheet xmlns:r="http://schemas.openxmlformats.org/officeDocument/2006/relationships" name="Property and equipment - Summ_2" sheetId="82" state="visible" r:id="rId82"/>
    <sheet xmlns:r="http://schemas.openxmlformats.org/officeDocument/2006/relationships" name="Property and equipment - Summ_3" sheetId="83" state="visible" r:id="rId83"/>
    <sheet xmlns:r="http://schemas.openxmlformats.org/officeDocument/2006/relationships" name="Intangible assets - Additional " sheetId="84" state="visible" r:id="rId84"/>
    <sheet xmlns:r="http://schemas.openxmlformats.org/officeDocument/2006/relationships" name="Intangible Assets - Summary of " sheetId="85" state="visible" r:id="rId85"/>
    <sheet xmlns:r="http://schemas.openxmlformats.org/officeDocument/2006/relationships" name="Intangible assets - Summary o_2" sheetId="86" state="visible" r:id="rId86"/>
    <sheet xmlns:r="http://schemas.openxmlformats.org/officeDocument/2006/relationships" name="Intangible assets - Summary o_3" sheetId="87" state="visible" r:id="rId87"/>
    <sheet xmlns:r="http://schemas.openxmlformats.org/officeDocument/2006/relationships" name="Intangible assets - Summary o_4" sheetId="88" state="visible" r:id="rId88"/>
    <sheet xmlns:r="http://schemas.openxmlformats.org/officeDocument/2006/relationships" name="Intangible assets - Summary o_5" sheetId="89" state="visible" r:id="rId89"/>
    <sheet xmlns:r="http://schemas.openxmlformats.org/officeDocument/2006/relationships" name="Personnel and related taxes - A" sheetId="90" state="visible" r:id="rId90"/>
    <sheet xmlns:r="http://schemas.openxmlformats.org/officeDocument/2006/relationships" name="Personnel and related taxes - S" sheetId="91" state="visible" r:id="rId91"/>
    <sheet xmlns:r="http://schemas.openxmlformats.org/officeDocument/2006/relationships" name="Personnel and related taxes -_2" sheetId="92" state="visible" r:id="rId92"/>
    <sheet xmlns:r="http://schemas.openxmlformats.org/officeDocument/2006/relationships" name="Taxes payable - Summary of Taxe" sheetId="93" state="visible" r:id="rId93"/>
    <sheet xmlns:r="http://schemas.openxmlformats.org/officeDocument/2006/relationships" name="Other liabilities - Schedule of" sheetId="94" state="visible" r:id="rId94"/>
    <sheet xmlns:r="http://schemas.openxmlformats.org/officeDocument/2006/relationships" name="Deferred taxes - Summary of Def" sheetId="95" state="visible" r:id="rId95"/>
    <sheet xmlns:r="http://schemas.openxmlformats.org/officeDocument/2006/relationships" name="Deferred taxes - Summary of D_2" sheetId="96" state="visible" r:id="rId96"/>
    <sheet xmlns:r="http://schemas.openxmlformats.org/officeDocument/2006/relationships" name="Provisions and contingent lia_2" sheetId="97" state="visible" r:id="rId97"/>
    <sheet xmlns:r="http://schemas.openxmlformats.org/officeDocument/2006/relationships" name="Commitments - Summary of Amount" sheetId="98" state="visible" r:id="rId98"/>
    <sheet xmlns:r="http://schemas.openxmlformats.org/officeDocument/2006/relationships" name="Commitments - Summary of Amou_2" sheetId="99" state="visible" r:id="rId99"/>
    <sheet xmlns:r="http://schemas.openxmlformats.org/officeDocument/2006/relationships" name="Commitments - Summary of Amou_3" sheetId="100" state="visible" r:id="rId100"/>
    <sheet xmlns:r="http://schemas.openxmlformats.org/officeDocument/2006/relationships" name="Revenue from services - Summary" sheetId="101" state="visible" r:id="rId101"/>
    <sheet xmlns:r="http://schemas.openxmlformats.org/officeDocument/2006/relationships" name="Revenue from services - Summa_2" sheetId="102" state="visible" r:id="rId102"/>
    <sheet xmlns:r="http://schemas.openxmlformats.org/officeDocument/2006/relationships" name="Cost of services rendered - Sum" sheetId="103" state="visible" r:id="rId103"/>
    <sheet xmlns:r="http://schemas.openxmlformats.org/officeDocument/2006/relationships" name="Cost of services rendered - S_2" sheetId="104" state="visible" r:id="rId104"/>
    <sheet xmlns:r="http://schemas.openxmlformats.org/officeDocument/2006/relationships" name="Administrative expenses - Summa" sheetId="105" state="visible" r:id="rId105"/>
    <sheet xmlns:r="http://schemas.openxmlformats.org/officeDocument/2006/relationships" name="Other income_(expenses) - Summa" sheetId="106" state="visible" r:id="rId106"/>
    <sheet xmlns:r="http://schemas.openxmlformats.org/officeDocument/2006/relationships" name="Other income_(expenses) - Sum_2" sheetId="107" state="visible" r:id="rId107"/>
    <sheet xmlns:r="http://schemas.openxmlformats.org/officeDocument/2006/relationships" name="Net financial income_(expense_2" sheetId="108" state="visible" r:id="rId108"/>
    <sheet xmlns:r="http://schemas.openxmlformats.org/officeDocument/2006/relationships" name="Income taxes expenses - Summary" sheetId="109" state="visible" r:id="rId109"/>
    <sheet xmlns:r="http://schemas.openxmlformats.org/officeDocument/2006/relationships" name="Equity - Summary of Share Capit" sheetId="110" state="visible" r:id="rId110"/>
    <sheet xmlns:r="http://schemas.openxmlformats.org/officeDocument/2006/relationships" name="Equity - Summary of Additional " sheetId="111" state="visible" r:id="rId111"/>
    <sheet xmlns:r="http://schemas.openxmlformats.org/officeDocument/2006/relationships" name="Equity - Summary of Dividends P" sheetId="112" state="visible" r:id="rId112"/>
    <sheet xmlns:r="http://schemas.openxmlformats.org/officeDocument/2006/relationships" name="Equity - Summary of Earnings Pe" sheetId="113" state="visible" r:id="rId113"/>
    <sheet xmlns:r="http://schemas.openxmlformats.org/officeDocument/2006/relationships" name="Equity - Summary of the Subsidi" sheetId="114" state="visible" r:id="rId114"/>
    <sheet xmlns:r="http://schemas.openxmlformats.org/officeDocument/2006/relationships" name="Equity - Summary of PSU activit" sheetId="115" state="visible" r:id="rId115"/>
    <sheet xmlns:r="http://schemas.openxmlformats.org/officeDocument/2006/relationships" name="Equity - Additional Information" sheetId="116" state="visible" r:id="rId116"/>
    <sheet xmlns:r="http://schemas.openxmlformats.org/officeDocument/2006/relationships" name="Business Combinations - Summary" sheetId="117" state="visible" r:id="rId117"/>
    <sheet xmlns:r="http://schemas.openxmlformats.org/officeDocument/2006/relationships" name="Business combinations - Additio" sheetId="118" state="visible" r:id="rId118"/>
    <sheet xmlns:r="http://schemas.openxmlformats.org/officeDocument/2006/relationships" name="Financial Instruments - Summary" sheetId="119" state="visible" r:id="rId119"/>
    <sheet xmlns:r="http://schemas.openxmlformats.org/officeDocument/2006/relationships" name="Financial Instruments - Summa_2" sheetId="120" state="visible" r:id="rId120"/>
    <sheet xmlns:r="http://schemas.openxmlformats.org/officeDocument/2006/relationships" name="Financial instruments - Summa_3" sheetId="121" state="visible" r:id="rId121"/>
    <sheet xmlns:r="http://schemas.openxmlformats.org/officeDocument/2006/relationships" name="Financial Instruments - Summa_4" sheetId="122" state="visible" r:id="rId122"/>
    <sheet xmlns:r="http://schemas.openxmlformats.org/officeDocument/2006/relationships" name="Financial Instruments - Summa_5" sheetId="123" state="visible" r:id="rId123"/>
    <sheet xmlns:r="http://schemas.openxmlformats.org/officeDocument/2006/relationships" name="Financial instruments - Additio" sheetId="124" state="visible" r:id="rId124"/>
    <sheet xmlns:r="http://schemas.openxmlformats.org/officeDocument/2006/relationships" name="Related Parties - Additional In" sheetId="125" state="visible" r:id="rId125"/>
    <sheet xmlns:r="http://schemas.openxmlformats.org/officeDocument/2006/relationships" name="Related Parties - Disclosure of" sheetId="126" state="visible" r:id="rId126"/>
    <sheet xmlns:r="http://schemas.openxmlformats.org/officeDocument/2006/relationships" name="Related Parties - Summary of Re" sheetId="127" state="visible" r:id="rId127"/>
    <sheet xmlns:r="http://schemas.openxmlformats.org/officeDocument/2006/relationships" name="Events After The Reporting Pe_2" sheetId="128" state="visible" r:id="rId12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_);_(&quot;$ &quot;(#,##0.0)"/>
    <numFmt numFmtId="167" formatCode="#,##0.00000_);(#,##0.00000)"/>
    <numFmt numFmtId="168" formatCode="_(&quot;$ &quot;#,##0.0000_);_(&quot;$ &quot;(#,##0.0000)"/>
    <numFmt numFmtId="169" formatCode="_(&quot;$ &quot;#,##0.00_);_(&quot;$ &quot;(#,##0.00)"/>
    <numFmt numFmtId="170" formatCode="_(&quot;$ &quot;#,##0.000_);_(&quot;$ &quot;(#,##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53"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Entity Registrant Name</t>
        </is>
      </c>
      <c r="B6" s="4" t="inlineStr">
        <is>
          <t>Patria Investments Ltd</t>
        </is>
      </c>
    </row>
    <row r="7">
      <c r="A7" s="4" t="inlineStr">
        <is>
          <t>Entity Central Index Key</t>
        </is>
      </c>
      <c r="B7" s="4" t="inlineStr">
        <is>
          <t>0001825570</t>
        </is>
      </c>
    </row>
    <row r="8">
      <c r="A8" s="4" t="inlineStr">
        <is>
          <t>Current Fiscal Year End Date</t>
        </is>
      </c>
      <c r="B8" s="4" t="inlineStr">
        <is>
          <t>--12-31</t>
        </is>
      </c>
    </row>
    <row r="9">
      <c r="A9" s="4" t="inlineStr">
        <is>
          <t>Document Registration Statement</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Document Period End Date</t>
        </is>
      </c>
      <c r="B13" s="4" t="inlineStr">
        <is>
          <t>Dec. 31,
		2021</t>
        </is>
      </c>
    </row>
    <row r="14">
      <c r="A14" s="4" t="inlineStr">
        <is>
          <t>Document Fiscal Year Focus</t>
        </is>
      </c>
      <c r="B14" s="4" t="inlineStr">
        <is>
          <t>2021</t>
        </is>
      </c>
    </row>
    <row r="15">
      <c r="A15" s="4" t="inlineStr">
        <is>
          <t>Document Fiscal Period Focus</t>
        </is>
      </c>
      <c r="B15" s="4" t="inlineStr">
        <is>
          <t>FY</t>
        </is>
      </c>
    </row>
    <row r="16">
      <c r="A16" s="4" t="inlineStr">
        <is>
          <t>Trading Symbol</t>
        </is>
      </c>
      <c r="B16" s="4" t="inlineStr">
        <is>
          <t>PAX</t>
        </is>
      </c>
    </row>
    <row r="17">
      <c r="A17" s="4" t="inlineStr">
        <is>
          <t>Title of 12(b) Security</t>
        </is>
      </c>
      <c r="B17" s="4" t="inlineStr">
        <is>
          <t>Class A common shares, par value US$0.0001 per share</t>
        </is>
      </c>
    </row>
    <row r="18">
      <c r="A18" s="4" t="inlineStr">
        <is>
          <t>Security Exchange Name</t>
        </is>
      </c>
      <c r="B18" s="4" t="inlineStr">
        <is>
          <t>NASDAQ</t>
        </is>
      </c>
    </row>
    <row r="19">
      <c r="A19" s="4" t="inlineStr">
        <is>
          <t>Entity Well-known Seasoned Issuer</t>
        </is>
      </c>
      <c r="B19" s="4" t="inlineStr">
        <is>
          <t>No</t>
        </is>
      </c>
    </row>
    <row r="20">
      <c r="A20" s="4" t="inlineStr">
        <is>
          <t>Entity Current Reporting Status</t>
        </is>
      </c>
      <c r="B20" s="4" t="inlineStr">
        <is>
          <t>Yes</t>
        </is>
      </c>
    </row>
    <row r="21">
      <c r="A21" s="4" t="inlineStr">
        <is>
          <t>Entity Voluntary Filers</t>
        </is>
      </c>
      <c r="B21" s="4" t="inlineStr">
        <is>
          <t>No</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Address, Country</t>
        </is>
      </c>
      <c r="B27" s="4" t="inlineStr">
        <is>
          <t>KY</t>
        </is>
      </c>
    </row>
    <row r="28">
      <c r="A28" s="4" t="inlineStr">
        <is>
          <t>Document Accounting Standard</t>
        </is>
      </c>
      <c r="B28" s="4" t="inlineStr">
        <is>
          <t>International Financial Reporting Standards</t>
        </is>
      </c>
    </row>
    <row r="29">
      <c r="A29" s="4" t="inlineStr">
        <is>
          <t>ICFR Auditor Attestation Flag</t>
        </is>
      </c>
      <c r="B29" s="4" t="inlineStr">
        <is>
          <t>false</t>
        </is>
      </c>
    </row>
    <row r="30">
      <c r="A30" s="4" t="inlineStr">
        <is>
          <t>Entity Incorporation, State or Country Code</t>
        </is>
      </c>
      <c r="B30" s="4" t="inlineStr">
        <is>
          <t>E9</t>
        </is>
      </c>
    </row>
    <row r="31">
      <c r="A31" s="4" t="inlineStr">
        <is>
          <t>Entity File Number</t>
        </is>
      </c>
      <c r="B31" s="4" t="inlineStr">
        <is>
          <t>001-39911</t>
        </is>
      </c>
    </row>
    <row r="32">
      <c r="A32" s="4" t="inlineStr">
        <is>
          <t>Entity Address, Address Line One</t>
        </is>
      </c>
      <c r="B32" s="4" t="inlineStr">
        <is>
          <t>18 Forum Lane, 3rd floor</t>
        </is>
      </c>
    </row>
    <row r="33">
      <c r="A33" s="4" t="inlineStr">
        <is>
          <t>Entity Address, Address Line Two</t>
        </is>
      </c>
      <c r="B33" s="4" t="inlineStr">
        <is>
          <t>Camana Bay, PO Box 757</t>
        </is>
      </c>
    </row>
    <row r="34">
      <c r="A34" s="4" t="inlineStr">
        <is>
          <t>Entity Address, City or Town</t>
        </is>
      </c>
      <c r="B34" s="4" t="inlineStr">
        <is>
          <t>Grand Cayman</t>
        </is>
      </c>
    </row>
    <row r="35">
      <c r="A35" s="4" t="inlineStr">
        <is>
          <t>Entity Address, Postal Zip Code</t>
        </is>
      </c>
      <c r="B35" s="4" t="inlineStr">
        <is>
          <t>KY1-9006</t>
        </is>
      </c>
    </row>
    <row r="36">
      <c r="A36" s="4" t="inlineStr">
        <is>
          <t>Auditor Name</t>
        </is>
      </c>
      <c r="B36" s="4" t="inlineStr">
        <is>
          <t>DELOITTE TOUCHE TOHMATSU</t>
        </is>
      </c>
    </row>
    <row r="37">
      <c r="A37" s="4" t="inlineStr">
        <is>
          <t>Auditor Location</t>
        </is>
      </c>
      <c r="B37" s="4" t="inlineStr">
        <is>
          <t>São Paulo, Brazil</t>
        </is>
      </c>
    </row>
    <row r="38">
      <c r="A38" s="4" t="inlineStr">
        <is>
          <t>Auditor Firm ID</t>
        </is>
      </c>
      <c r="B38" s="4" t="inlineStr">
        <is>
          <t>1045</t>
        </is>
      </c>
    </row>
    <row r="39">
      <c r="A39" s="4" t="inlineStr">
        <is>
          <t>Business Contact [Member]</t>
        </is>
      </c>
    </row>
    <row r="40">
      <c r="A40" s="3" t="inlineStr">
        <is>
          <t>Document Information [Line Items]</t>
        </is>
      </c>
    </row>
    <row r="41">
      <c r="A41" s="4" t="inlineStr">
        <is>
          <t>Entity Address, Country</t>
        </is>
      </c>
      <c r="B41" s="4" t="inlineStr">
        <is>
          <t>KY</t>
        </is>
      </c>
    </row>
    <row r="42">
      <c r="A42" s="4" t="inlineStr">
        <is>
          <t>Contact Personnel Name</t>
        </is>
      </c>
      <c r="B42" s="4" t="inlineStr">
        <is>
          <t>Marco Nicola D’Ippolito</t>
        </is>
      </c>
    </row>
    <row r="43">
      <c r="A43" s="4" t="inlineStr">
        <is>
          <t>Entity Address, Address Line One</t>
        </is>
      </c>
      <c r="B43" s="4" t="inlineStr">
        <is>
          <t>18 Forum Lane, 3rd floor</t>
        </is>
      </c>
    </row>
    <row r="44">
      <c r="A44" s="4" t="inlineStr">
        <is>
          <t>Entity Address, Address Line Two</t>
        </is>
      </c>
      <c r="B44" s="4" t="inlineStr">
        <is>
          <t>Camana Bay, PO Box 757</t>
        </is>
      </c>
    </row>
    <row r="45">
      <c r="A45" s="4" t="inlineStr">
        <is>
          <t>Entity Address, City or Town</t>
        </is>
      </c>
      <c r="B45" s="4" t="inlineStr">
        <is>
          <t>Grand Cayman</t>
        </is>
      </c>
    </row>
    <row r="46">
      <c r="A46" s="4" t="inlineStr">
        <is>
          <t>Entity Address, Postal Zip Code</t>
        </is>
      </c>
      <c r="B46" s="4" t="inlineStr">
        <is>
          <t>KY1-9006</t>
        </is>
      </c>
    </row>
    <row r="47">
      <c r="A47" s="4" t="inlineStr">
        <is>
          <t>Local Phone Number</t>
        </is>
      </c>
      <c r="B47" s="4" t="inlineStr">
        <is>
          <t>640 4900</t>
        </is>
      </c>
    </row>
    <row r="48">
      <c r="A48" s="4" t="inlineStr">
        <is>
          <t>City Area Code</t>
        </is>
      </c>
      <c r="B48" s="4" t="inlineStr">
        <is>
          <t>1 345</t>
        </is>
      </c>
    </row>
    <row r="49">
      <c r="A49" s="4" t="inlineStr">
        <is>
          <t>Class A Common Share [Member]</t>
        </is>
      </c>
    </row>
    <row r="50">
      <c r="A50" s="3" t="inlineStr">
        <is>
          <t>Document Information [Line Items]</t>
        </is>
      </c>
    </row>
    <row r="51">
      <c r="A51" s="4" t="inlineStr">
        <is>
          <t>Entity Common Stock, Shares Outstanding</t>
        </is>
      </c>
      <c r="B51" s="5" t="n">
        <v>54247500</v>
      </c>
    </row>
    <row r="52">
      <c r="A52" s="4" t="inlineStr">
        <is>
          <t>Class B Common Share [Member]</t>
        </is>
      </c>
    </row>
    <row r="53">
      <c r="A53" s="3" t="inlineStr">
        <is>
          <t>Document Information [Line Items]</t>
        </is>
      </c>
    </row>
    <row r="54">
      <c r="A54" s="4" t="inlineStr">
        <is>
          <t>Entity Common Stock, Shares Outstanding</t>
        </is>
      </c>
      <c r="B54" s="5" t="n">
        <v>929454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Text Block [Abstract]</t>
        </is>
      </c>
    </row>
    <row r="4">
      <c r="A4" s="4" t="inlineStr">
        <is>
          <t>Significant accounting policies</t>
        </is>
      </c>
      <c r="B4" s="4" t="inlineStr">
        <is>
          <t xml:space="preserve">4 Significant accounting policies The significant accounting policies described below have been consistently applied to the consolidated financial statements:
a. Consolidation The consolidated financial statements incorporate the financial statements of the Company and entities controlled by the Company. See note 5 for the list of the subsidiaries included in the consolidated financial statements. Control is achieved when the Company not only has power to direct the financial and operating policies of the investee or rights to variable returns from its involvement with the investee, but also has the ability to use its power to affect the investor’s returns from its involvement with the investee. Thus, an investor or an entity with decision-making rights shall determine whether it is a principal or an agent. An investor or an entity that is an agent in accordance does not control an investee when it exercises decision-making rights delegated to it. The investment funds and their investees are not consolidated by the Company, given that they operate as agents. For the purpose of these consolidated financial statements, the intercompany balances are eliminated, as well as any unrealized income and expenses arising from transactions between the subsidiaries and the Company, if any. Additionally, the Company may invest in certain investment funds that it manages. In these situations, the Company holds investment fund units with the same rights as the other investment fund investors. Details of these investment funds are included in note 12. For the years presented in these consolidated financial statements, these investments did not give the Company control nor significant influence over the respective investment funds. Therefore, these investments are classified and accounted for as Fair Value Through Profit or Loss (“FVTPL”) in accordance with IFRS 9 – Financial Instruments.
b. Business Combinations Business combinations are accounted for using the acquisition method of accounting. The acquisition date is the date on which the Group effectively obtains control of the acquiree. The purchase consideration of the acquisition of a subsidiary as of its relevant acquisition date, comprises of:
• fair values of the assets transferred
• liabilities incurred to the former owners of the acquired business
• equity interests issued by the Group, and
• fair value of any assets or liability resulting from a contingent consideration arrangement. Identifiable assets acquired and liabilities assumed in a business combination are, with limited exceptions, measured initially at their fair values at the acquisition date. Contingent consideration obligations that are elements of purchase consideration are recognized as of the acquisition date either as equity or a financial liability. Expected cash outflows relating to the business combination are estimated and discounted to fair value based on the terms of the purchase agreement and the Group’s knowledge of the acquired business and how the current economic environment is likely to impact it.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shall not exceed one year from the acquisition date) about facts and circumstances which existed at the acquisition date. The subsequent accounting for changes in the fair value of the contingent consideration that do not qualify as measurement period adjustments is dependent on how the contingent consideration was classified. Contingent consideration that was classified as equity is not remeasured at subsequent reporting dates and its subsequent settlement is accounted for within equity. Other contingent consideration is remeasured to fair value at subsequent reporting dates, with changes in fair value recognized in profit or loss. Acquisition-related costs incurred in connection with a business combination, other than those associated with the issue of debt or equity securities are expensed as incurred.
c. Goodwill Goodwill in a business combination is recognized at the acquisition date when the purchase consideration, and the recognized amount of non-controlling Goodwill is not amortized but is reviewed annually for impairment. Goodwill is allocated to cash-generating units or groups of cash-generating units, expected to benefit from the business combination in which the goodwill arose. Cash-generating units to which goodwill has been allocated are tested for impairment annually, or more frequently when there is an indication that the unit may be impaired. If the recoverable amount of the cash-generating unit is less than the carrying amount of the unit, an impairment loss is recognized. For the purposes of assessing impairment, assets are grouped at the lowest levels for which there are separately identifiable cash inflows which are largely independent of the cash inflows from other assets or groups of assets (cash-generating units). An impairment loss recognized for goodwill is not reversed in a subsequent period.
d. Cash and cash equivalents Cash and cash equivalents represent cash on hand, cash held in banks and short-term,
e. Client funds on deposit and client funds payable Client funds on deposit include amounts representing cash held with Chilean financial institutions for clients of Moneda Corredores de Bolsa Limitada (“MCB”). It consists of accounts in which clients maintain a cash balance or transactions where the settlement date for the purchase of securities has not yet occurred. Amounts are due from clients on the settlement date of the transaction for cash accounts. Settlement of transactions take place within a period not exceeding 3 days. These activities are in accordance with the Comision para el Mercado Financiero Client funds on deposit and client funds payable are financial instruments in accordance with IFRS 9 and are initially recognized at fair value and subsequently measured at amortized cost that approximates fair value.
f. Financial instruments The Group did not hold any derivative instruments for the years presented in these consolidated financial statements. Non-derivative A financial instrument is recognized when the Group becomes a party of a contract that gives rise to a financial asset or a financial liability or equity instrument. Financial assets are no longer recognized when the Group’s contractual rights to receive cash flows from the assets have expired or if the Group has transferred the control over substantially all risks and rewards of ownership. Financial liabilities are no longer recognized when these obligations are discharged or cancelled.
(i) Financial assets At initial recognition, a financial asset is measured at its fair value plus, in the case of a financial asset not at FVTPL, transaction costs that are directly attributable to the acquisition of the financial asset. Transaction costs of financial assets carried at FVTPL are expensed within the consolidated income statement. Financial assets, other than those designated and effective as hedging instruments, are classified into the following categories:
• amortized cost
• fair value through profit or loss (FVTPL)
• fair value through other comprehensive income (FVOCI). In the years presented, the Group does not have any financial assets designated as FVOCI or financial assets designated as hedging instruments. The classification is determined by both:
• the entity’s business model for managing the financial asset
• the contractual cash flow characteristics of the financial asset. All income and expenses relating to financial assets that are recognized in profit or loss are presented within financial income and expenses, except for impairment of trade receivables which would be presented within administrative expenses. The Group has assessed all financial instruments to have low credit risk in accordance with IFRS 9 – Financial Instruments. Amortized cost A financial asset is measured at amortized cost, if both of the following conditions are met: (a) the asset is held within a business model whose objective is to hold assets in order to collect contractual cash flows; and (b) the contractual terms of the financial asset give rise on specified dates to cash flows that are solely payments of principal and interest on the principal amount outstanding. These assets are initially recognized at fair value plus transaction costs and subsequently measured at amortized cost using the effective interest rate method, less any impairment losses. Receivables with a short duration are measured at their transaction price. Fair value through profit or loss Any financial assets that are not held within a business model whose objective is to hold assets in order to collect contractual cash flows are measured at fair value through profit or loss.
(ii) Financial liabilities All financial liabilities are measured at amortized cost, except for financial liabilities at fair value through profit or loss. After initial recognition, an entity cannot reclassify any financial liability.
g. Impairment losses Financial assets The Group considers the allowance for losses on financial assets at amortized cost for forward looking Expected Credit Losses (“ECL”) in line of IFRS 9 requirements, if applicable. The Group holds receivables with no financing component that have maturities of less than 1 year at amortized cost and as such has chosen to apply an approach similar to the simplified approach for ECL under IFRS 9 to all its receivables. Therefore, the Group does not track changes in credit risk for the purpose of the loss allowance, but instead recognizes a loss allowance based on lifetime ECLs at each reporting date using both quantitative and qualitative analysis and based on the historical experience of the Group and updated understanding of the credit assessment of receivables from customers. An impairment loss in a financial asset measured at amortized cost is calculated as the difference between its carrying amount and the present value of the estimated future cash flows, and it is recognized immediately in the consolidated income statement. This impairment loss is reversed if justified by any event that occurs after its recognition. Non-financial The carrying amounts of the Group’s non-financial The recoverable amount of an asset is the higher amount between its value in use and its fair value less costs to sell. To measure the value in use, the present value of future cash flows is discounted using a discount rate that reflects current market valuations and the asset’s risks. Goodwill is tested annually or more frequently if a change in circumstance indicates that it might be impaired. The Group assessed its goodwill impairment calculations as well as the appropriateness of the recoverable amounts taking into account the impact of the COVID-19
h. Property and equipment Property and equipment items are stated at purchase cost, less accumulated depreciation and impairment losses. Cost includes, where applicable, expenses directly attributable to the purchase of the assets. Subsequent costs are included in the asset’s carrying amount or recognized as a separate asset, as appropriate, only when it is probable that future economic benefits associated with the item will flow to the Group and the cost of the item can be measured reliably. Any costs related to maintenance and repairs are recorded as part of operating expenses when incurred. Depreciation, recognized in the consolidated income statement, is calculated on a straight-line basis over the estimated useful lives of the assets. The useful life is periodically reviewed and updated prospectively if any amendment is required. The estimated useful lives per category are as follows:
Facilities 10 years
Machinery and equipment 10 years
Furniture and fixtures 10 years
Building improvements (*) 10 years
Office equipment - Electronic equipment 5 years
Office equipment - IT equipment 5 years
Office equipment - Telephone equipment 5 years
(*) Building improvements are depreciated over 10 years or based on the duration of the lease, whichever is shorter. The carrying value of an item of property and equipment shall be de-recognized Although subject to depreciation, these assets are tested for impairment whenever events or changes in circumstances indicate that their carrying amounts may not be recoverable.
i. Intangible assets Intangible assets are non-monetary
The Group has the following intangible assets with finite useful lives:
(i) placement agent fees, which are amortized over the terms of the respective investment funds, with average estimated term of 10 years;
(ii) software, with estimated useful life of 5 years;
(iii) contractual rights to earn future fee income relating to the acquisition of P2 Brasil Private Infrastructure General Partner II Ltd. and P2 Brasil Holding Ltd. (collectively the “P2 Group”), which are amortized over the respective contractual periods of the underlying investment funds of 8 years and 12 years respectively; and
(iv) Intangible assets acquired through business combination are recognized at fair value at the acquisition date. They have a finite useful life and are subsequently carried at cost less accumulated amortization and impairment losses. Amortization details are as follows:
• Non-contractual customer relationships acquired are expected to be amortized
• Brands acquired are expected to be amortized on a straight line over 5 years and 1 month. Intangible assets are derecognized on disposal or when no future economic benefits are expected from their use. The gain or loss from derecognition is recognized in profit or loss.
j. Employees’ benefits
(i) Short-term employee benefits Current benefits are paid within twelve months and include salaries, social security contributions, bonuses and profit sharing. These benefits are recognized on an accrual basis. The Group annually recognizes a provision for profit sharing, according to conditions approved by Management. These amounts are recorded as ‘Personnel expenses’ in the income statement.
(ii) Long-term employee benefits - equity incentive program The equity incentive program or the long-term incentive plan (“LTIP”) is designed to retain key employees as well as provide alignment between them and the Company’s shareholders. The LTIP governs the issuances of equity incentive awards with respect to Class A common shares. The maximum number of Class A common shares initially available for issuance pursuant to equity incentive awards granted under the LTIP launched will not exceed 5% of the Class A common shares outstanding at any given time. The board of directors may at its discretion adjust the number of Class A common shares available for issuance under the LTIP. Equity incentive awards may be granted to the Group’s employees, non-employee directors, officers, consultants, or other individual service providers as well as holders of equity compensation awards granted by an entity that may be acquired in the future. Equity incentive awards may be granted in the form of stock options, stock appreciation rights, restricted stock, restricted stock units, performance awards or other stock-based awards. Stock options and stock appreciation rights will have an exercise price determined by the administrator but that is no less than the fair market value of the underlying Class A common shares on the date of grant. The vesting conditions for grants under the LTIP are determined by the administrator and, in the case of restricted stock or restricted stock units, are set forth in the applicable award documentation. For stock options, the administrator determines the exercise price of the option, the term of the option and the time or times at which the option may be exercised. Performance awards are subject to performance conditions as specified by the administrator and are settled in cash, Class A common shares, other awards, other property, net settlement or any combination thereof, as determined by the administrator in its discretion, following the end of the relevant performance period. The LTIP is administered by a compensation committee (the “Committee”) created and appointed the board of directors for the administration and implementation of the LTIP. The Committee consists of no less than three members, which may consist of directors and/or officers or other management members of the Company. IPO share based incentive plan (note 27(d)) The Company launched its first equity incentive program (“IPO grant” or “share based incentive plan”) under the LTIP pursuant to the completion of its IPO registration. Under the IPO grant, PSUs, convertible into Class A common shares are granted to eligible participants. The vesting conditions can be divided into two groups, time vesting conditions and market performance conditions. The vesting period (time vesting conditions) is divided in three tranches as follows:
• third anniversary of the grant date, upon which one third (1/3) of the PSUs will become time vested.
• fourth anniversary of the grant date, upon which one third (1/3) of the PSUs will become time vested.
• fifth anniversary of the grant date, upon which one third (1/3) of the PSUs will become time vested. As a market performance condition, the final number of Class A common shares delivered to the participants is also dependent on the Total Shareholder Return (“TSR”), including share price growth and dividends in comparison to a peer group. If TSR in comparison to the share price at the beginning of the grant is equal to or exceeds at lea st % per year at the end of the 3rd, 4th and 5th year grant anniversary, the PSUs are delivered to the participant. In addition to that, if the TSR is equal or above the TSR of a determined peer group at the end of the last vesting period, each participant shall be entitled to receive an additional number of PSUs (“boost grant”) equal to twenty per cent ( %) of the total number of PSUs originally granted to the participant. If an eligible participant ceases to be employed by the Company, within the vesting period, the rights will be forfeited, except in limited circumstances that are approved on a case-by The cost of the share based incentive plan is measured using the fair value at the grant date. The cost is expensed together with a corresponding increase in equity over the service period. The total amount to be expensed is determined by reference to the fair value of the shares granted at the grant date, which is also based on:
• TSR; and
• The impact of any time vesting conditions (i.e. remaining an employee of the entity over a specified time). The total expense is recognized over the vesting period, which is the period over which all of the specified vesting conditions are to be satisfied. At the end of each period, the entity revises its estimates of the number of shares that are expected to vest based on the time vesting conditions. The Company recognizes the impact of the revision to original estimates, if any, in profit or loss, with a corresponding adjustment to equity. When the PSUs are vested, the Committee will, at its discretion, direct the Company to deliver Class A common shares from either treasury shares or newly issued shares to satisfy the delivery of incentives pursuant to this share based incentive plan. The Committee may also decide to settle the delivery of incentives pursuant to this share based incentive plan in cash. Equity reserves for the share based incentive plan do not include any tax benefits on total share based incentive plan expense. The tax benefits will be considered when the PSUs shares are converted into common shares. The Monte Carlo model best reflects the market condition regarding the TSR of the Company in comparison to a minimum TSR of 8% per year, and also in comparison with a peer group. To estimate future share prices of the Company and its peer group, the model considers the share price on the grant date, the expected volatility, an estimated correlation between share prices and United States Treasury Bonds as the risk free interest rate.
(iii) Other long-term employee benefits – Officers’ Fund The Officers’ Fund Plan which has been established to provide employees with an opportunity to receive a cash benefit based on the performance of the Group. The Officers’ Fund Plan is administered by the Company through a limited liability entity (the “Officers’ Fund”) registered as an administered investment fund under the laws of the Cayman Islands. The Officers’ Fund Plan is, in substance, a long-term benefit within the scope of IAS 19 – Employee Benefits, as it is not based on the changes in fair value of the Group’s equity (note 30(b)).
k. Provisions, contingent assets and contingent liabilities The recognition, measurement and disclosure of contingent assets and contingent liabilities and legal obligations are performed based on the criteria set forth in IAS 37 - Provisions, Contingent Liabilities and Contingent Assets.
• Contingent Assets: are not recognized, except if the realization of the asset is virtually certain.
• Provisions: are recognized in the financial statements when, based on Management’s assessment supported by the opinion of the legal counsel, the risk of an unfavorable outcome in a judicial or administrative proceeding is considered probable, and whenever the amounts involved can be reliably measured.
• Contingent Liabilities: are disclosed in the notes to the financial statements when, based on Management’s assessment supported by the opinion of the legal counsel, the risk of an unfavorable outcome in a judicial or administrative proceeding is considered possible. The contingent liabilities for which the risk of an unfavorable outcome in a judicial or administrative proceeding is considered remote are neither accounted for nor disclosed.
l. Leases The Group has applied the requirements stated in IFRS 16 - Leases for the first time for their annual reporting period commencing January 1, 2019. According to IFRS 16, a contract is, or contains, a lease if the contract conveys the right to control the use of an identified asset for a period of time in exchange for consideration. The Group determines the lease term as the non-cancellable The Group does not hold lease contracts as a lessor. For the contracts in which the Group is the lessee, the Group recognizes a right-of-use right-of-use At the commencement date, the Group measures the lease liability at the present value of the lease payments that are not paid at that date. The lease payments are discounted using the interest rate implicit in the lease, if that rate can be readily determined. If that rate cannot be readily determined, the Group uses the Group’s incremental borrowing rate. After the commencement date, the Group measures the lease liability by: (a) increasing the carrying amount to reflect interest on the lease liability; (b) reducing the carrying amount to reflect the lease payments made; and (c) remeasuring the carrying amount to reflect any reassessment or lease modifications. The Group did not have contracts eligible to the short-term leases and leases for which the underlying asset is of low value exemptions. The Group has rental agreements for its offices in the Cayman Islands, United Kingdom, Uruguay, Brazil and Chile within the scope of IFRS 16.
m. Revenues The Group’s revenues from services consist of (i) management fees, (ii) performance fees, (iii) incentive fees, (iv) advisory fees and (v) other ancillary services fees, reported net of applicable taxes. The Group follows the five step guidance to recognize revenue in accordance with IFRS 15 –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Management fees primarily relate to management of investment funds and are calculated as a fixed percentage over the committed capital and/or the deployed capital for each one of the investment funds following the relevant Limited Partnership Agreement or Private Placement Memorandum. Management fees are recognized when the services are provided, throughout the year that the Group provides the services to the investment fund. As manager of the investment funds, the Group may, at its sole discretion, decrease the percentage or amount of fees being paid by the investment funds directly or indirectly to the Group or fully waive the payment of fees paid by the investment funds, for a determined period of time or until the maturity of the investment funds, revenue is not recognized in such cases. Any rebates related to repayments of management fees are presented net within gross management fees in the Group’s income statement. Incentive fees are realized performance-based fees which are measured and received on a recurring basis, and not dependent on realization events from the underlying investments. Performance fees and other performance-based fees which are primarily generated when the return of the investment funds surpass the performance hurdle set out in the related charters. Since the investment funds’ performance are susceptible to market volatility and to factors out of the Group’s control, the related fees fall under the variable consideration defined in the IFRS 15. According to the referred standard, the Group recognizes these fees at a point in time when the associated performance obligations are satisfied, the related uncertainties are resolved, the likelihood of a claw-back or reversal is improbable and the likely amount of the transaction prices can be estimated without significant chance of reversal, indicating high probability of economic benefits and cash inflow to the Group, whereby the performance fee has then crystallized and can be reliably estimated. Once crystallized, performance fees typically cannot be clawed back. There are no other performance obligations or services provided which suggest these have been earned either before or after the crystallization date. Advisory and other ancillary fees primarily relate to services provided to the investment funds’ invested companies; the first relates to support on acquisitions and the latter refers to value-creation ongoing consulting services. Advisory and other ancillary service fees are recognized as the services are provided and/or when certain transactions are completed, as applicable.
n. Financial income and expenses Financial income is mainly composed of interest on short and long-term investments and foreign exchange gains in monetary items. Financial expenses include interest, foreign exchange losses in monetary items, banking costs and taxes on financial transactions, recognized on an accrual basis.
o. Income tax expenses – current and deferred Current tax is the expected tax payable on the taxable income for the year and any adjustment to tax payable in respect of previous years. The income tax basis and the current tax rates are determined according to criteria established by the prevailing tax law applicable to the Company and its subsidiaries, which are described in note 26. Income taxes are calculated based on enacted tax rates of 25% of income tax and 9% of social contribution for Brazilian subsidiaries and 27% of income tax for Chilean subsidiaries. Net operating losses of Brazilian subsidiaries have no statute of limitations but are limited to 30% of the annual taxable profits. An indefinite carryforward of losses is allowed for Chilean subsidiaries. Temporary differences for all subsidiaries have no statute of limitation and no limitation for offsetting. Deferred tax is provided using the statement of financial position method, providing for temporary differences between the carrying amounts of assets and liabilities for financial reporting purposes and the amounts used for taxation purposes. The amount of deferred tax provided is based on the expected manner of realization or settlement of the carrying amount of assets and liabilities, using tax rates enacted or substantively enacted at the reporting date. Deferred tax assets and liabilities shall be recognized for unused tax losses, deductible and taxable temporary differences, respectively. A deferred tax asset and liability is recognized only when it is probable that future taxable income will be generated and available. Income tax comprises current and deferred income taxes. The Group applies the IFRIC 23 Uncertainty over Income Tax Treatment and did not identify a significant impact on its taxable profit or loss from uncertainties over income tax treatments.
p. Foreign-currency transactions Transactions denominated in foreign currencies (i.e., in any currency other than the respective functional currencies of the Group entities) are translated at the time of occurrence. Monetary items are retranslated at each reporting date using the rates prevailing at that date. Nonmonetary items that are measured at fair value in a foreign currency are translated using the exchange rates at the date the fair value was determined. Nonmonetary items that are measured in terms of historical cost are not retranslated at each reporting date. Foreign exchange gains and losses are recognized in profit and loss. To present consolidated financial statements, the assets and liabilities of the Group’s foreign operations are translated at exchange rates prevailing on the reporting date. Income and expense items are translated at the average exchange rates for the period, according to IAS 21 – The Effects of Changes in Foreign Exchange. Exchange differences arising, if any, are recognized in other comprehensive income and accumulated in a foreign exchange translation reserve (attributed to non-controlling
q. Dividends Dividend distribution to the Company’s shareholders is recognized directly in equity in the Group’s consolidated financial statements in the period in which the dividend is declared. For purposes of the consolidated statement of cash flows, dividends paid are included as cash flows from financing activities.
r. Amendments to IFRSs that are mandatorily effective for annual periods beginning on January 1, 2021 The Group has evaluated and adopted, when applicable, the following standards and amendments for the first time for their annual reporting period commencing January 1, 2021:
• Amendments to IFRS 16 – COVID-19-related
• Interest Rate Benchmark Reform – Amendments to IFRS 4, IFRS 7, IFRS 9, IFRS 16 and IAS 39. The amendments listed above did not have a material impact on these consolidated financial statements and are not expected to significantly affect the current or future periods.
s. New standards and interpretations not yet adopted– applicable and mandatory for fiscal years beginning on or after January 1, 2022 Certain new accounting standards and interpretations have been published that are not yet effective and have not been early adopted by the Group. These standards are not expected to have a material impact if applicable to the Company in the current or future reporting periods and on foreseeable future transactions. The following standards and interpretations apply for the first time to financial reporting periods commencing on or after January 1, 2022:
• IFRS 17 – Insurance Contracts.
• Amendments to IFRS 3 – Reference to the Conceptual Framework.
• Amendments to IAS 1 – Classification of Liabilities as Current or Non-current.
• Amendments to IAS 1 - Disclosure of accounting policies
• Annual Improvements to IFRS Standards 2018–2020 (IFRS9, IFRS 16, IFRS 1 and IAS 41).
• Amendments to IAS 8 – Definition of Accounting Estimates
• Amendments to IAS 12 – Deferred Tax related to Assets and Liabilities arising from a Single Transaction
• Amendments to IAS 16 – Property, Plant and Equipment: Proceeds before intended use.
• Amendments to IAS 37 – Cost of Fulfilling a Contract - Onerous Contrac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mitments - Summary of Amounts Recognized In The Statement of Profit Or Loss (Parenthetical) (Detail) - USD ($) $ in Thousands</t>
        </is>
      </c>
      <c r="C1" s="2" t="inlineStr">
        <is>
          <t>12 Months Ended</t>
        </is>
      </c>
    </row>
    <row r="2">
      <c r="C2" s="2" t="inlineStr">
        <is>
          <t>Dec. 31, 2021</t>
        </is>
      </c>
      <c r="D2" s="2" t="inlineStr">
        <is>
          <t>Dec. 31, 2020</t>
        </is>
      </c>
      <c r="E2" s="2" t="inlineStr">
        <is>
          <t>Dec. 31, 2019</t>
        </is>
      </c>
    </row>
    <row r="3">
      <c r="A3" s="3" t="inlineStr">
        <is>
          <t>Details Of Commitments [Line Items]</t>
        </is>
      </c>
    </row>
    <row r="4">
      <c r="A4" s="4" t="inlineStr">
        <is>
          <t>Lease payments</t>
        </is>
      </c>
      <c r="C4" s="6" t="n">
        <v>832</v>
      </c>
      <c r="D4" s="6" t="n">
        <v>893</v>
      </c>
      <c r="E4" s="6" t="n">
        <v>987</v>
      </c>
    </row>
    <row r="5">
      <c r="A5" s="4" t="inlineStr">
        <is>
          <t>Lease liabilities</t>
        </is>
      </c>
      <c r="C5" s="5" t="n">
        <v>7864</v>
      </c>
      <c r="D5" s="5" t="n">
        <v>1582</v>
      </c>
    </row>
    <row r="6">
      <c r="A6" s="4" t="inlineStr">
        <is>
          <t>Depreciation right of use assets</t>
        </is>
      </c>
      <c r="B6" s="4" t="inlineStr">
        <is>
          <t>[1]</t>
        </is>
      </c>
      <c r="C6" s="5" t="n">
        <v>1201</v>
      </c>
      <c r="D6" s="5" t="n">
        <v>1026</v>
      </c>
      <c r="E6" s="6" t="n">
        <v>1273</v>
      </c>
    </row>
    <row r="7">
      <c r="A7" s="4" t="inlineStr">
        <is>
          <t>Santiago [Member]</t>
        </is>
      </c>
    </row>
    <row r="8">
      <c r="A8" s="3" t="inlineStr">
        <is>
          <t>Details Of Commitments [Line Items]</t>
        </is>
      </c>
    </row>
    <row r="9">
      <c r="A9" s="4" t="inlineStr">
        <is>
          <t>Lease commitment by related party</t>
        </is>
      </c>
      <c r="C9" s="5" t="n">
        <v>26</v>
      </c>
    </row>
    <row r="10">
      <c r="A10" s="4" t="inlineStr">
        <is>
          <t>Lease liabilities</t>
        </is>
      </c>
      <c r="C10" s="5" t="n">
        <v>322</v>
      </c>
      <c r="D10" s="6" t="n">
        <v>2093</v>
      </c>
    </row>
    <row r="11">
      <c r="A11" s="4" t="inlineStr">
        <is>
          <t>Leasing of office spaces from related parties</t>
        </is>
      </c>
      <c r="C11" s="5" t="n">
        <v>35</v>
      </c>
    </row>
    <row r="12">
      <c r="A12" s="4" t="inlineStr">
        <is>
          <t>Depreciation right of use assets</t>
        </is>
      </c>
      <c r="C12" s="6" t="n">
        <v>5</v>
      </c>
    </row>
    <row r="13"/>
    <row r="14">
      <c r="A14" s="4" t="inlineStr">
        <is>
          <t>[1]</t>
        </is>
      </c>
      <c r="B14" s="4" t="inlineStr">
        <is>
          <t>Depreciation of right-of-use assets and interest on lease liabilities include amounts of US$ 35 and US$ 5 respectively related to leasing of office spaces from a related party in Santiago.</t>
        </is>
      </c>
    </row>
  </sheetData>
  <mergeCells count="4">
    <mergeCell ref="A1:B2"/>
    <mergeCell ref="C1:E1"/>
    <mergeCell ref="A13:D13"/>
    <mergeCell ref="B14:D1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services - Summary of Revenue From Services (Detail) - USD ($) $ in Thousands</t>
        </is>
      </c>
      <c r="B1" s="2" t="inlineStr">
        <is>
          <t>12 Months Ended</t>
        </is>
      </c>
    </row>
    <row r="2">
      <c r="B2" s="2" t="inlineStr">
        <is>
          <t>Dec. 31, 2021</t>
        </is>
      </c>
      <c r="C2" s="2" t="inlineStr">
        <is>
          <t>Dec. 31, 2020</t>
        </is>
      </c>
      <c r="D2" s="2" t="inlineStr">
        <is>
          <t>Dec. 31, 2019</t>
        </is>
      </c>
    </row>
    <row r="3">
      <c r="A3" s="3" t="inlineStr">
        <is>
          <t>Disclosure Of Revenue From Services [Line Items]</t>
        </is>
      </c>
    </row>
    <row r="4">
      <c r="A4" s="4" t="inlineStr">
        <is>
          <t>Revenue from rendering of services</t>
        </is>
      </c>
      <c r="B4" s="6" t="n">
        <v>235515</v>
      </c>
      <c r="C4" s="6" t="n">
        <v>115017</v>
      </c>
      <c r="D4" s="6" t="n">
        <v>123215</v>
      </c>
    </row>
    <row r="5">
      <c r="A5" s="4" t="inlineStr">
        <is>
          <t>Total gross revenue from services</t>
        </is>
      </c>
      <c r="B5" s="5" t="n">
        <v>239595</v>
      </c>
      <c r="C5" s="5" t="n">
        <v>118811</v>
      </c>
      <c r="D5" s="5" t="n">
        <v>128795</v>
      </c>
    </row>
    <row r="6">
      <c r="A6" s="4" t="inlineStr">
        <is>
          <t>Tax expense other than income tax expense</t>
        </is>
      </c>
      <c r="B6" s="5" t="n">
        <v>-4080</v>
      </c>
      <c r="C6" s="5" t="n">
        <v>-3794</v>
      </c>
      <c r="D6" s="5" t="n">
        <v>-5580</v>
      </c>
    </row>
    <row r="7">
      <c r="A7" s="4" t="inlineStr">
        <is>
          <t>Net revenue from services</t>
        </is>
      </c>
      <c r="B7" s="5" t="n">
        <v>235515</v>
      </c>
      <c r="C7" s="5" t="n">
        <v>115017</v>
      </c>
      <c r="D7" s="5" t="n">
        <v>123215</v>
      </c>
    </row>
    <row r="8">
      <c r="A8" s="4" t="inlineStr">
        <is>
          <t>Brazil [Member]</t>
        </is>
      </c>
    </row>
    <row r="9">
      <c r="A9" s="3" t="inlineStr">
        <is>
          <t>Disclosure Of Revenue From Services [Line Items]</t>
        </is>
      </c>
    </row>
    <row r="10">
      <c r="A10" s="4" t="inlineStr">
        <is>
          <t>Net revenue from services</t>
        </is>
      </c>
      <c r="B10" s="5" t="n">
        <v>25725</v>
      </c>
      <c r="C10" s="5" t="n">
        <v>28452</v>
      </c>
      <c r="D10" s="5" t="n">
        <v>35886</v>
      </c>
    </row>
    <row r="11">
      <c r="A11" s="4" t="inlineStr">
        <is>
          <t>Cayman Islands [Member]</t>
        </is>
      </c>
    </row>
    <row r="12">
      <c r="A12" s="3" t="inlineStr">
        <is>
          <t>Disclosure Of Revenue From Services [Line Items]</t>
        </is>
      </c>
    </row>
    <row r="13">
      <c r="A13" s="4" t="inlineStr">
        <is>
          <t>Net revenue from services</t>
        </is>
      </c>
      <c r="B13" s="5" t="n">
        <v>200695</v>
      </c>
      <c r="C13" s="5" t="n">
        <v>86565</v>
      </c>
      <c r="D13" s="5" t="n">
        <v>87329</v>
      </c>
    </row>
    <row r="14">
      <c r="A14" s="4" t="inlineStr">
        <is>
          <t>British Virgin Islands [Member]</t>
        </is>
      </c>
    </row>
    <row r="15">
      <c r="A15" s="3" t="inlineStr">
        <is>
          <t>Disclosure Of Revenue From Services [Line Items]</t>
        </is>
      </c>
    </row>
    <row r="16">
      <c r="A16" s="4" t="inlineStr">
        <is>
          <t>Net revenue from services</t>
        </is>
      </c>
      <c r="B16" s="5" t="n">
        <v>2311</v>
      </c>
    </row>
    <row r="17">
      <c r="A17" s="4" t="inlineStr">
        <is>
          <t>Chile [Member]</t>
        </is>
      </c>
    </row>
    <row r="18">
      <c r="A18" s="3" t="inlineStr">
        <is>
          <t>Disclosure Of Revenue From Services [Line Items]</t>
        </is>
      </c>
    </row>
    <row r="19">
      <c r="A19" s="4" t="inlineStr">
        <is>
          <t>Net revenue from services</t>
        </is>
      </c>
      <c r="B19" s="5" t="n">
        <v>5215</v>
      </c>
    </row>
    <row r="20">
      <c r="A20" s="4" t="inlineStr">
        <is>
          <t>United States of America [Member]</t>
        </is>
      </c>
    </row>
    <row r="21">
      <c r="A21" s="3" t="inlineStr">
        <is>
          <t>Disclosure Of Revenue From Services [Line Items]</t>
        </is>
      </c>
    </row>
    <row r="22">
      <c r="A22" s="4" t="inlineStr">
        <is>
          <t>Net revenue from services</t>
        </is>
      </c>
      <c r="B22" s="5" t="n">
        <v>1569</v>
      </c>
    </row>
    <row r="23">
      <c r="A23" s="4" t="inlineStr">
        <is>
          <t>Management Fees [Member]</t>
        </is>
      </c>
    </row>
    <row r="24">
      <c r="A24" s="3" t="inlineStr">
        <is>
          <t>Disclosure Of Revenue From Services [Line Items]</t>
        </is>
      </c>
    </row>
    <row r="25">
      <c r="A25" s="4" t="inlineStr">
        <is>
          <t>Revenue from rendering of services</t>
        </is>
      </c>
      <c r="B25" s="5" t="n">
        <v>144654</v>
      </c>
      <c r="C25" s="5" t="n">
        <v>112870</v>
      </c>
      <c r="D25" s="5" t="n">
        <v>104872</v>
      </c>
    </row>
    <row r="26">
      <c r="A26" s="4" t="inlineStr">
        <is>
          <t>Tax expense other than income tax expense</t>
        </is>
      </c>
      <c r="B26" s="5" t="n">
        <v>-3587</v>
      </c>
      <c r="C26" s="5" t="n">
        <v>-3051</v>
      </c>
      <c r="D26" s="5" t="n">
        <v>-2589</v>
      </c>
    </row>
    <row r="27">
      <c r="A27" s="4" t="inlineStr">
        <is>
          <t>Incentive Fees [Member]</t>
        </is>
      </c>
    </row>
    <row r="28">
      <c r="A28" s="3" t="inlineStr">
        <is>
          <t>Disclosure Of Revenue From Services [Line Items]</t>
        </is>
      </c>
    </row>
    <row r="29">
      <c r="A29" s="4" t="inlineStr">
        <is>
          <t>Revenue from rendering of services</t>
        </is>
      </c>
      <c r="B29" s="5" t="n">
        <v>4915</v>
      </c>
      <c r="C29" s="5" t="n">
        <v>3450</v>
      </c>
      <c r="D29" s="5" t="n">
        <v>18079</v>
      </c>
    </row>
    <row r="30">
      <c r="A30" s="4" t="inlineStr">
        <is>
          <t>Tax expense other than income tax expense</t>
        </is>
      </c>
      <c r="B30" s="5" t="n">
        <v>-231</v>
      </c>
      <c r="C30" s="5" t="n">
        <v>-388</v>
      </c>
      <c r="D30" s="5" t="n">
        <v>-2040</v>
      </c>
    </row>
    <row r="31">
      <c r="A31" s="4" t="inlineStr">
        <is>
          <t>Performance Fees [Member]</t>
        </is>
      </c>
    </row>
    <row r="32">
      <c r="A32" s="3" t="inlineStr">
        <is>
          <t>Disclosure Of Revenue From Services [Line Items]</t>
        </is>
      </c>
    </row>
    <row r="33">
      <c r="A33" s="4" t="inlineStr">
        <is>
          <t>Revenue from rendering of services</t>
        </is>
      </c>
      <c r="B33" s="5" t="n">
        <v>89295</v>
      </c>
      <c r="D33" s="5" t="n">
        <v>4866</v>
      </c>
    </row>
    <row r="34">
      <c r="A34" s="4" t="inlineStr">
        <is>
          <t>Tax expense other than income tax expense</t>
        </is>
      </c>
      <c r="B34" s="5" t="n">
        <v>-170</v>
      </c>
      <c r="D34" s="5" t="n">
        <v>-542</v>
      </c>
    </row>
    <row r="35">
      <c r="A35" s="4" t="inlineStr">
        <is>
          <t>Advisory and Other Ancillary Fees [Member]</t>
        </is>
      </c>
    </row>
    <row r="36">
      <c r="A36" s="3" t="inlineStr">
        <is>
          <t>Disclosure Of Revenue From Services [Line Items]</t>
        </is>
      </c>
    </row>
    <row r="37">
      <c r="A37" s="4" t="inlineStr">
        <is>
          <t>Revenue from rendering of services</t>
        </is>
      </c>
      <c r="B37" s="5" t="n">
        <v>731</v>
      </c>
      <c r="C37" s="5" t="n">
        <v>2491</v>
      </c>
      <c r="D37" s="5" t="n">
        <v>978</v>
      </c>
    </row>
    <row r="38">
      <c r="A38" s="4" t="inlineStr">
        <is>
          <t>Tax expense other than income tax expense</t>
        </is>
      </c>
      <c r="B38" s="5" t="n">
        <v>-92</v>
      </c>
      <c r="C38" s="5" t="n">
        <v>-355</v>
      </c>
      <c r="D38" s="5" t="n">
        <v>-139</v>
      </c>
    </row>
    <row r="39">
      <c r="A39" s="4" t="inlineStr">
        <is>
          <t>Fund Fees [Member]</t>
        </is>
      </c>
    </row>
    <row r="40">
      <c r="A40" s="3" t="inlineStr">
        <is>
          <t>Disclosure Of Revenue From Services [Line Items]</t>
        </is>
      </c>
    </row>
    <row r="41">
      <c r="A41" s="4" t="inlineStr">
        <is>
          <t>Revenue from rendering of services</t>
        </is>
      </c>
      <c r="B41" s="6" t="n">
        <v>238864</v>
      </c>
      <c r="C41" s="6" t="n">
        <v>116320</v>
      </c>
      <c r="D41" s="6" t="n">
        <v>12781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services - Summary of Revenue From Services (Parenthetical) (Detail) - USD ($) $ in Thousands</t>
        </is>
      </c>
      <c r="B1" s="2" t="inlineStr">
        <is>
          <t>12 Months Ended</t>
        </is>
      </c>
    </row>
    <row r="2">
      <c r="B2" s="2" t="inlineStr">
        <is>
          <t>Dec. 31, 2021</t>
        </is>
      </c>
      <c r="C2" s="2" t="inlineStr">
        <is>
          <t>Dec. 31, 2020</t>
        </is>
      </c>
      <c r="D2" s="2" t="inlineStr">
        <is>
          <t>Dec. 31, 2019</t>
        </is>
      </c>
    </row>
    <row r="3">
      <c r="A3" s="3" t="inlineStr">
        <is>
          <t>Disclosure Of Revenue From Services [Line Items]</t>
        </is>
      </c>
    </row>
    <row r="4">
      <c r="A4" s="4" t="inlineStr">
        <is>
          <t>Percentage of individual client's revenue</t>
        </is>
      </c>
      <c r="B4" s="4" t="inlineStr">
        <is>
          <t>10.00%</t>
        </is>
      </c>
    </row>
    <row r="5">
      <c r="A5" s="4" t="inlineStr">
        <is>
          <t>Revenue from rendering of services</t>
        </is>
      </c>
      <c r="B5" s="6" t="n">
        <v>235515</v>
      </c>
      <c r="C5" s="6" t="n">
        <v>115017</v>
      </c>
      <c r="D5" s="6" t="n">
        <v>123215</v>
      </c>
    </row>
    <row r="6">
      <c r="A6" s="4" t="inlineStr">
        <is>
          <t>Performance Fees [Member]</t>
        </is>
      </c>
    </row>
    <row r="7">
      <c r="A7" s="3" t="inlineStr">
        <is>
          <t>Disclosure Of Revenue From Services [Line Items]</t>
        </is>
      </c>
    </row>
    <row r="8">
      <c r="A8" s="4" t="inlineStr">
        <is>
          <t>Revenue from rendering of services</t>
        </is>
      </c>
      <c r="B8" s="5" t="n">
        <v>89295</v>
      </c>
      <c r="D8" s="6" t="n">
        <v>4866</v>
      </c>
    </row>
    <row r="9">
      <c r="A9" s="4" t="inlineStr">
        <is>
          <t>Performance Fees [Member] | PBPE Fund III [Member]</t>
        </is>
      </c>
    </row>
    <row r="10">
      <c r="A10" s="3" t="inlineStr">
        <is>
          <t>Disclosure Of Revenue From Services [Line Items]</t>
        </is>
      </c>
    </row>
    <row r="11">
      <c r="A11" s="4" t="inlineStr">
        <is>
          <t>Revenue from rendering of services</t>
        </is>
      </c>
      <c r="B11" s="6" t="n">
        <v>878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ervices rendered - Summary of Cost of Services Rendered (Detail) - USD ($) $ in Thousands</t>
        </is>
      </c>
      <c r="B1" s="2" t="inlineStr">
        <is>
          <t>12 Months Ended</t>
        </is>
      </c>
    </row>
    <row r="2">
      <c r="B2" s="2" t="inlineStr">
        <is>
          <t>Dec. 31, 2021</t>
        </is>
      </c>
      <c r="C2" s="2" t="inlineStr">
        <is>
          <t>Dec. 31, 2020</t>
        </is>
      </c>
      <c r="D2" s="2" t="inlineStr">
        <is>
          <t>Dec. 31, 2019</t>
        </is>
      </c>
    </row>
    <row r="3">
      <c r="A3" s="3" t="inlineStr">
        <is>
          <t>Disclosure Of Cost Of Services Rendered [Abstract]</t>
        </is>
      </c>
    </row>
    <row r="4">
      <c r="A4" s="4" t="inlineStr">
        <is>
          <t>Salaries and wages</t>
        </is>
      </c>
      <c r="B4" s="6" t="n">
        <v>-11593</v>
      </c>
      <c r="C4" s="6" t="n">
        <v>-7896</v>
      </c>
      <c r="D4" s="6" t="n">
        <v>-10165</v>
      </c>
    </row>
    <row r="5">
      <c r="A5" s="4" t="inlineStr">
        <is>
          <t>Partners' compensation (note 30(a))</t>
        </is>
      </c>
      <c r="B5" s="5" t="n">
        <v>-2784</v>
      </c>
      <c r="C5" s="5" t="n">
        <v>-2582</v>
      </c>
      <c r="D5" s="5" t="n">
        <v>-2738</v>
      </c>
    </row>
    <row r="6">
      <c r="A6" s="4" t="inlineStr">
        <is>
          <t>Officers' fund</t>
        </is>
      </c>
      <c r="B6" s="5" t="n">
        <v>-2196</v>
      </c>
      <c r="C6" s="5" t="n">
        <v>-431</v>
      </c>
      <c r="D6" s="5" t="n">
        <v>1037</v>
      </c>
    </row>
    <row r="7">
      <c r="A7" s="4" t="inlineStr">
        <is>
          <t>Rewards and bonuses</t>
        </is>
      </c>
      <c r="B7" s="5" t="n">
        <v>-21828</v>
      </c>
      <c r="C7" s="5" t="n">
        <v>-11800</v>
      </c>
      <c r="D7" s="5" t="n">
        <v>-17785</v>
      </c>
    </row>
    <row r="8">
      <c r="A8" s="4" t="inlineStr">
        <is>
          <t>Social security contributions and payroll taxes</t>
        </is>
      </c>
      <c r="B8" s="5" t="n">
        <v>-3898</v>
      </c>
      <c r="C8" s="5" t="n">
        <v>-2356</v>
      </c>
      <c r="D8" s="5" t="n">
        <v>-4684</v>
      </c>
    </row>
    <row r="9">
      <c r="A9" s="4" t="inlineStr">
        <is>
          <t>Carried interest bonuses</t>
        </is>
      </c>
      <c r="B9" s="5" t="n">
        <v>-890</v>
      </c>
    </row>
    <row r="10">
      <c r="A10" s="4" t="inlineStr">
        <is>
          <t>Share based incentive plan (note 27(d))</t>
        </is>
      </c>
      <c r="B10" s="5" t="n">
        <v>-764</v>
      </c>
    </row>
    <row r="11">
      <c r="A11" s="4" t="inlineStr">
        <is>
          <t>Strategic Bonus</t>
        </is>
      </c>
      <c r="B11" s="5" t="n">
        <v>-15</v>
      </c>
    </row>
    <row r="12">
      <c r="A12" s="4" t="inlineStr">
        <is>
          <t>Other short-term benefits</t>
        </is>
      </c>
      <c r="B12" s="5" t="n">
        <v>-3636</v>
      </c>
      <c r="C12" s="5" t="n">
        <v>-2164</v>
      </c>
      <c r="D12" s="5" t="n">
        <v>-2563</v>
      </c>
    </row>
    <row r="13">
      <c r="A13" s="4" t="inlineStr">
        <is>
          <t>Personnel expenses</t>
        </is>
      </c>
      <c r="B13" s="5" t="n">
        <v>-47604</v>
      </c>
      <c r="C13" s="5" t="n">
        <v>-27229</v>
      </c>
      <c r="D13" s="5" t="n">
        <v>-36898</v>
      </c>
    </row>
    <row r="14">
      <c r="A14" s="4" t="inlineStr">
        <is>
          <t>Amortization of placement agents' fees (note 14)</t>
        </is>
      </c>
      <c r="B14" s="5" t="n">
        <v>-2148</v>
      </c>
      <c r="C14" s="5" t="n">
        <v>-2300</v>
      </c>
      <c r="D14" s="5" t="n">
        <v>-2270</v>
      </c>
    </row>
    <row r="15">
      <c r="A15" s="4" t="inlineStr">
        <is>
          <t>Rebate fees</t>
        </is>
      </c>
      <c r="B15" s="5" t="n">
        <v>-364</v>
      </c>
      <c r="C15" s="5" t="n">
        <v>-30</v>
      </c>
      <c r="D15" s="5" t="n">
        <v>-27</v>
      </c>
    </row>
    <row r="16">
      <c r="A16" s="4" t="inlineStr">
        <is>
          <t>Amortization of contractual rights (note 14)</t>
        </is>
      </c>
      <c r="B16" s="5" t="n">
        <v>-3623</v>
      </c>
      <c r="C16" s="5" t="n">
        <v>-3623</v>
      </c>
      <c r="D16" s="5" t="n">
        <v>-3763</v>
      </c>
    </row>
    <row r="17">
      <c r="A17" s="4" t="inlineStr">
        <is>
          <t>Amortization of non-contractual customer relationships (note 14)</t>
        </is>
      </c>
      <c r="B17" s="5" t="n">
        <v>-785</v>
      </c>
    </row>
    <row r="18">
      <c r="A18" s="4" t="inlineStr">
        <is>
          <t>Amortization of intangible assets</t>
        </is>
      </c>
      <c r="B18" s="5" t="n">
        <v>-6920</v>
      </c>
      <c r="C18" s="5" t="n">
        <v>-5953</v>
      </c>
      <c r="D18" s="5" t="n">
        <v>-6060</v>
      </c>
    </row>
    <row r="19">
      <c r="A19" s="4" t="inlineStr">
        <is>
          <t>Carried interest allocation</t>
        </is>
      </c>
      <c r="B19" s="5" t="n">
        <v>-30204</v>
      </c>
    </row>
    <row r="20">
      <c r="A20" s="4" t="inlineStr">
        <is>
          <t>Deferred consideration</t>
        </is>
      </c>
      <c r="B20" s="5" t="n">
        <v>-2037</v>
      </c>
      <c r="C20" s="5" t="n">
        <v>0</v>
      </c>
      <c r="D20" s="5" t="n">
        <v>0</v>
      </c>
    </row>
    <row r="21">
      <c r="A21" s="4" t="inlineStr">
        <is>
          <t>Cost of services rendered</t>
        </is>
      </c>
      <c r="B21" s="6" t="n">
        <v>-86765</v>
      </c>
      <c r="C21" s="6" t="n">
        <v>-33182</v>
      </c>
      <c r="D21" s="6" t="n">
        <v>-4295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st of services rendered - Summary of Cost of Services Rendered (Parenthetical) (Detail) - PBPE Fund III (Ontario) L.P [Member] - Carried Interest Allocation [Member] $ in Millions</t>
        </is>
      </c>
      <c r="B1" s="2" t="inlineStr">
        <is>
          <t>Dec. 31, 2021USD ($)</t>
        </is>
      </c>
    </row>
    <row r="2">
      <c r="A2" s="3" t="inlineStr">
        <is>
          <t>Disclosure Of Cost Of Services Rendered [Line Items]</t>
        </is>
      </c>
    </row>
    <row r="3">
      <c r="A3" s="4" t="inlineStr">
        <is>
          <t>Percentage of performance fee receivable from related party</t>
        </is>
      </c>
      <c r="B3" s="4" t="inlineStr">
        <is>
          <t>35.00%</t>
        </is>
      </c>
    </row>
    <row r="4">
      <c r="A4" s="4" t="inlineStr">
        <is>
          <t>Due to related party</t>
        </is>
      </c>
      <c r="B4" s="8" t="n">
        <v>11.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dministrative expenses - Summary of Administrative Expenses (Detail) - USD ($) $ in Thousands</t>
        </is>
      </c>
      <c r="C1" s="2" t="inlineStr">
        <is>
          <t>12 Months Ended</t>
        </is>
      </c>
    </row>
    <row r="2">
      <c r="C2" s="2" t="inlineStr">
        <is>
          <t>Dec. 31, 2021</t>
        </is>
      </c>
      <c r="D2" s="2" t="inlineStr">
        <is>
          <t>Dec. 31, 2020</t>
        </is>
      </c>
      <c r="E2" s="2" t="inlineStr">
        <is>
          <t>Dec. 31, 2019</t>
        </is>
      </c>
    </row>
    <row r="3">
      <c r="A3" s="3" t="inlineStr">
        <is>
          <t>Disclosure Of Administrative Expenses [Abstract]</t>
        </is>
      </c>
    </row>
    <row r="4">
      <c r="A4" s="4" t="inlineStr">
        <is>
          <t>Professional services</t>
        </is>
      </c>
      <c r="C4" s="6" t="n">
        <v>-6439</v>
      </c>
      <c r="D4" s="6" t="n">
        <v>-7351</v>
      </c>
      <c r="E4" s="6" t="n">
        <v>-5852</v>
      </c>
    </row>
    <row r="5">
      <c r="A5" s="4" t="inlineStr">
        <is>
          <t>IT and telecom services</t>
        </is>
      </c>
      <c r="C5" s="5" t="n">
        <v>-1762</v>
      </c>
      <c r="D5" s="5" t="n">
        <v>-1085</v>
      </c>
      <c r="E5" s="5" t="n">
        <v>-1262</v>
      </c>
    </row>
    <row r="6">
      <c r="A6" s="4" t="inlineStr">
        <is>
          <t>Depreciation of right-of-use assets</t>
        </is>
      </c>
      <c r="B6" s="4" t="inlineStr">
        <is>
          <t>[1]</t>
        </is>
      </c>
      <c r="C6" s="5" t="n">
        <v>-1201</v>
      </c>
      <c r="D6" s="5" t="n">
        <v>-1026</v>
      </c>
      <c r="E6" s="5" t="n">
        <v>-1273</v>
      </c>
    </row>
    <row r="7">
      <c r="A7" s="4" t="inlineStr">
        <is>
          <t>Travel expenses</t>
        </is>
      </c>
      <c r="C7" s="5" t="n">
        <v>-1137</v>
      </c>
      <c r="D7" s="5" t="n">
        <v>-1586</v>
      </c>
      <c r="E7" s="5" t="n">
        <v>-2760</v>
      </c>
    </row>
    <row r="8">
      <c r="A8" s="4" t="inlineStr">
        <is>
          <t>Depreciation of property and equipment</t>
        </is>
      </c>
      <c r="C8" s="5" t="n">
        <v>-582</v>
      </c>
      <c r="D8" s="5" t="n">
        <v>-654</v>
      </c>
      <c r="E8" s="5" t="n">
        <v>-847</v>
      </c>
    </row>
    <row r="9">
      <c r="A9" s="4" t="inlineStr">
        <is>
          <t>Occupancy expenses</t>
        </is>
      </c>
      <c r="C9" s="5" t="n">
        <v>-578</v>
      </c>
      <c r="D9" s="5" t="n">
        <v>-977</v>
      </c>
      <c r="E9" s="5" t="n">
        <v>-1339</v>
      </c>
    </row>
    <row r="10">
      <c r="A10" s="4" t="inlineStr">
        <is>
          <t>Taxes and contributions</t>
        </is>
      </c>
      <c r="C10" s="5" t="n">
        <v>-340</v>
      </c>
      <c r="D10" s="5" t="n">
        <v>-189</v>
      </c>
      <c r="E10" s="5" t="n">
        <v>-358</v>
      </c>
    </row>
    <row r="11">
      <c r="A11" s="4" t="inlineStr">
        <is>
          <t>Brand amortization</t>
        </is>
      </c>
      <c r="C11" s="5" t="n">
        <v>-253</v>
      </c>
    </row>
    <row r="12">
      <c r="A12" s="4" t="inlineStr">
        <is>
          <t>Materials and supplies</t>
        </is>
      </c>
      <c r="C12" s="5" t="n">
        <v>-191</v>
      </c>
      <c r="D12" s="5" t="n">
        <v>-153</v>
      </c>
      <c r="E12" s="5" t="n">
        <v>-227</v>
      </c>
    </row>
    <row r="13">
      <c r="A13" s="4" t="inlineStr">
        <is>
          <t>Marketing and events</t>
        </is>
      </c>
      <c r="C13" s="5" t="n">
        <v>-338</v>
      </c>
      <c r="D13" s="5" t="n">
        <v>-495</v>
      </c>
      <c r="E13" s="5" t="n">
        <v>-709</v>
      </c>
    </row>
    <row r="14">
      <c r="A14" s="4" t="inlineStr">
        <is>
          <t>Software amortization</t>
        </is>
      </c>
      <c r="C14" s="5" t="n">
        <v>-164</v>
      </c>
      <c r="D14" s="5" t="n">
        <v>-84</v>
      </c>
      <c r="E14" s="5" t="n">
        <v>-96</v>
      </c>
    </row>
    <row r="15">
      <c r="A15" s="4" t="inlineStr">
        <is>
          <t>Other administrative expenses</t>
        </is>
      </c>
      <c r="C15" s="5" t="n">
        <v>-1400</v>
      </c>
      <c r="D15" s="5" t="n">
        <v>-1027</v>
      </c>
      <c r="E15" s="5" t="n">
        <v>-979</v>
      </c>
    </row>
    <row r="16">
      <c r="A16" s="4" t="inlineStr">
        <is>
          <t>Administrative expenses</t>
        </is>
      </c>
      <c r="C16" s="6" t="n">
        <v>-14385</v>
      </c>
      <c r="D16" s="6" t="n">
        <v>-14627</v>
      </c>
      <c r="E16" s="6" t="n">
        <v>-15702</v>
      </c>
    </row>
    <row r="17"/>
    <row r="18">
      <c r="A18" s="4" t="inlineStr">
        <is>
          <t>[1]</t>
        </is>
      </c>
      <c r="B18" s="4" t="inlineStr">
        <is>
          <t>Depreciation of right-of-use assets and interest on lease liabilities include amounts of US$ 35 and US$ 5 respectively related to leasing of office spaces from a related party in Santiago.</t>
        </is>
      </c>
    </row>
  </sheetData>
  <mergeCells count="4">
    <mergeCell ref="A1:B2"/>
    <mergeCell ref="C1:E1"/>
    <mergeCell ref="A17:D17"/>
    <mergeCell ref="B18:D1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s) - Summary of Other Income/(Expenses) (Detail) - USD ($) $ in Thousands</t>
        </is>
      </c>
      <c r="B1" s="2" t="inlineStr">
        <is>
          <t>12 Months Ended</t>
        </is>
      </c>
    </row>
    <row r="2">
      <c r="B2" s="2" t="inlineStr">
        <is>
          <t>Dec. 31, 2021</t>
        </is>
      </c>
      <c r="C2" s="2" t="inlineStr">
        <is>
          <t>Dec. 31, 2020</t>
        </is>
      </c>
      <c r="D2" s="2" t="inlineStr">
        <is>
          <t>Dec. 31, 2019</t>
        </is>
      </c>
    </row>
    <row r="3">
      <c r="A3" s="3" t="inlineStr">
        <is>
          <t>Schedule Of Other Income Expenses [Abstract]</t>
        </is>
      </c>
    </row>
    <row r="4">
      <c r="A4" s="4" t="inlineStr">
        <is>
          <t>Net loss on sale of property and equipment</t>
        </is>
      </c>
      <c r="B4" s="6" t="n">
        <v>-52</v>
      </c>
      <c r="D4" s="6" t="n">
        <v>-1</v>
      </c>
    </row>
    <row r="5">
      <c r="A5" s="4" t="inlineStr">
        <is>
          <t>Net gain on sale of subsidiary</t>
        </is>
      </c>
      <c r="B5" s="5" t="n">
        <v>25</v>
      </c>
    </row>
    <row r="6">
      <c r="A6" s="4" t="inlineStr">
        <is>
          <t>Net loss on transfer of investment</t>
        </is>
      </c>
      <c r="B6" s="5" t="n">
        <v>-734</v>
      </c>
    </row>
    <row r="7">
      <c r="A7" s="4" t="inlineStr">
        <is>
          <t>IPO expenses and IPO related bonuses</t>
        </is>
      </c>
      <c r="B7" s="5" t="n">
        <v>-2862</v>
      </c>
      <c r="C7" s="6" t="n">
        <v>-2169</v>
      </c>
    </row>
    <row r="8">
      <c r="A8" s="4" t="inlineStr">
        <is>
          <t>Transaction costs</t>
        </is>
      </c>
      <c r="B8" s="5" t="n">
        <v>-8550</v>
      </c>
      <c r="C8" s="5" t="n">
        <v>129</v>
      </c>
      <c r="D8" s="5" t="n">
        <v>67</v>
      </c>
    </row>
    <row r="9">
      <c r="A9" s="4" t="inlineStr">
        <is>
          <t>Other</t>
        </is>
      </c>
      <c r="B9" s="5" t="n">
        <v>-333</v>
      </c>
      <c r="C9" s="5" t="n">
        <v>0</v>
      </c>
      <c r="D9" s="5" t="n">
        <v>0</v>
      </c>
    </row>
    <row r="10">
      <c r="A10" s="4" t="inlineStr">
        <is>
          <t>Other income/(expenses)</t>
        </is>
      </c>
      <c r="B10" s="6" t="n">
        <v>-12506</v>
      </c>
      <c r="C10" s="6" t="n">
        <v>-2040</v>
      </c>
      <c r="D10" s="6" t="n">
        <v>6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ther income/(expenses) - Summary of Other Income/(Expenses) (Parenthetical) (Detail) $ in Thousands</t>
        </is>
      </c>
      <c r="B1" s="2" t="inlineStr">
        <is>
          <t>12 Months Ended</t>
        </is>
      </c>
    </row>
    <row r="2">
      <c r="B2" s="2" t="inlineStr">
        <is>
          <t>Dec. 31, 2021USD ($)</t>
        </is>
      </c>
    </row>
    <row r="3">
      <c r="A3" s="4" t="inlineStr">
        <is>
          <t>IPO [Member]</t>
        </is>
      </c>
    </row>
    <row r="4">
      <c r="A4" s="3" t="inlineStr">
        <is>
          <t>Schedule Of Other Income Expenses [Line Items]</t>
        </is>
      </c>
    </row>
    <row r="5">
      <c r="A5" s="4" t="inlineStr">
        <is>
          <t>Cost allocated to secondary offering non-cash expense</t>
        </is>
      </c>
      <c r="B5" s="6" t="n">
        <v>27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financial income/(expense) - Summary of Net Financial Income/(Expense) (Detail) - USD ($) $ in Thousands</t>
        </is>
      </c>
      <c r="C1" s="2" t="inlineStr">
        <is>
          <t>12 Months Ended</t>
        </is>
      </c>
    </row>
    <row r="2">
      <c r="C2" s="2" t="inlineStr">
        <is>
          <t>Dec. 31, 2021</t>
        </is>
      </c>
      <c r="D2" s="2" t="inlineStr">
        <is>
          <t>Dec. 31, 2020</t>
        </is>
      </c>
      <c r="E2" s="2" t="inlineStr">
        <is>
          <t>Dec. 31, 2019</t>
        </is>
      </c>
    </row>
    <row r="3">
      <c r="A3" s="3" t="inlineStr">
        <is>
          <t>Schedule Of Net Finance Income Expenses [Abstract]</t>
        </is>
      </c>
    </row>
    <row r="4">
      <c r="A4" s="4" t="inlineStr">
        <is>
          <t>Net financial investment income</t>
        </is>
      </c>
      <c r="C4" s="6" t="n">
        <v>355</v>
      </c>
      <c r="D4" s="6" t="n">
        <v>366</v>
      </c>
      <c r="E4" s="6" t="n">
        <v>890</v>
      </c>
    </row>
    <row r="5">
      <c r="A5" s="4" t="inlineStr">
        <is>
          <t>Valuation adjustment on long-term investments</t>
        </is>
      </c>
      <c r="C5" s="5" t="n">
        <v>226</v>
      </c>
      <c r="D5" s="5" t="n">
        <v>-91</v>
      </c>
      <c r="E5" s="5" t="n">
        <v>46</v>
      </c>
    </row>
    <row r="6">
      <c r="A6" s="4" t="inlineStr">
        <is>
          <t>Net exchange variation</t>
        </is>
      </c>
      <c r="C6" s="5" t="n">
        <v>601</v>
      </c>
      <c r="D6" s="5" t="n">
        <v>501</v>
      </c>
      <c r="E6" s="5" t="n">
        <v>10</v>
      </c>
    </row>
    <row r="7">
      <c r="A7" s="4" t="inlineStr">
        <is>
          <t>Banking fees</t>
        </is>
      </c>
      <c r="C7" s="5" t="n">
        <v>-441</v>
      </c>
      <c r="D7" s="5" t="n">
        <v>-103</v>
      </c>
      <c r="E7" s="5" t="n">
        <v>-151</v>
      </c>
    </row>
    <row r="8">
      <c r="A8" s="4" t="inlineStr">
        <is>
          <t>Interest on lease liabilities</t>
        </is>
      </c>
      <c r="B8" s="4" t="inlineStr">
        <is>
          <t>[1]</t>
        </is>
      </c>
      <c r="C8" s="5" t="n">
        <v>-1022</v>
      </c>
      <c r="D8" s="5" t="n">
        <v>-869</v>
      </c>
      <c r="E8" s="5" t="n">
        <v>-918</v>
      </c>
    </row>
    <row r="9">
      <c r="A9" s="4" t="inlineStr">
        <is>
          <t>Other financial income/(expenses)</t>
        </is>
      </c>
      <c r="C9" s="5" t="n">
        <v>-6</v>
      </c>
      <c r="D9" s="5" t="n">
        <v>4</v>
      </c>
      <c r="E9" s="5" t="n">
        <v>-47</v>
      </c>
    </row>
    <row r="10">
      <c r="A10" s="4" t="inlineStr">
        <is>
          <t>Net financial income/(expense)</t>
        </is>
      </c>
      <c r="C10" s="6" t="n">
        <v>-287</v>
      </c>
      <c r="D10" s="6" t="n">
        <v>-192</v>
      </c>
      <c r="E10" s="6" t="n">
        <v>-170</v>
      </c>
    </row>
    <row r="11"/>
    <row r="12">
      <c r="A12" s="4" t="inlineStr">
        <is>
          <t>[1]</t>
        </is>
      </c>
      <c r="B12" s="4" t="inlineStr">
        <is>
          <t>Depreciation of right-of-use assets and interest on lease liabilities include amounts of US$ 35 and US$ 5 respectively related to leasing of office spaces from a related party in Santiago.</t>
        </is>
      </c>
    </row>
  </sheetData>
  <mergeCells count="4">
    <mergeCell ref="A1:B2"/>
    <mergeCell ref="C1:E1"/>
    <mergeCell ref="A11:D11"/>
    <mergeCell ref="B12:D1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xpenses - Summary of Reconciliation of Average Effective Tax Rate and Applicable Tax Rate (Detail) - USD ($) $ in Thousands</t>
        </is>
      </c>
      <c r="B1" s="2" t="inlineStr">
        <is>
          <t>12 Months Ended</t>
        </is>
      </c>
    </row>
    <row r="2">
      <c r="B2" s="2" t="inlineStr">
        <is>
          <t>Dec. 31, 2021</t>
        </is>
      </c>
      <c r="C2" s="2" t="inlineStr">
        <is>
          <t>Dec. 31, 2020</t>
        </is>
      </c>
      <c r="D2" s="2" t="inlineStr">
        <is>
          <t>Dec. 31, 2019</t>
        </is>
      </c>
    </row>
    <row r="3">
      <c r="A3" s="3" t="inlineStr">
        <is>
          <t>Reconciliation of average effective tax rate and applicable tax rate [abstract]</t>
        </is>
      </c>
    </row>
    <row r="4">
      <c r="A4" s="4" t="inlineStr">
        <is>
          <t>Income before income tax</t>
        </is>
      </c>
      <c r="B4" s="6" t="n">
        <v>121572</v>
      </c>
      <c r="C4" s="6" t="n">
        <v>64976</v>
      </c>
      <c r="D4" s="6" t="n">
        <v>64451</v>
      </c>
    </row>
    <row r="5">
      <c r="A5" s="4" t="inlineStr">
        <is>
          <t>Impact of difference in tax rates of foreign subsidiaries</t>
        </is>
      </c>
      <c r="B5" s="5" t="n">
        <v>642</v>
      </c>
      <c r="C5" s="5" t="n">
        <v>-2749</v>
      </c>
      <c r="D5" s="5" t="n">
        <v>-3195</v>
      </c>
    </row>
    <row r="6">
      <c r="A6" s="4" t="inlineStr">
        <is>
          <t>Nondeductible expenses</t>
        </is>
      </c>
      <c r="B6" s="5" t="n">
        <v>-1023</v>
      </c>
      <c r="C6" s="5" t="n">
        <v>-386</v>
      </c>
      <c r="D6" s="5" t="n">
        <v>-318</v>
      </c>
    </row>
    <row r="7">
      <c r="A7" s="4" t="inlineStr">
        <is>
          <t>Total income taxes</t>
        </is>
      </c>
      <c r="B7" s="5" t="n">
        <v>-381</v>
      </c>
      <c r="C7" s="5" t="n">
        <v>-3136</v>
      </c>
      <c r="D7" s="5" t="n">
        <v>-3513</v>
      </c>
    </row>
    <row r="8">
      <c r="A8" s="4" t="inlineStr">
        <is>
          <t>Current</t>
        </is>
      </c>
      <c r="B8" s="5" t="n">
        <v>-1692</v>
      </c>
      <c r="C8" s="5" t="n">
        <v>-891</v>
      </c>
      <c r="D8" s="5" t="n">
        <v>-3783</v>
      </c>
    </row>
    <row r="9">
      <c r="A9" s="4" t="inlineStr">
        <is>
          <t>Deferred</t>
        </is>
      </c>
      <c r="B9" s="6" t="n">
        <v>1311</v>
      </c>
      <c r="C9" s="6" t="n">
        <v>-2245</v>
      </c>
      <c r="D9" s="6" t="n">
        <v>270</v>
      </c>
    </row>
    <row r="10">
      <c r="A10" s="4" t="inlineStr">
        <is>
          <t>Effective tax rate</t>
        </is>
      </c>
      <c r="B10" s="4" t="inlineStr">
        <is>
          <t>0.30%</t>
        </is>
      </c>
      <c r="C10" s="4" t="inlineStr">
        <is>
          <t>4.80%</t>
        </is>
      </c>
      <c r="D10" s="4" t="inlineStr">
        <is>
          <t>5.5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solidation and subsidiaries</t>
        </is>
      </c>
      <c r="B1" s="2" t="inlineStr">
        <is>
          <t>12 Months Ended</t>
        </is>
      </c>
    </row>
    <row r="2">
      <c r="B2" s="2" t="inlineStr">
        <is>
          <t>Dec. 31, 2021</t>
        </is>
      </c>
    </row>
    <row r="3">
      <c r="A3" s="3" t="inlineStr">
        <is>
          <t>Text Block [Abstract]</t>
        </is>
      </c>
    </row>
    <row r="4">
      <c r="A4" s="4" t="inlineStr">
        <is>
          <t>Consolidation and subsidiaries</t>
        </is>
      </c>
      <c r="B4" s="4" t="inlineStr">
        <is>
          <t xml:space="preserve">5 Consolidation and subsidiaries The consolidated financial statements include the entities listed below, which are the Company’s direct or indirect subsidiaries:
Functional Currency Equity interest (direct or indirect) (%)
December 31, 2021 December 31, 2020
Subsidiaries
Patria Finance Ltd. (a) USD 100.00 % 100.00 %
Patria Brazilian Private Equity III, Ltd. (b) USD 100.00 % 100.00 %
PBPE General Partner IV, Ltd. (c) USD 100.00 % 100.00 %
PBPE General Partner V, Ltd. (d) USD 100.00 % 100.00 %
Patria Brazilian Private Equity General Partner VI, Ltd. (e) USD 100.00 % 100.00 %
Patria Brazil Real Estate Fund General Partner II, Ltd. (f) USD 100.00 % 100.00 %
Patria Brazil Real Estate Fund General Partner III Ltd. (g) USD 100.00 % 100.00 %
Patria Brazil Retail Property Fund General Partner, Ltd. (h) USD 100.00 % 100.00 %
Patria Investments UK Ltd. (i) GBP 100.00 % 100.00 %
Patria Investments US LLC (j) USD 100.00 % 100.00 %
Patria Investments Colombia S.A.S. (k) COP 100.00 % 100.00 %
Infrastructure II GP, Ltd. (l) USD 100.00 % 100.00 %
Infrastructure III SLP Ltd. (m) USD 100.00 % 100.00 %
Patria Infrastructure General Partner IV Ltd. (n) USD 100.00 % 100.00 %
Pátria Investimentos Ltda. (o) BRL 100.00 % 51.00 %
Pátria Companhia Securitizadora de Créditos Imobiliários (p) BRL — 51.00 %
Patria Investments Latam S.A. * (q) USD 100.00 % 100.00 %
Patria Investments Uruguay S.A. * (r) USD 100.00 % 100.00 %
Patria Investments Cayman Ltd. (s) USD 100.00 % 100.00 %
Patria Investments Chile SpA (t) CLP 100.00 % 100.00 %
Patria Investments Hong Kong, Ltd. (u) HKD 100.00 % 100.00 %
Patria Farmland General Partner, Ltd. (v) USD 100.00 % 100.00 %
Platam Investments Brazil Ltda. (w) BRL 100.00 % 100.00 %
Patria Constructivist Equity Fund General Partner, Ltd. (x) USD 100.00 % 100.00 %
Patria Constructivist Equity Fund General Partner II, Ltd. (y) USD 100.00 % 100.00 %
PI General Partner V Ltd. (z) USD 100.00 % 100.00 %
PPE General Partner VII, Ltd. * (aa) USD 100.00 % —
PI Renewables General Partner, Ltd. * (bb) USD 100.00 % —
Patria Latam Growth Management Ltd. * (cc) USD 100.00 % —
Patria SPAC LLC * (dd) USD 100.00 % —
Patria Latin American Opportunity Acquisition Corp. * (ee) USD 100.00 % —
Moneda Asset Management SpA (ff) CLP 100.00 % —
Moneda Corredores de Bolsa Limitada (gg) CLP 100.00 % —
Moneda S.A. Administradora General De Fondos (hh) CLP 100.00 % —
Moneda II SpA (ii) USD 100.00 % —
Moneda International Inc. (jj) USD 100.00 % —
Moneda USA Inc. (kk) USD 100.00 % — “USD” United States dollars, “BRL” Brazilian Real, “GBP” Pound Sterling, “CLP” Chilean peso, “COP” Colombian peso, “HKD” Hong Kong dollar
(a) Patria Finance Ltd.:
(b) Patria Brazilian Private Equity III, Ltd.
(c) PBPE General Partner IV, Ltd. (formerly Patria Brazilian Private Equity General Partner IV, Ltd.)
(d) PBPE General Partner V, Ltd. (formerly Patria Brazilian Private Equity General Partner V, Ltd.)
(e) Patria Brazilian Private Equity General Partner VI, Ltd.
(f) Patria Brazil Real Estate Fund General Partner II Ltd.
(g) Patria Brazil Real Estate Fund General Partner III Ltd.
(h) Patria Brazil Retail Property Fund General Partner, Ltd.
(i) Patria Investments UK Ltd.
(j) Patria Investments US LLC:
(k) Patria Investments Colombia S.A.S.
(l) Infrastructure GP II, Ltd. (formerly Patria Infrastructure General Partner II Ltd.)
(m) Infrastructure III SLP Ltd. (formerly Patria Infrastructure General Partner III Ltd.)
(n) Patria Infrastructure General Partner IV Ltd.:
(o) Pátria Investimentos Ltda. (“PILTDA”): non-controlling non-controlling
(p) Pátria Companhia Securitizadora de Créditos Imobiliários:
(q) Patria Investments Latam S.A. (formerly Zedra S.A.):
(r) Patria Investments Uruguay S.A. (formerly Improdem S.A.)
(s) Patria Investments Cayman Ltd.:
(t) Patria Investments Chile SpA:
(u) Patria Investments Hong Kong, Ltd.:
(v) Patria Farmland General Partner, Ltd.:
(w) Platam Investments Brazil Ltda.:
(x) Patria Constructivist Equity Fund General Partner, Ltd.:
(y) Patria Constructivist Equity Fund General Partner II, Ltd.:
(z) PI General Partner V Ltd. (formerly Patria Infrastructure Special Limited Partner V Ltd.):
(aa) PPE General Partner VII, Ltd.:
(bb) PI Renewables General Partner, Ltd.:
(cc) Patria Latam Growth Management Ltd.:
(dd) Patria SPAC LLC:
(ee) Patria Latin American Opportunity Acquisition Corp.:
(ff) Moneda Asset Management SpA (“MAM I”):
(gg) Moneda Corredores de Bolsa Limitada (“MCB”):
(hh) Moneda S.A. Administradora General de Fondos (“MAGF”):
(ii) Moneda II SpA (“MAM II”):
(jj) Moneda International Inc.:
(kk) Moneda USA Inc.:
(*) These companies (note 5 (q) and note 5 (r)) acquired during 2020 and notes 5 (aa) to 5 (ee) established during 2021) did not have any operations and/or material assets and liabilities, and the acquisition amounts were not material. Therefore, the disclosure requirements were not applicable (IFRS 3 – Business Combination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Equity - Summary of Share Capital (Detail) - USD ($) $ in Thousands</t>
        </is>
      </c>
      <c r="B1" s="2" t="inlineStr">
        <is>
          <t>Dec. 31, 2021</t>
        </is>
      </c>
      <c r="C1" s="2" t="inlineStr">
        <is>
          <t>Dec. 31, 2020</t>
        </is>
      </c>
    </row>
    <row r="2">
      <c r="A2" s="3" t="inlineStr">
        <is>
          <t>Disclosure Of Issued Share Capital [Line Items]</t>
        </is>
      </c>
    </row>
    <row r="3">
      <c r="A3" s="4" t="inlineStr">
        <is>
          <t>Number of shares issued</t>
        </is>
      </c>
      <c r="B3" s="5" t="n">
        <v>92945430</v>
      </c>
      <c r="C3" s="5" t="n">
        <v>117000000</v>
      </c>
    </row>
    <row r="4">
      <c r="A4" s="4" t="inlineStr">
        <is>
          <t>Shareholder capital</t>
        </is>
      </c>
      <c r="B4" s="6" t="n">
        <v>9295</v>
      </c>
      <c r="C4" s="6" t="n">
        <v>1000</v>
      </c>
    </row>
    <row r="5">
      <c r="A5" s="4" t="inlineStr">
        <is>
          <t>Common Class A [Member]</t>
        </is>
      </c>
    </row>
    <row r="6">
      <c r="A6" s="3" t="inlineStr">
        <is>
          <t>Disclosure Of Issued Share Capital [Line Items]</t>
        </is>
      </c>
    </row>
    <row r="7">
      <c r="A7" s="4" t="inlineStr">
        <is>
          <t>Number of shares issued</t>
        </is>
      </c>
      <c r="B7" s="5" t="n">
        <v>147192930</v>
      </c>
      <c r="C7" s="5" t="n">
        <v>117000000</v>
      </c>
    </row>
    <row r="8">
      <c r="A8" s="4" t="inlineStr">
        <is>
          <t>Shareholder capital</t>
        </is>
      </c>
      <c r="B8" s="6" t="n">
        <v>14720</v>
      </c>
      <c r="C8" s="6" t="n">
        <v>1000</v>
      </c>
    </row>
    <row r="9">
      <c r="A9" s="4" t="inlineStr">
        <is>
          <t>Common Class B [Member]</t>
        </is>
      </c>
    </row>
    <row r="10">
      <c r="A10" s="3" t="inlineStr">
        <is>
          <t>Disclosure Of Issued Share Capital [Line Items]</t>
        </is>
      </c>
    </row>
    <row r="11">
      <c r="A11" s="4" t="inlineStr">
        <is>
          <t>Number of shares issued</t>
        </is>
      </c>
      <c r="B11" s="5" t="n">
        <v>54247500</v>
      </c>
      <c r="C11" s="5" t="n">
        <v>0</v>
      </c>
    </row>
    <row r="12">
      <c r="A12" s="4" t="inlineStr">
        <is>
          <t>Shareholder capital</t>
        </is>
      </c>
      <c r="B12" s="6" t="n">
        <v>5425</v>
      </c>
      <c r="C12"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Additional Paid In Capital (Detail) - USD ($) $ in Thousands</t>
        </is>
      </c>
      <c r="B1" s="2" t="inlineStr">
        <is>
          <t>Dec. 31, 2021</t>
        </is>
      </c>
      <c r="C1" s="2" t="inlineStr">
        <is>
          <t>Dec. 31, 2020</t>
        </is>
      </c>
    </row>
    <row r="2">
      <c r="A2" s="3" t="inlineStr">
        <is>
          <t>Disclosure Of Additional Paid In Capital [Line Items]</t>
        </is>
      </c>
    </row>
    <row r="3">
      <c r="A3" s="4" t="inlineStr">
        <is>
          <t>Share premium</t>
        </is>
      </c>
      <c r="B3" s="6" t="n">
        <v>485180</v>
      </c>
      <c r="C3" s="6" t="n">
        <v>1557</v>
      </c>
    </row>
    <row r="4">
      <c r="A4" s="4" t="inlineStr">
        <is>
          <t>Common Class A [Member]</t>
        </is>
      </c>
    </row>
    <row r="5">
      <c r="A5" s="3" t="inlineStr">
        <is>
          <t>Disclosure Of Additional Paid In Capital [Line Items]</t>
        </is>
      </c>
    </row>
    <row r="6">
      <c r="A6" s="4" t="inlineStr">
        <is>
          <t>Share premium</t>
        </is>
      </c>
      <c r="B6" s="5" t="n">
        <v>299078</v>
      </c>
      <c r="C6" s="5" t="n">
        <v>623</v>
      </c>
    </row>
    <row r="7">
      <c r="A7" s="4" t="inlineStr">
        <is>
          <t>Common Class B [Member]</t>
        </is>
      </c>
    </row>
    <row r="8">
      <c r="A8" s="3" t="inlineStr">
        <is>
          <t>Disclosure Of Additional Paid In Capital [Line Items]</t>
        </is>
      </c>
    </row>
    <row r="9">
      <c r="A9" s="4" t="inlineStr">
        <is>
          <t>Share premium</t>
        </is>
      </c>
      <c r="B9" s="6" t="n">
        <v>186102</v>
      </c>
      <c r="C9" s="6" t="n">
        <v>93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Dividends Paid by the Group (Detail) - USD ($) $ / shares in Units, $ in Thousands</t>
        </is>
      </c>
      <c r="B1" s="2" t="inlineStr">
        <is>
          <t>12 Months Ended</t>
        </is>
      </c>
    </row>
    <row r="2">
      <c r="B2" s="2" t="inlineStr">
        <is>
          <t>Dec. 31, 2021</t>
        </is>
      </c>
      <c r="C2" s="2" t="inlineStr">
        <is>
          <t>Dec. 31, 2020</t>
        </is>
      </c>
      <c r="D2" s="2" t="inlineStr">
        <is>
          <t>Dec. 31, 2019</t>
        </is>
      </c>
    </row>
    <row r="3">
      <c r="A3" s="3" t="inlineStr">
        <is>
          <t>Disclosure Of Dividends [Line Items]</t>
        </is>
      </c>
    </row>
    <row r="4">
      <c r="A4" s="4" t="inlineStr">
        <is>
          <t>Dividends paid, ordinary shares</t>
        </is>
      </c>
      <c r="B4" s="6" t="n">
        <v>96529</v>
      </c>
      <c r="C4" s="6" t="n">
        <v>84188</v>
      </c>
      <c r="D4" s="6" t="n">
        <v>46397</v>
      </c>
    </row>
    <row r="5">
      <c r="A5" s="4" t="inlineStr">
        <is>
          <t>Dividends paid, ordinary shares per share</t>
        </is>
      </c>
      <c r="B5" s="10" t="n">
        <v>0.6558</v>
      </c>
      <c r="C5" s="10" t="n">
        <v>0.7196</v>
      </c>
      <c r="D5" s="10" t="n">
        <v>0.3966</v>
      </c>
    </row>
    <row r="6">
      <c r="A6" s="4" t="inlineStr">
        <is>
          <t>Common Class A [Member]</t>
        </is>
      </c>
    </row>
    <row r="7">
      <c r="A7" s="3" t="inlineStr">
        <is>
          <t>Disclosure Of Dividends [Line Items]</t>
        </is>
      </c>
    </row>
    <row r="8">
      <c r="A8" s="4" t="inlineStr">
        <is>
          <t>Dividends paid, ordinary shares</t>
        </is>
      </c>
      <c r="B8" s="6" t="n">
        <v>38462</v>
      </c>
      <c r="C8" s="6" t="n">
        <v>0</v>
      </c>
      <c r="D8" s="6" t="n">
        <v>0</v>
      </c>
    </row>
    <row r="9">
      <c r="A9" s="4" t="inlineStr">
        <is>
          <t>Dividends paid, ordinary shares per share</t>
        </is>
      </c>
      <c r="B9" s="10" t="n">
        <v>0.709</v>
      </c>
      <c r="C9" s="6" t="n">
        <v>0</v>
      </c>
      <c r="D9" s="6" t="n">
        <v>0</v>
      </c>
    </row>
    <row r="10">
      <c r="A10" s="4" t="inlineStr">
        <is>
          <t>Common Class B [Member]</t>
        </is>
      </c>
    </row>
    <row r="11">
      <c r="A11" s="3" t="inlineStr">
        <is>
          <t>Disclosure Of Dividends [Line Items]</t>
        </is>
      </c>
    </row>
    <row r="12">
      <c r="A12" s="4" t="inlineStr">
        <is>
          <t>Dividends paid, ordinary shares</t>
        </is>
      </c>
      <c r="B12" s="6" t="n">
        <v>58067</v>
      </c>
      <c r="C12" s="6" t="n">
        <v>84188</v>
      </c>
      <c r="D12" s="6" t="n">
        <v>46397</v>
      </c>
    </row>
    <row r="13">
      <c r="A13" s="4" t="inlineStr">
        <is>
          <t>Dividends paid, ordinary shares per share</t>
        </is>
      </c>
      <c r="B13" s="10" t="n">
        <v>0.6247</v>
      </c>
      <c r="C13" s="10" t="n">
        <v>0.7196</v>
      </c>
      <c r="D13" s="10" t="n">
        <v>0.396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Earnings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for the year attributable to the Owners of the Company</t>
        </is>
      </c>
      <c r="B4" s="6" t="n">
        <v>122476</v>
      </c>
      <c r="C4" s="6" t="n">
        <v>62209</v>
      </c>
      <c r="D4" s="6" t="n">
        <v>58539</v>
      </c>
    </row>
    <row r="5">
      <c r="A5" s="4" t="inlineStr">
        <is>
          <t>Basic and diluted weighted average number of shares</t>
        </is>
      </c>
      <c r="B5" s="5" t="n">
        <v>135983968</v>
      </c>
      <c r="C5" s="5" t="n">
        <v>117000000</v>
      </c>
      <c r="D5" s="5" t="n">
        <v>117000000</v>
      </c>
    </row>
    <row r="6">
      <c r="A6" s="4" t="inlineStr">
        <is>
          <t>Basic and diluted earnings per thousand shares</t>
        </is>
      </c>
      <c r="B6" s="7" t="n">
        <v>0.90066</v>
      </c>
      <c r="C6" s="7" t="n">
        <v>0.5317</v>
      </c>
      <c r="D6" s="7" t="n">
        <v>0.500330000000000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Summary of the Subsidiary with Non Controlling Interests (Detail) - USD ($) $ in Thousands</t>
        </is>
      </c>
      <c r="B1" s="2" t="inlineStr">
        <is>
          <t>Jun. 01, 2021</t>
        </is>
      </c>
      <c r="C1" s="2" t="inlineStr">
        <is>
          <t>Dec. 31, 2021</t>
        </is>
      </c>
      <c r="D1" s="2" t="inlineStr">
        <is>
          <t>Dec. 31, 2020</t>
        </is>
      </c>
      <c r="E1" s="2" t="inlineStr">
        <is>
          <t>Dec. 31, 2019</t>
        </is>
      </c>
      <c r="F1" s="2" t="inlineStr">
        <is>
          <t>Dec. 31, 2018</t>
        </is>
      </c>
    </row>
    <row r="2">
      <c r="A2" s="3" t="inlineStr">
        <is>
          <t>Disclosure Of Noncontrolling Interests [Line Items]</t>
        </is>
      </c>
    </row>
    <row r="3">
      <c r="A3" s="4" t="inlineStr">
        <is>
          <t>Interest</t>
        </is>
      </c>
      <c r="B3" s="4" t="inlineStr">
        <is>
          <t>100.00%</t>
        </is>
      </c>
    </row>
    <row r="4">
      <c r="A4" s="4" t="inlineStr">
        <is>
          <t>Equity</t>
        </is>
      </c>
      <c r="C4" s="6" t="n">
        <v>564285</v>
      </c>
      <c r="D4" s="6" t="n">
        <v>59073</v>
      </c>
      <c r="E4" s="6" t="n">
        <v>88747</v>
      </c>
      <c r="F4" s="6" t="n">
        <v>78336</v>
      </c>
    </row>
    <row r="5">
      <c r="A5" s="4" t="inlineStr">
        <is>
          <t>Income (Loss)</t>
        </is>
      </c>
      <c r="C5" s="6" t="n">
        <v>121191</v>
      </c>
      <c r="D5" s="6" t="n">
        <v>61840</v>
      </c>
      <c r="E5" s="6" t="n">
        <v>60938</v>
      </c>
    </row>
    <row r="6">
      <c r="A6" s="4" t="inlineStr">
        <is>
          <t>Patria Investimentos Ltda [Member] | Ordinary Shares [Member]</t>
        </is>
      </c>
    </row>
    <row r="7">
      <c r="A7" s="3" t="inlineStr">
        <is>
          <t>Disclosure Of Noncontrolling Interests [Line Items]</t>
        </is>
      </c>
    </row>
    <row r="8">
      <c r="A8" s="4" t="inlineStr">
        <is>
          <t>Interest</t>
        </is>
      </c>
      <c r="C8" s="4" t="inlineStr">
        <is>
          <t>49.00%</t>
        </is>
      </c>
      <c r="D8" s="4" t="inlineStr">
        <is>
          <t>49.00%</t>
        </is>
      </c>
    </row>
    <row r="9">
      <c r="A9" s="4" t="inlineStr">
        <is>
          <t>Equity</t>
        </is>
      </c>
      <c r="C9" s="6" t="n">
        <v>0</v>
      </c>
      <c r="D9" s="6" t="n">
        <v>1758</v>
      </c>
    </row>
    <row r="10">
      <c r="A10" s="4" t="inlineStr">
        <is>
          <t>Income (Loss)</t>
        </is>
      </c>
      <c r="C10" s="6" t="n">
        <v>-1285</v>
      </c>
      <c r="D10" s="6" t="n">
        <v>-36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6" customWidth="1" min="2" max="2"/>
  </cols>
  <sheetData>
    <row r="1">
      <c r="A1" s="1" t="inlineStr">
        <is>
          <t>Equity - Summary of PSU activity for the period (Detail)</t>
        </is>
      </c>
      <c r="B1" s="2" t="inlineStr">
        <is>
          <t>12 Months Ended</t>
        </is>
      </c>
    </row>
    <row r="2">
      <c r="B2" s="2" t="inlineStr">
        <is>
          <t>Dec. 31, 2021</t>
        </is>
      </c>
    </row>
    <row r="3">
      <c r="A3" s="3" t="inlineStr">
        <is>
          <t>Summary of Performance Restricted Units activity for the period [Line Items]</t>
        </is>
      </c>
    </row>
    <row r="4">
      <c r="A4" s="4" t="inlineStr">
        <is>
          <t>Outstanding, December 31, 2020</t>
        </is>
      </c>
      <c r="B4" s="5" t="n">
        <v>0</v>
      </c>
    </row>
    <row r="5">
      <c r="A5" s="4" t="inlineStr">
        <is>
          <t>Granted</t>
        </is>
      </c>
      <c r="B5" s="5" t="n">
        <v>289</v>
      </c>
    </row>
    <row r="6">
      <c r="A6" s="4" t="inlineStr">
        <is>
          <t>Forfeited</t>
        </is>
      </c>
      <c r="B6" s="5" t="n">
        <v>-79</v>
      </c>
    </row>
    <row r="7">
      <c r="A7" s="4" t="inlineStr">
        <is>
          <t>Outstanding, December 31, 2021</t>
        </is>
      </c>
      <c r="B7" s="5" t="n">
        <v>21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21" customWidth="1" min="2" max="2"/>
    <col width="14" customWidth="1" min="3" max="3"/>
    <col width="24" customWidth="1" min="4" max="4"/>
    <col width="37" customWidth="1" min="5" max="5"/>
    <col width="21" customWidth="1" min="6" max="6"/>
    <col width="37" customWidth="1" min="7" max="7"/>
    <col width="27" customWidth="1" min="8" max="8"/>
    <col width="21" customWidth="1" min="9" max="9"/>
    <col width="19" customWidth="1" min="10" max="10"/>
    <col width="21" customWidth="1" min="11" max="11"/>
  </cols>
  <sheetData>
    <row r="1">
      <c r="A1" s="1" t="inlineStr">
        <is>
          <t>Equity - Additional Information (Detail) $ / shares in Units, $ in Thousands</t>
        </is>
      </c>
      <c r="B1" s="2" t="inlineStr">
        <is>
          <t>Mar. 14, 2022USD ($)</t>
        </is>
      </c>
      <c r="C1" s="2" t="inlineStr">
        <is>
          <t>Jun. 01, 2021</t>
        </is>
      </c>
      <c r="D1" s="2" t="inlineStr">
        <is>
          <t>Jan. 22, 2021$ / shares</t>
        </is>
      </c>
      <c r="E1" s="2" t="inlineStr">
        <is>
          <t>Jan. 13, 2021USD ($)$ / sharesshares</t>
        </is>
      </c>
      <c r="F1" s="2" t="inlineStr">
        <is>
          <t>Jan. 31, 2021USD ($)</t>
        </is>
      </c>
      <c r="G1" s="2" t="inlineStr">
        <is>
          <t>Dec. 31, 2021USD ($)$ / sharesshares</t>
        </is>
      </c>
      <c r="H1" s="2" t="inlineStr">
        <is>
          <t>Dec. 31, 2020USD ($)shares</t>
        </is>
      </c>
      <c r="I1" s="2" t="inlineStr">
        <is>
          <t>Dec. 31, 2019USD ($)</t>
        </is>
      </c>
      <c r="J1" s="2" t="inlineStr">
        <is>
          <t>May 19, 2021shares</t>
        </is>
      </c>
      <c r="K1" s="2" t="inlineStr">
        <is>
          <t>Jan. 01, 2019USD ($)</t>
        </is>
      </c>
    </row>
    <row r="2">
      <c r="A2" s="3" t="inlineStr">
        <is>
          <t>Statements [Line Items]</t>
        </is>
      </c>
    </row>
    <row r="3">
      <c r="A3" s="4" t="inlineStr">
        <is>
          <t>Par value per share | $ / shares</t>
        </is>
      </c>
      <c r="G3" s="10" t="n">
        <v>0.0001</v>
      </c>
    </row>
    <row r="4">
      <c r="A4" s="4" t="inlineStr">
        <is>
          <t>Retained earnings | $</t>
        </is>
      </c>
      <c r="G4" s="6" t="n">
        <v>87948</v>
      </c>
      <c r="H4" s="6" t="n">
        <v>62001</v>
      </c>
      <c r="K4" s="6" t="n">
        <v>714</v>
      </c>
    </row>
    <row r="5">
      <c r="A5" s="4" t="inlineStr">
        <is>
          <t>Issued capital | $</t>
        </is>
      </c>
      <c r="G5" s="6" t="n">
        <v>15</v>
      </c>
      <c r="H5" s="6" t="n">
        <v>1</v>
      </c>
    </row>
    <row r="6">
      <c r="A6" s="4" t="inlineStr">
        <is>
          <t>Number of shares authorised | shares</t>
        </is>
      </c>
      <c r="G6" s="5" t="n">
        <v>1000000000</v>
      </c>
    </row>
    <row r="7">
      <c r="A7" s="4" t="inlineStr">
        <is>
          <t>Number of shares issued | shares</t>
        </is>
      </c>
      <c r="G7" s="5" t="n">
        <v>92945430</v>
      </c>
      <c r="H7" s="5" t="n">
        <v>117000000</v>
      </c>
    </row>
    <row r="8">
      <c r="A8" s="4" t="inlineStr">
        <is>
          <t>Number of shares outstanding | shares</t>
        </is>
      </c>
      <c r="J8" s="5" t="n">
        <v>289183</v>
      </c>
    </row>
    <row r="9">
      <c r="A9" s="4" t="inlineStr">
        <is>
          <t>Transaction Costs | $</t>
        </is>
      </c>
      <c r="G9" s="6" t="n">
        <v>8550</v>
      </c>
      <c r="H9" s="6" t="n">
        <v>-129</v>
      </c>
      <c r="I9" s="6" t="n">
        <v>-67</v>
      </c>
    </row>
    <row r="10">
      <c r="A10" s="4" t="inlineStr">
        <is>
          <t>Cash Trasaction Costs | $</t>
        </is>
      </c>
      <c r="G10" s="5" t="n">
        <v>4300</v>
      </c>
    </row>
    <row r="11">
      <c r="A11" s="4" t="inlineStr">
        <is>
          <t>Non Cash Expenses | $</t>
        </is>
      </c>
      <c r="G11" s="6" t="n">
        <v>1100</v>
      </c>
    </row>
    <row r="12">
      <c r="A12" s="4" t="inlineStr">
        <is>
          <t>Dividends Paid | $</t>
        </is>
      </c>
      <c r="H12" s="6" t="n">
        <v>64481</v>
      </c>
      <c r="I12" s="6" t="n">
        <v>46886</v>
      </c>
    </row>
    <row r="13">
      <c r="A13" s="4" t="inlineStr">
        <is>
          <t>Ownership interest</t>
        </is>
      </c>
      <c r="C13" s="4" t="inlineStr">
        <is>
          <t>100.00%</t>
        </is>
      </c>
    </row>
    <row r="14">
      <c r="A14" s="4" t="inlineStr">
        <is>
          <t>Proceeds from issuance of common shares | $</t>
        </is>
      </c>
      <c r="B14" s="6" t="n">
        <v>230000000</v>
      </c>
    </row>
    <row r="15">
      <c r="A15" s="4" t="inlineStr">
        <is>
          <t>Number of shares convertible into another class for each share of the former class</t>
        </is>
      </c>
      <c r="G15" s="5" t="n">
        <v>1</v>
      </c>
    </row>
    <row r="16">
      <c r="A16" s="4" t="inlineStr">
        <is>
          <t>Percentage of relevant collateral shares used as a basis</t>
        </is>
      </c>
      <c r="G16" s="4" t="inlineStr">
        <is>
          <t>50.00%</t>
        </is>
      </c>
    </row>
    <row r="17">
      <c r="A17" s="4" t="inlineStr">
        <is>
          <t>Share Based Incentive Plan [Member]</t>
        </is>
      </c>
    </row>
    <row r="18">
      <c r="A18" s="3" t="inlineStr">
        <is>
          <t>Statements [Line Items]</t>
        </is>
      </c>
    </row>
    <row r="19">
      <c r="A19" s="4" t="inlineStr">
        <is>
          <t>Number of shares issued | shares</t>
        </is>
      </c>
      <c r="J19" s="5" t="n">
        <v>410115</v>
      </c>
    </row>
    <row r="20">
      <c r="A20" s="4" t="inlineStr">
        <is>
          <t>Number of shares outstanding | shares</t>
        </is>
      </c>
      <c r="G20" s="5" t="n">
        <v>78869</v>
      </c>
      <c r="J20" s="5" t="n">
        <v>410115</v>
      </c>
    </row>
    <row r="21">
      <c r="A21" s="4" t="inlineStr">
        <is>
          <t>Expense from share-based payment transactions with employees | $</t>
        </is>
      </c>
      <c r="G21" s="6" t="n">
        <v>764</v>
      </c>
    </row>
    <row r="22">
      <c r="A22" s="4" t="inlineStr">
        <is>
          <t>Date of grant of share-based payment arrangement</t>
        </is>
      </c>
      <c r="G22" s="4" t="inlineStr">
        <is>
          <t>January 22, 2021</t>
        </is>
      </c>
    </row>
    <row r="23">
      <c r="A23" s="4" t="inlineStr">
        <is>
          <t>Weighted average fair value of PSU | $ / shares</t>
        </is>
      </c>
      <c r="D23" s="11" t="n">
        <v>15.95</v>
      </c>
    </row>
    <row r="24">
      <c r="A24" s="4" t="inlineStr">
        <is>
          <t>Bottom of range [member]</t>
        </is>
      </c>
    </row>
    <row r="25">
      <c r="A25" s="3" t="inlineStr">
        <is>
          <t>Statements [Line Items]</t>
        </is>
      </c>
    </row>
    <row r="26">
      <c r="A26" s="4" t="inlineStr">
        <is>
          <t>Lock in period of shares issued pursuant to initial public offer</t>
        </is>
      </c>
      <c r="G26" s="4" t="inlineStr">
        <is>
          <t>180 days</t>
        </is>
      </c>
    </row>
    <row r="27">
      <c r="A27" s="4" t="inlineStr">
        <is>
          <t>Lock in period of shares held by the existing shareholders</t>
        </is>
      </c>
      <c r="G27" s="4" t="inlineStr">
        <is>
          <t>180 days</t>
        </is>
      </c>
    </row>
    <row r="28">
      <c r="A28" s="4" t="inlineStr">
        <is>
          <t>Lock in period of common shares</t>
        </is>
      </c>
      <c r="G28" s="4" t="inlineStr">
        <is>
          <t>5 years</t>
        </is>
      </c>
    </row>
    <row r="29">
      <c r="A29" s="4" t="inlineStr">
        <is>
          <t>Blackstone [Member]</t>
        </is>
      </c>
    </row>
    <row r="30">
      <c r="A30" s="3" t="inlineStr">
        <is>
          <t>Statements [Line Items]</t>
        </is>
      </c>
    </row>
    <row r="31">
      <c r="A31" s="4" t="inlineStr">
        <is>
          <t>Dividends Paid | $</t>
        </is>
      </c>
      <c r="F31" s="6" t="n">
        <v>2159</v>
      </c>
    </row>
    <row r="32">
      <c r="A32" s="4" t="inlineStr">
        <is>
          <t>Patria Holdings Ltd And Blackstone [Member] | Top of range [member]</t>
        </is>
      </c>
    </row>
    <row r="33">
      <c r="A33" s="3" t="inlineStr">
        <is>
          <t>Statements [Line Items]</t>
        </is>
      </c>
    </row>
    <row r="34">
      <c r="A34" s="4" t="inlineStr">
        <is>
          <t>Dividends Paid | $</t>
        </is>
      </c>
      <c r="F34" s="5" t="n">
        <v>23259</v>
      </c>
    </row>
    <row r="35">
      <c r="A35" s="4" t="inlineStr">
        <is>
          <t>Patria Holdings Ltd [Member]</t>
        </is>
      </c>
    </row>
    <row r="36">
      <c r="A36" s="3" t="inlineStr">
        <is>
          <t>Statements [Line Items]</t>
        </is>
      </c>
    </row>
    <row r="37">
      <c r="A37" s="4" t="inlineStr">
        <is>
          <t>Dividends Paid | $</t>
        </is>
      </c>
      <c r="F37" s="6" t="n">
        <v>21100</v>
      </c>
    </row>
    <row r="38">
      <c r="A38" s="4" t="inlineStr">
        <is>
          <t>Patria Holdings Ltd [Member] | Shares Benefically Held By Certain Key Management [Member]</t>
        </is>
      </c>
    </row>
    <row r="39">
      <c r="A39" s="3" t="inlineStr">
        <is>
          <t>Statements [Line Items]</t>
        </is>
      </c>
    </row>
    <row r="40">
      <c r="A40" s="4" t="inlineStr">
        <is>
          <t>Year upto which the common stock shares may be held</t>
        </is>
      </c>
      <c r="G40" s="4" t="inlineStr">
        <is>
          <t>2024</t>
        </is>
      </c>
    </row>
    <row r="41">
      <c r="A41" s="4" t="inlineStr">
        <is>
          <t>Patria Investimentos Ltd [Member]</t>
        </is>
      </c>
    </row>
    <row r="42">
      <c r="A42" s="3" t="inlineStr">
        <is>
          <t>Statements [Line Items]</t>
        </is>
      </c>
    </row>
    <row r="43">
      <c r="A43" s="4" t="inlineStr">
        <is>
          <t>Issued capital | $</t>
        </is>
      </c>
      <c r="G43" s="6" t="n">
        <v>100000</v>
      </c>
    </row>
    <row r="44">
      <c r="A44" s="4" t="inlineStr">
        <is>
          <t>Number of shares issued | shares</t>
        </is>
      </c>
      <c r="G44" s="5" t="n">
        <v>147192930</v>
      </c>
    </row>
    <row r="45">
      <c r="A45" s="4" t="inlineStr">
        <is>
          <t>Number of shares outstanding | shares</t>
        </is>
      </c>
      <c r="G45" s="5" t="n">
        <v>147192930</v>
      </c>
    </row>
    <row r="46">
      <c r="A46" s="4" t="inlineStr">
        <is>
          <t>Class A Common Share [Member]</t>
        </is>
      </c>
    </row>
    <row r="47">
      <c r="A47" s="3" t="inlineStr">
        <is>
          <t>Statements [Line Items]</t>
        </is>
      </c>
    </row>
    <row r="48">
      <c r="A48" s="4" t="inlineStr">
        <is>
          <t>Number of shares authorised | shares</t>
        </is>
      </c>
      <c r="G48" s="5" t="n">
        <v>500000000</v>
      </c>
    </row>
    <row r="49">
      <c r="A49" s="4" t="inlineStr">
        <is>
          <t>Transaction Costs | $</t>
        </is>
      </c>
      <c r="G49" s="6" t="n">
        <v>27000</v>
      </c>
    </row>
    <row r="50">
      <c r="A50" s="4" t="inlineStr">
        <is>
          <t>Common stock, voting rights</t>
        </is>
      </c>
      <c r="G50" s="4" t="inlineStr">
        <is>
          <t>one</t>
        </is>
      </c>
    </row>
    <row r="51">
      <c r="A51" s="4" t="inlineStr">
        <is>
          <t>Class A Common Share [Member] | IPO [Member]</t>
        </is>
      </c>
    </row>
    <row r="52">
      <c r="A52" s="3" t="inlineStr">
        <is>
          <t>Statements [Line Items]</t>
        </is>
      </c>
    </row>
    <row r="53">
      <c r="A53" s="4" t="inlineStr">
        <is>
          <t>Stock issued during period, shares, new issues | shares</t>
        </is>
      </c>
      <c r="G53" s="5" t="n">
        <v>19147500</v>
      </c>
    </row>
    <row r="54">
      <c r="A54" s="4" t="inlineStr">
        <is>
          <t>Class A Common Share [Member] | IPO [Member] | Blackstone [Member]</t>
        </is>
      </c>
    </row>
    <row r="55">
      <c r="A55" s="3" t="inlineStr">
        <is>
          <t>Statements [Line Items]</t>
        </is>
      </c>
    </row>
    <row r="56">
      <c r="A56" s="4" t="inlineStr">
        <is>
          <t>Number of shares outstanding | shares</t>
        </is>
      </c>
      <c r="G56" s="5" t="n">
        <v>54247500</v>
      </c>
    </row>
    <row r="57">
      <c r="A57" s="4" t="inlineStr">
        <is>
          <t>Class B Common Share [Member]</t>
        </is>
      </c>
    </row>
    <row r="58">
      <c r="A58" s="3" t="inlineStr">
        <is>
          <t>Statements [Line Items]</t>
        </is>
      </c>
    </row>
    <row r="59">
      <c r="A59" s="4" t="inlineStr">
        <is>
          <t>Number of shares authorised | shares</t>
        </is>
      </c>
      <c r="G59" s="5" t="n">
        <v>250000000</v>
      </c>
    </row>
    <row r="60">
      <c r="A60" s="4" t="inlineStr">
        <is>
          <t>Common stock, voting rights</t>
        </is>
      </c>
      <c r="G60" s="4" t="inlineStr">
        <is>
          <t>10</t>
        </is>
      </c>
    </row>
    <row r="61">
      <c r="A61" s="4" t="inlineStr">
        <is>
          <t>Class B Common Share [Member] | Moneda [Member]</t>
        </is>
      </c>
    </row>
    <row r="62">
      <c r="A62" s="3" t="inlineStr">
        <is>
          <t>Statements [Line Items]</t>
        </is>
      </c>
    </row>
    <row r="63">
      <c r="A63" s="4" t="inlineStr">
        <is>
          <t>Stock issued during period, shares, new issues | shares</t>
        </is>
      </c>
      <c r="G63" s="5" t="n">
        <v>11045430</v>
      </c>
    </row>
    <row r="64">
      <c r="A64" s="4" t="inlineStr">
        <is>
          <t>Class B Common Share [Member] | Top of range [member]</t>
        </is>
      </c>
    </row>
    <row r="65">
      <c r="A65" s="3" t="inlineStr">
        <is>
          <t>Statements [Line Items]</t>
        </is>
      </c>
    </row>
    <row r="66">
      <c r="A66" s="4" t="inlineStr">
        <is>
          <t>Percentage of shares issued and outstanding</t>
        </is>
      </c>
      <c r="G66" s="4" t="inlineStr">
        <is>
          <t>10.00%</t>
        </is>
      </c>
    </row>
    <row r="67">
      <c r="A67" s="4" t="inlineStr">
        <is>
          <t>Class B Common Share [Member] | IPO [Member] | Patria Holdings Ltd. And Monedas Former Partners [Member]</t>
        </is>
      </c>
    </row>
    <row r="68">
      <c r="A68" s="3" t="inlineStr">
        <is>
          <t>Statements [Line Items]</t>
        </is>
      </c>
    </row>
    <row r="69">
      <c r="A69" s="4" t="inlineStr">
        <is>
          <t>Number of shares outstanding | shares</t>
        </is>
      </c>
      <c r="G69" s="5" t="n">
        <v>92945430</v>
      </c>
    </row>
    <row r="70">
      <c r="A70" s="4" t="inlineStr">
        <is>
          <t>Common Shares or Shares with Preferred Rights [Member]</t>
        </is>
      </c>
    </row>
    <row r="71">
      <c r="A71" s="3" t="inlineStr">
        <is>
          <t>Statements [Line Items]</t>
        </is>
      </c>
    </row>
    <row r="72">
      <c r="A72" s="4" t="inlineStr">
        <is>
          <t>Number of shares authorised | shares</t>
        </is>
      </c>
      <c r="G72" s="5" t="n">
        <v>250000000</v>
      </c>
    </row>
    <row r="73">
      <c r="A73" s="4" t="inlineStr">
        <is>
          <t>Common Class A [Member]</t>
        </is>
      </c>
    </row>
    <row r="74">
      <c r="A74" s="3" t="inlineStr">
        <is>
          <t>Statements [Line Items]</t>
        </is>
      </c>
    </row>
    <row r="75">
      <c r="A75" s="4" t="inlineStr">
        <is>
          <t>Proceeds from issuance of common shares | $</t>
        </is>
      </c>
      <c r="G75" s="6" t="n">
        <v>302700</v>
      </c>
    </row>
    <row r="76">
      <c r="A76" s="4" t="inlineStr">
        <is>
          <t>Common Class A [Member] | Share Based Incentive Plan [Member]</t>
        </is>
      </c>
    </row>
    <row r="77">
      <c r="A77" s="3" t="inlineStr">
        <is>
          <t>Statements [Line Items]</t>
        </is>
      </c>
    </row>
    <row r="78">
      <c r="A78" s="4" t="inlineStr">
        <is>
          <t>Number of shares outstanding | shares</t>
        </is>
      </c>
      <c r="G78" s="5" t="n">
        <v>210314</v>
      </c>
    </row>
    <row r="79">
      <c r="A79" s="4" t="inlineStr">
        <is>
          <t>Common Class B [Member]</t>
        </is>
      </c>
    </row>
    <row r="80">
      <c r="A80" s="3" t="inlineStr">
        <is>
          <t>Statements [Line Items]</t>
        </is>
      </c>
    </row>
    <row r="81">
      <c r="A81" s="4" t="inlineStr">
        <is>
          <t>Proceeds from issuance of common shares | $</t>
        </is>
      </c>
      <c r="G81" s="6" t="n">
        <v>184800</v>
      </c>
    </row>
    <row r="82">
      <c r="A82" s="4" t="inlineStr">
        <is>
          <t>Nonadjusting events reporting period [Member] | Ordinary Shares [Member]</t>
        </is>
      </c>
    </row>
    <row r="83">
      <c r="A83" s="3" t="inlineStr">
        <is>
          <t>Statements [Line Items]</t>
        </is>
      </c>
    </row>
    <row r="84">
      <c r="A84" s="4" t="inlineStr">
        <is>
          <t>Stock issued during period, shares, new issues | shares</t>
        </is>
      </c>
      <c r="E84" s="5" t="n">
        <v>1000000</v>
      </c>
      <c r="G84" s="5" t="n">
        <v>117000000</v>
      </c>
    </row>
    <row r="85">
      <c r="A85" s="4" t="inlineStr">
        <is>
          <t>Par value per share | $ / shares</t>
        </is>
      </c>
      <c r="E85" s="12" t="n">
        <v>0.001</v>
      </c>
    </row>
    <row r="86">
      <c r="A86" s="4" t="inlineStr">
        <is>
          <t>Stock issued during period value new issues | $</t>
        </is>
      </c>
      <c r="E86" s="6" t="n">
        <v>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usiness Combinations - Summary of Acquisition Date Fair Value of Each Major Class of Identifiable Assets and Liabilities Recognized (Detail) - USD ($) $ in Thousands</t>
        </is>
      </c>
      <c r="C1" s="2" t="inlineStr">
        <is>
          <t>Dec. 31, 2021</t>
        </is>
      </c>
      <c r="D1" s="2" t="inlineStr">
        <is>
          <t>Dec. 01, 2021</t>
        </is>
      </c>
      <c r="E1" s="2" t="inlineStr">
        <is>
          <t>Dec. 31, 2020</t>
        </is>
      </c>
    </row>
    <row r="2">
      <c r="A2" s="3" t="inlineStr">
        <is>
          <t>Disclosure Of Business Combinations [Line Items]</t>
        </is>
      </c>
    </row>
    <row r="3">
      <c r="A3" s="4" t="inlineStr">
        <is>
          <t>Cash consideration paid</t>
        </is>
      </c>
      <c r="D3" s="6" t="n">
        <v>132331</v>
      </c>
    </row>
    <row r="4">
      <c r="A4" s="4" t="inlineStr">
        <is>
          <t>Consideration payable</t>
        </is>
      </c>
      <c r="D4" s="5" t="n">
        <v>16437</v>
      </c>
    </row>
    <row r="5">
      <c r="A5" s="4" t="inlineStr">
        <is>
          <t>Share issued</t>
        </is>
      </c>
      <c r="D5" s="5" t="n">
        <v>184789</v>
      </c>
    </row>
    <row r="6">
      <c r="A6" s="4" t="inlineStr">
        <is>
          <t>Contingent consideration payable</t>
        </is>
      </c>
      <c r="C6" s="6" t="n">
        <v>25775</v>
      </c>
      <c r="D6" s="5" t="n">
        <v>25491</v>
      </c>
      <c r="E6" s="6" t="n">
        <v>0</v>
      </c>
    </row>
    <row r="7">
      <c r="A7" s="4" t="inlineStr">
        <is>
          <t>Total purchase consideration</t>
        </is>
      </c>
      <c r="D7" s="5" t="n">
        <v>359048</v>
      </c>
    </row>
    <row r="8">
      <c r="A8" s="3" t="inlineStr">
        <is>
          <t>The assets and liabilities recognized as a result of the acquisition are as follows:</t>
        </is>
      </c>
    </row>
    <row r="9">
      <c r="A9" s="4" t="inlineStr">
        <is>
          <t>Cash and cash equivalents</t>
        </is>
      </c>
      <c r="D9" s="5" t="n">
        <v>9564</v>
      </c>
    </row>
    <row r="10">
      <c r="A10" s="4" t="inlineStr">
        <is>
          <t>Accounts receivable</t>
        </is>
      </c>
      <c r="D10" s="5" t="n">
        <v>14852</v>
      </c>
    </row>
    <row r="11">
      <c r="A11" s="4" t="inlineStr">
        <is>
          <t>Working Capital</t>
        </is>
      </c>
      <c r="B11" s="4" t="inlineStr">
        <is>
          <t>[1]</t>
        </is>
      </c>
      <c r="D11" s="5" t="n">
        <v>-27137</v>
      </c>
    </row>
    <row r="12">
      <c r="A12" s="4" t="inlineStr">
        <is>
          <t>Intangible assets: non-contractual customer relationships</t>
        </is>
      </c>
      <c r="D12" s="5" t="n">
        <v>85619</v>
      </c>
    </row>
    <row r="13">
      <c r="A13" s="4" t="inlineStr">
        <is>
          <t>Intangible assets: brands</t>
        </is>
      </c>
      <c r="D13" s="5" t="n">
        <v>15598</v>
      </c>
    </row>
    <row r="14">
      <c r="A14" s="4" t="inlineStr">
        <is>
          <t>Fixed assets</t>
        </is>
      </c>
      <c r="D14" s="5" t="n">
        <v>6769</v>
      </c>
    </row>
    <row r="15">
      <c r="A15" s="4" t="inlineStr">
        <is>
          <t>Tax assets and liabilities</t>
        </is>
      </c>
      <c r="D15" s="5" t="n">
        <v>1698</v>
      </c>
    </row>
    <row r="16">
      <c r="A16" s="4" t="inlineStr">
        <is>
          <t>Other assets and other liabilities</t>
        </is>
      </c>
      <c r="D16" s="5" t="n">
        <v>7718</v>
      </c>
    </row>
    <row r="17">
      <c r="A17" s="4" t="inlineStr">
        <is>
          <t>Net identifiable assets acquired</t>
        </is>
      </c>
      <c r="D17" s="5" t="n">
        <v>114681</v>
      </c>
    </row>
    <row r="18">
      <c r="A18" s="4" t="inlineStr">
        <is>
          <t>Goodwill</t>
        </is>
      </c>
      <c r="D18" s="5" t="n">
        <v>244367</v>
      </c>
    </row>
    <row r="19">
      <c r="A19" s="4" t="inlineStr">
        <is>
          <t>Net assets acquired</t>
        </is>
      </c>
      <c r="D19" s="5" t="n">
        <v>359048</v>
      </c>
    </row>
    <row r="20">
      <c r="A20" s="4" t="inlineStr">
        <is>
          <t>M A M One</t>
        </is>
      </c>
    </row>
    <row r="21">
      <c r="A21" s="3" t="inlineStr">
        <is>
          <t>Disclosure Of Business Combinations [Line Items]</t>
        </is>
      </c>
    </row>
    <row r="22">
      <c r="A22" s="4" t="inlineStr">
        <is>
          <t>Cash consideration paid</t>
        </is>
      </c>
      <c r="D22" s="5" t="n">
        <v>132331</v>
      </c>
    </row>
    <row r="23">
      <c r="A23" s="4" t="inlineStr">
        <is>
          <t>Consideration payable</t>
        </is>
      </c>
      <c r="D23" s="5" t="n">
        <v>16437</v>
      </c>
    </row>
    <row r="24">
      <c r="A24" s="4" t="inlineStr">
        <is>
          <t>Share issued</t>
        </is>
      </c>
      <c r="D24" s="5" t="n">
        <v>0</v>
      </c>
    </row>
    <row r="25">
      <c r="A25" s="4" t="inlineStr">
        <is>
          <t>Contingent consideration payable</t>
        </is>
      </c>
      <c r="D25" s="5" t="n">
        <v>0</v>
      </c>
    </row>
    <row r="26">
      <c r="A26" s="4" t="inlineStr">
        <is>
          <t>Total purchase consideration</t>
        </is>
      </c>
      <c r="D26" s="5" t="n">
        <v>148768</v>
      </c>
    </row>
    <row r="27">
      <c r="A27" s="3" t="inlineStr">
        <is>
          <t>The assets and liabilities recognized as a result of the acquisition are as follows:</t>
        </is>
      </c>
    </row>
    <row r="28">
      <c r="A28" s="4" t="inlineStr">
        <is>
          <t>Cash and cash equivalents</t>
        </is>
      </c>
      <c r="D28" s="5" t="n">
        <v>7868</v>
      </c>
    </row>
    <row r="29">
      <c r="A29" s="4" t="inlineStr">
        <is>
          <t>Accounts receivable</t>
        </is>
      </c>
      <c r="D29" s="5" t="n">
        <v>7170</v>
      </c>
    </row>
    <row r="30">
      <c r="A30" s="4" t="inlineStr">
        <is>
          <t>Working Capital</t>
        </is>
      </c>
      <c r="B30" s="4" t="inlineStr">
        <is>
          <t>[1]</t>
        </is>
      </c>
      <c r="D30" s="5" t="n">
        <v>-16729</v>
      </c>
    </row>
    <row r="31">
      <c r="A31" s="4" t="inlineStr">
        <is>
          <t>Intangible assets: non-contractual customer relationships</t>
        </is>
      </c>
      <c r="D31" s="5" t="n">
        <v>50490</v>
      </c>
    </row>
    <row r="32">
      <c r="A32" s="4" t="inlineStr">
        <is>
          <t>Intangible assets: brands</t>
        </is>
      </c>
      <c r="D32" s="5" t="n">
        <v>9427</v>
      </c>
    </row>
    <row r="33">
      <c r="A33" s="4" t="inlineStr">
        <is>
          <t>Fixed assets</t>
        </is>
      </c>
      <c r="D33" s="5" t="n">
        <v>6746</v>
      </c>
    </row>
    <row r="34">
      <c r="A34" s="4" t="inlineStr">
        <is>
          <t>Tax assets and liabilities</t>
        </is>
      </c>
      <c r="D34" s="5" t="n">
        <v>3253</v>
      </c>
    </row>
    <row r="35">
      <c r="A35" s="4" t="inlineStr">
        <is>
          <t>Other assets and other liabilities</t>
        </is>
      </c>
      <c r="D35" s="5" t="n">
        <v>-1552</v>
      </c>
    </row>
    <row r="36">
      <c r="A36" s="4" t="inlineStr">
        <is>
          <t>Net identifiable assets acquired</t>
        </is>
      </c>
      <c r="D36" s="5" t="n">
        <v>66673</v>
      </c>
    </row>
    <row r="37">
      <c r="A37" s="4" t="inlineStr">
        <is>
          <t>Goodwill</t>
        </is>
      </c>
      <c r="D37" s="5" t="n">
        <v>82095</v>
      </c>
    </row>
    <row r="38">
      <c r="A38" s="4" t="inlineStr">
        <is>
          <t>Net assets acquired</t>
        </is>
      </c>
      <c r="D38" s="5" t="n">
        <v>148768</v>
      </c>
    </row>
    <row r="39">
      <c r="A39" s="4" t="inlineStr">
        <is>
          <t>M A M Two</t>
        </is>
      </c>
    </row>
    <row r="40">
      <c r="A40" s="3" t="inlineStr">
        <is>
          <t>Disclosure Of Business Combinations [Line Items]</t>
        </is>
      </c>
    </row>
    <row r="41">
      <c r="A41" s="4" t="inlineStr">
        <is>
          <t>Cash consideration paid</t>
        </is>
      </c>
      <c r="D41" s="5" t="n">
        <v>0</v>
      </c>
    </row>
    <row r="42">
      <c r="A42" s="4" t="inlineStr">
        <is>
          <t>Consideration payable</t>
        </is>
      </c>
      <c r="D42" s="5" t="n">
        <v>0</v>
      </c>
    </row>
    <row r="43">
      <c r="A43" s="4" t="inlineStr">
        <is>
          <t>Share issued</t>
        </is>
      </c>
      <c r="D43" s="5" t="n">
        <v>184789</v>
      </c>
    </row>
    <row r="44">
      <c r="A44" s="4" t="inlineStr">
        <is>
          <t>Contingent consideration payable</t>
        </is>
      </c>
      <c r="D44" s="5" t="n">
        <v>25491</v>
      </c>
    </row>
    <row r="45">
      <c r="A45" s="4" t="inlineStr">
        <is>
          <t>Total purchase consideration</t>
        </is>
      </c>
      <c r="D45" s="5" t="n">
        <v>210280</v>
      </c>
    </row>
    <row r="46">
      <c r="A46" s="3" t="inlineStr">
        <is>
          <t>The assets and liabilities recognized as a result of the acquisition are as follows:</t>
        </is>
      </c>
    </row>
    <row r="47">
      <c r="A47" s="4" t="inlineStr">
        <is>
          <t>Cash and cash equivalents</t>
        </is>
      </c>
      <c r="D47" s="5" t="n">
        <v>1696</v>
      </c>
    </row>
    <row r="48">
      <c r="A48" s="4" t="inlineStr">
        <is>
          <t>Accounts receivable</t>
        </is>
      </c>
      <c r="D48" s="5" t="n">
        <v>7682</v>
      </c>
    </row>
    <row r="49">
      <c r="A49" s="4" t="inlineStr">
        <is>
          <t>Working Capital</t>
        </is>
      </c>
      <c r="B49" s="4" t="inlineStr">
        <is>
          <t>[1]</t>
        </is>
      </c>
      <c r="D49" s="5" t="n">
        <v>-10408</v>
      </c>
    </row>
    <row r="50">
      <c r="A50" s="4" t="inlineStr">
        <is>
          <t>Intangible assets: non-contractual customer relationships</t>
        </is>
      </c>
      <c r="D50" s="5" t="n">
        <v>35129</v>
      </c>
    </row>
    <row r="51">
      <c r="A51" s="4" t="inlineStr">
        <is>
          <t>Intangible assets: brands</t>
        </is>
      </c>
      <c r="D51" s="5" t="n">
        <v>6171</v>
      </c>
    </row>
    <row r="52">
      <c r="A52" s="4" t="inlineStr">
        <is>
          <t>Fixed assets</t>
        </is>
      </c>
      <c r="D52" s="5" t="n">
        <v>23</v>
      </c>
    </row>
    <row r="53">
      <c r="A53" s="4" t="inlineStr">
        <is>
          <t>Tax assets and liabilities</t>
        </is>
      </c>
      <c r="D53" s="5" t="n">
        <v>-1555</v>
      </c>
    </row>
    <row r="54">
      <c r="A54" s="4" t="inlineStr">
        <is>
          <t>Other assets and other liabilities</t>
        </is>
      </c>
      <c r="D54" s="5" t="n">
        <v>9270</v>
      </c>
    </row>
    <row r="55">
      <c r="A55" s="4" t="inlineStr">
        <is>
          <t>Net identifiable assets acquired</t>
        </is>
      </c>
      <c r="D55" s="5" t="n">
        <v>48008</v>
      </c>
    </row>
    <row r="56">
      <c r="A56" s="4" t="inlineStr">
        <is>
          <t>Goodwill</t>
        </is>
      </c>
      <c r="D56" s="5" t="n">
        <v>162272</v>
      </c>
    </row>
    <row r="57">
      <c r="A57" s="4" t="inlineStr">
        <is>
          <t>Net assets acquired</t>
        </is>
      </c>
      <c r="D57" s="6" t="n">
        <v>210280</v>
      </c>
    </row>
    <row r="58"/>
    <row r="59">
      <c r="A59" s="4" t="inlineStr">
        <is>
          <t>[1]</t>
        </is>
      </c>
      <c r="B59" s="4" t="inlineStr">
        <is>
          <t>The majority of working capital assumed from MAM I and MAM II includes current trade accounts payables (suppliers) in addition to client funds payable and other current liabilities offset by short term investments, client funds on deposit and other current financial assets. No contingent liabilities nor indemnification assets were acquired as part of the business combination.</t>
        </is>
      </c>
    </row>
  </sheetData>
  <mergeCells count="3">
    <mergeCell ref="A1:B1"/>
    <mergeCell ref="A58:D58"/>
    <mergeCell ref="B59:D59"/>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s>
  <sheetData>
    <row r="1">
      <c r="A1" s="1" t="inlineStr">
        <is>
          <t>Business combinations - Additional Information (Detail) $ in Thousands</t>
        </is>
      </c>
      <c r="B1" s="2" t="inlineStr">
        <is>
          <t>Dec. 31, 2021USD ($)</t>
        </is>
      </c>
      <c r="C1" s="2" t="inlineStr">
        <is>
          <t>Dec. 31, 2021USD ($)</t>
        </is>
      </c>
      <c r="D1" s="2" t="inlineStr">
        <is>
          <t>Dec. 01, 2021USD ($)shares</t>
        </is>
      </c>
      <c r="E1" s="2" t="inlineStr">
        <is>
          <t>Dec. 31, 2020USD ($)</t>
        </is>
      </c>
    </row>
    <row r="2">
      <c r="A2" s="3" t="inlineStr">
        <is>
          <t>Disclosure of detailed information about business combination [line items]</t>
        </is>
      </c>
    </row>
    <row r="3">
      <c r="A3" s="4" t="inlineStr">
        <is>
          <t>Consideration transferred, acquisition-date fair value</t>
        </is>
      </c>
      <c r="D3" s="6" t="n">
        <v>359048</v>
      </c>
    </row>
    <row r="4">
      <c r="A4" s="4" t="inlineStr">
        <is>
          <t>Consideration payable</t>
        </is>
      </c>
      <c r="D4" s="5" t="n">
        <v>16437</v>
      </c>
    </row>
    <row r="5">
      <c r="A5" s="4" t="inlineStr">
        <is>
          <t>Equity interests of acquirer</t>
        </is>
      </c>
      <c r="D5" s="5" t="n">
        <v>184789</v>
      </c>
    </row>
    <row r="6">
      <c r="A6" s="4" t="inlineStr">
        <is>
          <t>Commitments made by entity to former partners</t>
        </is>
      </c>
      <c r="B6" s="6" t="n">
        <v>58700</v>
      </c>
      <c r="C6" s="6" t="n">
        <v>58700</v>
      </c>
    </row>
    <row r="7">
      <c r="A7" s="4" t="inlineStr">
        <is>
          <t>Contingent cosideration</t>
        </is>
      </c>
      <c r="B7" s="5" t="n">
        <v>25775</v>
      </c>
      <c r="C7" s="5" t="n">
        <v>25775</v>
      </c>
      <c r="D7" s="6" t="n">
        <v>25491</v>
      </c>
      <c r="E7" s="6" t="n">
        <v>0</v>
      </c>
    </row>
    <row r="8">
      <c r="A8" s="4" t="inlineStr">
        <is>
          <t>Class B common stock</t>
        </is>
      </c>
    </row>
    <row r="9">
      <c r="A9" s="3" t="inlineStr">
        <is>
          <t>Disclosure of detailed information about business combination [line items]</t>
        </is>
      </c>
    </row>
    <row r="10">
      <c r="A10" s="4" t="inlineStr">
        <is>
          <t>Number of instruments or interests issued or issuable | shares</t>
        </is>
      </c>
      <c r="D10" s="5" t="n">
        <v>11045430</v>
      </c>
    </row>
    <row r="11">
      <c r="A11" s="4" t="inlineStr">
        <is>
          <t>M A M Two</t>
        </is>
      </c>
    </row>
    <row r="12">
      <c r="A12" s="3" t="inlineStr">
        <is>
          <t>Disclosure of detailed information about business combination [line items]</t>
        </is>
      </c>
    </row>
    <row r="13">
      <c r="A13" s="4" t="inlineStr">
        <is>
          <t>Consideration transferred, acquisition-date fair value</t>
        </is>
      </c>
      <c r="D13" s="6" t="n">
        <v>210280</v>
      </c>
    </row>
    <row r="14">
      <c r="A14" s="4" t="inlineStr">
        <is>
          <t>Cash Transferred Including Consideration Payable</t>
        </is>
      </c>
      <c r="D14" s="5" t="n">
        <v>148800</v>
      </c>
    </row>
    <row r="15">
      <c r="A15" s="4" t="inlineStr">
        <is>
          <t>Consideration payable</t>
        </is>
      </c>
      <c r="D15" s="5" t="n">
        <v>0</v>
      </c>
    </row>
    <row r="16">
      <c r="A16" s="4" t="inlineStr">
        <is>
          <t>Equity interests of acquirer</t>
        </is>
      </c>
      <c r="D16" s="5" t="n">
        <v>184789</v>
      </c>
    </row>
    <row r="17">
      <c r="A17" s="4" t="inlineStr">
        <is>
          <t>Contingent cosideration</t>
        </is>
      </c>
      <c r="D17" s="6" t="n">
        <v>25491</v>
      </c>
    </row>
    <row r="18">
      <c r="A18" s="4" t="inlineStr">
        <is>
          <t>M A M One and M A M Two</t>
        </is>
      </c>
    </row>
    <row r="19">
      <c r="A19" s="3" t="inlineStr">
        <is>
          <t>Disclosure of detailed information about business combination [line items]</t>
        </is>
      </c>
    </row>
    <row r="20">
      <c r="A20" s="4" t="inlineStr">
        <is>
          <t>Percentage of voting equity interests acquired</t>
        </is>
      </c>
      <c r="D20" s="4" t="inlineStr">
        <is>
          <t>100.00%</t>
        </is>
      </c>
    </row>
    <row r="21">
      <c r="A21" s="4" t="inlineStr">
        <is>
          <t>Consideration transferred, acquisition-date fair value</t>
        </is>
      </c>
      <c r="D21" s="6" t="n">
        <v>333600</v>
      </c>
    </row>
    <row r="22">
      <c r="A22" s="4" t="inlineStr">
        <is>
          <t>Consideration payable</t>
        </is>
      </c>
      <c r="D22" s="5" t="n">
        <v>16400</v>
      </c>
    </row>
    <row r="23">
      <c r="A23" s="4" t="inlineStr">
        <is>
          <t>Equity interests of acquirer</t>
        </is>
      </c>
      <c r="D23" s="5" t="n">
        <v>184800</v>
      </c>
    </row>
    <row r="24">
      <c r="A24" s="4" t="inlineStr">
        <is>
          <t>Revenue of acquiree since acquisition date</t>
        </is>
      </c>
      <c r="C24" s="5" t="n">
        <v>9100</v>
      </c>
    </row>
    <row r="25">
      <c r="A25" s="4" t="inlineStr">
        <is>
          <t>Profit (loss) of acquiree since acquisition date</t>
        </is>
      </c>
      <c r="C25" s="5" t="n">
        <v>5300</v>
      </c>
    </row>
    <row r="26">
      <c r="A26" s="4" t="inlineStr">
        <is>
          <t>Revenue of combined entity as if combination occurred at beginning of period</t>
        </is>
      </c>
      <c r="C26" s="5" t="n">
        <v>84700</v>
      </c>
    </row>
    <row r="27">
      <c r="A27" s="4" t="inlineStr">
        <is>
          <t>Profit (loss) of combined entity as if combination occurred at beginning of period</t>
        </is>
      </c>
      <c r="C27" s="5" t="n">
        <v>24200</v>
      </c>
    </row>
    <row r="28">
      <c r="A28" s="4" t="inlineStr">
        <is>
          <t>Acquisition-related costs</t>
        </is>
      </c>
      <c r="C28" s="5" t="n">
        <v>8600</v>
      </c>
    </row>
    <row r="29">
      <c r="A29" s="4" t="inlineStr">
        <is>
          <t>Expense from share-based payment transactions with employees</t>
        </is>
      </c>
      <c r="C29" s="5" t="n">
        <v>2000</v>
      </c>
    </row>
    <row r="30">
      <c r="A30" s="4" t="inlineStr">
        <is>
          <t>M A M One and M A M Two | Bottom of range [member]</t>
        </is>
      </c>
    </row>
    <row r="31">
      <c r="A31" s="3" t="inlineStr">
        <is>
          <t>Disclosure of detailed information about business combination [line items]</t>
        </is>
      </c>
    </row>
    <row r="32">
      <c r="A32" s="4" t="inlineStr">
        <is>
          <t>Contingent cosideration</t>
        </is>
      </c>
      <c r="B32" s="6" t="n">
        <v>0</v>
      </c>
      <c r="C32" s="5" t="n">
        <v>0</v>
      </c>
    </row>
    <row r="33">
      <c r="A33" s="4" t="inlineStr">
        <is>
          <t>Weighted average cost of capital</t>
        </is>
      </c>
      <c r="B33" s="4" t="inlineStr">
        <is>
          <t>13.90%</t>
        </is>
      </c>
    </row>
    <row r="34">
      <c r="A34" s="4" t="inlineStr">
        <is>
          <t>M A M One and M A M Two | Top of range [member]</t>
        </is>
      </c>
    </row>
    <row r="35">
      <c r="A35" s="3" t="inlineStr">
        <is>
          <t>Disclosure of detailed information about business combination [line items]</t>
        </is>
      </c>
    </row>
    <row r="36">
      <c r="A36" s="4" t="inlineStr">
        <is>
          <t>Contingent cosideration</t>
        </is>
      </c>
      <c r="B36" s="6" t="n">
        <v>71100</v>
      </c>
      <c r="C36" s="5" t="n">
        <v>71100</v>
      </c>
    </row>
    <row r="37">
      <c r="A37" s="4" t="inlineStr">
        <is>
          <t>Weighted average cost of capital</t>
        </is>
      </c>
      <c r="B37" s="4" t="inlineStr">
        <is>
          <t>16.80%</t>
        </is>
      </c>
    </row>
    <row r="38">
      <c r="A38" s="4" t="inlineStr">
        <is>
          <t>Moneda [Member] | Undiscounted cash flow [Member] | Contingent consideration [member]</t>
        </is>
      </c>
    </row>
    <row r="39">
      <c r="A39" s="3" t="inlineStr">
        <is>
          <t>Disclosure of detailed information about business combination [line items]</t>
        </is>
      </c>
    </row>
    <row r="40">
      <c r="A40" s="4" t="inlineStr">
        <is>
          <t>Financial liabilities, at fair value</t>
        </is>
      </c>
      <c r="B40" s="6" t="n">
        <v>25500</v>
      </c>
      <c r="C40" s="6" t="n">
        <v>25500</v>
      </c>
      <c r="D40" s="6" t="n">
        <v>255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the Financial Instruments (Detail) - USD ($) $ in Thousands</t>
        </is>
      </c>
      <c r="B1" s="2" t="inlineStr">
        <is>
          <t>Dec. 31, 2021</t>
        </is>
      </c>
      <c r="C1" s="2" t="inlineStr">
        <is>
          <t>Dec. 31, 2020</t>
        </is>
      </c>
    </row>
    <row r="2">
      <c r="A2" s="4" t="inlineStr">
        <is>
          <t>Lease liabilities [Member]</t>
        </is>
      </c>
    </row>
    <row r="3">
      <c r="A3" s="3" t="inlineStr">
        <is>
          <t>Disclosure of detailed information about financial instruments [line items]</t>
        </is>
      </c>
    </row>
    <row r="4">
      <c r="A4" s="4" t="inlineStr">
        <is>
          <t>Financial liabilities at amortized cost</t>
        </is>
      </c>
      <c r="B4" s="6" t="n">
        <v>7864</v>
      </c>
      <c r="C4" s="6" t="n">
        <v>1582</v>
      </c>
    </row>
    <row r="5">
      <c r="A5" s="4" t="inlineStr">
        <is>
          <t>Placement Agent [Member]</t>
        </is>
      </c>
    </row>
    <row r="6">
      <c r="A6" s="3" t="inlineStr">
        <is>
          <t>Disclosure of detailed information about financial instruments [line items]</t>
        </is>
      </c>
    </row>
    <row r="7">
      <c r="A7" s="4" t="inlineStr">
        <is>
          <t>Financial liabilities at amortized cost</t>
        </is>
      </c>
      <c r="B7" s="5" t="n">
        <v>50</v>
      </c>
      <c r="C7" s="5" t="n">
        <v>1250</v>
      </c>
    </row>
    <row r="8">
      <c r="A8" s="4" t="inlineStr">
        <is>
          <t>Suppliers and occupancy costs [Member]</t>
        </is>
      </c>
    </row>
    <row r="9">
      <c r="A9" s="3" t="inlineStr">
        <is>
          <t>Disclosure of detailed information about financial instruments [line items]</t>
        </is>
      </c>
    </row>
    <row r="10">
      <c r="A10" s="4" t="inlineStr">
        <is>
          <t>Financial liabilities at amortized cost</t>
        </is>
      </c>
      <c r="B10" s="5" t="n">
        <v>7372</v>
      </c>
      <c r="C10" s="5" t="n">
        <v>3185</v>
      </c>
    </row>
    <row r="11">
      <c r="A11" s="4" t="inlineStr">
        <is>
          <t>Carried interest allocation</t>
        </is>
      </c>
    </row>
    <row r="12">
      <c r="A12" s="3" t="inlineStr">
        <is>
          <t>Disclosure of detailed information about financial instruments [line items]</t>
        </is>
      </c>
    </row>
    <row r="13">
      <c r="A13" s="4" t="inlineStr">
        <is>
          <t>Financial liabilities at amortized cost</t>
        </is>
      </c>
      <c r="B13" s="5" t="n">
        <v>11582</v>
      </c>
      <c r="C13" s="5" t="n">
        <v>0</v>
      </c>
    </row>
    <row r="14">
      <c r="A14" s="4" t="inlineStr">
        <is>
          <t>Investment fund participating shares in Patria Brazilian Private Equity General Partner III, Ltd., and Patria Brazil Real Estate Fund II, L.P. [Member]</t>
        </is>
      </c>
    </row>
    <row r="15">
      <c r="A15" s="3" t="inlineStr">
        <is>
          <t>Disclosure of detailed information about financial instruments [line items]</t>
        </is>
      </c>
    </row>
    <row r="16">
      <c r="A16" s="4" t="inlineStr">
        <is>
          <t>Financial liabilities at fair value through profit or loss</t>
        </is>
      </c>
      <c r="B16" s="5" t="n">
        <v>796</v>
      </c>
      <c r="C16" s="5" t="n">
        <v>1515</v>
      </c>
    </row>
    <row r="17">
      <c r="A17" s="4" t="inlineStr">
        <is>
          <t>Consideration payable on acquisition</t>
        </is>
      </c>
    </row>
    <row r="18">
      <c r="A18" s="3" t="inlineStr">
        <is>
          <t>Disclosure of detailed information about financial instruments [line items]</t>
        </is>
      </c>
    </row>
    <row r="19">
      <c r="A19" s="4" t="inlineStr">
        <is>
          <t>Financial liabilities at amortized cost</t>
        </is>
      </c>
      <c r="B19" s="5" t="n">
        <v>16437</v>
      </c>
    </row>
    <row r="20">
      <c r="A20" s="4" t="inlineStr">
        <is>
          <t>Contingent consideration payable on acquisition</t>
        </is>
      </c>
    </row>
    <row r="21">
      <c r="A21" s="3" t="inlineStr">
        <is>
          <t>Disclosure of detailed information about financial instruments [line items]</t>
        </is>
      </c>
    </row>
    <row r="22">
      <c r="A22" s="4" t="inlineStr">
        <is>
          <t>Financial liabilities at fair value through profit or loss</t>
        </is>
      </c>
      <c r="B22" s="5" t="n">
        <v>25775</v>
      </c>
      <c r="C22" s="5" t="n">
        <v>0</v>
      </c>
    </row>
    <row r="23">
      <c r="A23" s="4" t="inlineStr">
        <is>
          <t>Client funds payable [Member]</t>
        </is>
      </c>
    </row>
    <row r="24">
      <c r="A24" s="3" t="inlineStr">
        <is>
          <t>Disclosure of detailed information about financial instruments [line items]</t>
        </is>
      </c>
    </row>
    <row r="25">
      <c r="A25" s="4" t="inlineStr">
        <is>
          <t>Financial liabilities at amortized cost</t>
        </is>
      </c>
      <c r="B25" s="5" t="n">
        <v>78163</v>
      </c>
      <c r="C25" s="5" t="n">
        <v>0</v>
      </c>
    </row>
    <row r="26">
      <c r="A26" s="4" t="inlineStr">
        <is>
          <t>Accounts receivable [Member]</t>
        </is>
      </c>
    </row>
    <row r="27">
      <c r="A27" s="3" t="inlineStr">
        <is>
          <t>Disclosure of detailed information about financial instruments [line items]</t>
        </is>
      </c>
    </row>
    <row r="28">
      <c r="A28" s="4" t="inlineStr">
        <is>
          <t>Financial assets at amortized cost</t>
        </is>
      </c>
      <c r="B28" s="5" t="n">
        <v>108115</v>
      </c>
      <c r="C28" s="5" t="n">
        <v>46015</v>
      </c>
    </row>
    <row r="29">
      <c r="A29" s="4" t="inlineStr">
        <is>
          <t>Project advances [Member]</t>
        </is>
      </c>
    </row>
    <row r="30">
      <c r="A30" s="3" t="inlineStr">
        <is>
          <t>Disclosure of detailed information about financial instruments [line items]</t>
        </is>
      </c>
    </row>
    <row r="31">
      <c r="A31" s="4" t="inlineStr">
        <is>
          <t>Financial assets at amortized cost</t>
        </is>
      </c>
      <c r="B31" s="5" t="n">
        <v>3935</v>
      </c>
      <c r="C31" s="5" t="n">
        <v>1772</v>
      </c>
    </row>
    <row r="32">
      <c r="A32" s="4" t="inlineStr">
        <is>
          <t>Cash and bank accounts [Member]</t>
        </is>
      </c>
    </row>
    <row r="33">
      <c r="A33" s="3" t="inlineStr">
        <is>
          <t>Disclosure of detailed information about financial instruments [line items]</t>
        </is>
      </c>
    </row>
    <row r="34">
      <c r="A34" s="4" t="inlineStr">
        <is>
          <t>Financial assets at fair value through profit or loss</t>
        </is>
      </c>
      <c r="B34" s="5" t="n">
        <v>13383</v>
      </c>
      <c r="C34" s="5" t="n">
        <v>14052</v>
      </c>
    </row>
    <row r="35">
      <c r="A35" s="4" t="inlineStr">
        <is>
          <t>Short term investments [Member]</t>
        </is>
      </c>
    </row>
    <row r="36">
      <c r="A36" s="3" t="inlineStr">
        <is>
          <t>Disclosure of detailed information about financial instruments [line items]</t>
        </is>
      </c>
    </row>
    <row r="37">
      <c r="A37" s="4" t="inlineStr">
        <is>
          <t>Financial assets at fair value through profit or loss</t>
        </is>
      </c>
      <c r="B37" s="5" t="n">
        <v>151866</v>
      </c>
      <c r="C37" s="5" t="n">
        <v>9929</v>
      </c>
    </row>
    <row r="38">
      <c r="A38" s="4" t="inlineStr">
        <is>
          <t>Long term investments [Member]</t>
        </is>
      </c>
    </row>
    <row r="39">
      <c r="A39" s="3" t="inlineStr">
        <is>
          <t>Disclosure of detailed information about financial instruments [line items]</t>
        </is>
      </c>
    </row>
    <row r="40">
      <c r="A40" s="4" t="inlineStr">
        <is>
          <t>Financial assets at fair value through profit or loss</t>
        </is>
      </c>
      <c r="B40" s="5" t="n">
        <v>18278</v>
      </c>
      <c r="C40" s="5" t="n">
        <v>1986</v>
      </c>
    </row>
    <row r="41">
      <c r="A41" s="4" t="inlineStr">
        <is>
          <t>Client funds on deposit</t>
        </is>
      </c>
    </row>
    <row r="42">
      <c r="A42" s="3" t="inlineStr">
        <is>
          <t>Disclosure of detailed information about financial instruments [line items]</t>
        </is>
      </c>
    </row>
    <row r="43">
      <c r="A43" s="4" t="inlineStr">
        <is>
          <t>Financial assets at amortized cost</t>
        </is>
      </c>
      <c r="B43" s="5" t="n">
        <v>78163</v>
      </c>
      <c r="C43" s="5" t="n">
        <v>0</v>
      </c>
    </row>
    <row r="44">
      <c r="A44" s="4" t="inlineStr">
        <is>
          <t>Deposit/guarantee on lease agreement</t>
        </is>
      </c>
    </row>
    <row r="45">
      <c r="A45" s="3" t="inlineStr">
        <is>
          <t>Disclosure of detailed information about financial instruments [line items]</t>
        </is>
      </c>
    </row>
    <row r="46">
      <c r="A46" s="4" t="inlineStr">
        <is>
          <t>Financial assets at amortized cost</t>
        </is>
      </c>
      <c r="B46" s="5" t="n">
        <v>3043</v>
      </c>
      <c r="C46" s="5" t="n">
        <v>142</v>
      </c>
    </row>
    <row r="47">
      <c r="A47" s="4" t="inlineStr">
        <is>
          <t>Mutual fund shares [Member]</t>
        </is>
      </c>
    </row>
    <row r="48">
      <c r="A48" s="3" t="inlineStr">
        <is>
          <t>Disclosure of detailed information about financial instruments [line items]</t>
        </is>
      </c>
    </row>
    <row r="49">
      <c r="A49" s="4" t="inlineStr">
        <is>
          <t>Financial assets at fair value through profit or loss</t>
        </is>
      </c>
      <c r="B49" s="6" t="n">
        <v>1881</v>
      </c>
      <c r="C49"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6 Cash and cash equivalents
2021 2020
Bank accounts 13,382 14,052
Mutual fund shares 1,881 —
Cash 1 —
Cash and cash equivalents 15,264 14,05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significant unobservable inputs used in fair value measurement of liabilities (Detail) $ in Thousands</t>
        </is>
      </c>
      <c r="B1" s="2" t="inlineStr">
        <is>
          <t>12 Months Ended</t>
        </is>
      </c>
    </row>
    <row r="2">
      <c r="B2" s="2" t="inlineStr">
        <is>
          <t>Dec. 31, 2021USD ($)</t>
        </is>
      </c>
    </row>
    <row r="3">
      <c r="A3" s="3" t="inlineStr">
        <is>
          <t>Disclosure of significant unobservable inputs used in fair value measurement of liabilities [line items]</t>
        </is>
      </c>
    </row>
    <row r="4">
      <c r="A4" s="4" t="inlineStr">
        <is>
          <t>Fair value at the beginning of the year</t>
        </is>
      </c>
      <c r="B4" s="6" t="n">
        <v>48130</v>
      </c>
    </row>
    <row r="5">
      <c r="A5" s="4" t="inlineStr">
        <is>
          <t>Change in fair value - discounting</t>
        </is>
      </c>
      <c r="B5" s="5" t="n">
        <v>197036</v>
      </c>
    </row>
    <row r="6">
      <c r="A6" s="4" t="inlineStr">
        <is>
          <t>Level 3 of fair value hierarchy [member] | Recurring fair value measurement [member]</t>
        </is>
      </c>
    </row>
    <row r="7">
      <c r="A7" s="3" t="inlineStr">
        <is>
          <t>Disclosure of significant unobservable inputs used in fair value measurement of liabilities [line items]</t>
        </is>
      </c>
    </row>
    <row r="8">
      <c r="A8" s="4" t="inlineStr">
        <is>
          <t>Fair value at the beginning of the year</t>
        </is>
      </c>
      <c r="B8" s="5" t="n">
        <v>0</v>
      </c>
    </row>
    <row r="9">
      <c r="A9" s="4" t="inlineStr">
        <is>
          <t>Contingent purchase consideration</t>
        </is>
      </c>
      <c r="B9" s="5" t="n">
        <v>25491</v>
      </c>
    </row>
    <row r="10">
      <c r="A10" s="4" t="inlineStr">
        <is>
          <t>Payments</t>
        </is>
      </c>
      <c r="B10" s="5" t="n">
        <v>0</v>
      </c>
    </row>
    <row r="11">
      <c r="A11" s="4" t="inlineStr">
        <is>
          <t>Change in fair value of contingent consideration</t>
        </is>
      </c>
      <c r="B11" s="5" t="n">
        <v>284</v>
      </c>
    </row>
    <row r="12">
      <c r="A12" s="4" t="inlineStr">
        <is>
          <t>Change in fair value - discounting</t>
        </is>
      </c>
      <c r="B12" s="6" t="n">
        <v>25775</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Summary of Amounts Receivable and Project Advances (Detail) - Credit Risk [Member] - USD ($) $ in Thousands</t>
        </is>
      </c>
      <c r="C1" s="2" t="inlineStr">
        <is>
          <t>Dec. 31, 2021</t>
        </is>
      </c>
      <c r="D1" s="2" t="inlineStr">
        <is>
          <t>Dec. 31, 2020</t>
        </is>
      </c>
    </row>
    <row r="2">
      <c r="A2" s="3" t="inlineStr">
        <is>
          <t>Disclosure of financial assets [line items]</t>
        </is>
      </c>
    </row>
    <row r="3">
      <c r="A3" s="4" t="inlineStr">
        <is>
          <t>Financial assets</t>
        </is>
      </c>
      <c r="C3" s="6" t="n">
        <v>112050</v>
      </c>
      <c r="D3" s="6" t="n">
        <v>47787</v>
      </c>
    </row>
    <row r="4">
      <c r="A4" s="4" t="inlineStr">
        <is>
          <t>Overdue Less than 90 days [Member]</t>
        </is>
      </c>
    </row>
    <row r="5">
      <c r="A5" s="3" t="inlineStr">
        <is>
          <t>Disclosure of financial assets [line items]</t>
        </is>
      </c>
    </row>
    <row r="6">
      <c r="A6" s="4" t="inlineStr">
        <is>
          <t>Financial assets</t>
        </is>
      </c>
      <c r="C6" s="5" t="n">
        <v>866</v>
      </c>
      <c r="D6" s="5" t="n">
        <v>2198</v>
      </c>
    </row>
    <row r="7">
      <c r="A7" s="4" t="inlineStr">
        <is>
          <t>Overdue by 01 to 90 days [Member]</t>
        </is>
      </c>
    </row>
    <row r="8">
      <c r="A8" s="3" t="inlineStr">
        <is>
          <t>Disclosure of financial assets [line items]</t>
        </is>
      </c>
    </row>
    <row r="9">
      <c r="A9" s="4" t="inlineStr">
        <is>
          <t>Financial assets</t>
        </is>
      </c>
      <c r="D9" s="5" t="n">
        <v>12105</v>
      </c>
    </row>
    <row r="10">
      <c r="A10" s="4" t="inlineStr">
        <is>
          <t>Overdue by 91 to 180 days [Member]</t>
        </is>
      </c>
    </row>
    <row r="11">
      <c r="A11" s="3" t="inlineStr">
        <is>
          <t>Disclosure of financial assets [line items]</t>
        </is>
      </c>
    </row>
    <row r="12">
      <c r="A12" s="4" t="inlineStr">
        <is>
          <t>Financial assets</t>
        </is>
      </c>
      <c r="C12" s="5" t="n">
        <v>301</v>
      </c>
    </row>
    <row r="13">
      <c r="A13" s="4" t="inlineStr">
        <is>
          <t>Overdue by 181 to 270 days [Member]</t>
        </is>
      </c>
    </row>
    <row r="14">
      <c r="A14" s="3" t="inlineStr">
        <is>
          <t>Disclosure of financial assets [line items]</t>
        </is>
      </c>
    </row>
    <row r="15">
      <c r="A15" s="4" t="inlineStr">
        <is>
          <t>Financial assets</t>
        </is>
      </c>
      <c r="C15" s="5" t="n">
        <v>191</v>
      </c>
    </row>
    <row r="16">
      <c r="A16" s="4" t="inlineStr">
        <is>
          <t>Overdue by 271 to 360 days [Member]</t>
        </is>
      </c>
    </row>
    <row r="17">
      <c r="A17" s="3" t="inlineStr">
        <is>
          <t>Disclosure of financial assets [line items]</t>
        </is>
      </c>
    </row>
    <row r="18">
      <c r="A18" s="4" t="inlineStr">
        <is>
          <t>Financial assets</t>
        </is>
      </c>
      <c r="C18" s="5" t="n">
        <v>55</v>
      </c>
    </row>
    <row r="19">
      <c r="A19" s="4" t="inlineStr">
        <is>
          <t>Overdue by 360 days [Member]</t>
        </is>
      </c>
    </row>
    <row r="20">
      <c r="A20" s="3" t="inlineStr">
        <is>
          <t>Disclosure of financial assets [line items]</t>
        </is>
      </c>
    </row>
    <row r="21">
      <c r="A21" s="4" t="inlineStr">
        <is>
          <t>Financial assets</t>
        </is>
      </c>
      <c r="C21" s="5" t="n">
        <v>35</v>
      </c>
    </row>
    <row r="22">
      <c r="A22" s="4" t="inlineStr">
        <is>
          <t>Due in 01 to 90 days [Member]</t>
        </is>
      </c>
    </row>
    <row r="23">
      <c r="A23" s="3" t="inlineStr">
        <is>
          <t>Disclosure of financial assets [line items]</t>
        </is>
      </c>
    </row>
    <row r="24">
      <c r="A24" s="4" t="inlineStr">
        <is>
          <t>Financial assets</t>
        </is>
      </c>
      <c r="C24" s="5" t="n">
        <v>8766</v>
      </c>
    </row>
    <row r="25">
      <c r="A25" s="4" t="inlineStr">
        <is>
          <t>Due in 91 to 180 days [Member]</t>
        </is>
      </c>
    </row>
    <row r="26">
      <c r="A26" s="3" t="inlineStr">
        <is>
          <t>Disclosure of financial assets [line items]</t>
        </is>
      </c>
    </row>
    <row r="27">
      <c r="A27" s="4" t="inlineStr">
        <is>
          <t>Financial assets</t>
        </is>
      </c>
      <c r="C27" s="5" t="n">
        <v>33237</v>
      </c>
    </row>
    <row r="28">
      <c r="A28" s="4" t="inlineStr">
        <is>
          <t>Due in 181 to 270 days [Member]</t>
        </is>
      </c>
    </row>
    <row r="29">
      <c r="A29" s="3" t="inlineStr">
        <is>
          <t>Disclosure of financial assets [line items]</t>
        </is>
      </c>
    </row>
    <row r="30">
      <c r="A30" s="4" t="inlineStr">
        <is>
          <t>Financial assets</t>
        </is>
      </c>
      <c r="C30" s="5" t="n">
        <v>20857</v>
      </c>
    </row>
    <row r="31">
      <c r="A31" s="4" t="inlineStr">
        <is>
          <t>Due in 271 to 360 days [Member]</t>
        </is>
      </c>
    </row>
    <row r="32">
      <c r="A32" s="3" t="inlineStr">
        <is>
          <t>Disclosure of financial assets [line items]</t>
        </is>
      </c>
    </row>
    <row r="33">
      <c r="A33" s="4" t="inlineStr">
        <is>
          <t>Financial assets</t>
        </is>
      </c>
      <c r="C33" s="5" t="n">
        <v>36010</v>
      </c>
      <c r="D33" s="5" t="n">
        <v>10996</v>
      </c>
    </row>
    <row r="34">
      <c r="A34" s="4" t="inlineStr">
        <is>
          <t>Due in Over 360 days [Member]</t>
        </is>
      </c>
    </row>
    <row r="35">
      <c r="A35" s="3" t="inlineStr">
        <is>
          <t>Disclosure of financial assets [line items]</t>
        </is>
      </c>
    </row>
    <row r="36">
      <c r="A36" s="4" t="inlineStr">
        <is>
          <t>Financial assets</t>
        </is>
      </c>
      <c r="C36" s="5" t="n">
        <v>11732</v>
      </c>
      <c r="D36" s="5" t="n">
        <v>22488</v>
      </c>
    </row>
    <row r="37">
      <c r="A37" s="4" t="inlineStr">
        <is>
          <t>Accounts Receivable [Member]</t>
        </is>
      </c>
    </row>
    <row r="38">
      <c r="A38" s="3" t="inlineStr">
        <is>
          <t>Disclosure of financial assets [line items]</t>
        </is>
      </c>
    </row>
    <row r="39">
      <c r="A39" s="4" t="inlineStr">
        <is>
          <t>Financial assets</t>
        </is>
      </c>
      <c r="B39" s="4" t="inlineStr">
        <is>
          <t>[1]</t>
        </is>
      </c>
      <c r="C39" s="5" t="n">
        <v>108115</v>
      </c>
      <c r="D39" s="5" t="n">
        <v>46015</v>
      </c>
    </row>
    <row r="40">
      <c r="A40" s="4" t="inlineStr">
        <is>
          <t>Accounts Receivable [Member] | Overdue Less than 90 days [Member]</t>
        </is>
      </c>
    </row>
    <row r="41">
      <c r="A41" s="3" t="inlineStr">
        <is>
          <t>Disclosure of financial assets [line items]</t>
        </is>
      </c>
    </row>
    <row r="42">
      <c r="A42" s="4" t="inlineStr">
        <is>
          <t>Financial assets</t>
        </is>
      </c>
      <c r="B42" s="4" t="inlineStr">
        <is>
          <t>[1]</t>
        </is>
      </c>
      <c r="C42" s="5" t="n">
        <v>866</v>
      </c>
      <c r="D42" s="5" t="n">
        <v>2198</v>
      </c>
    </row>
    <row r="43">
      <c r="A43" s="4" t="inlineStr">
        <is>
          <t>Accounts Receivable [Member] | Overdue by 01 to 90 days [Member]</t>
        </is>
      </c>
    </row>
    <row r="44">
      <c r="A44" s="3" t="inlineStr">
        <is>
          <t>Disclosure of financial assets [line items]</t>
        </is>
      </c>
    </row>
    <row r="45">
      <c r="A45" s="4" t="inlineStr">
        <is>
          <t>Financial assets</t>
        </is>
      </c>
      <c r="B45" s="4" t="inlineStr">
        <is>
          <t>[1]</t>
        </is>
      </c>
      <c r="D45" s="5" t="n">
        <v>10828</v>
      </c>
    </row>
    <row r="46">
      <c r="A46" s="4" t="inlineStr">
        <is>
          <t>Accounts Receivable [Member] | Overdue by 91 to 180 days [Member]</t>
        </is>
      </c>
    </row>
    <row r="47">
      <c r="A47" s="3" t="inlineStr">
        <is>
          <t>Disclosure of financial assets [line items]</t>
        </is>
      </c>
    </row>
    <row r="48">
      <c r="A48" s="4" t="inlineStr">
        <is>
          <t>Financial assets</t>
        </is>
      </c>
      <c r="B48" s="4" t="inlineStr">
        <is>
          <t>[1]</t>
        </is>
      </c>
      <c r="C48" s="5" t="n">
        <v>301</v>
      </c>
    </row>
    <row r="49">
      <c r="A49" s="4" t="inlineStr">
        <is>
          <t>Accounts Receivable [Member] | Overdue by 181 to 270 days [Member]</t>
        </is>
      </c>
    </row>
    <row r="50">
      <c r="A50" s="3" t="inlineStr">
        <is>
          <t>Disclosure of financial assets [line items]</t>
        </is>
      </c>
    </row>
    <row r="51">
      <c r="A51" s="4" t="inlineStr">
        <is>
          <t>Financial assets</t>
        </is>
      </c>
      <c r="B51" s="4" t="inlineStr">
        <is>
          <t>[1]</t>
        </is>
      </c>
      <c r="C51" s="5" t="n">
        <v>191</v>
      </c>
    </row>
    <row r="52">
      <c r="A52" s="4" t="inlineStr">
        <is>
          <t>Accounts Receivable [Member] | Overdue by 271 to 360 days [Member]</t>
        </is>
      </c>
    </row>
    <row r="53">
      <c r="A53" s="3" t="inlineStr">
        <is>
          <t>Disclosure of financial assets [line items]</t>
        </is>
      </c>
    </row>
    <row r="54">
      <c r="A54" s="4" t="inlineStr">
        <is>
          <t>Financial assets</t>
        </is>
      </c>
      <c r="B54" s="4" t="inlineStr">
        <is>
          <t>[1]</t>
        </is>
      </c>
      <c r="C54" s="5" t="n">
        <v>55</v>
      </c>
    </row>
    <row r="55">
      <c r="A55" s="4" t="inlineStr">
        <is>
          <t>Accounts Receivable [Member] | Overdue by 360 days [Member]</t>
        </is>
      </c>
    </row>
    <row r="56">
      <c r="A56" s="3" t="inlineStr">
        <is>
          <t>Disclosure of financial assets [line items]</t>
        </is>
      </c>
    </row>
    <row r="57">
      <c r="A57" s="4" t="inlineStr">
        <is>
          <t>Financial assets</t>
        </is>
      </c>
      <c r="B57" s="4" t="inlineStr">
        <is>
          <t>[1]</t>
        </is>
      </c>
      <c r="C57" s="5" t="n">
        <v>35</v>
      </c>
    </row>
    <row r="58">
      <c r="A58" s="4" t="inlineStr">
        <is>
          <t>Accounts Receivable [Member] | Due in 01 to 90 days [Member]</t>
        </is>
      </c>
    </row>
    <row r="59">
      <c r="A59" s="3" t="inlineStr">
        <is>
          <t>Disclosure of financial assets [line items]</t>
        </is>
      </c>
    </row>
    <row r="60">
      <c r="A60" s="4" t="inlineStr">
        <is>
          <t>Financial assets</t>
        </is>
      </c>
      <c r="B60" s="4" t="inlineStr">
        <is>
          <t>[1]</t>
        </is>
      </c>
      <c r="C60" s="5" t="n">
        <v>7596</v>
      </c>
    </row>
    <row r="61">
      <c r="A61" s="4" t="inlineStr">
        <is>
          <t>Accounts Receivable [Member] | Due in 91 to 180 days [Member]</t>
        </is>
      </c>
    </row>
    <row r="62">
      <c r="A62" s="3" t="inlineStr">
        <is>
          <t>Disclosure of financial assets [line items]</t>
        </is>
      </c>
    </row>
    <row r="63">
      <c r="A63" s="4" t="inlineStr">
        <is>
          <t>Financial assets</t>
        </is>
      </c>
      <c r="B63" s="4" t="inlineStr">
        <is>
          <t>[1]</t>
        </is>
      </c>
      <c r="C63" s="5" t="n">
        <v>32114</v>
      </c>
    </row>
    <row r="64">
      <c r="A64" s="4" t="inlineStr">
        <is>
          <t>Accounts Receivable [Member] | Due in 181 to 270 days [Member]</t>
        </is>
      </c>
    </row>
    <row r="65">
      <c r="A65" s="3" t="inlineStr">
        <is>
          <t>Disclosure of financial assets [line items]</t>
        </is>
      </c>
    </row>
    <row r="66">
      <c r="A66" s="4" t="inlineStr">
        <is>
          <t>Financial assets</t>
        </is>
      </c>
      <c r="B66" s="4" t="inlineStr">
        <is>
          <t>[1]</t>
        </is>
      </c>
      <c r="C66" s="5" t="n">
        <v>20857</v>
      </c>
    </row>
    <row r="67">
      <c r="A67" s="4" t="inlineStr">
        <is>
          <t>Accounts Receivable [Member] | Due in 271 to 360 days [Member]</t>
        </is>
      </c>
    </row>
    <row r="68">
      <c r="A68" s="3" t="inlineStr">
        <is>
          <t>Disclosure of financial assets [line items]</t>
        </is>
      </c>
    </row>
    <row r="69">
      <c r="A69" s="4" t="inlineStr">
        <is>
          <t>Financial assets</t>
        </is>
      </c>
      <c r="B69" s="4" t="inlineStr">
        <is>
          <t>[1]</t>
        </is>
      </c>
      <c r="C69" s="5" t="n">
        <v>35104</v>
      </c>
      <c r="D69" s="5" t="n">
        <v>10996</v>
      </c>
    </row>
    <row r="70">
      <c r="A70" s="4" t="inlineStr">
        <is>
          <t>Accounts Receivable [Member] | Due in Over 360 days [Member]</t>
        </is>
      </c>
    </row>
    <row r="71">
      <c r="A71" s="3" t="inlineStr">
        <is>
          <t>Disclosure of financial assets [line items]</t>
        </is>
      </c>
    </row>
    <row r="72">
      <c r="A72" s="4" t="inlineStr">
        <is>
          <t>Financial assets</t>
        </is>
      </c>
      <c r="B72" s="4" t="inlineStr">
        <is>
          <t>[1]</t>
        </is>
      </c>
      <c r="C72" s="5" t="n">
        <v>10996</v>
      </c>
      <c r="D72" s="5" t="n">
        <v>21993</v>
      </c>
    </row>
    <row r="73">
      <c r="A73" s="4" t="inlineStr">
        <is>
          <t>Project Advances [Member]</t>
        </is>
      </c>
    </row>
    <row r="74">
      <c r="A74" s="3" t="inlineStr">
        <is>
          <t>Disclosure of financial assets [line items]</t>
        </is>
      </c>
    </row>
    <row r="75">
      <c r="A75" s="4" t="inlineStr">
        <is>
          <t>Financial assets</t>
        </is>
      </c>
      <c r="C75" s="5" t="n">
        <v>3935</v>
      </c>
      <c r="D75" s="5" t="n">
        <v>1772</v>
      </c>
    </row>
    <row r="76">
      <c r="A76" s="4" t="inlineStr">
        <is>
          <t>Project Advances [Member] | Overdue by 01 to 90 days [Member]</t>
        </is>
      </c>
    </row>
    <row r="77">
      <c r="A77" s="3" t="inlineStr">
        <is>
          <t>Disclosure of financial assets [line items]</t>
        </is>
      </c>
    </row>
    <row r="78">
      <c r="A78" s="4" t="inlineStr">
        <is>
          <t>Financial assets</t>
        </is>
      </c>
      <c r="D78" s="5" t="n">
        <v>1277</v>
      </c>
    </row>
    <row r="79">
      <c r="A79" s="4" t="inlineStr">
        <is>
          <t>Project Advances [Member] | Due in 01 to 90 days [Member]</t>
        </is>
      </c>
    </row>
    <row r="80">
      <c r="A80" s="3" t="inlineStr">
        <is>
          <t>Disclosure of financial assets [line items]</t>
        </is>
      </c>
    </row>
    <row r="81">
      <c r="A81" s="4" t="inlineStr">
        <is>
          <t>Financial assets</t>
        </is>
      </c>
      <c r="C81" s="5" t="n">
        <v>1170</v>
      </c>
    </row>
    <row r="82">
      <c r="A82" s="4" t="inlineStr">
        <is>
          <t>Project Advances [Member] | Due in 91 to 180 days [Member]</t>
        </is>
      </c>
    </row>
    <row r="83">
      <c r="A83" s="3" t="inlineStr">
        <is>
          <t>Disclosure of financial assets [line items]</t>
        </is>
      </c>
    </row>
    <row r="84">
      <c r="A84" s="4" t="inlineStr">
        <is>
          <t>Financial assets</t>
        </is>
      </c>
      <c r="C84" s="5" t="n">
        <v>1123</v>
      </c>
    </row>
    <row r="85">
      <c r="A85" s="4" t="inlineStr">
        <is>
          <t>Project Advances [Member] | Due in 271 to 360 days [Member]</t>
        </is>
      </c>
    </row>
    <row r="86">
      <c r="A86" s="3" t="inlineStr">
        <is>
          <t>Disclosure of financial assets [line items]</t>
        </is>
      </c>
    </row>
    <row r="87">
      <c r="A87" s="4" t="inlineStr">
        <is>
          <t>Financial assets</t>
        </is>
      </c>
      <c r="C87" s="5" t="n">
        <v>906</v>
      </c>
    </row>
    <row r="88">
      <c r="A88" s="4" t="inlineStr">
        <is>
          <t>Project Advances [Member] | Due in Over 360 days [Member]</t>
        </is>
      </c>
    </row>
    <row r="89">
      <c r="A89" s="3" t="inlineStr">
        <is>
          <t>Disclosure of financial assets [line items]</t>
        </is>
      </c>
    </row>
    <row r="90">
      <c r="A90" s="4" t="inlineStr">
        <is>
          <t>Financial assets</t>
        </is>
      </c>
      <c r="C90" s="6" t="n">
        <v>736</v>
      </c>
      <c r="D90" s="6" t="n">
        <v>495</v>
      </c>
    </row>
    <row r="91"/>
    <row r="92">
      <c r="A92" s="4" t="inlineStr">
        <is>
          <t>[1]</t>
        </is>
      </c>
      <c r="B92" s="4" t="inlineStr">
        <is>
          <t>Non-current balances are related to management fees receivable from fund PBPE Fund IV (Ontario), L.P. in a single installment on December 31, 2023. In addition, management fees of US$ 13 million from current year and US$ 22 million from prior years relate to management fees from PBPE Fund IV, which are due by December 31, 2022.</t>
        </is>
      </c>
    </row>
  </sheetData>
  <mergeCells count="3">
    <mergeCell ref="A1:B1"/>
    <mergeCell ref="A91:C91"/>
    <mergeCell ref="B92:C9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Summary of Expected Future Payments for Liabilities (Detail) - Liquidity Risk [Member] - USD ($) $ in Thousands</t>
        </is>
      </c>
      <c r="C1" s="2" t="inlineStr">
        <is>
          <t>Dec. 31, 2021</t>
        </is>
      </c>
      <c r="D1" s="2" t="inlineStr">
        <is>
          <t>Dec. 31, 2020</t>
        </is>
      </c>
    </row>
    <row r="2">
      <c r="A2" s="3" t="inlineStr">
        <is>
          <t>Disclosure of financial liabilities [line items]</t>
        </is>
      </c>
    </row>
    <row r="3">
      <c r="A3" s="4" t="inlineStr">
        <is>
          <t>Financial liabilities</t>
        </is>
      </c>
      <c r="C3" s="6" t="n">
        <v>78987</v>
      </c>
      <c r="D3" s="6" t="n">
        <v>32584</v>
      </c>
    </row>
    <row r="4">
      <c r="A4" s="4" t="inlineStr">
        <is>
          <t>01 to 60 days [Member]</t>
        </is>
      </c>
    </row>
    <row r="5">
      <c r="A5" s="3" t="inlineStr">
        <is>
          <t>Disclosure of financial liabilities [line items]</t>
        </is>
      </c>
    </row>
    <row r="6">
      <c r="A6" s="4" t="inlineStr">
        <is>
          <t>Financial liabilities</t>
        </is>
      </c>
      <c r="C6" s="5" t="n">
        <v>7737</v>
      </c>
      <c r="D6" s="5" t="n">
        <v>27146</v>
      </c>
    </row>
    <row r="7">
      <c r="A7" s="4" t="inlineStr">
        <is>
          <t>61 to 120 days [Member]</t>
        </is>
      </c>
    </row>
    <row r="8">
      <c r="A8" s="3" t="inlineStr">
        <is>
          <t>Disclosure of financial liabilities [line items]</t>
        </is>
      </c>
    </row>
    <row r="9">
      <c r="A9" s="4" t="inlineStr">
        <is>
          <t>Financial liabilities</t>
        </is>
      </c>
      <c r="C9" s="5" t="n">
        <v>16713</v>
      </c>
      <c r="D9" s="5" t="n">
        <v>652</v>
      </c>
    </row>
    <row r="10">
      <c r="A10" s="4" t="inlineStr">
        <is>
          <t>121 to 180 days [Member]</t>
        </is>
      </c>
    </row>
    <row r="11">
      <c r="A11" s="3" t="inlineStr">
        <is>
          <t>Disclosure of financial liabilities [line items]</t>
        </is>
      </c>
    </row>
    <row r="12">
      <c r="A12" s="4" t="inlineStr">
        <is>
          <t>Financial liabilities</t>
        </is>
      </c>
      <c r="C12" s="5" t="n">
        <v>276</v>
      </c>
      <c r="D12" s="5" t="n">
        <v>266</v>
      </c>
    </row>
    <row r="13">
      <c r="A13" s="4" t="inlineStr">
        <is>
          <t>181 to 360 days [Member]</t>
        </is>
      </c>
    </row>
    <row r="14">
      <c r="A14" s="3" t="inlineStr">
        <is>
          <t>Disclosure of financial liabilities [line items]</t>
        </is>
      </c>
    </row>
    <row r="15">
      <c r="A15" s="4" t="inlineStr">
        <is>
          <t>Financial liabilities</t>
        </is>
      </c>
      <c r="C15" s="5" t="n">
        <v>12410</v>
      </c>
      <c r="D15" s="5" t="n">
        <v>1146</v>
      </c>
    </row>
    <row r="16">
      <c r="A16" s="4" t="inlineStr">
        <is>
          <t>Over 360 days [Member]</t>
        </is>
      </c>
    </row>
    <row r="17">
      <c r="A17" s="3" t="inlineStr">
        <is>
          <t>Disclosure of financial liabilities [line items]</t>
        </is>
      </c>
    </row>
    <row r="18">
      <c r="A18" s="4" t="inlineStr">
        <is>
          <t>Financial liabilities</t>
        </is>
      </c>
      <c r="C18" s="5" t="n">
        <v>41851</v>
      </c>
      <c r="D18" s="5" t="n">
        <v>3374</v>
      </c>
    </row>
    <row r="19">
      <c r="A19" s="4" t="inlineStr">
        <is>
          <t>Dividends payable [Member]</t>
        </is>
      </c>
    </row>
    <row r="20">
      <c r="A20" s="3" t="inlineStr">
        <is>
          <t>Disclosure of financial liabilities [line items]</t>
        </is>
      </c>
    </row>
    <row r="21">
      <c r="A21" s="4" t="inlineStr">
        <is>
          <t>Financial liabilities</t>
        </is>
      </c>
      <c r="D21" s="5" t="n">
        <v>23259</v>
      </c>
    </row>
    <row r="22">
      <c r="A22" s="4" t="inlineStr">
        <is>
          <t>Dividends payable [Member] | 01 to 60 days [Member]</t>
        </is>
      </c>
    </row>
    <row r="23">
      <c r="A23" s="3" t="inlineStr">
        <is>
          <t>Disclosure of financial liabilities [line items]</t>
        </is>
      </c>
    </row>
    <row r="24">
      <c r="A24" s="4" t="inlineStr">
        <is>
          <t>Financial liabilities</t>
        </is>
      </c>
      <c r="D24" s="5" t="n">
        <v>23259</v>
      </c>
    </row>
    <row r="25">
      <c r="A25" s="4" t="inlineStr">
        <is>
          <t>Placement agents fees [Member]</t>
        </is>
      </c>
    </row>
    <row r="26">
      <c r="A26" s="3" t="inlineStr">
        <is>
          <t>Disclosure of financial liabilities [line items]</t>
        </is>
      </c>
    </row>
    <row r="27">
      <c r="A27" s="4" t="inlineStr">
        <is>
          <t>Financial liabilities</t>
        </is>
      </c>
      <c r="C27" s="5" t="n">
        <v>50</v>
      </c>
      <c r="D27" s="5" t="n">
        <v>1250</v>
      </c>
    </row>
    <row r="28">
      <c r="A28" s="4" t="inlineStr">
        <is>
          <t>Placement agents fees [Member] | 01 to 60 days [Member]</t>
        </is>
      </c>
    </row>
    <row r="29">
      <c r="A29" s="3" t="inlineStr">
        <is>
          <t>Disclosure of financial liabilities [line items]</t>
        </is>
      </c>
    </row>
    <row r="30">
      <c r="A30" s="4" t="inlineStr">
        <is>
          <t>Financial liabilities</t>
        </is>
      </c>
      <c r="C30" s="5" t="n">
        <v>50</v>
      </c>
      <c r="D30" s="5" t="n">
        <v>450</v>
      </c>
    </row>
    <row r="31">
      <c r="A31" s="4" t="inlineStr">
        <is>
          <t>Placement agents fees [Member] | 61 to 120 days [Member]</t>
        </is>
      </c>
    </row>
    <row r="32">
      <c r="A32" s="3" t="inlineStr">
        <is>
          <t>Disclosure of financial liabilities [line items]</t>
        </is>
      </c>
    </row>
    <row r="33">
      <c r="A33" s="4" t="inlineStr">
        <is>
          <t>Financial liabilities</t>
        </is>
      </c>
      <c r="D33" s="5" t="n">
        <v>400</v>
      </c>
    </row>
    <row r="34">
      <c r="A34" s="4" t="inlineStr">
        <is>
          <t>Placement agents fees [Member] | 181 to 360 days [Member]</t>
        </is>
      </c>
    </row>
    <row r="35">
      <c r="A35" s="3" t="inlineStr">
        <is>
          <t>Disclosure of financial liabilities [line items]</t>
        </is>
      </c>
    </row>
    <row r="36">
      <c r="A36" s="4" t="inlineStr">
        <is>
          <t>Financial liabilities</t>
        </is>
      </c>
      <c r="D36" s="5" t="n">
        <v>400</v>
      </c>
    </row>
    <row r="37">
      <c r="A37" s="4" t="inlineStr">
        <is>
          <t>Investment funds participating shares [Member]</t>
        </is>
      </c>
    </row>
    <row r="38">
      <c r="A38" s="3" t="inlineStr">
        <is>
          <t>Disclosure of financial liabilities [line items]</t>
        </is>
      </c>
    </row>
    <row r="39">
      <c r="A39" s="4" t="inlineStr">
        <is>
          <t>Financial liabilities</t>
        </is>
      </c>
      <c r="C39" s="5" t="n">
        <v>796</v>
      </c>
      <c r="D39" s="5" t="n">
        <v>1515</v>
      </c>
    </row>
    <row r="40">
      <c r="A40" s="4" t="inlineStr">
        <is>
          <t>Investment funds participating shares [Member] | Over 360 days [Member]</t>
        </is>
      </c>
    </row>
    <row r="41">
      <c r="A41" s="3" t="inlineStr">
        <is>
          <t>Disclosure of financial liabilities [line items]</t>
        </is>
      </c>
    </row>
    <row r="42">
      <c r="A42" s="4" t="inlineStr">
        <is>
          <t>Financial liabilities</t>
        </is>
      </c>
      <c r="C42" s="5" t="n">
        <v>796</v>
      </c>
      <c r="D42" s="5" t="n">
        <v>1515</v>
      </c>
    </row>
    <row r="43">
      <c r="A43" s="4" t="inlineStr">
        <is>
          <t>Lease payments [Member]</t>
        </is>
      </c>
    </row>
    <row r="44">
      <c r="A44" s="3" t="inlineStr">
        <is>
          <t>Disclosure of financial liabilities [line items]</t>
        </is>
      </c>
    </row>
    <row r="45">
      <c r="A45" s="4" t="inlineStr">
        <is>
          <t>Financial liabilities</t>
        </is>
      </c>
      <c r="B45" s="4" t="inlineStr">
        <is>
          <t>[1]</t>
        </is>
      </c>
      <c r="C45" s="5" t="n">
        <v>9312</v>
      </c>
      <c r="D45" s="5" t="n">
        <v>3375</v>
      </c>
    </row>
    <row r="46">
      <c r="A46" s="4" t="inlineStr">
        <is>
          <t>Lease payments [Member] | 01 to 60 days [Member]</t>
        </is>
      </c>
    </row>
    <row r="47">
      <c r="A47" s="3" t="inlineStr">
        <is>
          <t>Disclosure of financial liabilities [line items]</t>
        </is>
      </c>
    </row>
    <row r="48">
      <c r="A48" s="4" t="inlineStr">
        <is>
          <t>Financial liabilities</t>
        </is>
      </c>
      <c r="B48" s="4" t="inlineStr">
        <is>
          <t>[1]</t>
        </is>
      </c>
      <c r="C48" s="5" t="n">
        <v>315</v>
      </c>
      <c r="D48" s="5" t="n">
        <v>252</v>
      </c>
    </row>
    <row r="49">
      <c r="A49" s="4" t="inlineStr">
        <is>
          <t>Lease payments [Member] | 61 to 120 days [Member]</t>
        </is>
      </c>
    </row>
    <row r="50">
      <c r="A50" s="3" t="inlineStr">
        <is>
          <t>Disclosure of financial liabilities [line items]</t>
        </is>
      </c>
    </row>
    <row r="51">
      <c r="A51" s="4" t="inlineStr">
        <is>
          <t>Financial liabilities</t>
        </is>
      </c>
      <c r="B51" s="4" t="inlineStr">
        <is>
          <t>[1]</t>
        </is>
      </c>
      <c r="C51" s="5" t="n">
        <v>276</v>
      </c>
      <c r="D51" s="5" t="n">
        <v>252</v>
      </c>
    </row>
    <row r="52">
      <c r="A52" s="4" t="inlineStr">
        <is>
          <t>Lease payments [Member] | 121 to 180 days [Member]</t>
        </is>
      </c>
    </row>
    <row r="53">
      <c r="A53" s="3" t="inlineStr">
        <is>
          <t>Disclosure of financial liabilities [line items]</t>
        </is>
      </c>
    </row>
    <row r="54">
      <c r="A54" s="4" t="inlineStr">
        <is>
          <t>Financial liabilities</t>
        </is>
      </c>
      <c r="B54" s="4" t="inlineStr">
        <is>
          <t>[1]</t>
        </is>
      </c>
      <c r="C54" s="5" t="n">
        <v>276</v>
      </c>
      <c r="D54" s="5" t="n">
        <v>266</v>
      </c>
    </row>
    <row r="55">
      <c r="A55" s="4" t="inlineStr">
        <is>
          <t>Lease payments [Member] | 181 to 360 days [Member]</t>
        </is>
      </c>
    </row>
    <row r="56">
      <c r="A56" s="3" t="inlineStr">
        <is>
          <t>Disclosure of financial liabilities [line items]</t>
        </is>
      </c>
    </row>
    <row r="57">
      <c r="A57" s="4" t="inlineStr">
        <is>
          <t>Financial liabilities</t>
        </is>
      </c>
      <c r="B57" s="4" t="inlineStr">
        <is>
          <t>[1]</t>
        </is>
      </c>
      <c r="C57" s="5" t="n">
        <v>828</v>
      </c>
      <c r="D57" s="5" t="n">
        <v>746</v>
      </c>
    </row>
    <row r="58">
      <c r="A58" s="4" t="inlineStr">
        <is>
          <t>Lease payments [Member] | Over 360 days [Member]</t>
        </is>
      </c>
    </row>
    <row r="59">
      <c r="A59" s="3" t="inlineStr">
        <is>
          <t>Disclosure of financial liabilities [line items]</t>
        </is>
      </c>
    </row>
    <row r="60">
      <c r="A60" s="4" t="inlineStr">
        <is>
          <t>Financial liabilities</t>
        </is>
      </c>
      <c r="B60" s="4" t="inlineStr">
        <is>
          <t>[1]</t>
        </is>
      </c>
      <c r="C60" s="5" t="n">
        <v>7617</v>
      </c>
      <c r="D60" s="5" t="n">
        <v>1859</v>
      </c>
    </row>
    <row r="61">
      <c r="A61" s="4" t="inlineStr">
        <is>
          <t>Carried Interest Allocation [Member]</t>
        </is>
      </c>
    </row>
    <row r="62">
      <c r="A62" s="3" t="inlineStr">
        <is>
          <t>Disclosure of financial liabilities [line items]</t>
        </is>
      </c>
    </row>
    <row r="63">
      <c r="A63" s="4" t="inlineStr">
        <is>
          <t>Financial liabilities</t>
        </is>
      </c>
      <c r="C63" s="5" t="n">
        <v>11582</v>
      </c>
    </row>
    <row r="64">
      <c r="A64" s="4" t="inlineStr">
        <is>
          <t>Carried Interest Allocation [Member] | 181 to 360 days [Member]</t>
        </is>
      </c>
    </row>
    <row r="65">
      <c r="A65" s="3" t="inlineStr">
        <is>
          <t>Disclosure of financial liabilities [line items]</t>
        </is>
      </c>
    </row>
    <row r="66">
      <c r="A66" s="4" t="inlineStr">
        <is>
          <t>Financial liabilities</t>
        </is>
      </c>
      <c r="C66" s="5" t="n">
        <v>11582</v>
      </c>
    </row>
    <row r="67">
      <c r="A67" s="4" t="inlineStr">
        <is>
          <t>Suppliers and occupancy costs [Member]</t>
        </is>
      </c>
    </row>
    <row r="68">
      <c r="A68" s="3" t="inlineStr">
        <is>
          <t>Disclosure of financial liabilities [line items]</t>
        </is>
      </c>
    </row>
    <row r="69">
      <c r="A69" s="4" t="inlineStr">
        <is>
          <t>Financial liabilities</t>
        </is>
      </c>
      <c r="C69" s="5" t="n">
        <v>7372</v>
      </c>
      <c r="D69" s="5" t="n">
        <v>3185</v>
      </c>
    </row>
    <row r="70">
      <c r="A70" s="4" t="inlineStr">
        <is>
          <t>Suppliers and occupancy costs [Member] | 01 to 60 days [Member]</t>
        </is>
      </c>
    </row>
    <row r="71">
      <c r="A71" s="3" t="inlineStr">
        <is>
          <t>Disclosure of financial liabilities [line items]</t>
        </is>
      </c>
    </row>
    <row r="72">
      <c r="A72" s="4" t="inlineStr">
        <is>
          <t>Financial liabilities</t>
        </is>
      </c>
      <c r="C72" s="5" t="n">
        <v>7372</v>
      </c>
      <c r="D72" s="6" t="n">
        <v>3185</v>
      </c>
    </row>
    <row r="73">
      <c r="A73" s="4" t="inlineStr">
        <is>
          <t>Consideration payable on acquisition [Member]</t>
        </is>
      </c>
    </row>
    <row r="74">
      <c r="A74" s="3" t="inlineStr">
        <is>
          <t>Disclosure of financial liabilities [line items]</t>
        </is>
      </c>
    </row>
    <row r="75">
      <c r="A75" s="4" t="inlineStr">
        <is>
          <t>Financial liabilities</t>
        </is>
      </c>
      <c r="C75" s="5" t="n">
        <v>16437</v>
      </c>
    </row>
    <row r="76">
      <c r="A76" s="4" t="inlineStr">
        <is>
          <t>Consideration payable on acquisition [Member] | 61 to 120 days [Member]</t>
        </is>
      </c>
    </row>
    <row r="77">
      <c r="A77" s="3" t="inlineStr">
        <is>
          <t>Disclosure of financial liabilities [line items]</t>
        </is>
      </c>
    </row>
    <row r="78">
      <c r="A78" s="4" t="inlineStr">
        <is>
          <t>Financial liabilities</t>
        </is>
      </c>
      <c r="C78" s="5" t="n">
        <v>16437</v>
      </c>
    </row>
    <row r="79">
      <c r="A79" s="4" t="inlineStr">
        <is>
          <t>Contingent consideration payable on acquisition [Member]</t>
        </is>
      </c>
    </row>
    <row r="80">
      <c r="A80" s="3" t="inlineStr">
        <is>
          <t>Disclosure of financial liabilities [line items]</t>
        </is>
      </c>
    </row>
    <row r="81">
      <c r="A81" s="4" t="inlineStr">
        <is>
          <t>Financial liabilities</t>
        </is>
      </c>
      <c r="B81" s="4" t="inlineStr">
        <is>
          <t>[1]</t>
        </is>
      </c>
      <c r="C81" s="5" t="n">
        <v>33438</v>
      </c>
    </row>
    <row r="82">
      <c r="A82" s="4" t="inlineStr">
        <is>
          <t>Contingent consideration payable on acquisition [Member] | Over 360 days [Member]</t>
        </is>
      </c>
    </row>
    <row r="83">
      <c r="A83" s="3" t="inlineStr">
        <is>
          <t>Disclosure of financial liabilities [line items]</t>
        </is>
      </c>
    </row>
    <row r="84">
      <c r="A84" s="4" t="inlineStr">
        <is>
          <t>Financial liabilities</t>
        </is>
      </c>
      <c r="B84" s="4" t="inlineStr">
        <is>
          <t>[1]</t>
        </is>
      </c>
      <c r="C84" s="6" t="n">
        <v>33438</v>
      </c>
    </row>
    <row r="85"/>
    <row r="86">
      <c r="A86" s="4" t="inlineStr">
        <is>
          <t>[1]</t>
        </is>
      </c>
      <c r="B86" s="4" t="inlineStr">
        <is>
          <t>Amounts reflect discounted future cash outflows to settle financial liabilities.</t>
        </is>
      </c>
    </row>
  </sheetData>
  <mergeCells count="3">
    <mergeCell ref="A1:B1"/>
    <mergeCell ref="A85:C85"/>
    <mergeCell ref="B86:C86"/>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al Instruments - Summary of Sensitivity Analysis was Based on the Material Assets and Liabilities Exposed to Currencies Fluctuation (Detail) £ in Thousands, R$ in Thousands, $ in Thousands, $ in Thousands, $ in Thousands, $ in Thousands</t>
        </is>
      </c>
      <c r="B1" s="2" t="inlineStr">
        <is>
          <t>Dec. 31, 2021USD ($)</t>
        </is>
      </c>
      <c r="C1" s="2" t="inlineStr">
        <is>
          <t>Dec. 31, 2021BRL (R$)</t>
        </is>
      </c>
      <c r="D1" s="2" t="inlineStr">
        <is>
          <t>Dec. 31, 2021HKD ($)</t>
        </is>
      </c>
      <c r="E1" s="2" t="inlineStr">
        <is>
          <t>Dec. 31, 2021CLP ($)</t>
        </is>
      </c>
      <c r="F1" s="2" t="inlineStr">
        <is>
          <t>Dec. 31, 2021COP ($)</t>
        </is>
      </c>
      <c r="G1" s="2" t="inlineStr">
        <is>
          <t>Dec. 31, 2021GBP (£)</t>
        </is>
      </c>
      <c r="H1" s="2" t="inlineStr">
        <is>
          <t>Dec. 31, 2020USD ($)</t>
        </is>
      </c>
      <c r="I1" s="2" t="inlineStr">
        <is>
          <t>Dec. 31, 2019USD ($)</t>
        </is>
      </c>
      <c r="J1" s="2" t="inlineStr">
        <is>
          <t>Dec. 31, 2018USD ($)</t>
        </is>
      </c>
    </row>
    <row r="2">
      <c r="A2" s="3" t="inlineStr">
        <is>
          <t>Disclosure of Exchange Rate Sensitivity Analysis [Line Items]</t>
        </is>
      </c>
    </row>
    <row r="3">
      <c r="A3" s="4" t="inlineStr">
        <is>
          <t>Cash and cash equivalents</t>
        </is>
      </c>
      <c r="B3" s="6" t="n">
        <v>15264</v>
      </c>
      <c r="H3" s="6" t="n">
        <v>14052</v>
      </c>
      <c r="I3" s="6" t="n">
        <v>4120</v>
      </c>
      <c r="J3" s="6" t="n">
        <v>2346</v>
      </c>
    </row>
    <row r="4">
      <c r="A4" s="4" t="inlineStr">
        <is>
          <t>Client funds on deposit</t>
        </is>
      </c>
      <c r="B4" s="5" t="n">
        <v>78163</v>
      </c>
    </row>
    <row r="5">
      <c r="A5" s="4" t="inlineStr">
        <is>
          <t>Short term investments</t>
        </is>
      </c>
      <c r="B5" s="5" t="n">
        <v>151866</v>
      </c>
    </row>
    <row r="6">
      <c r="A6" s="4" t="inlineStr">
        <is>
          <t>Accounts receivable</t>
        </is>
      </c>
      <c r="B6" s="5" t="n">
        <v>108115</v>
      </c>
      <c r="H6" s="5" t="n">
        <v>46015</v>
      </c>
    </row>
    <row r="7">
      <c r="A7" s="4" t="inlineStr">
        <is>
          <t>Projects Advance</t>
        </is>
      </c>
      <c r="B7" s="5" t="n">
        <v>3935</v>
      </c>
    </row>
    <row r="8">
      <c r="A8" s="4" t="inlineStr">
        <is>
          <t>Deposit/guarantee on lease agreement</t>
        </is>
      </c>
      <c r="B8" s="5" t="n">
        <v>3043</v>
      </c>
    </row>
    <row r="9">
      <c r="A9" s="4" t="inlineStr">
        <is>
          <t>Client funds payable</t>
        </is>
      </c>
      <c r="B9" s="5" t="n">
        <v>78163</v>
      </c>
    </row>
    <row r="10">
      <c r="A10" s="4" t="inlineStr">
        <is>
          <t>Long-term investments</t>
        </is>
      </c>
      <c r="B10" s="5" t="n">
        <v>18278</v>
      </c>
    </row>
    <row r="11">
      <c r="A11" s="4" t="inlineStr">
        <is>
          <t>Carried interest allocation</t>
        </is>
      </c>
      <c r="B11" s="5" t="n">
        <v>11582</v>
      </c>
    </row>
    <row r="12">
      <c r="A12" s="4" t="inlineStr">
        <is>
          <t>Consideration payable on acquisition</t>
        </is>
      </c>
      <c r="B12" s="5" t="n">
        <v>16437</v>
      </c>
      <c r="H12" s="6" t="n">
        <v>0</v>
      </c>
    </row>
    <row r="13">
      <c r="A13" s="4" t="inlineStr">
        <is>
          <t>Contingent consideration payable on acquisition</t>
        </is>
      </c>
      <c r="B13" s="5" t="n">
        <v>25775</v>
      </c>
    </row>
    <row r="14">
      <c r="A14" s="4" t="inlineStr">
        <is>
          <t>Suppliers and occupancy costs</t>
        </is>
      </c>
      <c r="B14" s="5" t="n">
        <v>7372</v>
      </c>
    </row>
    <row r="15">
      <c r="A15" s="4" t="inlineStr">
        <is>
          <t>USD [Member]</t>
        </is>
      </c>
    </row>
    <row r="16">
      <c r="A16" s="3" t="inlineStr">
        <is>
          <t>Disclosure of Exchange Rate Sensitivity Analysis [Line Items]</t>
        </is>
      </c>
    </row>
    <row r="17">
      <c r="A17" s="4" t="inlineStr">
        <is>
          <t>Deposit/guarantee on lease agreement</t>
        </is>
      </c>
      <c r="B17" s="5" t="n">
        <v>566</v>
      </c>
    </row>
    <row r="18">
      <c r="A18" s="4" t="inlineStr">
        <is>
          <t>Long-term investments</t>
        </is>
      </c>
      <c r="B18" s="5" t="n">
        <v>17574</v>
      </c>
    </row>
    <row r="19">
      <c r="A19" s="4" t="inlineStr">
        <is>
          <t>Carried interest allocation</t>
        </is>
      </c>
      <c r="B19" s="5" t="n">
        <v>11582</v>
      </c>
    </row>
    <row r="20">
      <c r="A20" s="4" t="inlineStr">
        <is>
          <t>Consideration payable on acquisition</t>
        </is>
      </c>
      <c r="B20" s="5" t="n">
        <v>16437</v>
      </c>
    </row>
    <row r="21">
      <c r="A21" s="4" t="inlineStr">
        <is>
          <t>Contingent consideration payable on acquisition</t>
        </is>
      </c>
      <c r="B21" s="5" t="n">
        <v>25775</v>
      </c>
    </row>
    <row r="22">
      <c r="A22" s="4" t="inlineStr">
        <is>
          <t>Suppliers and occupancy costs</t>
        </is>
      </c>
      <c r="B22" s="5" t="n">
        <v>5472</v>
      </c>
    </row>
    <row r="23">
      <c r="A23" s="4" t="inlineStr">
        <is>
          <t>Exchange Variation [Member]</t>
        </is>
      </c>
    </row>
    <row r="24">
      <c r="A24" s="3" t="inlineStr">
        <is>
          <t>Disclosure of Exchange Rate Sensitivity Analysis [Line Items]</t>
        </is>
      </c>
    </row>
    <row r="25">
      <c r="A25" s="4" t="inlineStr">
        <is>
          <t>Cash and cash equivalents</t>
        </is>
      </c>
      <c r="B25" s="5" t="n">
        <v>838</v>
      </c>
    </row>
    <row r="26">
      <c r="A26" s="4" t="inlineStr">
        <is>
          <t>Client funds on deposit</t>
        </is>
      </c>
      <c r="B26" s="5" t="n">
        <v>7817</v>
      </c>
    </row>
    <row r="27">
      <c r="A27" s="4" t="inlineStr">
        <is>
          <t>Short term investments</t>
        </is>
      </c>
      <c r="B27" s="5" t="n">
        <v>1059</v>
      </c>
    </row>
    <row r="28">
      <c r="A28" s="4" t="inlineStr">
        <is>
          <t>Accounts receivable</t>
        </is>
      </c>
      <c r="B28" s="5" t="n">
        <v>1220</v>
      </c>
    </row>
    <row r="29">
      <c r="A29" s="4" t="inlineStr">
        <is>
          <t>Projects Advance</t>
        </is>
      </c>
      <c r="B29" s="5" t="n">
        <v>81</v>
      </c>
    </row>
    <row r="30">
      <c r="A30" s="4" t="inlineStr">
        <is>
          <t>Deposit/guarantee on lease agreement</t>
        </is>
      </c>
      <c r="B30" s="5" t="n">
        <v>248</v>
      </c>
    </row>
    <row r="31">
      <c r="A31" s="4" t="inlineStr">
        <is>
          <t>Client funds payable</t>
        </is>
      </c>
      <c r="B31" s="5" t="n">
        <v>-7817</v>
      </c>
    </row>
    <row r="32">
      <c r="A32" s="4" t="inlineStr">
        <is>
          <t>Long-term investments</t>
        </is>
      </c>
      <c r="B32" s="5" t="n">
        <v>70</v>
      </c>
    </row>
    <row r="33">
      <c r="A33" s="4" t="inlineStr">
        <is>
          <t>Suppliers and occupancy costs</t>
        </is>
      </c>
      <c r="B33" s="5" t="n">
        <v>-190</v>
      </c>
    </row>
    <row r="34">
      <c r="A34" s="4" t="inlineStr">
        <is>
          <t>Market Risk [Member]</t>
        </is>
      </c>
    </row>
    <row r="35">
      <c r="A35" s="3" t="inlineStr">
        <is>
          <t>Disclosure of Exchange Rate Sensitivity Analysis [Line Items]</t>
        </is>
      </c>
    </row>
    <row r="36">
      <c r="A36" s="4" t="inlineStr">
        <is>
          <t>Cash and cash equivalents</t>
        </is>
      </c>
      <c r="C36" s="13" t="inlineStr">
        <is>
          <t>R$ 112</t>
        </is>
      </c>
      <c r="D36" s="6" t="n">
        <v>10367</v>
      </c>
      <c r="E36" s="6" t="n">
        <v>5380931</v>
      </c>
      <c r="F36" s="6" t="n">
        <v>380196</v>
      </c>
      <c r="G36" s="14" t="n">
        <v>460</v>
      </c>
    </row>
    <row r="37">
      <c r="A37" s="4" t="inlineStr">
        <is>
          <t>Client funds on deposit</t>
        </is>
      </c>
      <c r="E37" s="5" t="n">
        <v>66672455</v>
      </c>
    </row>
    <row r="38">
      <c r="A38" s="4" t="inlineStr">
        <is>
          <t>Short term investments</t>
        </is>
      </c>
      <c r="C38" s="5" t="n">
        <v>44202</v>
      </c>
      <c r="E38" s="5" t="n">
        <v>2279681</v>
      </c>
    </row>
    <row r="39">
      <c r="A39" s="4" t="inlineStr">
        <is>
          <t>Accounts receivable</t>
        </is>
      </c>
      <c r="C39" s="5" t="n">
        <v>22741</v>
      </c>
      <c r="D39" s="5" t="n">
        <v>6</v>
      </c>
      <c r="E39" s="5" t="n">
        <v>6908891</v>
      </c>
      <c r="F39" s="5" t="n">
        <v>113854</v>
      </c>
    </row>
    <row r="40">
      <c r="A40" s="4" t="inlineStr">
        <is>
          <t>Projects Advance</t>
        </is>
      </c>
      <c r="C40" s="5" t="n">
        <v>4120</v>
      </c>
      <c r="D40" s="5" t="n">
        <v>237</v>
      </c>
      <c r="E40" s="5" t="n">
        <v>-1168</v>
      </c>
      <c r="F40" s="5" t="n">
        <v>469</v>
      </c>
      <c r="G40" s="5" t="n">
        <v>32</v>
      </c>
    </row>
    <row r="41">
      <c r="A41" s="4" t="inlineStr">
        <is>
          <t>Deposit/guarantee on lease agreement</t>
        </is>
      </c>
      <c r="C41" s="5" t="n">
        <v>85</v>
      </c>
      <c r="D41" s="5" t="n">
        <v>264</v>
      </c>
      <c r="E41" s="5" t="n">
        <v>1847751</v>
      </c>
      <c r="F41" s="5" t="n">
        <v>81908</v>
      </c>
      <c r="G41" s="5" t="n">
        <v>180</v>
      </c>
    </row>
    <row r="42">
      <c r="A42" s="4" t="inlineStr">
        <is>
          <t>Client funds payable</t>
        </is>
      </c>
      <c r="E42" s="5" t="n">
        <v>66672455</v>
      </c>
    </row>
    <row r="43">
      <c r="A43" s="4" t="inlineStr">
        <is>
          <t>Long-term investments</t>
        </is>
      </c>
      <c r="C43" s="5" t="n">
        <v>3508</v>
      </c>
      <c r="E43" s="5" t="n">
        <v>63614</v>
      </c>
    </row>
    <row r="44">
      <c r="A44" s="4" t="inlineStr">
        <is>
          <t>Suppliers and occupancy costs</t>
        </is>
      </c>
      <c r="C44" s="13" t="inlineStr">
        <is>
          <t>R$ 2811</t>
        </is>
      </c>
      <c r="D44" s="6" t="n">
        <v>196</v>
      </c>
      <c r="E44" s="6" t="n">
        <v>921549</v>
      </c>
      <c r="F44" s="6" t="n">
        <v>86553</v>
      </c>
      <c r="G44" s="14" t="n">
        <v>200</v>
      </c>
    </row>
    <row r="45">
      <c r="A45" s="4" t="inlineStr">
        <is>
          <t>Market Risk [Member] | USD [Member]</t>
        </is>
      </c>
    </row>
    <row r="46">
      <c r="A46" s="3" t="inlineStr">
        <is>
          <t>Disclosure of Exchange Rate Sensitivity Analysis [Line Items]</t>
        </is>
      </c>
    </row>
    <row r="47">
      <c r="A47" s="4" t="inlineStr">
        <is>
          <t>Cash and cash equivalents</t>
        </is>
      </c>
      <c r="B47" s="5" t="n">
        <v>6893</v>
      </c>
    </row>
    <row r="48">
      <c r="A48" s="4" t="inlineStr">
        <is>
          <t>Short term investments</t>
        </is>
      </c>
      <c r="B48" s="5" t="n">
        <v>141272</v>
      </c>
    </row>
    <row r="49">
      <c r="A49" s="4" t="inlineStr">
        <is>
          <t>Accounts receivable</t>
        </is>
      </c>
      <c r="B49" s="5" t="n">
        <v>95911</v>
      </c>
    </row>
    <row r="50">
      <c r="A50" s="4" t="inlineStr">
        <is>
          <t>Projects Advance</t>
        </is>
      </c>
      <c r="B50" s="5" t="n">
        <v>3124</v>
      </c>
    </row>
    <row r="51">
      <c r="A51" s="4" t="inlineStr">
        <is>
          <t>Market Risk [Member] | Exchange Variation [Member]</t>
        </is>
      </c>
    </row>
    <row r="52">
      <c r="A52" s="3" t="inlineStr">
        <is>
          <t>Disclosure of Exchange Rate Sensitivity Analysis [Line Items]</t>
        </is>
      </c>
    </row>
    <row r="53">
      <c r="A53" s="4" t="inlineStr">
        <is>
          <t>Net impact</t>
        </is>
      </c>
      <c r="B53" s="6" t="n">
        <v>332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Additional Information (Detail) - USD ($) $ in Thousands</t>
        </is>
      </c>
      <c r="B1" s="2" t="inlineStr">
        <is>
          <t>12 Months Ended</t>
        </is>
      </c>
    </row>
    <row r="2">
      <c r="B2" s="2" t="inlineStr">
        <is>
          <t>Dec. 31, 2021</t>
        </is>
      </c>
      <c r="C2" s="2" t="inlineStr">
        <is>
          <t>Dec. 31, 2020</t>
        </is>
      </c>
      <c r="D2" s="2" t="inlineStr">
        <is>
          <t>Dec. 31, 2019</t>
        </is>
      </c>
      <c r="E2" s="2" t="inlineStr">
        <is>
          <t>Dec. 01, 2021</t>
        </is>
      </c>
    </row>
    <row r="3">
      <c r="A3" s="3" t="inlineStr">
        <is>
          <t>Statements [Line Items]</t>
        </is>
      </c>
    </row>
    <row r="4">
      <c r="A4" s="4" t="inlineStr">
        <is>
          <t>Percentage of reasonably possible increase in actuarial assumption</t>
        </is>
      </c>
      <c r="B4" s="4" t="inlineStr">
        <is>
          <t>10.00%</t>
        </is>
      </c>
    </row>
    <row r="5">
      <c r="A5" s="4" t="inlineStr">
        <is>
          <t>profit before tax</t>
        </is>
      </c>
      <c r="B5" s="6" t="n">
        <v>121572</v>
      </c>
      <c r="C5" s="6" t="n">
        <v>64976</v>
      </c>
      <c r="D5" s="6" t="n">
        <v>64451</v>
      </c>
    </row>
    <row r="6">
      <c r="A6" s="4" t="inlineStr">
        <is>
          <t>Discount rate, measurement input [member] | Contingent consideration payable on acquisition [Member]</t>
        </is>
      </c>
    </row>
    <row r="7">
      <c r="A7" s="3" t="inlineStr">
        <is>
          <t>Statements [Line Items]</t>
        </is>
      </c>
    </row>
    <row r="8">
      <c r="A8" s="4" t="inlineStr">
        <is>
          <t>Percentage of reasonably possible increase in unobservable input liabilities</t>
        </is>
      </c>
      <c r="B8" s="4" t="inlineStr">
        <is>
          <t>5.00%</t>
        </is>
      </c>
    </row>
    <row r="9">
      <c r="A9" s="4" t="inlineStr">
        <is>
          <t>Increase decrease in fair value measurement due to reasonably possible decrease in unobservable input liabilities</t>
        </is>
      </c>
      <c r="B9" s="6" t="n">
        <v>300</v>
      </c>
    </row>
    <row r="10">
      <c r="A10" s="4" t="inlineStr">
        <is>
          <t>Increase decrease in fair value measurement due to reasonably possible increase in unobservable input liabilities</t>
        </is>
      </c>
      <c r="B10" s="6" t="n">
        <v>600</v>
      </c>
    </row>
    <row r="11">
      <c r="A11" s="4" t="inlineStr">
        <is>
          <t>Security price risk [Memebr]</t>
        </is>
      </c>
    </row>
    <row r="12">
      <c r="A12" s="3" t="inlineStr">
        <is>
          <t>Statements [Line Items]</t>
        </is>
      </c>
    </row>
    <row r="13">
      <c r="A13" s="4" t="inlineStr">
        <is>
          <t>Percentage of increase in the price of long-term investments</t>
        </is>
      </c>
      <c r="B13" s="4" t="inlineStr">
        <is>
          <t>5.00%</t>
        </is>
      </c>
      <c r="C13" s="4" t="inlineStr">
        <is>
          <t>5.00%</t>
        </is>
      </c>
    </row>
    <row r="14">
      <c r="A14" s="4" t="inlineStr">
        <is>
          <t>profit before tax</t>
        </is>
      </c>
      <c r="B14" s="6" t="n">
        <v>1800</v>
      </c>
      <c r="C14" s="6" t="n">
        <v>200</v>
      </c>
    </row>
    <row r="15">
      <c r="A15" s="4" t="inlineStr">
        <is>
          <t>Percentage of decrease in the price of long-term investments</t>
        </is>
      </c>
      <c r="B15" s="4" t="inlineStr">
        <is>
          <t>5.00%</t>
        </is>
      </c>
    </row>
    <row r="16">
      <c r="A16" s="4" t="inlineStr">
        <is>
          <t>DecemberThirty First Two Thousand And Twenty Two [Member] | PBPE Fund IV [Member]</t>
        </is>
      </c>
    </row>
    <row r="17">
      <c r="A17" s="3" t="inlineStr">
        <is>
          <t>Statements [Line Items]</t>
        </is>
      </c>
    </row>
    <row r="18">
      <c r="A18" s="4" t="inlineStr">
        <is>
          <t>Management Fees Receivable Related To Current Year</t>
        </is>
      </c>
      <c r="B18" s="6" t="n">
        <v>13000</v>
      </c>
    </row>
    <row r="19">
      <c r="A19" s="4" t="inlineStr">
        <is>
          <t>Management Fees Receivable Related To Prior Year</t>
        </is>
      </c>
      <c r="B19" s="5" t="n">
        <v>22000</v>
      </c>
    </row>
    <row r="20">
      <c r="A20" s="4" t="inlineStr">
        <is>
          <t>Contingent consideration [member] | Undiscounted cash flow [Member] | Moneda [Member]</t>
        </is>
      </c>
    </row>
    <row r="21">
      <c r="A21" s="3" t="inlineStr">
        <is>
          <t>Statements [Line Items]</t>
        </is>
      </c>
    </row>
    <row r="22">
      <c r="A22" s="4" t="inlineStr">
        <is>
          <t>Liabilities incurred</t>
        </is>
      </c>
      <c r="B22" s="5" t="n">
        <v>71000</v>
      </c>
    </row>
    <row r="23">
      <c r="A23" s="4" t="inlineStr">
        <is>
          <t>Financial liabilities, at fair value</t>
        </is>
      </c>
      <c r="B23" s="6" t="n">
        <v>25500</v>
      </c>
      <c r="E23" s="6" t="n">
        <v>255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ies - Additional Information (Detail) - USD ($) $ in Thousands</t>
        </is>
      </c>
      <c r="B1" s="2" t="inlineStr">
        <is>
          <t>Apr. 30, 2021</t>
        </is>
      </c>
      <c r="C1" s="2" t="inlineStr">
        <is>
          <t>Mar. 31, 2021</t>
        </is>
      </c>
      <c r="D1" s="2" t="inlineStr">
        <is>
          <t>Dec. 31, 2021</t>
        </is>
      </c>
      <c r="E1" s="2" t="inlineStr">
        <is>
          <t>Dec. 31, 2020</t>
        </is>
      </c>
    </row>
    <row r="2">
      <c r="A2" s="4" t="inlineStr">
        <is>
          <t>PBPE Fund III (Ontario) L.P [Member] | Carried Interest Allocation [Member]</t>
        </is>
      </c>
    </row>
    <row r="3">
      <c r="A3" s="3" t="inlineStr">
        <is>
          <t>Statements [Line Items]</t>
        </is>
      </c>
    </row>
    <row r="4">
      <c r="A4" s="4" t="inlineStr">
        <is>
          <t>Percentage of performance fee receivable from related party</t>
        </is>
      </c>
      <c r="D4" s="4" t="inlineStr">
        <is>
          <t>35.00%</t>
        </is>
      </c>
    </row>
    <row r="5">
      <c r="A5" s="4" t="inlineStr">
        <is>
          <t>Constructor EG SpA [Member] | Building Improvements [Member]</t>
        </is>
      </c>
    </row>
    <row r="6">
      <c r="A6" s="3" t="inlineStr">
        <is>
          <t>Statements [Line Items]</t>
        </is>
      </c>
    </row>
    <row r="7">
      <c r="A7" s="4" t="inlineStr">
        <is>
          <t>Related party amount of transactions</t>
        </is>
      </c>
      <c r="D7" s="6" t="n">
        <v>97</v>
      </c>
    </row>
    <row r="8">
      <c r="A8" s="4" t="inlineStr">
        <is>
          <t>Officers Fund [Member]</t>
        </is>
      </c>
    </row>
    <row r="9">
      <c r="A9" s="3" t="inlineStr">
        <is>
          <t>Statements [Line Items]</t>
        </is>
      </c>
    </row>
    <row r="10">
      <c r="A10" s="4" t="inlineStr">
        <is>
          <t>Purchase of quotas</t>
        </is>
      </c>
      <c r="D10" s="5" t="n">
        <v>2200</v>
      </c>
      <c r="E10" s="6" t="n">
        <v>400</v>
      </c>
    </row>
    <row r="11">
      <c r="A11" s="4" t="inlineStr">
        <is>
          <t>Officers Fund [Member] | Top of range [member]</t>
        </is>
      </c>
    </row>
    <row r="12">
      <c r="A12" s="3" t="inlineStr">
        <is>
          <t>Statements [Line Items]</t>
        </is>
      </c>
    </row>
    <row r="13">
      <c r="A13" s="4" t="inlineStr">
        <is>
          <t>Grant benefit to employees vesting period</t>
        </is>
      </c>
      <c r="C13" s="4" t="inlineStr">
        <is>
          <t>4 years</t>
        </is>
      </c>
    </row>
    <row r="14">
      <c r="A14" s="4" t="inlineStr">
        <is>
          <t>Officers Fund [Member] | Bottom of range [member]</t>
        </is>
      </c>
    </row>
    <row r="15">
      <c r="A15" s="3" t="inlineStr">
        <is>
          <t>Statements [Line Items]</t>
        </is>
      </c>
    </row>
    <row r="16">
      <c r="A16" s="4" t="inlineStr">
        <is>
          <t>Grant benefit to employees vesting period</t>
        </is>
      </c>
      <c r="C16" s="4" t="inlineStr">
        <is>
          <t>2 years</t>
        </is>
      </c>
    </row>
    <row r="17">
      <c r="A17" s="4" t="inlineStr">
        <is>
          <t>Professional Services [Member] | Barros and Errzuriz Abogados Limitada [Member]</t>
        </is>
      </c>
    </row>
    <row r="18">
      <c r="A18" s="3" t="inlineStr">
        <is>
          <t>Statements [Line Items]</t>
        </is>
      </c>
    </row>
    <row r="19">
      <c r="A19" s="4" t="inlineStr">
        <is>
          <t>Related party amount of transactions</t>
        </is>
      </c>
      <c r="D19" s="6" t="n">
        <v>2</v>
      </c>
    </row>
    <row r="20">
      <c r="A20" s="4" t="inlineStr">
        <is>
          <t>Nonadjusting Events Reporting Period [Member] | Personnel Expenses [Member]</t>
        </is>
      </c>
    </row>
    <row r="21">
      <c r="A21" s="3" t="inlineStr">
        <is>
          <t>Statements [Line Items]</t>
        </is>
      </c>
    </row>
    <row r="22">
      <c r="A22" s="4" t="inlineStr">
        <is>
          <t>Directors and officers bonus</t>
        </is>
      </c>
      <c r="B22" s="6" t="n">
        <v>21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Disclosure of Amounts Incurred by Entity Provision of Key Management Personnel Services (Detail) - USD ($) $ in Thousands</t>
        </is>
      </c>
      <c r="B1" s="2" t="inlineStr">
        <is>
          <t>12 Months Ended</t>
        </is>
      </c>
    </row>
    <row r="2">
      <c r="B2" s="2" t="inlineStr">
        <is>
          <t>Dec. 31, 2021</t>
        </is>
      </c>
      <c r="C2" s="2" t="inlineStr">
        <is>
          <t>Dec. 31, 2020</t>
        </is>
      </c>
      <c r="D2" s="2" t="inlineStr">
        <is>
          <t>Dec. 31, 2019</t>
        </is>
      </c>
    </row>
    <row r="3">
      <c r="A3" s="4" t="inlineStr">
        <is>
          <t>Personnel Expenses [Member] | Directors and Officers Compensation [Member]</t>
        </is>
      </c>
    </row>
    <row r="4">
      <c r="A4" s="3" t="inlineStr">
        <is>
          <t>Disclosure of amount incurred by entity for provision of key management personnel services [line items]</t>
        </is>
      </c>
    </row>
    <row r="5">
      <c r="A5" s="4" t="inlineStr">
        <is>
          <t>Amount incurred by entity for provision of key management personnel services</t>
        </is>
      </c>
      <c r="B5" s="6" t="n">
        <v>-2784</v>
      </c>
      <c r="C5" s="6" t="n">
        <v>-2582</v>
      </c>
      <c r="D5" s="6" t="n">
        <v>-273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ies - Summary of Related Parties of Officers Fund (Detail) - USD ($) $ in Thousands</t>
        </is>
      </c>
      <c r="C1" s="2" t="inlineStr">
        <is>
          <t>Dec. 31, 2021</t>
        </is>
      </c>
      <c r="D1" s="2" t="inlineStr">
        <is>
          <t>Dec. 31, 2020</t>
        </is>
      </c>
    </row>
    <row r="2">
      <c r="A2" s="3" t="inlineStr">
        <is>
          <t>Disclosure of transactions between related parties [line items]</t>
        </is>
      </c>
    </row>
    <row r="3">
      <c r="A3" s="4" t="inlineStr">
        <is>
          <t>Other Assets</t>
        </is>
      </c>
      <c r="B3" s="4" t="inlineStr">
        <is>
          <t>[1]</t>
        </is>
      </c>
      <c r="C3" s="6" t="n">
        <v>0</v>
      </c>
      <c r="D3" s="6" t="n">
        <v>47</v>
      </c>
    </row>
    <row r="4">
      <c r="A4" s="4" t="inlineStr">
        <is>
          <t>Officers Fund [Member]</t>
        </is>
      </c>
    </row>
    <row r="5">
      <c r="A5" s="3" t="inlineStr">
        <is>
          <t>Disclosure of transactions between related parties [line items]</t>
        </is>
      </c>
    </row>
    <row r="6">
      <c r="A6" s="4" t="inlineStr">
        <is>
          <t>Other Assets</t>
        </is>
      </c>
      <c r="C6" s="5" t="n">
        <v>0</v>
      </c>
      <c r="D6" s="5" t="n">
        <v>47</v>
      </c>
    </row>
    <row r="7">
      <c r="A7" s="4" t="inlineStr">
        <is>
          <t>Personnel current liabilities</t>
        </is>
      </c>
      <c r="C7" s="5" t="n">
        <v>1852</v>
      </c>
      <c r="D7" s="5" t="n">
        <v>1271</v>
      </c>
    </row>
    <row r="8">
      <c r="A8" s="4" t="inlineStr">
        <is>
          <t>Personnel non current liabilities</t>
        </is>
      </c>
      <c r="C8" s="6" t="n">
        <v>3029</v>
      </c>
      <c r="D8" s="6" t="n">
        <v>1527</v>
      </c>
    </row>
    <row r="9"/>
    <row r="10">
      <c r="A10" s="4" t="inlineStr">
        <is>
          <t>[1]</t>
        </is>
      </c>
      <c r="B10" s="4" t="inlineStr">
        <is>
          <t>The balance of US$ nil as of December 31, 2021 and US$ 47 as of December 31, 2020 represents the amount receivable from the Officer’s Fund related to reimbursable costs incurred by the Group. For more details, see note 30(b).</t>
        </is>
      </c>
    </row>
  </sheetData>
  <mergeCells count="3">
    <mergeCell ref="A1:B1"/>
    <mergeCell ref="A9:C9"/>
    <mergeCell ref="B10:C10"/>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vents After The Reporting Period - Additional Information (Detail) - USD ($)</t>
        </is>
      </c>
      <c r="B1" s="2" t="inlineStr">
        <is>
          <t>Mar. 22, 2022</t>
        </is>
      </c>
      <c r="C1" s="2" t="inlineStr">
        <is>
          <t>Mar. 14, 2022</t>
        </is>
      </c>
      <c r="D1" s="2" t="inlineStr">
        <is>
          <t>Jan. 21, 2021</t>
        </is>
      </c>
      <c r="E1" s="2" t="inlineStr">
        <is>
          <t>Mar. 31, 2022</t>
        </is>
      </c>
      <c r="F1" s="2" t="inlineStr">
        <is>
          <t>Feb. 10, 2022</t>
        </is>
      </c>
      <c r="G1" s="2" t="inlineStr">
        <is>
          <t>Feb. 01, 2022</t>
        </is>
      </c>
      <c r="H1" s="2" t="inlineStr">
        <is>
          <t>Dec. 31, 2021</t>
        </is>
      </c>
      <c r="I1" s="2" t="inlineStr">
        <is>
          <t>Dec. 08, 2021</t>
        </is>
      </c>
      <c r="J1" s="2" t="inlineStr">
        <is>
          <t>Dec. 08, 2020</t>
        </is>
      </c>
    </row>
    <row r="2">
      <c r="A2" s="3" t="inlineStr">
        <is>
          <t>Disclosure of non-adjusting events after reporting period [line items]</t>
        </is>
      </c>
    </row>
    <row r="3">
      <c r="A3" s="4" t="inlineStr">
        <is>
          <t>Proceeds from issuing shares</t>
        </is>
      </c>
      <c r="C3" s="6" t="n">
        <v>230000000000</v>
      </c>
    </row>
    <row r="4">
      <c r="A4" s="4" t="inlineStr">
        <is>
          <t>Par value per share</t>
        </is>
      </c>
      <c r="H4" s="10" t="n">
        <v>0.0001</v>
      </c>
    </row>
    <row r="5">
      <c r="A5" s="4" t="inlineStr">
        <is>
          <t>Dividend Payables</t>
        </is>
      </c>
      <c r="E5" s="6" t="n">
        <v>23600000</v>
      </c>
    </row>
    <row r="6">
      <c r="A6" s="4" t="inlineStr">
        <is>
          <t>Nonadjusting Events Reporting Period [Member] | Kamaroopin [Member]</t>
        </is>
      </c>
    </row>
    <row r="7">
      <c r="A7" s="3" t="inlineStr">
        <is>
          <t>Disclosure of non-adjusting events after reporting period [line items]</t>
        </is>
      </c>
    </row>
    <row r="8">
      <c r="A8" s="4" t="inlineStr">
        <is>
          <t>Percentage of voting equity interests acquired</t>
        </is>
      </c>
      <c r="J8" s="4" t="inlineStr">
        <is>
          <t>40.00%</t>
        </is>
      </c>
    </row>
    <row r="9">
      <c r="A9" s="4" t="inlineStr">
        <is>
          <t>Cash transferred</t>
        </is>
      </c>
      <c r="G9" s="6" t="n">
        <v>7700000</v>
      </c>
    </row>
    <row r="10">
      <c r="A10" s="4" t="inlineStr">
        <is>
          <t>Minority interest ownership interest acquired</t>
        </is>
      </c>
      <c r="G10" s="4" t="inlineStr">
        <is>
          <t>40.00%</t>
        </is>
      </c>
    </row>
    <row r="11">
      <c r="A11" s="4" t="inlineStr">
        <is>
          <t>Percentage Of acquired undisclosed equity consideration contingent</t>
        </is>
      </c>
      <c r="C11" s="4" t="inlineStr">
        <is>
          <t>60.00%</t>
        </is>
      </c>
      <c r="I11" s="4" t="inlineStr">
        <is>
          <t>60.00%</t>
        </is>
      </c>
    </row>
    <row r="12">
      <c r="A12" s="4" t="inlineStr">
        <is>
          <t>Patria Latin American Growth Opportunity Acquisition Corp [Member] | Nonadjusting Events Reporting Period [Member]</t>
        </is>
      </c>
    </row>
    <row r="13">
      <c r="A13" s="3" t="inlineStr">
        <is>
          <t>Disclosure of non-adjusting events after reporting period [line items]</t>
        </is>
      </c>
    </row>
    <row r="14">
      <c r="A14" s="4" t="inlineStr">
        <is>
          <t>Loss Contingency, Loss in Period</t>
        </is>
      </c>
      <c r="B14" s="6" t="n">
        <v>2100</v>
      </c>
    </row>
    <row r="15">
      <c r="A15" s="4" t="inlineStr">
        <is>
          <t>Class A Common Shares Special Purpose Acquisition Company [Member] | Nonadjusting Events Reporting Period [Member]</t>
        </is>
      </c>
    </row>
    <row r="16">
      <c r="A16" s="3" t="inlineStr">
        <is>
          <t>Disclosure of non-adjusting events after reporting period [line items]</t>
        </is>
      </c>
    </row>
    <row r="17">
      <c r="A17" s="4" t="inlineStr">
        <is>
          <t>Par value per share</t>
        </is>
      </c>
      <c r="C17" s="6" t="n">
        <v>18</v>
      </c>
    </row>
    <row r="18">
      <c r="A18" s="4" t="inlineStr">
        <is>
          <t>IPO [Member] | Patria Latin American Growth Opportunity Acquisition Corp [Member]</t>
        </is>
      </c>
    </row>
    <row r="19">
      <c r="A19" s="3" t="inlineStr">
        <is>
          <t>Disclosure of non-adjusting events after reporting period [line items]</t>
        </is>
      </c>
    </row>
    <row r="20">
      <c r="A20" s="4" t="inlineStr">
        <is>
          <t>Stock issued during period, shares, new issues</t>
        </is>
      </c>
      <c r="C20" s="5" t="n">
        <v>23000000</v>
      </c>
    </row>
    <row r="21">
      <c r="A21" s="4" t="inlineStr">
        <is>
          <t>Par value per share</t>
        </is>
      </c>
      <c r="C21" s="6" t="n">
        <v>10</v>
      </c>
    </row>
    <row r="22">
      <c r="A22" s="4" t="inlineStr">
        <is>
          <t>IPO [Member] | Patria Latin American Growth Opportunity Acquisition Corp [Member] | Nonadjusting Events Reporting Period [Member]</t>
        </is>
      </c>
    </row>
    <row r="23">
      <c r="A23" s="3" t="inlineStr">
        <is>
          <t>Disclosure of non-adjusting events after reporting period [line items]</t>
        </is>
      </c>
    </row>
    <row r="24">
      <c r="A24" s="4" t="inlineStr">
        <is>
          <t>Number of shares issued</t>
        </is>
      </c>
      <c r="C24" s="5" t="n">
        <v>10</v>
      </c>
    </row>
    <row r="25">
      <c r="A25" s="4" t="inlineStr">
        <is>
          <t>Issue Of Warrant</t>
        </is>
      </c>
      <c r="H25" s="6" t="n">
        <v>26000000</v>
      </c>
    </row>
    <row r="26">
      <c r="A26" s="4" t="inlineStr">
        <is>
          <t>IPO [Member] | Class A Common Share [Member]</t>
        </is>
      </c>
    </row>
    <row r="27">
      <c r="A27" s="3" t="inlineStr">
        <is>
          <t>Disclosure of non-adjusting events after reporting period [line items]</t>
        </is>
      </c>
    </row>
    <row r="28">
      <c r="A28" s="4" t="inlineStr">
        <is>
          <t>Stock issued during period, shares, new issues</t>
        </is>
      </c>
      <c r="D28" s="5" t="n">
        <v>34613647</v>
      </c>
    </row>
    <row r="29">
      <c r="A29" s="4" t="inlineStr">
        <is>
          <t>IPO [Member] | Class A Common Share [Member] | Patria Latin American Growth Opportunity Acquisition Corp [Member] | Nonadjusting Events Reporting Period [Member]</t>
        </is>
      </c>
    </row>
    <row r="30">
      <c r="A30" s="3" t="inlineStr">
        <is>
          <t>Disclosure of non-adjusting events after reporting period [line items]</t>
        </is>
      </c>
    </row>
    <row r="31">
      <c r="A31" s="4" t="inlineStr">
        <is>
          <t>Number of shares issued</t>
        </is>
      </c>
      <c r="C31" s="10" t="n">
        <v>0.0001</v>
      </c>
    </row>
    <row r="32">
      <c r="A32" s="4" t="inlineStr">
        <is>
          <t>Over Allotment Option [Member] | Patria Latin American Growth Opportunity Acquisition Corp [Member]</t>
        </is>
      </c>
    </row>
    <row r="33">
      <c r="A33" s="3" t="inlineStr">
        <is>
          <t>Disclosure of non-adjusting events after reporting period [line items]</t>
        </is>
      </c>
    </row>
    <row r="34">
      <c r="A34" s="4" t="inlineStr">
        <is>
          <t>Stock issued during period, shares, new issues</t>
        </is>
      </c>
      <c r="C34" s="5" t="n">
        <v>3000000</v>
      </c>
    </row>
    <row r="35">
      <c r="A35" s="4" t="inlineStr">
        <is>
          <t>Public Warrant member [Member] | IPO [Member] | Patria Latin American Growth Opportunity Acquisition Corp [Member] | Nonadjusting Events Reporting Period [Member]</t>
        </is>
      </c>
    </row>
    <row r="36">
      <c r="A36" s="3" t="inlineStr">
        <is>
          <t>Disclosure of non-adjusting events after reporting period [line items]</t>
        </is>
      </c>
    </row>
    <row r="37">
      <c r="A37" s="4" t="inlineStr">
        <is>
          <t>Issue Of Warrant</t>
        </is>
      </c>
      <c r="C37" s="6" t="n">
        <v>-11500000</v>
      </c>
    </row>
    <row r="38">
      <c r="A38" s="4" t="inlineStr">
        <is>
          <t>Public Warrant member [Member] | IPO [Member] | Class A Common Share [Member] | Patria Latin American Growth Opportunity Acquisition Corp [Member] | Nonadjusting Events Reporting Period [Member]</t>
        </is>
      </c>
    </row>
    <row r="39">
      <c r="A39" s="3" t="inlineStr">
        <is>
          <t>Disclosure of non-adjusting events after reporting period [line items]</t>
        </is>
      </c>
    </row>
    <row r="40">
      <c r="A40" s="4" t="inlineStr">
        <is>
          <t>Number of shares issued</t>
        </is>
      </c>
      <c r="C40" s="11" t="n">
        <v>11.5</v>
      </c>
    </row>
    <row r="41">
      <c r="A41" s="4" t="inlineStr">
        <is>
          <t>Private Placement Warrant member [Member] | IPO [Member] | Patria Latin American Growth Opportunity Acquisition Corp [Member] | Nonadjusting Events Reporting Period [Member]</t>
        </is>
      </c>
    </row>
    <row r="42">
      <c r="A42" s="3" t="inlineStr">
        <is>
          <t>Disclosure of non-adjusting events after reporting period [line items]</t>
        </is>
      </c>
    </row>
    <row r="43">
      <c r="A43" s="4" t="inlineStr">
        <is>
          <t>Issue Of Warrant</t>
        </is>
      </c>
      <c r="C43" s="6" t="n">
        <v>14500000</v>
      </c>
    </row>
    <row r="44">
      <c r="A44" s="4" t="inlineStr">
        <is>
          <t>Patria Holdings Ltd [Member]</t>
        </is>
      </c>
    </row>
    <row r="45">
      <c r="A45" s="3" t="inlineStr">
        <is>
          <t>Disclosure of non-adjusting events after reporting period [line items]</t>
        </is>
      </c>
    </row>
    <row r="46">
      <c r="A46" s="4" t="inlineStr">
        <is>
          <t>Dividends payable per share</t>
        </is>
      </c>
      <c r="F46" s="11" t="n">
        <v>0.1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lient funds on deposit and client funds payable</t>
        </is>
      </c>
      <c r="B1" s="2" t="inlineStr">
        <is>
          <t>12 Months Ended</t>
        </is>
      </c>
    </row>
    <row r="2">
      <c r="B2" s="2" t="inlineStr">
        <is>
          <t>Dec. 31, 2021</t>
        </is>
      </c>
    </row>
    <row r="3">
      <c r="A3" s="3" t="inlineStr">
        <is>
          <t>Text Block [Abstract]</t>
        </is>
      </c>
    </row>
    <row r="4">
      <c r="A4" s="4" t="inlineStr">
        <is>
          <t>Client funds on deposit and client funds payable</t>
        </is>
      </c>
      <c r="B4" s="4" t="inlineStr">
        <is>
          <t>7 Client funds on deposit and client funds payable
2021 2020
Client funds on deposit 67,687 —
Other receivables from clients (a) 10,476 —
Client funds on deposit and other receivables 78,163 —
2021 2020
Client funds payable (a) 78,163 —
Client funds payable 78,163 —
(a) Other receivables from clients are unsettled trade receivables from brokerage activities for client transactions on an exchange that are entered into and recorded on the date of the transaction. The value of the client trades is payable or receivable until settlement of the transactions occ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receivable</t>
        </is>
      </c>
      <c r="B1" s="2" t="inlineStr">
        <is>
          <t>12 Months Ended</t>
        </is>
      </c>
    </row>
    <row r="2">
      <c r="B2" s="2" t="inlineStr">
        <is>
          <t>Dec. 31, 2021</t>
        </is>
      </c>
    </row>
    <row r="3">
      <c r="A3" s="3" t="inlineStr">
        <is>
          <t>Text Block [Abstract]</t>
        </is>
      </c>
    </row>
    <row r="4">
      <c r="A4" s="4" t="inlineStr">
        <is>
          <t>Accounts receivable</t>
        </is>
      </c>
      <c r="B4" s="4" t="inlineStr">
        <is>
          <t xml:space="preserve">8 Accounts receivable Amounts receivable from customers relate to management, performance fees, reimbursement of expenses from investment funds, and financial advisory services. The Group has not recorded write-offs or allowances for uncollectible accounts receivable for the years presented in these consolidated financial statements.
2021 2020
Current (a) 97,119 24,022
Non-current 10,996 21,993
Accounts receivable 108,115 46,015
(a) An amount of US$ 33.5 million reflected under current balances is related to performance fees receivable determined in accordance with the investment funds offering documents, based on the expected value for which it is highly probable that a significant reversal will not subsequently occur. In addition, management fees of million from prior years are related to management fees from PBPE Fund IV (Ontario), L.P. (“PBPE Fund IV”),
(b) The non-curr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ject advances</t>
        </is>
      </c>
      <c r="B1" s="2" t="inlineStr">
        <is>
          <t>12 Months Ended</t>
        </is>
      </c>
    </row>
    <row r="2">
      <c r="B2" s="2" t="inlineStr">
        <is>
          <t>Dec. 31, 2021</t>
        </is>
      </c>
    </row>
    <row r="3">
      <c r="A3" s="3" t="inlineStr">
        <is>
          <t>Text Block [Abstract]</t>
        </is>
      </c>
    </row>
    <row r="4">
      <c r="A4" s="4" t="inlineStr">
        <is>
          <t>Project advances</t>
        </is>
      </c>
      <c r="B4" s="4" t="inlineStr">
        <is>
          <t xml:space="preserve">9 Project advances
2021 2020
Current 3,199 1,277
Non-current 736 495
Project advances 3,935 1,772
Project advances represent recoverable advances relating to the development process of new investment funds or to the capture of non-capitalized The balance recorded as non-curr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1</t>
        </is>
      </c>
    </row>
    <row r="3">
      <c r="A3" s="3" t="inlineStr">
        <is>
          <t>Text Block [Abstract]</t>
        </is>
      </c>
    </row>
    <row r="4">
      <c r="A4" s="4" t="inlineStr">
        <is>
          <t>Other assets</t>
        </is>
      </c>
      <c r="B4" s="4" t="inlineStr">
        <is>
          <t xml:space="preserve">10 Other assets
2021 2020
Advances to suppliers (a) 160 1,583
Advances to employees 427 283
Prepaid expenses (b) 2,794 966
Officer’s Fund (c) — 47
IPO costs (d) — 624
Other current assets 178 200
Other current assets 3,559 3,703
Prepaid expenses (b) 184 398
Deposit/guarantee on lease agreements (e) 3,043 142
Other non-current 3,227 540
(a) Advances to suppliers are advances paid for services not yet received. The Company reviews such amounts and records the portion related to the year in the income statement on an accrual basis.
(b) Prepaid expenses are composed mainly of IT services paid in advance, such as renewal of licenses and technical support services. These items will be recorded as administrative expenses in the year they are related to.
(c) The balance of US$ nil as of December 31, 2021 and US$ 47 as of December 31, 2020 represents the amount receivable from the Officer’s Fund related to reimbursable costs incurred by the Group. For more details, see note 30(b).
(d) IPO costs related to the Company’s Initial Public Offering (IPO), which was concluded on January 21, 2021. The December 31, 2020 amounts are costs allocated to the primary offering and have been transferred to equity as transaction costs upon IPO’s conclusion.
(e) Deposits and guarantees on lease agreements are subject to reimbursement at the end of the lease contract period. Interest is not charged on these depos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overable Taxes</t>
        </is>
      </c>
      <c r="B1" s="2" t="inlineStr">
        <is>
          <t>12 Months Ended</t>
        </is>
      </c>
    </row>
    <row r="2">
      <c r="B2" s="2" t="inlineStr">
        <is>
          <t>Dec. 31, 2021</t>
        </is>
      </c>
    </row>
    <row r="3">
      <c r="A3" s="3" t="inlineStr">
        <is>
          <t>Text Block [Abstract]</t>
        </is>
      </c>
    </row>
    <row r="4">
      <c r="A4" s="4" t="inlineStr">
        <is>
          <t>Recoverable Taxes</t>
        </is>
      </c>
      <c r="B4" s="4" t="inlineStr">
        <is>
          <t xml:space="preserve">11 Recoverable Taxes As of December 31, 2021 recoverable taxes consisted of:
2021 2020
Income tax and social contribution recoverable 2,643 208
Other recoverable taxes 509 484
Recoverable Taxes 3,152 692
Recoverable taxes consist mainly of income taxes charged on taxable income in Brazil and Chile and paid in advance. The corresponding tax liabilities are included under taxes payable (note 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Dec. 31, 2021</t>
        </is>
      </c>
    </row>
    <row r="3">
      <c r="A3" s="3" t="inlineStr">
        <is>
          <t>Text Block [Abstract]</t>
        </is>
      </c>
    </row>
    <row r="4">
      <c r="A4" s="4" t="inlineStr">
        <is>
          <t>Investments</t>
        </is>
      </c>
      <c r="B4" s="4" t="inlineStr">
        <is>
          <t xml:space="preserve">12 Investments
a. Short-term investments
2021 2020
Securities (a) 151,866 9,929
Short-term investments 151,866 9,929
(a) Short-term investments are liquid investment funds, with portfolios made of term deposits, equities, government bonds, and other short-term liquid securities.
b. Long-term investments
2021 2020
Patria Growth Capital Fund I Fundo de Investimento em Participações Multiestratégia (a) 9,076 —
Patria Infra Energia Core FIP EM Infraestrutura 5,085 —
Patria Crédito Estruturado Fundo de Investimento em Direitos Creditorios 1,765 —
Patria Brazil Real Estate Fund II, L.P. (b) 768 1,146
Patria Infra Energia Core Feeder FIP 515 —
Patria Private Equity Fund VI, L.P. 363 130
PBPE Fund V (Ontario), L.P. (formerly Patria Brazilian Private Equity Fund V, L.P.) 194 89
PBPE Fund IV (Ontario), L.P. (formerly Patria Brazilian Private Equity Fund IV, L.P.) 123 102
Patria Infra Energia Core Feeder II FIP 109 —
PI Fund II (Ontario), L.P. (formerly Patria Infrastructure Fund II, L.P.) 87 44
PI Fund III (Ontario), L.P. (formerly Patria Infrastructure Fund III, L.P.) 37 61
Patria Brazil Real Estate Fund III, L.P. 28 32
PBPE Fund III (Ontario), L.P. (b) (formerly Patria Brazilian Private Equity Fund III, L.P.) 28 369
Patria Infrastructure Fund IV, L.P. 15 1
Patria lnfrastructure II LAP Co-lnvest 3 3
Patria Alphaville Co-Invest, 2 4
Patria Farmland Fund I, L.P. 1 1
Other investments 79 4
Long-term investments 18,278 1,986
These investments in securities will be maintained until the investment funds’ respective termination dates and are measured at fair value. The Group’s ownership interest in each of these investments range from 0.00006% to 4.44972%.
(a) Patria Growth Capital Fund I Fundo de Investimento em Participações Multiestratégia was incorporated to include investments relating to the launch of a new growth equity strategy for venture capital transactions. During November 2021, a minority investment interest was acquired through fully owned holding entity Inicio Participações S.A. in Startse Informações e Sistemas S/A (“Startse”), a late-stage venture capital entity in Brazil encompassing an education platform and a crowdfunding platform for startups.
(b) This company is subject to a participating share held by a related party in Patria Brazilian Private Equity III, Ltd., and Patria Brazil Real Estate Fund General Partner II, Ltd. that gives it the right to all returns and the related asset. Consequently, the Group has recorded a liability in the same amount (see notes 17b and 30c).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Text Block [Abstract]</t>
        </is>
      </c>
    </row>
    <row r="4">
      <c r="A4" s="4" t="inlineStr">
        <is>
          <t>Property and equipment</t>
        </is>
      </c>
      <c r="B4" s="4" t="inlineStr">
        <is>
          <t>13 Property and equipment
Changes in cost 2021
Opening balance Additions Disposals Transfer Acquisitions of subsidiaries CTA (*) Closing balance
Furniture and fixtures 726 96 (6 ) — 677 (59 ) 1,434
Building improvements 2,997 1,055 (21 ) 88 3,625 (284 ) 7,460
Office equipment 2,249 400 (4 ) 10 1,105 (199 ) 3,561
Right-of-use 4,183 3,309 (97 ) — 5,571 (342 ) 12,624
Total - Cost of fixed assets 10,155 4,860 (128 ) 98 10,978 (884 ) 25,079
Changes in accumulated depreciation 2021
Opening balance Additions Disposals Transfer Acquisitions of subsidiaries CTA (*) Closing balance
(-) Furniture and fixtures (422 ) (77 ) 1 — (460 ) 39 (919 )
(-) Building improvements (2,070 ) (302 ) 14 — (1,386 ) 185 (3,559 )
(-) Office equipment (1,856 ) (203 ) 2 — (844 ) 177 (2,724 )
(-) Right-of-use (1,988 ) (1,201 ) 58 — (1,519 ) 181 (4,469 )
Total - Accumulated depreciation (6,336 ) (1,783 ) 75 — (4,209 ) 582 (11,671 )
Property and equipment, net 3,819 3,077 (53 ) 98 6,769 (302 ) 13,408
(*) CTA – Cumulative translation adjustment
Changes in cost 2020
Opening balance Additions Disposals Transfer CTA (*) Closing balance
Furniture and fixtures 883 15 — — (172 ) 726
Building improvements 3,617 34 — — (654 ) 2,997
Office equipment 2,617 114 — — (482 ) 2,249
Right-of-use 5,168 137 — — (1,122 ) 4,183
Total - Cost of fixed assets 12,285 300 — — (2,430 ) 10,155
Changes in accumulated depreciation 2020
Opening balance Additions Disposals Transfer CTA (*) Closing balance
(-) Furniture and fixtures (451 ) (71 ) — — 100 (422 )
(-) Building improvements (2,045 ) (391 ) — — 366 (2,070 )
(-) Office equipment (2,069 ) (192 ) — — 405 (1,856 )
(-) Right-of-use (1,256 ) (1,026 ) — — 294 (1,988 )
Total - Accumulated depreciation (5,821 ) (1,680 ) — — 1,165 (6,336 )
Property and equipment, net 6,464 (1,380 ) — — (1,265 ) 3,819
Changes in cost 2019
Opening balance Adoption of IFRS 16 Adjusted opening balance Additions Disposals Transfer CTA (*) Closing balance
Furniture and fixtures 900 — 900 15 (2 ) 2 (32 ) 883
Building improvements 3,771 — 3,771 34 — — (188 ) 3,617
Office equipment 2,558 — 2,558 99 — (2 ) (38 ) 2,617
Right-of-use — 5,132 5,132 — — — 36 5,168
Total - Cost of fixed assets 7,229 5,132 12,361 148 (2 ) — (222 ) 12,285
Changes in accumulated depreciation 2019
Opening balance Adoption of IFRS 16 Adjusted opening balance Additions Disposals Transfer CTA (*) Closing balance
(-) Furniture and fixtures (376 ) — (376 ) (93 ) — — 18 (451 )
(-) Building improvements (1,630 ) — (1,630 ) (477 ) — — 62 (2,045 )
(-) Office equipment (1,857 ) — (1,857 ) (277 ) — — 65 (2,069 )
(-) Right-of-use — — — (1,273 ) — — 17 (1,256 )
Total - Accumulated depreciation (3,863 ) — (3,863 ) (2,120 ) — — 162 (5,821 )
Property and equipment, net 3,366 5,132 8,498 (1,972 ) (2 ) — (60 ) 6,464
As of December 31, 2021, 2020 and 2019 there was no indication that any of these assets were impaired.
(a) The Group is the lessee in lease agreements for which the underlying assets are the office spaces located in São Paulo, Grand Cayman, Montevideo, London and Santiago. Depreciation expense relating to these assets was recognized in 2021 for the amount of US$ 1,201 (US$ 1,026 and US$ 1,273 for 2020 and 2019), see note 20 and note
(b) Following is the breakdown of the total Property and equipment assets by region:
2021 2020
Brazil 1,961 3,233
Cayman Islands 2,044 323
Chile 7,334 47
Other 2,069 216
Balance 13,408 3,819
Property and equipment assets are allocated based on where the assets are located, and include leasehold improvements, and right-of-u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1</t>
        </is>
      </c>
      <c r="C1" s="2" t="inlineStr">
        <is>
          <t>Dec. 31, 2020</t>
        </is>
      </c>
    </row>
    <row r="2">
      <c r="A2" s="3" t="inlineStr">
        <is>
          <t>Current assets</t>
        </is>
      </c>
    </row>
    <row r="3">
      <c r="A3" s="4" t="inlineStr">
        <is>
          <t>Cash and cash equivalents</t>
        </is>
      </c>
      <c r="B3" s="6" t="n">
        <v>15264</v>
      </c>
      <c r="C3" s="6" t="n">
        <v>14052</v>
      </c>
    </row>
    <row r="4">
      <c r="A4" s="4" t="inlineStr">
        <is>
          <t>Short term investments</t>
        </is>
      </c>
      <c r="B4" s="5" t="n">
        <v>151866</v>
      </c>
      <c r="C4" s="5" t="n">
        <v>9929</v>
      </c>
    </row>
    <row r="5">
      <c r="A5" s="4" t="inlineStr">
        <is>
          <t>Client funds on deposit</t>
        </is>
      </c>
      <c r="B5" s="5" t="n">
        <v>78163</v>
      </c>
      <c r="C5" s="5" t="n">
        <v>0</v>
      </c>
    </row>
    <row r="6">
      <c r="A6" s="4" t="inlineStr">
        <is>
          <t>Accounts receivable</t>
        </is>
      </c>
      <c r="B6" s="5" t="n">
        <v>97119</v>
      </c>
      <c r="C6" s="5" t="n">
        <v>24022</v>
      </c>
    </row>
    <row r="7">
      <c r="A7" s="4" t="inlineStr">
        <is>
          <t>Project advances</t>
        </is>
      </c>
      <c r="B7" s="5" t="n">
        <v>3199</v>
      </c>
      <c r="C7" s="5" t="n">
        <v>1277</v>
      </c>
    </row>
    <row r="8">
      <c r="A8" s="4" t="inlineStr">
        <is>
          <t>Other current assets</t>
        </is>
      </c>
      <c r="B8" s="5" t="n">
        <v>3559</v>
      </c>
      <c r="C8" s="5" t="n">
        <v>3703</v>
      </c>
    </row>
    <row r="9">
      <c r="A9" s="4" t="inlineStr">
        <is>
          <t>Recoverable taxes</t>
        </is>
      </c>
      <c r="B9" s="5" t="n">
        <v>3152</v>
      </c>
      <c r="C9" s="5" t="n">
        <v>692</v>
      </c>
    </row>
    <row r="10">
      <c r="A10" s="4" t="inlineStr">
        <is>
          <t>Current assets</t>
        </is>
      </c>
      <c r="B10" s="5" t="n">
        <v>352322</v>
      </c>
      <c r="C10" s="5" t="n">
        <v>53675</v>
      </c>
    </row>
    <row r="11">
      <c r="A11" s="3" t="inlineStr">
        <is>
          <t>Non-current assets</t>
        </is>
      </c>
    </row>
    <row r="12">
      <c r="A12" s="4" t="inlineStr">
        <is>
          <t>Accounts receivable</t>
        </is>
      </c>
      <c r="B12" s="5" t="n">
        <v>10996</v>
      </c>
      <c r="C12" s="5" t="n">
        <v>21993</v>
      </c>
    </row>
    <row r="13">
      <c r="A13" s="4" t="inlineStr">
        <is>
          <t>Deferred tax assets</t>
        </is>
      </c>
      <c r="B13" s="5" t="n">
        <v>3446</v>
      </c>
      <c r="C13" s="5" t="n">
        <v>2338</v>
      </c>
    </row>
    <row r="14">
      <c r="A14" s="4" t="inlineStr">
        <is>
          <t>Project advances</t>
        </is>
      </c>
      <c r="B14" s="5" t="n">
        <v>736</v>
      </c>
      <c r="C14" s="5" t="n">
        <v>495</v>
      </c>
    </row>
    <row r="15">
      <c r="A15" s="4" t="inlineStr">
        <is>
          <t>Other non-current assets</t>
        </is>
      </c>
      <c r="B15" s="5" t="n">
        <v>3227</v>
      </c>
      <c r="C15" s="5" t="n">
        <v>540</v>
      </c>
    </row>
    <row r="16">
      <c r="A16" s="4" t="inlineStr">
        <is>
          <t>Long-term investments</t>
        </is>
      </c>
      <c r="B16" s="5" t="n">
        <v>18278</v>
      </c>
      <c r="C16" s="5" t="n">
        <v>1986</v>
      </c>
    </row>
    <row r="17">
      <c r="A17" s="4" t="inlineStr">
        <is>
          <t>Property and equipment</t>
        </is>
      </c>
      <c r="B17" s="5" t="n">
        <v>13408</v>
      </c>
      <c r="C17" s="5" t="n">
        <v>3819</v>
      </c>
    </row>
    <row r="18">
      <c r="A18" s="4" t="inlineStr">
        <is>
          <t>Intangible assets</t>
        </is>
      </c>
      <c r="B18" s="5" t="n">
        <v>358908</v>
      </c>
      <c r="C18" s="5" t="n">
        <v>22357</v>
      </c>
    </row>
    <row r="19">
      <c r="A19" s="4" t="inlineStr">
        <is>
          <t>Non-current assets</t>
        </is>
      </c>
      <c r="B19" s="5" t="n">
        <v>408999</v>
      </c>
      <c r="C19" s="5" t="n">
        <v>53528</v>
      </c>
    </row>
    <row r="20">
      <c r="A20" s="4" t="inlineStr">
        <is>
          <t>Total assets</t>
        </is>
      </c>
      <c r="B20" s="5" t="n">
        <v>761321</v>
      </c>
      <c r="C20" s="5" t="n">
        <v>107203</v>
      </c>
    </row>
    <row r="21">
      <c r="A21" s="3" t="inlineStr">
        <is>
          <t>Current liabilities</t>
        </is>
      </c>
    </row>
    <row r="22">
      <c r="A22" s="4" t="inlineStr">
        <is>
          <t>Client funds payable</t>
        </is>
      </c>
      <c r="B22" s="5" t="n">
        <v>78163</v>
      </c>
      <c r="C22" s="5" t="n">
        <v>0</v>
      </c>
    </row>
    <row r="23">
      <c r="A23" s="4" t="inlineStr">
        <is>
          <t>Consideration payable on acquisition</t>
        </is>
      </c>
      <c r="B23" s="5" t="n">
        <v>16437</v>
      </c>
      <c r="C23" s="5" t="n">
        <v>0</v>
      </c>
    </row>
    <row r="24">
      <c r="A24" s="4" t="inlineStr">
        <is>
          <t>Personnel and related taxes payable</t>
        </is>
      </c>
      <c r="B24" s="5" t="n">
        <v>37764</v>
      </c>
      <c r="C24" s="5" t="n">
        <v>12802</v>
      </c>
    </row>
    <row r="25">
      <c r="A25" s="4" t="inlineStr">
        <is>
          <t>Taxes payable</t>
        </is>
      </c>
      <c r="B25" s="5" t="n">
        <v>3889</v>
      </c>
      <c r="C25" s="5" t="n">
        <v>1070</v>
      </c>
    </row>
    <row r="26">
      <c r="A26" s="4" t="inlineStr">
        <is>
          <t>Dividends payable</t>
        </is>
      </c>
      <c r="B26" s="5" t="n">
        <v>0</v>
      </c>
      <c r="C26" s="5" t="n">
        <v>23259</v>
      </c>
    </row>
    <row r="27">
      <c r="A27" s="4" t="inlineStr">
        <is>
          <t>Other current liabilities</t>
        </is>
      </c>
      <c r="B27" s="5" t="n">
        <v>8391</v>
      </c>
      <c r="C27" s="5" t="n">
        <v>6913</v>
      </c>
    </row>
    <row r="28">
      <c r="A28" s="4" t="inlineStr">
        <is>
          <t>Carried interest allocation</t>
        </is>
      </c>
      <c r="B28" s="5" t="n">
        <v>11582</v>
      </c>
      <c r="C28" s="5" t="n">
        <v>0</v>
      </c>
    </row>
    <row r="29">
      <c r="A29" s="4" t="inlineStr">
        <is>
          <t>Current liabilities</t>
        </is>
      </c>
      <c r="B29" s="5" t="n">
        <v>156226</v>
      </c>
      <c r="C29" s="5" t="n">
        <v>44044</v>
      </c>
    </row>
    <row r="30">
      <c r="A30" s="3" t="inlineStr">
        <is>
          <t>Non-current liabilities</t>
        </is>
      </c>
    </row>
    <row r="31">
      <c r="A31" s="4" t="inlineStr">
        <is>
          <t>Contingent consideration payable</t>
        </is>
      </c>
      <c r="B31" s="5" t="n">
        <v>25775</v>
      </c>
      <c r="C31" s="5" t="n">
        <v>0</v>
      </c>
    </row>
    <row r="32">
      <c r="A32" s="4" t="inlineStr">
        <is>
          <t>Personnel liabilities</t>
        </is>
      </c>
      <c r="B32" s="5" t="n">
        <v>5252</v>
      </c>
      <c r="C32" s="5" t="n">
        <v>1527</v>
      </c>
    </row>
    <row r="33">
      <c r="A33" s="4" t="inlineStr">
        <is>
          <t>Deferred consideration payable</t>
        </is>
      </c>
      <c r="B33" s="5" t="n">
        <v>2037</v>
      </c>
      <c r="C33" s="5" t="n">
        <v>0</v>
      </c>
    </row>
    <row r="34">
      <c r="A34" s="4" t="inlineStr">
        <is>
          <t>Deferred tax liabilities</t>
        </is>
      </c>
      <c r="B34" s="5" t="n">
        <v>0</v>
      </c>
      <c r="C34" s="5" t="n">
        <v>185</v>
      </c>
    </row>
    <row r="35">
      <c r="A35" s="4" t="inlineStr">
        <is>
          <t>Other non-current liabilities</t>
        </is>
      </c>
      <c r="B35" s="5" t="n">
        <v>7746</v>
      </c>
      <c r="C35" s="5" t="n">
        <v>2374</v>
      </c>
    </row>
    <row r="36">
      <c r="A36" s="4" t="inlineStr">
        <is>
          <t>Non-current liabilities</t>
        </is>
      </c>
      <c r="B36" s="5" t="n">
        <v>40810</v>
      </c>
      <c r="C36" s="5" t="n">
        <v>4086</v>
      </c>
    </row>
    <row r="37">
      <c r="A37" s="4" t="inlineStr">
        <is>
          <t>Total liabilities</t>
        </is>
      </c>
      <c r="B37" s="5" t="n">
        <v>197036</v>
      </c>
      <c r="C37" s="5" t="n">
        <v>48130</v>
      </c>
    </row>
    <row r="38">
      <c r="A38" s="3" t="inlineStr">
        <is>
          <t>Equity</t>
        </is>
      </c>
    </row>
    <row r="39">
      <c r="A39" s="4" t="inlineStr">
        <is>
          <t>Capital</t>
        </is>
      </c>
      <c r="B39" s="5" t="n">
        <v>15</v>
      </c>
      <c r="C39" s="5" t="n">
        <v>1</v>
      </c>
    </row>
    <row r="40">
      <c r="A40" s="4" t="inlineStr">
        <is>
          <t>Additional paid-in capital</t>
        </is>
      </c>
      <c r="B40" s="5" t="n">
        <v>485180</v>
      </c>
      <c r="C40" s="5" t="n">
        <v>1557</v>
      </c>
    </row>
    <row r="41">
      <c r="A41" s="4" t="inlineStr">
        <is>
          <t>Other reserves</t>
        </is>
      </c>
      <c r="B41" s="5" t="n">
        <v>764</v>
      </c>
      <c r="C41" s="5" t="n">
        <v>0</v>
      </c>
    </row>
    <row r="42">
      <c r="A42" s="4" t="inlineStr">
        <is>
          <t>Retained earnings</t>
        </is>
      </c>
      <c r="B42" s="5" t="n">
        <v>87948</v>
      </c>
      <c r="C42" s="5" t="n">
        <v>62001</v>
      </c>
    </row>
    <row r="43">
      <c r="A43" s="4" t="inlineStr">
        <is>
          <t>Cumulative translation adjustment</t>
        </is>
      </c>
      <c r="B43" s="5" t="n">
        <v>-9622</v>
      </c>
      <c r="C43" s="5" t="n">
        <v>-6244</v>
      </c>
    </row>
    <row r="44">
      <c r="A44" s="4" t="inlineStr">
        <is>
          <t>Equity attributable to the owners of the Company</t>
        </is>
      </c>
      <c r="B44" s="5" t="n">
        <v>564285</v>
      </c>
      <c r="C44" s="5" t="n">
        <v>57315</v>
      </c>
    </row>
    <row r="45">
      <c r="A45" s="4" t="inlineStr">
        <is>
          <t>Non-controlling interests</t>
        </is>
      </c>
      <c r="B45" s="5" t="n">
        <v>0</v>
      </c>
      <c r="C45" s="5" t="n">
        <v>1758</v>
      </c>
    </row>
    <row r="46">
      <c r="A46" s="4" t="inlineStr">
        <is>
          <t>Equity</t>
        </is>
      </c>
      <c r="B46" s="5" t="n">
        <v>564285</v>
      </c>
      <c r="C46" s="5" t="n">
        <v>59073</v>
      </c>
    </row>
    <row r="47">
      <c r="A47" s="4" t="inlineStr">
        <is>
          <t>Total liabilities and equity</t>
        </is>
      </c>
      <c r="B47" s="6" t="n">
        <v>761321</v>
      </c>
      <c r="C47" s="6" t="n">
        <v>107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row>
    <row r="4">
      <c r="A4" s="4" t="inlineStr">
        <is>
          <t>Intangible assets</t>
        </is>
      </c>
      <c r="B4" s="4" t="inlineStr">
        <is>
          <t xml:space="preserve">14 Intangible assets
2021
Changes in costs Opening balance Additions Disposals Transfer Acquisitions of subsidiaries CTA (*) Closing balance
Placement agents (a) 36,896 — — — — (92 ) 36,804
Contractual rights (b) 44,156 — — — — — 44,156
Non-contractual — — — — 85,619 (914 ) 84,705
Software 1,313 292 (407 ) 324 397 (71 ) 1,848
Brands — — — — 15,598 (170 ) 15,428
Goodwill (d) — — — — 244,367 (1,476 ) 242,891
Total - Cost of intangible assets 82,365 292 (407 ) 324 345,981 (2,723 ) 425,832
2021
Changes in accumulated amortization Opening balance Additions Disposals Transfer Acquisitions of subsidiaries CTA (*) Closing Balance
(-) Placement agents (a) (28,915 ) (2,148 ) — — — 67 (30,996 )
(-) Contractual rights (b) (30,428 ) (3,623 ) — — — — (34,051 )
(-) Non-contractual o — (785 ) — — — — (785 )
(-) Software (665 ) (164 ) 407 (422 ) (39 ) 44 (839 )
(-) Brands — (253 ) — — — — (253 )
Total - Accumulated amortization (60,008 ) (6,973 ) 407 (422 ) (39 ) 111 (66,924 )
Intangible assets, net 22,357 (6,681 ) — (98 ) 345,942 (2,612 ) 358,908
2020
Changes in costs Opening balance Additions Disposals Transfer CTA (*) Closing Balance
Placement agents (a) 35,284 2,000 — — (388 ) 36,896
Contractual rights (b) 44,156 — — — — 44,156
Software 887 497 — — (71 ) 1,313
Total - Cost of intangible assets 80,327 2,497 — — (459 ) 82,365
2020
Changes in accumulated amortization Opening Balance Additions Disposals Transfer CTA (*) Closing Balance
(-) Placement agents (a) (27,387 ) (2,300 ) — — 772 (28,915 )
(-) Contractual rights (b) (26,805 ) (3,623 ) — — — (30,428 )
(-) Software (678 ) (84 ) — — 97 (665 )
Total - Accumulated amortization (54,870 ) (6,007 ) — — 869 (60,008 )
Intangible assets, net 25,457 (3,510 ) — — 410 22,357
2019
Changes in costs Opening balance Additions Disposals Transfer CTA (*) Closing Balance
Placement agents (a) 35,350 3 — — (69 ) 35,284
Contractual rights (b) 44,156 — — — — 44,156
Software 931 66 (74 ) — (36 ) 887
Total - Cost of intangible assets 80,437 69 (74 ) — (105 ) 80,327
2019
Changes in accumulated amortization Opening Additions Disposals Transfer CTA (*) Closing
(-) Placement agents (a) (25,153 ) (2,297 ) — — 63 (27,387 )
(-) Contrac t (23,042 ) (3,763 ) — — — (26,805 )
(-) Software (688 ) (96 ) — — 106 (678 )
Total - Accumulated amortization (48,883 ) (6,156 ) — — 169 (54,870 )
Intangible assets, net 31,554 (6,087 ) (74 ) — 64 25,457
As of December 31, 2021, 2020 and 2019, there was no impairment indication for any of these assets.
(a) Placement agents refer to amounts capitalized relating to agreements with investment placement agents relating to fundraising. These assets are amortized based on the estimated duration of the respective investment funds. In case of an early liquidation of an investment fund, the amortization period is also adjusted. The remaining balance, as of December 31, 2021, is expected to be amortized as shown below:​​​​​​​
2022 2023 2024 2025 2026 2027 2028 2029 2030 2031 Total
Placement agent fees 1,403 1,208 1,108 990 197 197 180 175 175 175 5,808
(b) Contractual rights refer to the management of the Infrastructure GP II, Ltd.
(c) Non-contractual
(d) The Group recognized goodwill in the current year as disclosed above on the acquisition of Moneda (note 28). None of the goodwill recognized is deductible for tax purposes. impairment losses on goodwill were recognized in the current year. All goodwill recognized relates to the Moneda business combination of which management has determined the recoverable amount of MAM I and MAM II based on value in use. Key assumptions to determine the value in use includes discounted cash flow calculations based on current and past performance forecasts and considering current market indicators listed below for the respective countries in which the entities operate. There were no changes to assumptions between acquisition date (December 1, 2021) and reporting date (December 31, 2021).
Inputs to determine value in use
Forecast period January 1, 2022 - December 31, 2026
GDP Growth rate - Chile 2% - 3%
GDP Growth rate - United States of America 2% - 3%
Annual inflation rate – Chile 3% - 4.4%
Annual inflation rate – United States of America 2.3% to 3.5%
USD/CLP average exchange rate 736 – 751
Discount rate 13.9% - 16.77%
(e) Following is the breakdown of intangible assets by region:
2021 2020
Brazil 696 815
Cayman Islands 219,019 21,542
Chile * 139,184 —
Other 9 —
Balance 358,908 22,357
Intangible assets are allocated based on where the assets are located and include acquired intangible assets. For acquired intangible assets, we consider that the location of the intangibles is best reflected by the location of the manager of those assets.
* Goodwill and any fair value adjustments to assets and liabilities allocated to Chile relates to the business combination transaction with Moneda for acquisition of MAM I by Patria Investments Latam S.A. as disclosed under note 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rsonnel and related taxes payable</t>
        </is>
      </c>
      <c r="B1" s="2" t="inlineStr">
        <is>
          <t>12 Months Ended</t>
        </is>
      </c>
    </row>
    <row r="2">
      <c r="B2" s="2" t="inlineStr">
        <is>
          <t>Dec. 31, 2021</t>
        </is>
      </c>
    </row>
    <row r="3">
      <c r="A3" s="3" t="inlineStr">
        <is>
          <t>Text Block [Abstract]</t>
        </is>
      </c>
    </row>
    <row r="4">
      <c r="A4" s="4" t="inlineStr">
        <is>
          <t>Personnel and related taxes</t>
        </is>
      </c>
      <c r="B4" s="4" t="inlineStr">
        <is>
          <t xml:space="preserve">15 Personnel and related taxes payable
2021 2020
Personnel and related taxes 1,866 372
Accrued vacation and related charges 2,003 920
Employee profit sharing (a) 32,043 10,239
Officers’ Fund (b) 1,852 1,271
Personnel and related taxes payable - current liabilities 37,764 12,802
Officers’ Fund (b) 3,029 1,527
Strategic Bonus (c) 2,223 —
Personnel - non-current 5,252 1,527
(a) The Group recognizes a provision for payment of profit sharing to employees, according to conditions approved by management, which is recorded as personnel expenses in the consolidated income statement. The amount of US$ 10,239 was paid in February 2021. The balance on December 31, 2021 includes US$ 890 of carry bonus interest. An amount of US$ 31,153 was fully settled by February 28, 2022.
(b) Represents the amount of accrued employee benefits related to the Officers’ Fund, as described in note 30(b).
(c) The Group delivers certain long-term employee benefits (“Strategic Bonus”) for a portion of its employees. MAM I is responsible for the operation and settlement of the Strategic Bonus with the objective to retain key or strategic employees and provide alignment between employees and clients. The Strategic Bonus was incorporated on December 15, 2017 and requires employees to remain in employment until the payment date of the Strategic Bonus, being February 28, 2023. The Strategic Bonus was closed to new members since inception with no change in the number of participants. No cash contributions were made to the Strategic Bonus since inception. The balance on December 31, 2021 includes US$ 282 for a key management participant of which US$ 2 was accrued during December 2021 and included under personnel expenses.
The current value of the Strategic Bonus due to employees reflects the present value of the obligations and any remeasurement gains and losses on the Strategic Bonus in the Income Statement in accordance with IAS 19 — Employee Benefits using the simplified method of account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 payable</t>
        </is>
      </c>
      <c r="B1" s="2" t="inlineStr">
        <is>
          <t>12 Months Ended</t>
        </is>
      </c>
    </row>
    <row r="2">
      <c r="B2" s="2" t="inlineStr">
        <is>
          <t>Dec. 31, 2021</t>
        </is>
      </c>
    </row>
    <row r="3">
      <c r="A3" s="3" t="inlineStr">
        <is>
          <t>Text Block [Abstract]</t>
        </is>
      </c>
    </row>
    <row r="4">
      <c r="A4" s="4" t="inlineStr">
        <is>
          <t>Taxes payable</t>
        </is>
      </c>
      <c r="B4" s="4" t="inlineStr">
        <is>
          <t>16 Taxes payable
2021 2020
Taxes on revenues 1,425 902
Income taxes 2,112 119
Other taxes payable 352 49
Taxes payable 3,889 1,0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Dec. 31, 2021</t>
        </is>
      </c>
    </row>
    <row r="3">
      <c r="A3" s="3" t="inlineStr">
        <is>
          <t>Text Block [Abstract]</t>
        </is>
      </c>
    </row>
    <row r="4">
      <c r="A4" s="4" t="inlineStr">
        <is>
          <t>Other liabilities</t>
        </is>
      </c>
      <c r="B4" s="4" t="inlineStr">
        <is>
          <t xml:space="preserve">17 Other liabilities
2021 2020
Placement agent fees 50 1,250
Suppliers 7,223 3,039
Advances from customers — 1,688
Occupancy costs 149 146
Lease liabilities (a) 951 780
Other current liabilities 18 10
Other current liabilities 8,391 6,913
Investment fund participating share in Patria Brazilian Private Equity III, Ltd., and Patria Brazil Real Estate Fund General Partner II, Ltd. (b) 796 1,515
Lease liabilities (a) 6,913 802
Other non-current 37 57
Other non-current 7,746 2,374
(a) The Group is the lessee in lease agreements for which the underlying assets are the office spaces located in São Paulo, Grand Cayman, Montevideo, London and Santiago. See note 20.
(b) This liability refers to a participating share held by a related party in Patria Brazilian Private Equity III, Ltd., and Patria Brazil Real Estate Fund General Partner II, Ltd. that gives it the right to all returns and the related investment in PBPE Fund III (Ontario), L.P. and Patria Brazil Real Estate Fund II, L.P. For more details, see note 12(b).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taxes</t>
        </is>
      </c>
      <c r="B1" s="2" t="inlineStr">
        <is>
          <t>12 Months Ended</t>
        </is>
      </c>
    </row>
    <row r="2">
      <c r="B2" s="2" t="inlineStr">
        <is>
          <t>Dec. 31, 2021</t>
        </is>
      </c>
    </row>
    <row r="3">
      <c r="A3" s="3" t="inlineStr">
        <is>
          <t>Text Block [Abstract]</t>
        </is>
      </c>
    </row>
    <row r="4">
      <c r="A4" s="4" t="inlineStr">
        <is>
          <t>Deferred taxes</t>
        </is>
      </c>
      <c r="B4" s="4" t="inlineStr">
        <is>
          <t xml:space="preserve">18 Deferred taxes
2021 2020
Deferred tax on the provision for employee profit sharing and other personnel accruals (a) 3,998 1,945
Deferred tax on management fee provision(a) — 391
Deferred tax on accruals for expenses 108 —
Deferred tax on tax depreciation of fixed assets (275 ) —
Deferred tax on performance fees - IFRS 15 (123 ) —
Deferred tax on gain from bargain purchase (b) (158 ) —
Deferred tax on initial application of IFRS 16 * (93 ) (185 )
Other deferred taxes (11 ) 2
Deferred taxes 3,446 2,153
(a) Deferred tax is calculated on temporary differences in the provision for employee profit-sharing and management fee write-offs.
(b) On December 26, 2016, Moneda Servicios y Asesorías merged with Moneda Asset Management SpA. As a result of the merger, a gain from bargain purchase was generated, considering that the total value of the investment made by the merging company in the shares or social rights of the merged company was less than the tax value of the tax assets, as of the date of merger. The gain from bargain purchase is distributed among all the non-monetary non-monetary
Deferred tax assets Employee profit sharing provision Management fee provision Taxable Goodwill Tax on Accrual for expenses Tax depreciation of fixed assets IFRS 15 Gain Impact of IFRS 16 Other Total
As of December 31, 2018 2,572 954 2,403 — — — — — (65 ) 5,864
(Charged)/credited
- to profit or loss 648 488 (1,143 ) — — — — 42 62 97
- directly to equity / CTA — — — — — — — (359 ) — (359 )
As of December 31, 2019 3,220 1,442 1,260 — — — — (317 ) (3 ) 5,602
(Charged)/credited
- to profit or loss (560 ) (724 ) (984 ) — — — — 61 (38 ) (2,245 )
- directly to equity / CTA (715 ) (327 ) (276 ) — — — — 71 43 (1,204 )
As of December 31, 2020* 1,945 391 — — — — — (185 ) 2 2,153
(Charged)/credited
- to profit or loss 1,623 (359 ) — 107 (52 ) (40 ) 6 58 (32 ) 1,311
- directly to equity / CTA 430 (32 ) — 1 (223 ) (83 ) (164 ) 34 19 (18 )
As of December 31, 2021 3,998 — — 108 (275 ) (123 ) (158 ) (93 ) (11 ) 3,446
* Deferred tax liability balances (US$ 185) were reclassified to deferred tax assets considering taxes are for the same taxable entity and taxation author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 and contingent liabilities</t>
        </is>
      </c>
      <c r="B1" s="2" t="inlineStr">
        <is>
          <t>12 Months Ended</t>
        </is>
      </c>
    </row>
    <row r="2">
      <c r="B2" s="2" t="inlineStr">
        <is>
          <t>Dec. 31, 2021</t>
        </is>
      </c>
    </row>
    <row r="3">
      <c r="A3" s="3" t="inlineStr">
        <is>
          <t>Text Block [Abstract]</t>
        </is>
      </c>
    </row>
    <row r="4">
      <c r="A4" s="4" t="inlineStr">
        <is>
          <t>Provisions and contingent liabilities</t>
        </is>
      </c>
      <c r="B4" s="4" t="inlineStr">
        <is>
          <t xml:space="preserve">19 Provisions and contingent liabilities Tax and Social Security In 2017 and 2018, the Company’s subsidiaries Patria Investimentos Ltda. (“PILTDA”) and Patria Infraestrutura Gestão de Recursos Ltda. (“PINFRA”), that was subsequently merged into PILTDA on September 30, 2020 (see note 5(o)), became involved in administrative proceedings, in which the entities defend the exemption of municipal tax over services (“ISS”). In 2019 Municipality of São Paulo obtained a favorable judgment; however, these administrative proceedings gave rise to judicial lawsuits, for which decisions are still pending. As of December 31, 2021, management assisted by external legal counsel assessed the risk of loss relating to these lawsuits as possible and evaluated the potential loss for PILTDA as US$ (US$ as of December , and for PINFRA as US$ (US$ as of December , . During January 2020, PILTDA received infraction notices in the amount of approximately US$ 4,763 as of December 31, 2021 (US$ 4,956 as of December 31, 2020) related to Social Contributions on Gross Revenue (PIS and COFINS) and in the amount of approximately US$ 1,845 (US$ 1,923 as of December 31, 2020) related to labor taxes (“Social Security Contributions”), for which external legal counsel assessed the risk of loss relating to these lawsuits as possible. Labor In 2019, PILTDA became involved in employment lawsuits with the risk of loss considered possible by external legal counsel. As of December 31, 2021, the potential loss was US$ 37 (US$ 36 as of December 31, 2020), for which liability has not been recognized. For the years covered by these financial statements, the Group was not directly involved in lawsuits for which the possibility of loss was probable. Therefore, no provision was recorded pursuant to IAS 37 (Provisions, Contingent Liabilities, and Contingent Assets) relating to any of the above matt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1</t>
        </is>
      </c>
    </row>
    <row r="3">
      <c r="A3" s="3" t="inlineStr">
        <is>
          <t>Text Block [Abstract]</t>
        </is>
      </c>
    </row>
    <row r="4">
      <c r="A4" s="4" t="inlineStr">
        <is>
          <t>Commitments</t>
        </is>
      </c>
      <c r="B4" s="4" t="inlineStr">
        <is>
          <t xml:space="preserve">20 Commitments The Group is subject to commitments which occur in the normal course of business. The Group plans to fund these commitments out of existing facilities and internally generated funds.
a. Lease commitments The lease commitments in which the Group is a lessee refer to the leasing of its office spaces located in São Paulo, Cayman, Montevideo, London and Santiago. The consolidated statement of financial position and the consolidated income statement shows the following amounts relating to leases: Amounts recognized in the Consolidated Statement of Financial Position
2021 2020
Right-of-use 12,624 4,183
(-) Depreciation of right-of-use (4,469 ) (1,988 )
Right-of-use 8,155 2,195
Lease liabilities (current) (a) 951 780
Lease liabilities (non-current) (a) 6,913 802
Lease liabilities 7,864 1,582
Amounts recognized in the Consolidated Income Statement
2021 2020 2019
Depreciation of right-of-use (b) (1,201 ) (1,026 ) (1,273 )
Interest on lease liabilities (b) (1,022 ) (869 ) (918 )
(a) The principal amount paid in 2021 and 2020 on leases was US$ 832 (US$ 26 to related party for lease commitments in Santiago) and US$ 893, respectively. Lease liabilities in Santiago with a related party include US$ 322 and US$ 2,093 for current and non-current lease liabilities respectively.
(b) Depreciation of right-of-use Refer to note 29 liquidity risk disclosures for maturity analysis on lease contrac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 from services</t>
        </is>
      </c>
      <c r="B1" s="2" t="inlineStr">
        <is>
          <t>12 Months Ended</t>
        </is>
      </c>
    </row>
    <row r="2">
      <c r="B2" s="2" t="inlineStr">
        <is>
          <t>Dec. 31, 2021</t>
        </is>
      </c>
    </row>
    <row r="3">
      <c r="A3" s="3" t="inlineStr">
        <is>
          <t>Text Block [Abstract]</t>
        </is>
      </c>
    </row>
    <row r="4">
      <c r="A4" s="4" t="inlineStr">
        <is>
          <t>Revenue from services</t>
        </is>
      </c>
      <c r="B4" s="4" t="inlineStr">
        <is>
          <t xml:space="preserve">21 Revenue from services
2021 2020 2019
Revenue from management fees 144,654 112,870 104,872
Revenue from incentive fees 4,915 3,450 18,079
Revenue from performance fees (a) 89,295 — 4,866
Fund fees 238,864 116,320 127,817
Revenue from advisory and other ancillary fees 731 2,491 978
Total gross revenue from services 239,595 118,811 128,795
Taxes on revenue - management fees (3,587 ) (3,051 ) (2,589 )
Taxes on revenue - incentive fees (231 ) (388 ) (2,040 )
Taxes on revenue - performance fees (170 ) — (542 )
Taxes on revenue - advisory and other ancillary fees (92 ) (355 ) (139 )
Taxes on revenue (4,080 ) (3,794 ) (5,580 )
Revenue from services 235,515 115,017 123,215
The following is the breakdown of revenue by region (b):
Brazil 25,725 28,452 35,886
British Virgin Islands 2,311 — —
Cayman Islands 200,695 86,565 87,329
Chile 5,215 — —
United States of America 1,569 — —
Net revenue from services 235,515 115,017 123,215
(a) Performance fees are primarily generated when the return of the investment funds surpass the performance hurdle set out in the related charters. Since the investment funds’ performance are susceptible to market volatility and to factors out of the Group’s control, the related fees fall under the variable consideration defined in IFRS 15. According to the referred standard, the Group recognizes these fees at a point in time when the related uncertainties are resolved, the likelihood of a claw-back or reversal is improbable and the likely amount of the transaction prices can be estimated without significant chance of reversal, indicating high probability of economic benefits and cash inflow to the Group. An amount of US$ 87.8 million is included under performance fees from PBPE Fund III (Ontario), L.P. determined in accordance with above.
(b) Disclosure of revenue by geographic location is based on the registered domicile of the manager receiving fees. The investment funds managed by the Group attract and retain many global investors that represent the Group’s portfolio of clients. None of the Group’s individual clients represents more than 10 % of the total revenues for the presented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ervices rendered</t>
        </is>
      </c>
      <c r="B1" s="2" t="inlineStr">
        <is>
          <t>12 Months Ended</t>
        </is>
      </c>
    </row>
    <row r="2">
      <c r="B2" s="2" t="inlineStr">
        <is>
          <t>Dec. 31, 2021</t>
        </is>
      </c>
    </row>
    <row r="3">
      <c r="A3" s="3" t="inlineStr">
        <is>
          <t>Text Block [Abstract]</t>
        </is>
      </c>
    </row>
    <row r="4">
      <c r="A4" s="4" t="inlineStr">
        <is>
          <t>Cost of services rendered</t>
        </is>
      </c>
      <c r="B4" s="4" t="inlineStr">
        <is>
          <t xml:space="preserve">22 Cost of services rendered
2021 2020 2019
Salaries and wages (11,593 ) (7,896 ) (10,165 )
Partners’ compensation (note 30(a)) (2,784 ) (2,582 ) (2,738 )
Officers’ Fund (2,196 ) (431 ) 1,037
Rewards and bonuses (21,828 ) (11,800 ) (17,785 )
Social security contributions and payroll taxes (3,898 ) (2,356 ) (4,684 )
Carried interest bonuses (890 ) — —
Share based incentive plan (note 27(d)) (764 ) — —
Strategic Bonus (15 ) — —
Other short-term benefits (3,636 ) (2,164 ) (2,563 )
Personnel expenses (47,604 ) (27,229 ) (36,898 )
Amortization of placement agents’ fees (note 14) (2,148 ) (2,300 ) (2,270 )
Rebate fees (364 ) (30 ) (27 )
Amortization of contractual rights (note 14) (3,623 ) (3,623 ) (3,763 )
Amortization of non-contractual (785 ) — —
Amortization of intangible assets (6,920 ) (5,953 ) (6,060 )
Carried interest allocation (a) (30,204 ) — —
Deferred consideration (b) (2,037 ) — —
Costs of services rendered (86,765 ) (33,182 ) (42,958 )
(a) This expense refers to a carried interest share held by a related party (representing the Group’s senior managing directors and employees) in Patria Brazilian Private Equity III, Ltd. that gives it the right to up to
(b) Refer to note 28 for details on deferred consideration accru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ministrative expenses</t>
        </is>
      </c>
      <c r="B1" s="2" t="inlineStr">
        <is>
          <t>12 Months Ended</t>
        </is>
      </c>
    </row>
    <row r="2">
      <c r="B2" s="2" t="inlineStr">
        <is>
          <t>Dec. 31, 2021</t>
        </is>
      </c>
    </row>
    <row r="3">
      <c r="A3" s="3" t="inlineStr">
        <is>
          <t>Text Block [Abstract]</t>
        </is>
      </c>
    </row>
    <row r="4">
      <c r="A4" s="4" t="inlineStr">
        <is>
          <t>Administrative expenses</t>
        </is>
      </c>
      <c r="B4" s="4" t="inlineStr">
        <is>
          <t>23 Administrative expenses
2021 2020 2019
Professional services (6,439 ) (7,351 ) (5,852 )
IT and telecom services (1,762 ) (1,085 ) (1,262 )
Depreciation of right-of-use (1,201 ) (1,026 ) (1,273 )
Travel expenses (1,137 ) (1,586 ) (2,760 )
Depreciation of property and equipment (582 ) (654 ) (847 )
Occupancy expenses (578 ) (977 ) (1,339 )
Taxes and contributions (340 ) (189 ) (358 )
Brand amortization (253 ) — —
Marketing and events (338 ) (495 ) (709 )
Materials and supplies (191 ) (153 ) (227 )
Software amortization (164 ) (84 ) (96 )
Other administrative expenses (1,400 ) (1,027 ) (979 )
Administrative expenses (14,385 ) (14,627 ) (15,7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Income Statement - USD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Net revenue from services</t>
        </is>
      </c>
      <c r="B4" s="6" t="n">
        <v>235515</v>
      </c>
      <c r="C4" s="6" t="n">
        <v>115017</v>
      </c>
      <c r="D4" s="6" t="n">
        <v>123215</v>
      </c>
    </row>
    <row r="5">
      <c r="A5" s="4" t="inlineStr">
        <is>
          <t>Cost of services rendered</t>
        </is>
      </c>
      <c r="B5" s="5" t="n">
        <v>-86765</v>
      </c>
      <c r="C5" s="5" t="n">
        <v>-33182</v>
      </c>
      <c r="D5" s="5" t="n">
        <v>-42958</v>
      </c>
    </row>
    <row r="6">
      <c r="A6" s="4" t="inlineStr">
        <is>
          <t>Personnel expenses</t>
        </is>
      </c>
      <c r="B6" s="5" t="n">
        <v>-47604</v>
      </c>
      <c r="C6" s="5" t="n">
        <v>-27229</v>
      </c>
      <c r="D6" s="5" t="n">
        <v>-36898</v>
      </c>
    </row>
    <row r="7">
      <c r="A7" s="4" t="inlineStr">
        <is>
          <t>Deferred consideration</t>
        </is>
      </c>
      <c r="B7" s="5" t="n">
        <v>-2037</v>
      </c>
      <c r="C7" s="5" t="n">
        <v>0</v>
      </c>
      <c r="D7" s="5" t="n">
        <v>0</v>
      </c>
    </row>
    <row r="8">
      <c r="A8" s="4" t="inlineStr">
        <is>
          <t>Amortization of intangible assets</t>
        </is>
      </c>
      <c r="B8" s="5" t="n">
        <v>-6920</v>
      </c>
      <c r="C8" s="5" t="n">
        <v>-5953</v>
      </c>
      <c r="D8" s="5" t="n">
        <v>-6060</v>
      </c>
    </row>
    <row r="9">
      <c r="A9" s="4" t="inlineStr">
        <is>
          <t>Carried interest allocation</t>
        </is>
      </c>
      <c r="B9" s="5" t="n">
        <v>-30204</v>
      </c>
      <c r="C9" s="5" t="n">
        <v>0</v>
      </c>
      <c r="D9" s="5" t="n">
        <v>0</v>
      </c>
    </row>
    <row r="10">
      <c r="A10" s="4" t="inlineStr">
        <is>
          <t>Gross profit</t>
        </is>
      </c>
      <c r="B10" s="5" t="n">
        <v>148750</v>
      </c>
      <c r="C10" s="5" t="n">
        <v>81835</v>
      </c>
      <c r="D10" s="5" t="n">
        <v>80257</v>
      </c>
    </row>
    <row r="11">
      <c r="A11" s="4" t="inlineStr">
        <is>
          <t>Operating income and expenses</t>
        </is>
      </c>
      <c r="B11" s="5" t="n">
        <v>-26891</v>
      </c>
      <c r="C11" s="5" t="n">
        <v>-16667</v>
      </c>
      <c r="D11" s="5" t="n">
        <v>-15636</v>
      </c>
    </row>
    <row r="12">
      <c r="A12" s="4" t="inlineStr">
        <is>
          <t>Administrative expenses</t>
        </is>
      </c>
      <c r="B12" s="5" t="n">
        <v>-14385</v>
      </c>
      <c r="C12" s="5" t="n">
        <v>-14627</v>
      </c>
      <c r="D12" s="5" t="n">
        <v>-15702</v>
      </c>
    </row>
    <row r="13">
      <c r="A13" s="4" t="inlineStr">
        <is>
          <t>Other income/(expenses)</t>
        </is>
      </c>
      <c r="B13" s="5" t="n">
        <v>-12506</v>
      </c>
      <c r="C13" s="5" t="n">
        <v>-2040</v>
      </c>
      <c r="D13" s="5" t="n">
        <v>66</v>
      </c>
    </row>
    <row r="14">
      <c r="A14" s="4" t="inlineStr">
        <is>
          <t>Operating income before net financial income/(expense)</t>
        </is>
      </c>
      <c r="B14" s="5" t="n">
        <v>121859</v>
      </c>
      <c r="C14" s="5" t="n">
        <v>65168</v>
      </c>
      <c r="D14" s="5" t="n">
        <v>64621</v>
      </c>
    </row>
    <row r="15">
      <c r="A15" s="4" t="inlineStr">
        <is>
          <t>Net financial income/(expense)</t>
        </is>
      </c>
      <c r="B15" s="5" t="n">
        <v>-287</v>
      </c>
      <c r="C15" s="5" t="n">
        <v>-192</v>
      </c>
      <c r="D15" s="5" t="n">
        <v>-170</v>
      </c>
    </row>
    <row r="16">
      <c r="A16" s="4" t="inlineStr">
        <is>
          <t>Income before income tax</t>
        </is>
      </c>
      <c r="B16" s="5" t="n">
        <v>121572</v>
      </c>
      <c r="C16" s="5" t="n">
        <v>64976</v>
      </c>
      <c r="D16" s="5" t="n">
        <v>64451</v>
      </c>
    </row>
    <row r="17">
      <c r="A17" s="4" t="inlineStr">
        <is>
          <t>Income tax</t>
        </is>
      </c>
      <c r="B17" s="5" t="n">
        <v>-381</v>
      </c>
      <c r="C17" s="5" t="n">
        <v>-3136</v>
      </c>
      <c r="D17" s="5" t="n">
        <v>-3513</v>
      </c>
    </row>
    <row r="18">
      <c r="A18" s="4" t="inlineStr">
        <is>
          <t>Net income for the year</t>
        </is>
      </c>
      <c r="B18" s="5" t="n">
        <v>121191</v>
      </c>
      <c r="C18" s="5" t="n">
        <v>61840</v>
      </c>
      <c r="D18" s="5" t="n">
        <v>60938</v>
      </c>
    </row>
    <row r="19">
      <c r="A19" s="3" t="inlineStr">
        <is>
          <t>Attributable to:</t>
        </is>
      </c>
    </row>
    <row r="20">
      <c r="A20" s="4" t="inlineStr">
        <is>
          <t>Owners of the Company</t>
        </is>
      </c>
      <c r="B20" s="5" t="n">
        <v>122476</v>
      </c>
      <c r="C20" s="5" t="n">
        <v>62209</v>
      </c>
      <c r="D20" s="5" t="n">
        <v>58539</v>
      </c>
    </row>
    <row r="21">
      <c r="A21" s="4" t="inlineStr">
        <is>
          <t>Non-controlling interests</t>
        </is>
      </c>
      <c r="B21" s="6" t="n">
        <v>-1285</v>
      </c>
      <c r="C21" s="6" t="n">
        <v>-369</v>
      </c>
      <c r="D21" s="6" t="n">
        <v>2399</v>
      </c>
    </row>
    <row r="22">
      <c r="A22" s="4" t="inlineStr">
        <is>
          <t>Basic and diluted earnings per thousand shares</t>
        </is>
      </c>
      <c r="B22" s="7" t="n">
        <v>0.90066</v>
      </c>
      <c r="C22" s="7" t="n">
        <v>0.5317</v>
      </c>
      <c r="D22" s="7" t="n">
        <v>0.50033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expenses)</t>
        </is>
      </c>
      <c r="B1" s="2" t="inlineStr">
        <is>
          <t>12 Months Ended</t>
        </is>
      </c>
    </row>
    <row r="2">
      <c r="B2" s="2" t="inlineStr">
        <is>
          <t>Dec. 31, 2021</t>
        </is>
      </c>
    </row>
    <row r="3">
      <c r="A3" s="3" t="inlineStr">
        <is>
          <t>Text Block [Abstract]</t>
        </is>
      </c>
    </row>
    <row r="4">
      <c r="A4" s="4" t="inlineStr">
        <is>
          <t>Other income/(expenses)</t>
        </is>
      </c>
      <c r="B4" s="4" t="inlineStr">
        <is>
          <t xml:space="preserve">24 Other income/(expenses)
2021 2020 2019
Net loss on sale of property and equipment (a) (52 ) — (1 )
Net gain on sale of subsidiary (b) 25 — —
Net loss on transfer of investment (c) (734 ) — —
IPO expenses and IPO related bonuses (d) (2,862 ) (2,169 ) —
Transaction costs (e) (8,550 ) 129 67
Other (333 ) — —
Other income/(expenses) (12,506 ) (2,040 ) 66
(a) Loss on sale of property and equipment was recognized on retirement of right of use assets related to the lease of the London office, terminated in May 2021.
(b) Gain on sale of subsidiary was recognized related to sale of Pátria Companhia Securitizadora de Créditos Imobiliários as disclosed under note 5 (p).
(c) Net loss on transfer of investment fund, Patria Infra Energia Core FIP EM Infraestrutura from PILTDA to Patria Finance Ltd. The loss results mainly from the decrease in unit price between acquisition date and transfer date.
(d) IPO expenses and IPO-related bonuses were recognized related to the Company’s Initial Public Offering which concluded on January 21, 2021. The amount was considered according to the costs allocated to the secondary offering and includes non-cash expenses of
(e) Transaction costs relate to expenses incurred on acquisition of subsidiaries for business combin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financial income/(expense)</t>
        </is>
      </c>
      <c r="B1" s="2" t="inlineStr">
        <is>
          <t>12 Months Ended</t>
        </is>
      </c>
    </row>
    <row r="2">
      <c r="B2" s="2" t="inlineStr">
        <is>
          <t>Dec. 31, 2021</t>
        </is>
      </c>
    </row>
    <row r="3">
      <c r="A3" s="3" t="inlineStr">
        <is>
          <t>Text Block [Abstract]</t>
        </is>
      </c>
    </row>
    <row r="4">
      <c r="A4" s="4" t="inlineStr">
        <is>
          <t>Net financial income/(expense)</t>
        </is>
      </c>
      <c r="B4" s="4" t="inlineStr">
        <is>
          <t>25 Net financial income/(expense)
2021 2020 2019
Net financial investment income 355 366 890
Valuation adjustment on long-term investments 226 (91 ) 46
Net exchange variation 601 501 10
Banking fees (441 ) (103 ) (151 )
Interest on le a (1,022 ) (869 ) (918 )
Other financial income/(expenses) (6 ) 4 (47 )
Net financial income/(expense) (287 ) (192 ) (1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 Expenses</t>
        </is>
      </c>
      <c r="B1" s="2" t="inlineStr">
        <is>
          <t>12 Months Ended</t>
        </is>
      </c>
    </row>
    <row r="2">
      <c r="B2" s="2" t="inlineStr">
        <is>
          <t>Dec. 31, 2021</t>
        </is>
      </c>
    </row>
    <row r="3">
      <c r="A3" s="3" t="inlineStr">
        <is>
          <t>Text Block [Abstract]</t>
        </is>
      </c>
    </row>
    <row r="4">
      <c r="A4" s="4" t="inlineStr">
        <is>
          <t>Income Taxes Expenses</t>
        </is>
      </c>
      <c r="B4" s="4" t="inlineStr">
        <is>
          <t>26 Income taxes expenses As an entity headquartered in the Cayman Islands, the Company is subject to a neutral tax regime. However, the Group’s subsidiaries headquartered in Brazil, Colombia, Chile, the United Kingdom, the United States of America, and Hong Kong are subject to income taxes as set out by local tax laws.
Reconciliation of income tax 2021 2020 2019
Income before income taxes 121,572 64,976 64,451
Bermuda (2020)/Cayman Islands (2021) statutory income tax — — —
Impact of difference in tax rates of foreign subsidiaries 642 (2,749 ) (3,195 )
Nondeductible expenses (1,023 ) (386 ) (318 )
Total income taxes (381 ) (3,136 ) (3,513 )
Current (1,692 ) (891 ) (3,783 )
Deferred 1,311 (2,245 ) 270
Effective tax rate 0.3 % 4.8 % 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Dec. 31, 2021</t>
        </is>
      </c>
    </row>
    <row r="3">
      <c r="A3" s="3" t="inlineStr">
        <is>
          <t>Text Block [Abstract]</t>
        </is>
      </c>
    </row>
    <row r="4">
      <c r="A4" s="4" t="inlineStr">
        <is>
          <t>Equity</t>
        </is>
      </c>
      <c r="B4" s="4" t="inlineStr">
        <is>
          <t xml:space="preserve">27 Equity
(a) Capital On January 13, 2021, the Company carried out a share split of 117:1 (one hundred and seventeen for one). As a result, the share capital previously represented by 1,000,000 common shares, with a par value of US$ 0.001 each, totaling US$ 1 (one thousand dollars) was increased to 117,000,000 common shares. The share split has been applied retrospectively to all figures in the consolidated financial statements and notes regarding the number of shares and per share data as if the share split had been in effect for all years presented. The Company’s (“Articles of Association”) rights. Class B common shares are entitled to 10 votes per share and Class A common shares are entitled to one vote per share. The Company currently has a total of 147,192,930 common shares issued and outstanding, 54,247,500 Class A common shares, beneficially owned by investors who purchased in the initial public offering and Blackstone (taken together). 92,945,430 Class B common shares beneficially owned by Patria Holdings Ltd. and Moneda’s former partners as a result of the business combination transaction (note 28). Conversion The outstanding Class B common shares are convertible at any time as follows: (1) at the option of the holder, a Class B common share may be converted at any time into one Class A common share or (2) upon the election of the holders of a majority of the then-outstanding Class B common shares, all outstanding Class B common shares may be converted into a like number of Class A common shares. In addition, each Class B common share will convert automatically into one Class A common share upon any transfer, whether or not for value, except for certain transfers described in the Articles of Association, including transfers to affiliates, transfers to and between trusts solely for the benefit of the shareholder or its affiliates, and partnerships, corporations and other entities exclusively owned by the shareholder or its affiliates. Furthermore, each Class B common share will convert automatically into one Class A common share and no Class B common shares will be issued thereafter if, at any time, the total number of the issued and outstanding Class B common shares is less than 10% of the total number of shares outstanding. Restrictions on transfer Shareholders In addition, each of Patria Holdings’ shareholders (which include entities beneficially owned by the founders of the Company and certain of the Company’s the IPO Furthermore, each of Moneda’s former partners entered into a pledge, security, control and lock-up agreement, or the “Moneda Lock-Up Agreement” that restrict Moneda’s former partners from (1)(A) offering, pledging, assigning, selling or otherwise disposing any shares, (B) publicly disclosing the intention to make any offer, pledge, assignment, sale, loan, conversion or disposition or (C) converting any such Class B common shares into Class A common shares, (2) enter into any derivative transaction, swap or other agreement that transfers, in whole or in part, any of the economic consequences of ownership, in whole or in part, directly or indirectly, of such shares, or (3) make any demand for the registration of any shares; held by such persons during the period beginning on fifth anniversary of the acquisition date (December 1, 2021) of the Moneda acquisition and ending on the earlier of (a) the date on which Moneda’s former partners cease to be employed by the Group or any of its affiliates, including any Moneda entity, and (b) the 60th day after the expiration of the relevant tax statute of limitations, with respect to 50% of the relevant collateral shares. As of December 31, 2021 and December 31, 2020, the issued share capital was distributed as follows:
2021 2020
Shares Capital Shares Capital
Total 147,192,930 14,720 117,000,000 1,000
Class A 54,247,500 5,425 — —
Class B 92,945,430 9,295 117,000,000 1,000
19,147,500 Class A common shares were issued as part of the IPO (refer to note 1) and 11,045,430 Class B common shares were issued to Moneda’s former partners as part of the business combination transaction (refer to note 28).
(b) Additional paid-in The Additional Paid-in
2021 2020
Class A 299,078 623
Class B 186,102 934
Total 485,180 1,557
Net proceeds from issuance of Class A common non-cash million). Additional Class B common
(c) Dividends In January 2021, the Company paid US$ 23,259 related to 2020 dividends to Patria Holdings Ltd. and Blackstone. The shareholders received US Dividends declared and paid by the Group to the Company’s shareholders for the year ended December 31, 2021, 2020 and 2019 were:
Shareholder 2021 2020 2019
US$* US$* US$*
Class A 38,462 0.7090 — — — —
Class B 58,067 0.6247 84,188 0.7196 46,397 0.3966
Total 96,529 0.6558 84,188 0.7196 46,397 0.3966
(*) Per thousand shares after share split, see note 27(a). Prior to the IPO, dividends were paid on a disproportional basis using a predetermined formula that considers adjusted net income and other adjustments agreed to by the shareholders in the Group’s previous shareholders agreement valid at that time. For the year ended December 31, 2021, dividends were declared and paid to shareholders on a pro-rata
(d) Share based incentive plan The establishment of the first equity incentive program (“IPO grant” or “share based incentive plan”) under the LTIP pursuant to the completion of the IPO registration was approved at the board of director’s meeting on May 19, 2021. The defined maximum number of shares under the IPO grant should not exceed (289,183 PSUs on grant date and 120,932 PSUs (78,869 PSUs forfeited following the resignation of certain participants of the IPO grant) to be settled at the vesting date. Set out below is summary of PSU activity for the year ended December 31, 2021.
PSUs
Outstanding, December 31, 2020 —
Granted 289
Forfeited (79 )
Outstanding, December 31, 2021 210 The table above reflects the PSU activity in the year. No shares were exercised, expired or vested during the year covered by the above table. For the period ended December 31 2021, total PSU cumulative expenses were US$ 764 The original weighted-average fair value of PSU shares at the grant date of January 22, 2021 is US$ 15.95, calculated based on the Monte Carlo model, which incorporates the effects of the performance conditions on the fair value. Dividends were not considered separately in the model since the participants are compensated with more shares when dividends are distributed during the vesting period and because the Total Shareholder Return (“TSR”) performance condition already considers dividends distributed as part of the calculation.
(e) Earnings per share (basic and diluted) Basic earnings per share have been calculated based on the consolidated profit for the year attributable to the holders of the Company’s common shares. Diluted earnings per share are impacted by the share incentive plan as disclosed under note 27 (d). The dilutive effect is dependent on whether vesting conditions are deemed to be met as of the reporting date. TSR performance condition was not met. The Group has assessed the potential dilution on earnings per thousand shares based on issuing Class A common shares rather than cash to potentially settle any contingent consideration payable per Moneda business combination purchase agreement (note 28). Events to satisfy the net revenue growth and net income margin conditions related to the contingent consideration have not yet occurred. There are no further outstanding financial instruments or agreements convertible into potentially dilutive common shares in the reporting years.
2021 2020 2019
Net income for the year attributable to the Owners of the Company 122,476 62,209 58,539
Basic and diluted weighted average number of shares 135,983,968 117,000,000 117,000,000
Basic and diluted earnings per thousand shares 0.90066 0.53170 0.50033
(f) Adjustments regarding the initial application of IFRS 16 On January 1, 2019 the Group recognized an increase of US$ 714 on retained earnings due to the adoption of IFRS 16 as described in note 4 (l).
(g) Cumulative Translation Adjustments The Company translates the financial information of its subsidiaries from their functional currency to U.S. dollars, which is the Company’s and the Group’s presentation currency. The effects of the translation are accounted for and presented on Equity under the caption “Cumulative Translation Adjustments”.
(h) Non-controlling The Group’s subsidiary with non-controlling interests as of December 31, 2020 was Patria Investimentos Ltda. This entity has share capital consisting solely of ordinary shares.
Equity(*) Income (Loss) (*)
Interest 2021 2020 2021 2020
Non-controlling 49 % — 1,758 (1,285 ) (369 )
* Commencing June 1, 2021 the Company now hold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combinations</t>
        </is>
      </c>
      <c r="B1" s="2" t="inlineStr">
        <is>
          <t>12 Months Ended</t>
        </is>
      </c>
    </row>
    <row r="2">
      <c r="B2" s="2" t="inlineStr">
        <is>
          <t>Dec. 31, 2021</t>
        </is>
      </c>
    </row>
    <row r="3">
      <c r="A3" s="3" t="inlineStr">
        <is>
          <t>Text Block [Abstract]</t>
        </is>
      </c>
    </row>
    <row r="4">
      <c r="A4" s="4" t="inlineStr">
        <is>
          <t>Disclosure Of Business Combinations Explanatory</t>
        </is>
      </c>
      <c r="B4" s="4" t="inlineStr">
        <is>
          <t xml:space="preserve">28 Business combinations The following relates to the Group’s significant transactions related to business combinations for the year ended December 31, 2021. On December 1, 2021, the Group acquired control of Moneda’s operations through acquiring 100 % of the issued share capital of MAM I and MAM II, Chilean simplified corporations. The acquisition has significantly increased the Group’s market share in Latin America. Moneda is a leading asset manager in PIPE and credit investments in the Latin American region and is headquartered in Santiago, Chile. The goodwill from the combination will enhance the Group’s product offering by adding a credit and PIPE investment platform in the Latin American region. The combination of the two operations will add geographical exposure within Latin America through client base and product offering and will open the opportunity for cross selling and leveraging a complementary investor base. The Group accounted for this investment as a subsidiary where operations of Moneda are held through entities MAM I and MAM II as described under note 5. None of the goodwill recognized is deductible for tax purposes. Under the purchase agreement, Moneda’s former partners shares) in the Company’s Class B common shares. The table below summarizes the consideration paid for MAM I and MAM II. In addition, subject to the achievement of certain pre-determined net income and net revenue metrics based on future events for the years ended December 31, 2022 and December 31, 2023, potential contingent consideration between US$ nil and million (undiscounted) is payable in cash or Class A common shares under the purchase agreement (note 27 (e) for earnings per share impact). The fair value of the contingent consideration of US$ million was estimated by calculating the present value of the contingent consideration payable based on estimated net income margin and net revenue growth for the years ended December 31, 2022 and December 31, 2023. A probabilistic scenario approach using the pre-determined net income and net revenue metrics within the purchase agreement is used to estimate expected undiscounted contingent consideration payable and a discount rate range between to 16.8% was applied to determine the fair value of contingent consideration to be paid December 31, 2023. The acquired businesses contributed revenues of US $ 9.1 million and net profit of US$ 5.3 million to the Group million, are included in other expenses in the Group’s consolidated income statement and in operating cash flows in the consolidated statement of cash flows for the year ended December 31, 2021. Details of the purchase consideration, the net assets acquired and goodwill listed below is provisional and pending receipt of the final valuation of those assets:
Acquisition date fair value of each major class of identifiable assets and liabilities recognized
MAM I MAM II Total
Total purchase consideration
Cash consideration paid 132,331 — 132,331
Consideration payable 16,437 — 16,437
Share issued — 184,789 184,789
Contingent consideration payable — 25,491 25,491
Total purchase consideration 148,768 210,280 359,048
The assets and liabilities recognized as a result of the acquisition
Cash and cash equivalents 7,868 1,696 9,564
Accounts receivable 7,170 7,682 14,852
Working Capital ( a (16,729 ) (10,408 ) (27,137 )
Intangible assets: non-contractual 50,490 35,129 85,619
Intangible assets: brands 9,427 6,171 15,598
Fixed assets 6,746 23 6,769
Tax assets and liabilities 3,253 (1,555 ) 1,698
Other assets and other liabilities (1,552 ) 9,270 7,718
Net identifiable assets acquired 66,673 48,008 114,681
Goodwill 82,095 162,272 244,367
Net assets acquired 148,768 210,280 359,048
a) The majority of working capital assumed from MAM I and MAM II includes current trade accounts payables (suppliers) in addition to client funds payable and other current liabilities offset by short term investments, client funds on deposit and other current financial assets. No contingent liabilities nor indemnification assets were acquired as part of the business combination. Arrangements not part of the business combination: The transaction included US$ 58.7 million expected to be paid to Moneda’s partners who are currently employees Group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Text Block [Abstract]</t>
        </is>
      </c>
    </row>
    <row r="4">
      <c r="A4" s="4" t="inlineStr">
        <is>
          <t>Financial Instruments</t>
        </is>
      </c>
      <c r="B4" s="4" t="inlineStr">
        <is>
          <t xml:space="preserve">29 Financial instruments
(a) Financial instruments by categories The Group classifies its financial instruments into the categories below:
Financial assets 2021 2020
Financial assets at amortized cost
Accounts receivable 108,115 46,015
Project advances 3,935 1,772
Client funds on deposit 78,163 —
Deposit/guarantee on lease agreement 3,043 142
Financial assets at fair value through profit or loss
Cash and bank accounts 13,383 14,052
Mutual fund shares 1,881 —
Short term investments 151,866 9,929
Long-term investments 18,278 1,986
Financial liabilities
Financial liabilities at amortized cost
Client funds payable 78,163 —
Lease liabilities 7,864 1,582
Placement agent 50 1,250
Suppliers and occupancy costs 7,372 3,185
Carried interest allocation 11,582 —
Consideration payable on acquisition 16,437
Financial liabilities at fair value through profit or loss
Investment fund participating shares in Patria Brazilian Private Equity General Partner III, Ltd., and Patria Brazil Real Estate Fund II, L.P. 796 1,515
Contingent consideration payable on acquisition 25,775 —
(b) Financial instruments measured at fair value The fair value measurement methodologies are classified according to the following hierarchical levels:
• Level 1
• Level 2
• Level 3 As of December 31, 2021 and December 31, 2020, cash and investments were measured by level 1 and level 2 methodologies, respectively. In connection with the Moneda business combination discussed in note 28, the Group is required to make contingent payments, subject to the entities achieving certain revenue and profitability targets. The contingent consideration payments are up to US$ 71 million for the business combination with Moneda. The fair value of the liabilities for the contingent consideration recognized upon acquisition was US$ 25.5 million and was estimated by discounting to present value the probability weighted contingent payments expected to be made. Assumptions used in these calculations includes an assumed probability-adjusted profit in Moneda and a discount rate. The ultimate settlement of contingent consideration could deviate from current estimates based on the actual results of these financial measures. This liability is considered to be a Level 3 financial liability that is re-measured The Group held no assets or liabilities at fair value using significant unobservable inputs for the years ended December 31, 2020 and 2019. The following table presents a reconciliation of the liability measured at fair value on a recurring basis using significant unobservable inputs (Level 3) for the year ended December 31, 2021:​​​​​​​
2021
Fair value at the beginning of the year —
Contingent purchase consideration 25,491
Payments —
Change in fair value - discounting 284
25,775
The Group has considered a 5% change in discount rate to determine the impact to the discounted fair value of contingent consideration payable, which would increase the discounted fair value by up to US$ 0.3 (decrease in discount rate) million or decrease fair value by up to US$ 0.6 million (increase in discount rate). Since acquisition there has been no change in circumstances or assumptions used to determine contingent consideration payable, the only impact being from discounting between acquisition date and reporting date.
(c) Financial instruments measured at amortized costs As of December 31, 2021, and December 31, 2020, the book values of the financial instruments measured at amortized cost correspond approximately to their fair values because the majority are short-term financial assets and liabilities or the impact of the time value of money is not material.
(d) Risk management The Group is exposed to the following risks arising from the use of financial instruments:
(i) Credit risk
(ii) Liquidity risk
(iii) Market risk
i. Credit risk Credit risk is the possibility of incurring a financial loss if a client or a counterpart in a financial instrument fails to perform its contractual obligations. The Group has low exposure to credit risk because its customer base is formed by investors in each investment fund. These investors are required to comply with the capital calls in order to repay related investment fund expenses. If capital calls are not complied with, the participation of that investor is diluted among the remaining investors of the investment fund. In addition, management fees could be settled by the sale of the underlying investments kept by the investment funds. The cash and the short-term investments are maintained in large banks with high credit ratings. Furthermore, the accounts receivable as of December 31, 2021 and December 31, 2020 are composed mainly of management fees and performance fees of investment funds, and also of advisory fees and reimbursement of expenses to be received from investees of such investment funds. The amounts receivable and project advances as of December 31, 2021, are expected to be received as demonstrated below:
Overdue Due in
Less 91 to 181 to 270 days 271 to Over 01 to 90 days 91 to 181 to 271 to Over Total
Accounts Receivable (a) 866 301 191 55 35 7,596 32,114 20,857 35,104 10,996 108,115
Project Advances — — — — — 1,170 1,123 — 906 736 3,935
Total 866 301 191 55 35 8,766 33,237 20,857 36,010 11,732 112,050
(a) Non-current balances are related to management fees receivable from fund PBPE Fund IV (Ontario), L.P. in a single installment on December 31, 2023. In addition, management fees of US$ 13 million from current year and US$ 22 million from prior years relate to management fees from PBPE Fund IV, which are due by December 31, 2022. The amounts receivable and project advances as of December 31, 2020, are as follows:
Overdue Due in
Less 01 to 90 days 91 to 91 to 181 to 271 to Over Total
Accounts Receivable (a) 2,198 10,828 — — — 10,996 21,993 46,015
Project Advances — 1,277 — — — — 495 1,772
Total 2,198 12,105 — — — 10,996 22,488 47,787
ii. Liquidity Risk Liquidity risk is the possibility that an entity will encounter difficulty in meeting obligations associated with financial liabilities that are settled by delivering cash or another financial assets which might affect the Group’s payment ability, taking into consideration the different currencies and settlement terms of its financial assets and financial liabilities. The Group performs the financial management of its cash and cash equivalents, keeping them available for paying its obligations and reducing its exposure to liquidity risk. Expected future payments for financial liabilities as of December 31, 2021, are shown below.
Expected liabilities to be paid in
01 to 60 days 61 to 120 days 121 to 180 days 181 to 360 days Over 360 days Total
Suppliers and occupancy costs 7,372 — — — — 7,372
Placement agents’ fees 50 — — — — 50
Investment fund participating shares — — — — 796 796
Leases (a) 315 276 276 828 7,617 9,312
Carried interest allocation — — — 11,582 — 11,582
Consideration payable on acquisition — 16,437 — — — 16,437
Contingent consideration payable on acquisition (a) — — — — 33,438 33,438
Total 7,737 16,713 276 12,410 41,851 78,987
(a) Amounts reflect un Expected future payments for financial liabilities as of December 31, 2020, are shown below
Expected liabilities to be paid in
01 to 60 days 61 to 120 days 121 to 180 days 181 to 360 days Over 360 days Total
Dividends payable 23,259 — — — — 23,259
Suppliers and occupancy costs 3,185 — — — — 3,185
Placement agents’ fees 450 400 — 400 — 1,250
Investment fund participating shares — — — — 1,515 1,515
Leases (a) 252 252 266 746 1,859 3,375
Total 27,146 652 266 1,146 3,374 32,584
iii. Market risk Market risk is defined as the risk that the fair value or future cash flows of a financial instrument will fluctuate because of changes in market prices, such as interest rate, foreign exchange rate, and security prices. The Group’s policy is to minimize its exposure to market risk. The marketable securities as of December 31, 2021 and December 31, 2020 consist primarily of mutual fund money markets which reduces the Group’s exposure to market risk and investment funds whose portfolios, dependent on the investment strategy are composed of product lines as discussed under Segment information (note 3). To manage its price risk arising from investment funds, the Group diversifies its portfolio. Diversification of the portfolio is done in accordance with the limits set by the Group. The Group does not hold financial liabilities linked to market prices so it does not have significant exposure to interest rate risk and is not presenting such sensitivity analysis. During the year ended December 31, 2021 and the year ended December 31, 2020, the Group did not hold derivative financial instruments. Security price risk: Long-term investments made by the Group represent investments in investment fund products where fair value is derived from the reported Net Asset Values (“NAV”) for each investment fund, which in turn are based upon the value of the underlying assets held within each of the investment fund products and the anticipated redemption horizon of the investment fund product. Investment fund products expose the Group to market risk and therefore this process is subject to limits consistent with the Group’s risk appetite. To manage its price risk arising from investments in securities, the Group diversifies its portfolio. Diversification of the portfolio is done in accordance with the limits set by the Group. A 5% (2020: 5%) increase in the price of long-term investments, with other variables held constant, would have increased the profit before tax by US$ 1.8 million (2020: US$ 0.2 million). A 5% decrease in the price would have had the equal but opposite effect. Foreign exchange risk: Foreign exchange risk results from a possible change in foreign exchange rates that would affect the finance income (or costs and expenses) and the liabilities (or assets) balance of contracts indexed to a foreign currency. The Group measures its foreign exchange exposure by subtracting its non-US dollar currencies liabilities from its respective denominated assets, thus obtaining its net foreign exchange exposure and the amount actually affected by exchange fluctuations. Sensitivity analysis The sensitivity analysis was based on financial assets and financial liabilities exposed to currency fluctuations against the US dollar, as demonstrated below: As of December 31, 2021
Balance in each exposure currency Total Exchange Variation impact considering 10% change in the year end rates.
BRL(a) HKD (b) CLP (c) COP (d) GBP (e) USD
Cash and cash equivalents 112 10,367 5,380,931 380,196 460 6,893 15,264 838
Client funds on deposit — — 66,672,455 — — — 78,163 7,817
Short term investments 44,202 — 2,279,681 — — 141,272 151,866 1,059
Accounts receivable 22,741 6 6,908,891 113,854 — 95,911 108,115 1,220
Projects Advance 4,120 237 (1,168 ) 469 32 3,124 3,935 81
Deposit/guarantee on lease agreement 85 264 1,847,751 81,908 180 566 3,043 248
Client funds payable — — 66,672,455 — — — 78,163 (7,817 )
Long-term investments 3,508 — 63,614 — — 17,574 18,278 70
Carried interest allocation — — — — — 11,582 11,582 —
Consideration payable on acquisition — — — — — 16,437 16,437 —
Contingent consideration payable on acquisition — — — — — 25,775 25,775 —
Suppliers and occupancy costs 2,811 196 921,549 86,553 200 5,472 7,372 (190 )
Net Impact 3,326
(a) BRL - Brazilian Real, (b) HKD - Hong Kong dollar, (c) CLP - Chilean Peso, (d) COP - Colombian Peso, (e) GBP - Pound Sterling The exposure shows the balance sheet impact considering a US dollar valuation increase of 10%. This scenario best reflects the Group’s expectations based on projections available in the financial market and takes into account the closing rates for each year.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1</t>
        </is>
      </c>
    </row>
    <row r="3">
      <c r="A3" s="3" t="inlineStr">
        <is>
          <t>Text Block [Abstract]</t>
        </is>
      </c>
    </row>
    <row r="4">
      <c r="A4" s="4" t="inlineStr">
        <is>
          <t>Related Parties</t>
        </is>
      </c>
      <c r="B4" s="4" t="inlineStr">
        <is>
          <t xml:space="preserve">30 Related parties
(a) Directors’ and Officers’ compensation The amounts paid to directors and officers for their roles as executives in 2021, 2020 and 2019 included in “Personnel expenses” are shown below:
2021 2020 2019
Directors’ and officers’ compensation (2,784 ) (2,582 ) (2,738 )
Additionally, for the year ended December 31, 2021 the Company has accrued US$ 21 million as bonuses to directors and officers, which is included in “Personnel expenses”.
(b) Officers’ Fund
2021 2020
Other Assets — 47
Personnel current liabilities 1,852 1,271
Personnel non-current liabilities 3,029 1,527
The Officers’ Fund Plan is administered by the Company through a limited liability entity (the “Officers’ Fund”) registered as an administered fund under the laws of the Cayman Islands. Group employees were offered the opportunity to purchase quotas (limited number of units in Officers’ Fund available for participants to purchase) in the Officers’ Fund based on the discretion of the directors of the Officers’ Fund. With the payment of a contribution to the Officers’ Fund on the grant date, these employees are entitled to a cash benefit that is calculated by management based on defined financial metrics of the Group (e.g., DE – Distributable Earnings) with certain vesting conditions and financial hurdles. Each grant benefit is subject to graded vesting periods of 2 to 4 years. Upon vesting, the benefits are redeemable yearly at the option of the holder or mandatorily redeemed after two years. Should the employee cease to be eligible for the cash benefit (e.g., as a result of leaving the Group), all unvested benefits are paid based on the amount that was originally contributed to the Officers’ Fund Plan. For the year ended December 31, 2021, the Company has accrued US$ 2.2 million (2020: US$ 0.4m). No further quotas in the Officers’ Fund were granted during 2021.
(c) Long-term investments As described in notes 12(b) and 17(b), Patria Brazilian Private Equity III, Ltd. and Patria Brazil Real Estate Fund General Partner II, Ltd. have a related party (representing certain of the Group’s founding shareholders) holding a participating share that gives it the right to all returns on Patria Brazil Real Estate Fund II, L.P., and PBPE Fund III (Ontario), L.P., these investments are recorded under long-term investments with equivalent liabilities to the holder of the participating share. All contributions to these investment funds are made by the related party; distributions received are returned to the related party.
(d) Carried interest allocation As described in note 22(a), 35% of the performance fee receivable from PBPE Fund III (Ontario), L.P. is payable to the carried interest vehicle which is ultimately owned by the Group’s senior managing directors and employees.
(e) Share based incentive plan As described in note 27(d), the Company introduced a share based incentive plan to provide long-term incentives to certain employees, directors, and other eligible participants in exchange for their services.
(f) Strategic Bonus As described in note 15(c), the Group accrues for a Strategic Bonus in Chile that employees receive in exchange for long terms of service.
(g) Lease commitments Note 20(a) details lease payments made for various office premises, a portion of which were paid by Moneda to its related party entity that was excluded from the Moneda acquisition. The lease with the related party entity, Moneda III SpA (beneficially owned by Moneda’s former partners), commenced on December 1, 2021.
(h) Building improvements Amounts for building improvements included under property and equipment (note 13) includes US $ 97 for services provided to MAGF by a related party (Constructor EG SpA which is partially owned by a related party of a partner in the Group) for the month and year ending December 31, 2021.
(i) Professional services Amounts for other liabilities (note 17) and administrative expenses (note 23) includes US$ 2 for legal advisory services provided to MAGF by a related party (Barros and Errázuriz Abogados Limitada which is partially owned by a related legal advisory director of the Group) for the month and year ending December 31,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1</t>
        </is>
      </c>
    </row>
    <row r="3">
      <c r="A3" s="3" t="inlineStr">
        <is>
          <t>Text Block [Abstract]</t>
        </is>
      </c>
    </row>
    <row r="4">
      <c r="A4" s="4" t="inlineStr">
        <is>
          <t>Events After The Reporting Period</t>
        </is>
      </c>
      <c r="B4" s="4" t="inlineStr">
        <is>
          <t xml:space="preserve">31 Events after the reporting period Acquisitions On December 8, 2021, the Company announced the launch of a new growth equity strategy, anchored by a proposed partnership with Kamaroopin Gestora de Recursos Ltda. (purchased by PILTDA) and Hanuman GP Cayman, LLC (purchased by Patria Finance Ltd.) (collectively “Kamaroopin”), a private markets investment group. The partnership is structured in two stages. The first stage includes the acquisition of a 40% minority equity stake, at which point the Group would pursue a joint fundraising campaign for a new growth equity fund. The second stage would trigger the acquisition of the remaining 60 % for a fixed undisclosed equity consideration contingent on fundraising success. In the event the requirements for the second stage are not satisfied, the Group and Kamaroopin would have the option to unwind the transaction. The acquisition for 40% minority interest concluded on February 1 , for US$ million in cash, subsequent to all terms and conditions per the purchase agreement being satisfied. Dividends On February 10, 2022 the board of directors approved a dividend of US$ 0.16 per share (US$ 23.6 million) which was paid in March 2022. Special Purpose Acquisition Company (“ SPAC ”) Initial Public Offering On March 14, 2022, Patria Latin American Opportunity Acquisition Corp. (the “SPAC entity”), announced the closing of its initial public per unit. Each Unit consists of one Class A ordinary share of the SPAC entity, par value $0.0001 per share (the “SPAC Class A Ordinary Shares”), and one-half of one redeemable warrant of the Company (each whole warrant, a “Public Warrant”), with each Public Warrant entitling the holder thereof to purchase one SPAC Class A Ordinary Share for $11.50 per share, subject to adjustment. The Units were sold at a price of $10.00 per Unit, generating gross proceeds from the issuance of US$ 230,000,000. The SPAC entity is a special purpose acquisition company incorporated in the Cayman Islands and sponsored by affiliate, Patria SPAC LLC (the “Sponsor”) for the purpose of effecting a business combination with one or more businesses with a focus in Latin America. The registration statement on Form S-1 Warrants 26,000,000 Warrants (11,500,000 of Public Warrants and 14,500,000 of Private Placement Warrants) were issued in connection with the IPO. The Private Placement Warrants are identical to the Public Warrants, except that, so long as they are held by the Sponsor or its permitted transferees, (i) they will not be redeemable by the Company, (ii) they (including the SPAC days after the completion of the Initial Business Combination, (iii) they may be exercised by the holders on a cashless basis, (iv) are subject to registration rights and (v) use a different Black-Scholes Warrant Model for purposes of calculating the Black-Scholes Warrant Value (as defined in the warrant agreement). Warrants are redeemable when the price per SPAC Class A Ordinary Share equals or exceeds $18.00. Once the Warrants become exercisable, the Company may redeem the outstanding Warrants (except as described above with respect to the Private Placement Warrants). Contingent liabilities As of March 22, 2022, PILTDA became involved in administrative proceedings related to the exemption of ISS between 2017 and 2019. Management assisted by external legal counsel assessed the risk of loss relating to these lawsuits as possible and evaluated the potential loss for PILTDA as US$ 2.1 million. Subsequent to December 31, 2021 and up until the date of authorization for issuance of the consolidated financial statements, there were no further significant events that occurred after the reporting period for disclosur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Text Block [Abstract]</t>
        </is>
      </c>
    </row>
    <row r="4">
      <c r="A4" s="4" t="inlineStr">
        <is>
          <t>Consolidation</t>
        </is>
      </c>
      <c r="B4" s="4" t="inlineStr">
        <is>
          <t xml:space="preserve">a. Consolidation The consolidated financial statements incorporate the financial statements of the Company and entities controlled by the Company. See note 5 for the list of the subsidiaries included in the consolidated financial statements. Control is achieved when the Company not only has power to direct the financial and operating policies of the investee or rights to variable returns from its involvement with the investee, but also has the ability to use its power to affect the investor’s returns from its involvement with the investee. Thus, an investor or an entity with decision-making rights shall determine whether it is a principal or an agent. An investor or an entity that is an agent in accordance does not control an investee when it exercises decision-making rights delegated to it. The investment funds and their investees are not consolidated by the Company, given that they operate as agents. For the purpose of these consolidated financial statements, the intercompany balances are eliminated, as well as any unrealized income and expenses arising from transactions between the subsidiaries and the Company, if any. Additionally, the Company may invest in certain investment funds that it manages. In these situations, the Company holds investment fund units with the same rights as the other investment fund investors. Details of these investment funds are included in note 12. For the years presented in these consolidated financial statements, these investments did not give the Company control nor significant influence over the respective investment funds. Therefore, these investments are classified and accounted for as Fair Value Through Profit or Loss (“FVTPL”) in accordance with IFRS 9 – Financial Instruments. </t>
        </is>
      </c>
    </row>
    <row r="5">
      <c r="A5" s="4" t="inlineStr">
        <is>
          <t>Business Combination</t>
        </is>
      </c>
      <c r="B5" s="4" t="inlineStr">
        <is>
          <t xml:space="preserve">b. Business Combinations Business combinations are accounted for using the acquisition method of accounting. The acquisition date is the date on which the Group effectively obtains control of the acquiree. The purchase consideration of the acquisition of a subsidiary as of its relevant acquisition date, comprises of:
• fair values of the assets transferred
• liabilities incurred to the former owners of the acquired business
• equity interests issued by the Group, and
• fair value of any assets or liability resulting from a contingent consideration arrangement. Identifiable assets acquired and liabilities assumed in a business combination are, with limited exceptions, measured initially at their fair values at the acquisition date. Contingent consideration obligations that are elements of purchase consideration are recognized as of the acquisition date either as equity or a financial liability. Expected cash outflows relating to the business combination are estimated and discounted to fair value based on the terms of the purchase agreement and the Group’s knowledge of the acquired business and how the current economic environment is likely to impact it.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shall not exceed one year from the acquisition date) about facts and circumstances which existed at the acquisition date. The subsequent accounting for changes in the fair value of the contingent consideration that do not qualify as measurement period adjustments is dependent on how the contingent consideration was classified. Contingent consideration that was classified as equity is not remeasured at subsequent reporting dates and its subsequent settlement is accounted for within equity. Other contingent consideration is remeasured to fair value at subsequent reporting dates, with changes in fair value recognized in profit or loss. Acquisition-related costs incurred in connection with a business combination, other than those associated with the issue of debt or equity securities are expensed as incurred. </t>
        </is>
      </c>
    </row>
    <row r="6">
      <c r="A6" s="4" t="inlineStr">
        <is>
          <t>Goodwill</t>
        </is>
      </c>
      <c r="B6" s="4" t="inlineStr">
        <is>
          <t xml:space="preserve">c. Goodwill Goodwill in a business combination is recognized at the acquisition date when the purchase consideration, and the recognized amount of non-controlling Goodwill is not amortized but is reviewed annually for impairment. Goodwill is allocated to cash-generating units or groups of cash-generating units, expected to benefit from the business combination in which the goodwill arose. Cash-generating units to which goodwill has been allocated are tested for impairment annually, or more frequently when there is an indication that the unit may be impaired. If the recoverable amount of the cash-generating unit is less than the carrying amount of the unit, an impairment loss is recognized. For the purposes of assessing impairment, assets are grouped at the lowest levels for which there are separately identifiable cash inflows which are largely independent of the cash inflows from other assets or groups of assets (cash-generating units). An impairment loss recognized for goodwill is not reversed in a subsequent period. </t>
        </is>
      </c>
    </row>
    <row r="7">
      <c r="A7" s="4" t="inlineStr">
        <is>
          <t>Cash and cash equivalents</t>
        </is>
      </c>
      <c r="B7" s="4" t="inlineStr">
        <is>
          <t xml:space="preserve">d. Cash and cash equivalents Cash and cash equivalents represent cash on hand, cash held in banks and short-term, </t>
        </is>
      </c>
    </row>
    <row r="8">
      <c r="A8" s="4" t="inlineStr">
        <is>
          <t>Client funds on deposit and client funds payable</t>
        </is>
      </c>
      <c r="B8" s="4" t="inlineStr">
        <is>
          <t xml:space="preserve">e. Client funds on deposit and client funds payable Client funds on deposit include amounts representing cash held with Chilean financial institutions for clients of Moneda Corredores de Bolsa Limitada (“MCB”). It consists of accounts in which clients maintain a cash balance or transactions where the settlement date for the purchase of securities has not yet occurred. Amounts are due from clients on the settlement date of the transaction for cash accounts. Settlement of transactions take place within a period not exceeding 3 days. These activities are in accordance with the Comision para el Mercado Financiero Client funds on deposit and client funds payable are financial instruments in accordance with IFRS 9 and are initially recognized at fair value and subsequently measured at amortized cost that approximates fair value. </t>
        </is>
      </c>
    </row>
    <row r="9">
      <c r="A9" s="4" t="inlineStr">
        <is>
          <t>Financial instruments</t>
        </is>
      </c>
      <c r="B9" s="4" t="inlineStr">
        <is>
          <t xml:space="preserve">f. Financial instruments The Group did not hold any derivative instruments for the years presented in these consolidated financial statements. Non-derivative A financial instrument is recognized when the Group becomes a party of a contract that gives rise to a financial asset or a financial liability or equity instrument. Financial assets are no longer recognized when the Group’s contractual rights to receive cash flows from the assets have expired or if the Group has transferred the control over substantially all risks and rewards of ownership. Financial liabilities are no longer recognized when these obligations are discharged or cancelled.
(i) Financial assets At initial recognition, a financial asset is measured at its fair value plus, in the case of a financial asset not at FVTPL, transaction costs that are directly attributable to the acquisition of the financial asset. Transaction costs of financial assets carried at FVTPL are expensed within the consolidated income statement. Financial assets, other than those designated and effective as hedging instruments, are classified into the following categories:
• amortized cost
• fair value through profit or loss (FVTPL)
• fair value through other comprehensive income (FVOCI). In the years presented, the Group does not have any financial assets designated as FVOCI or financial assets designated as hedging instruments. The classification is determined by both:
• the entity’s business model for managing the financial asset
• the contractual cash flow characteristics of the financial asset. All income and expenses relating to financial assets that are recognized in profit or loss are presented within financial income and expenses, except for impairment of trade receivables which would be presented within administrative expenses. The Group has assessed all financial instruments to have low credit risk in accordance with IFRS 9 – Financial Instruments. Amortized cost A financial asset is measured at amortized cost, if both of the following conditions are met: (a) the asset is held within a business model whose objective is to hold assets in order to collect contractual cash flows; and (b) the contractual terms of the financial asset give rise on specified dates to cash flows that are solely payments of principal and interest on the principal amount outstanding. These assets are initially recognized at fair value plus transaction costs and subsequently measured at amortized cost using the effective interest rate method, less any impairment losses. Receivables with a short duration are measured at their transaction price. Fair value through profit or loss Any financial assets that are not held within a business model whose objective is to hold assets in order to collect contractual cash flows are measured at fair value through profit or loss.
(ii) Financial liabilities All financial liabilities are measured at amortized cost, except for financial liabilities at fair value through profit or loss. After initial recognition, an entity cannot reclassify any financial liability. </t>
        </is>
      </c>
    </row>
    <row r="10">
      <c r="A10" s="4" t="inlineStr">
        <is>
          <t>Impairment losses</t>
        </is>
      </c>
      <c r="B10" s="4" t="inlineStr">
        <is>
          <t>g. Impairment losses Financial assets The Group considers the allowance for losses on financial assets at amortized cost for forward looking Expected Credit Losses (“ECL”) in line of IFRS 9 requirements, if applicable. The Group holds receivables with no financing component that have maturities of less than 1 year at amortized cost and as such has chosen to apply an approach similar to the simplified approach for ECL under IFRS 9 to all its receivables. Therefore, the Group does not track changes in credit risk for the purpose of the loss allowance, but instead recognizes a loss allowance based on lifetime ECLs at each reporting date using both quantitative and qualitative analysis and based on the historical experience of the Group and updated understanding of the credit assessment of receivables from customers. An impairment loss in a financial asset measured at amortized cost is calculated as the difference between its carrying amount and the present value of the estimated future cash flows, and it is recognized immediately in the consolidated income statement. This impairment loss is reversed if justified by any event that occurs after its recognition. Non-financial The carrying amounts of the Group’s non-financial The recoverable amount of an asset is the higher amount between its value in use and its fair value less costs to sell. To measure the value in use, the present value of future cash flows is discounted using a discount rate that reflects current market valuations and the asset’s risks. Goodwill is tested annually or more frequently if a change in circumstance indicates that it might be impaired. The Group assessed its goodwill impairment calculations as well as the appropriateness of the recoverable amounts taking into account the impact of the COVID-19</t>
        </is>
      </c>
    </row>
    <row r="11">
      <c r="A11" s="4" t="inlineStr">
        <is>
          <t>Property and equipment</t>
        </is>
      </c>
      <c r="B11" s="4" t="inlineStr">
        <is>
          <t xml:space="preserve">h. Property and equipment Property and equipment items are stated at purchase cost, less accumulated depreciation and impairment losses. Cost includes, where applicable, expenses directly attributable to the purchase of the assets. Subsequent costs are included in the asset’s carrying amount or recognized as a separate asset, as appropriate, only when it is probable that future economic benefits associated with the item will flow to the Group and the cost of the item can be measured reliably. Any costs related to maintenance and repairs are recorded as part of operating expenses when incurred. Depreciation, recognized in the consolidated income statement, is calculated on a straight-line basis over the estimated useful lives of the assets. The useful life is periodically reviewed and updated prospectively if any amendment is required. The estimated useful lives per category are as follows:
Facilities 10 years
Machinery and equipment 10 years
Furniture and fixtures 10 years
Building improvements (*) 10 years
Office equipment - Electronic equipment 5 years
Office equipment - IT equipment 5 years
Office equipment - Telephone equipment 5 years
(*) Building improvements are depreciated over 10 years or based on the duration of the lease, whichever is shorter. The carrying value of an item of property and equipment shall be de-recognized Although subject to depreciation, these assets are tested for impairment whenever events or changes in circumstances indicate that their carrying amounts may not be recoverable. </t>
        </is>
      </c>
    </row>
    <row r="12">
      <c r="A12" s="4" t="inlineStr">
        <is>
          <t>Intangible assets</t>
        </is>
      </c>
      <c r="B12" s="4" t="inlineStr">
        <is>
          <t xml:space="preserve">i. Intangible assets Intangible assets are non-monetary
The Group has the following intangible assets with finite useful lives:
(i) placement agent fees, which are amortized over the terms of the respective investment funds, with average estimated term of 10 years;
(ii) software, with estimated useful life of 5 years;
(iii) contractual rights to earn future fee income relating to the acquisition of P2 Brasil Private Infrastructure General Partner II Ltd. and P2 Brasil Holding Ltd. (collectively the “P2 Group”), which are amortized over the respective contractual periods of the underlying investment funds of 8 years and 12 years respectively; and
(iv) Intangible assets acquired through business combination are recognized at fair value at the acquisition date. They have a finite useful life and are subsequently carried at cost less accumulated amortization and impairment losses. Amortization details are as follows:
• Non-contractual customer relationships acquired are expected to be amortized
• Brands acquired are expected to be amortized on a straight line over 5 years and 1 month. Intangible assets are derecognized on disposal or when no future economic benefits are expected from their use. The gain or loss from derecognition is recognized in profit or loss. </t>
        </is>
      </c>
    </row>
    <row r="13">
      <c r="A13" s="4" t="inlineStr">
        <is>
          <t>Employees' benefits</t>
        </is>
      </c>
      <c r="B13" s="4" t="inlineStr">
        <is>
          <t xml:space="preserve">j. Employees’ benefits
(i) Short-term employee benefits Current benefits are paid within twelve months and include salaries, social security contributions, bonuses and profit sharing. These benefits are recognized on an accrual basis. The Group annually recognizes a provision for profit sharing, according to conditions approved by Management. These amounts are recorded as ‘Personnel expenses’ in the income statement.
(ii) Long-term employee benefits - equity incentive program The equity incentive program or the long-term incentive plan (“LTIP”) is designed to retain key employees as well as provide alignment between them and the Company’s shareholders. The LTIP governs the issuances of equity incentive awards with respect to Class A common shares. The maximum number of Class A common shares initially available for issuance pursuant to equity incentive awards granted under the LTIP launched will not exceed 5% of the Class A common shares outstanding at any given time. The board of directors may at its discretion adjust the number of Class A common shares available for issuance under the LTIP. Equity incentive awards may be granted to the Group’s employees, non-employee directors, officers, consultants, or other individual service providers as well as holders of equity compensation awards granted by an entity that may be acquired in the future. Equity incentive awards may be granted in the form of stock options, stock appreciation rights, restricted stock, restricted stock units, performance awards or other stock-based awards. Stock options and stock appreciation rights will have an exercise price determined by the administrator but that is no less than the fair market value of the underlying Class A common shares on the date of grant. The vesting conditions for grants under the LTIP are determined by the administrator and, in the case of restricted stock or restricted stock units, are set forth in the applicable award documentation. For stock options, the administrator determines the exercise price of the option, the term of the option and the time or times at which the option may be exercised. Performance awards are subject to performance conditions as specified by the administrator and are settled in cash, Class A common shares, other awards, other property, net settlement or any combination thereof, as determined by the administrator in its discretion, following the end of the relevant performance period. The LTIP is administered by a compensation committee (the “Committee”) created and appointed the board of directors for the administration and implementation of the LTIP. The Committee consists of no less than three members, which may consist of directors and/or officers or other management members of the Company. IPO share based incentive plan (note 27(d)) The Company launched its first equity incentive program (“IPO grant” or “share based incentive plan”) under the LTIP pursuant to the completion of its IPO registration. Under the IPO grant, PSUs, convertible into Class A common shares are granted to eligible participants. The vesting conditions can be divided into two groups, time vesting conditions and market performance conditions. The vesting period (time vesting conditions) is divided in three tranches as follows:
• third anniversary of the grant date, upon which one third (1/3) of the PSUs will become time vested.
• fourth anniversary of the grant date, upon which one third (1/3) of the PSUs will become time vested.
• fifth anniversary of the grant date, upon which one third (1/3) of the PSUs will become time vested. As a market performance condition, the final number of Class A common shares delivered to the participants is also dependent on the Total Shareholder Return (“TSR”), including share price growth and dividends in comparison to a peer group. If TSR in comparison to the share price at the beginning of the grant is equal to or exceeds at lea st % per year at the end of the 3rd, 4th and 5th year grant anniversary, the PSUs are delivered to the participant. In addition to that, if the TSR is equal or above the TSR of a determined peer group at the end of the last vesting period, each participant shall be entitled to receive an additional number of PSUs (“boost grant”) equal to twenty per cent ( %) of the total number of PSUs originally granted to the participant. If an eligible participant ceases to be employed by the Company, within the vesting period, the rights will be forfeited, except in limited circumstances that are approved on a case-by The cost of the share based incentive plan is measured using the fair value at the grant date. The cost is expensed together with a corresponding increase in equity over the service period. The total amount to be expensed is determined by reference to the fair value of the shares granted at the grant date, which is also based on:
• TSR; and
• The impact of any time vesting conditions (i.e. remaining an employee of the entity over a specified time). The total expense is recognized over the vesting period, which is the period over which all of the specified vesting conditions are to be satisfied. At the end of each period, the entity revises its estimates of the number of shares that are expected to vest based on the time vesting conditions. The Company recognizes the impact of the revision to original estimates, if any, in profit or loss, with a corresponding adjustment to equity. When the PSUs are vested, the Committee will, at its discretion, direct the Company to deliver Class A common shares from either treasury shares or newly issued shares to satisfy the delivery of incentives pursuant to this share based incentive plan. The Committee may also decide to settle the delivery of incentives pursuant to this share based incentive plan in cash. Equity reserves for the share based incentive plan do not include any tax benefits on total share based incentive plan expense. The tax benefits will be considered when the PSUs shares are converted into common shares. The Monte Carlo model best reflects the market condition regarding the TSR of the Company in comparison to a minimum TSR of 8% per year, and also in comparison with a peer group. To estimate future share prices of the Company and its peer group, the model considers the share price on the grant date, the expected volatility, an estimated correlation between share prices and United States Treasury Bonds as the risk free interest rate.
(iii) Other long-term employee benefits – Officers’ Fund The Officers’ Fund Plan which has been established to provide employees with an opportunity to receive a cash benefit based on the performance of the Group. The Officers’ Fund Plan is administered by the Company through a limited liability entity (the “Officers’ Fund”) registered as an administered investment fund under the laws of the Cayman Islands. The Officers’ Fund Plan is, in substance, a long-term benefit within the scope of IAS 19 – Employee Benefits, as it is not based on the changes in fair value of the Group’s equity (note 30(b)). </t>
        </is>
      </c>
    </row>
    <row r="14">
      <c r="A14" s="4" t="inlineStr">
        <is>
          <t>Provisions, contingent assets and contingent liabilities</t>
        </is>
      </c>
      <c r="B14" s="4" t="inlineStr">
        <is>
          <t xml:space="preserve">k. Provisions, contingent assets and contingent liabilities The recognition, measurement and disclosure of contingent assets and contingent liabilities and legal obligations are performed based on the criteria set forth in IAS 37 - Provisions, Contingent Liabilities and Contingent Assets.
• Contingent Assets: are not recognized, except if the realization of the asset is virtually certain.
• Provisions: are recognized in the financial statements when, based on Management’s assessment supported by the opinion of the legal counsel, the risk of an unfavorable outcome in a judicial or administrative proceeding is considered probable, and whenever the amounts involved can be reliably measured.
• Contingent Liabilities: are disclosed in the notes to the financial statements when, based on Management’s assessment supported by the opinion of the legal counsel, the risk of an unfavorable outcome in a judicial or administrative proceeding is considered possible. The contingent liabilities for which the risk of an unfavorable outcome in a judicial or administrative proceeding is considered remote are neither accounted for nor disclosed. </t>
        </is>
      </c>
    </row>
    <row r="15">
      <c r="A15" s="4" t="inlineStr">
        <is>
          <t>Leases</t>
        </is>
      </c>
      <c r="B15" s="4" t="inlineStr">
        <is>
          <t xml:space="preserve">l. Leases The Group has applied the requirements stated in IFRS 16 - Leases for the first time for their annual reporting period commencing January 1, 2019. According to IFRS 16, a contract is, or contains, a lease if the contract conveys the right to control the use of an identified asset for a period of time in exchange for consideration. The Group determines the lease term as the non-cancellable The Group does not hold lease contracts as a lessor. For the contracts in which the Group is the lessee, the Group recognizes a right-of-use right-of-use At the commencement date, the Group measures the lease liability at the present value of the lease payments that are not paid at that date. The lease payments are discounted using the interest rate implicit in the lease, if that rate can be readily determined. If that rate cannot be readily determined, the Group uses the Group’s incremental borrowing rate. After the commencement date, the Group measures the lease liability by: (a) increasing the carrying amount to reflect interest on the lease liability; (b) reducing the carrying amount to reflect the lease payments made; and (c) remeasuring the carrying amount to reflect any reassessment or lease modifications. The Group did not have contracts eligible to the short-term leases and leases for which the underlying asset is of low value exemptions. The Group has rental agreements for its offices in the Cayman Islands, United Kingdom, Uruguay, Brazil and Chile within the scope of IFRS 16. </t>
        </is>
      </c>
    </row>
    <row r="16">
      <c r="A16" s="4" t="inlineStr">
        <is>
          <t>Revenues</t>
        </is>
      </c>
      <c r="B16" s="4" t="inlineStr">
        <is>
          <t xml:space="preserve">m. Revenues The Group’s revenues from services consist of (i) management fees, (ii) performance fees, (iii) incentive fees, (iv) advisory fees and (v) other ancillary services fees, reported net of applicable taxes. The Group follows the five step guidance to recognize revenue in accordance with IFRS 15 –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Management fees primarily relate to management of investment funds and are calculated as a fixed percentage over the committed capital and/or the deployed capital for each one of the investment funds following the relevant Limited Partnership Agreement or Private Placement Memorandum. Management fees are recognized when the services are provided, throughout the year that the Group provides the services to the investment fund. As manager of the investment funds, the Group may, at its sole discretion, decrease the percentage or amount of fees being paid by the investment funds directly or indirectly to the Group or fully waive the payment of fees paid by the investment funds, for a determined period of time or until the maturity of the investment funds, revenue is not recognized in such cases. Any rebates related to repayments of management fees are presented net within gross management fees in the Group’s income statement. Incentive fees are realized performance-based fees which are measured and received on a recurring basis, and not dependent on realization events from the underlying investments. Performance fees and other performance-based fees which are primarily generated when the return of the investment funds surpass the performance hurdle set out in the related charters. Since the investment funds’ performance are susceptible to market volatility and to factors out of the Group’s control, the related fees fall under the variable consideration defined in the IFRS 15. According to the referred standard, the Group recognizes these fees at a point in time when the associated performance obligations are satisfied, the related uncertainties are resolved, the likelihood of a claw-back or reversal is improbable and the likely amount of the transaction prices can be estimated without significant chance of reversal, indicating high probability of economic benefits and cash inflow to the Group, whereby the performance fee has then crystallized and can be reliably estimated. Once crystallized, performance fees typically cannot be clawed back. There are no other performance obligations or services provided which suggest these have been earned either before or after the crystallization date. Advisory and other ancillary fees primarily relate to services provided to the investment funds’ invested companies; the first relates to support on acquisitions and the latter refers to value-creation ongoing consulting services. Advisory and other ancillary service fees are recognized as the services are provided and/or when certain transactions are completed, as applicable. </t>
        </is>
      </c>
    </row>
    <row r="17">
      <c r="A17" s="4" t="inlineStr">
        <is>
          <t>Financial income and expenses</t>
        </is>
      </c>
      <c r="B17" s="4" t="inlineStr">
        <is>
          <t xml:space="preserve">n. Financial income and expenses Financial income is mainly composed of interest on short and long-term investments and foreign exchange gains in monetary items. Financial expenses include interest, foreign exchange losses in monetary items, banking costs and taxes on financial transactions, recognized on an accrual basis. </t>
        </is>
      </c>
    </row>
    <row r="18">
      <c r="A18" s="4" t="inlineStr">
        <is>
          <t>Income tax expenses – current and deferred</t>
        </is>
      </c>
      <c r="B18" s="4" t="inlineStr">
        <is>
          <t xml:space="preserve">o. Income tax expenses – current and deferred Current tax is the expected tax payable on the taxable income for the year and any adjustment to tax payable in respect of previous years. The income tax basis and the current tax rates are determined according to criteria established by the prevailing tax law applicable to the Company and its subsidiaries, which are described in note 26. Income taxes are calculated based on enacted tax rates of 25% of income tax and 9% of social contribution for Brazilian subsidiaries and 27% of income tax for Chilean subsidiaries. Net operating losses of Brazilian subsidiaries have no statute of limitations but are limited to 30% of the annual taxable profits. An indefinite carryforward of losses is allowed for Chilean subsidiaries. Temporary differences for all subsidiaries have no statute of limitation and no limitation for offsetting. Deferred tax is provided using the statement of financial position method, providing for temporary differences between the carrying amounts of assets and liabilities for financial reporting purposes and the amounts used for taxation purposes. The amount of deferred tax provided is based on the expected manner of realization or settlement of the carrying amount of assets and liabilities, using tax rates enacted or substantively enacted at the reporting date. Deferred tax assets and liabilities shall be recognized for unused tax losses, deductible and taxable temporary differences, respectively. A deferred tax asset and liability is recognized only when it is probable that future taxable income will be generated and available. Income tax comprises current and deferred income taxes. The Group applies the IFRIC 23 Uncertainty over Income Tax Treatment and did not identify a significant impact on its taxable profit or loss from uncertainties over income tax treatments. </t>
        </is>
      </c>
    </row>
    <row r="19">
      <c r="A19" s="4" t="inlineStr">
        <is>
          <t>Foreign-currency transactions</t>
        </is>
      </c>
      <c r="B19" s="4" t="inlineStr">
        <is>
          <t>p. Foreign-currency transactions Transactions denominated in foreign currencies (i.e., in any currency other than the respective functional currencies of the Group entities) are translated at the time of occurrence. Monetary items are retranslated at each reporting date using the rates prevailing at that date. Nonmonetary items that are measured at fair value in a foreign currency are translated using the exchange rates at the date the fair value was determined. Nonmonetary items that are measured in terms of historical cost are not retranslated at each reporting date. Foreign exchange gains and losses are recognized in profit and loss. To present consolidated financial statements, the assets and liabilities of the Group’s foreign operations are translated at exchange rates prevailing on the reporting date. Income and expense items are translated at the average exchange rates for the period, according to IAS 21 – The Effects of Changes in Foreign Exchange. Exchange differences arising, if any, are recognized in other comprehensive income and accumulated in a foreign exchange translation reserve (attributed to non-controlling</t>
        </is>
      </c>
    </row>
    <row r="20">
      <c r="A20" s="4" t="inlineStr">
        <is>
          <t>Dividends</t>
        </is>
      </c>
      <c r="B20" s="4" t="inlineStr">
        <is>
          <t xml:space="preserve">q. Dividends Dividend distribution to the Company’s shareholders is recognized directly in equity in the Group’s consolidated financial statements in the period in which the dividend is declared. For purposes of the consolidated statement of cash flows, dividends paid are included as cash flows from financing activities. </t>
        </is>
      </c>
    </row>
    <row r="21">
      <c r="A21" s="4" t="inlineStr">
        <is>
          <t>Amendments to IFRSs that are mandatorily effective for annual periods beginning on January 1, 2021</t>
        </is>
      </c>
      <c r="B21" s="4" t="inlineStr">
        <is>
          <t xml:space="preserve">r. Amendments to IFRSs that are mandatorily effective for annual periods beginning on January 1, 2021 The Group has evaluated and adopted, when applicable, the following standards and amendments for the first time for their annual reporting period commencing January 1, 2021:
• Amendments to IFRS 16 – COVID-19-related
• Interest Rate Benchmark Reform – Amendments to IFRS 4, IFRS 7, IFRS 9, IFRS 16 and IAS 39. The amendments listed above did not have a material impact on these consolidated financial statements and are not expected to significantly affect the current or future periods. </t>
        </is>
      </c>
    </row>
    <row r="22">
      <c r="A22" s="4" t="inlineStr">
        <is>
          <t>New standards and interpretations not yet adopted– applicable and mandatory for fiscal years beginning on or after January 1, 2022</t>
        </is>
      </c>
      <c r="B22" s="4" t="inlineStr">
        <is>
          <t xml:space="preserve">s. New standards and interpretations not yet adopted– applicable and mandatory for fiscal years beginning on or after January 1, 2022 Certain new accounting standards and interpretations have been published that are not yet effective and have not been early adopted by the Group. These standards are not expected to have a material impact if applicable to the Company in the current or future reporting periods and on foreseeable future transactions. The following standards and interpretations apply for the first time to financial reporting periods commencing on or after January 1, 2022:
• IFRS 17 – Insurance Contracts.
• Amendments to IFRS 3 – Reference to the Conceptual Framework.
• Amendments to IAS 1 – Classification of Liabilities as Current or Non-current.
• Amendments to IAS 1 - Disclosure of accounting policies
• Annual Improvements to IFRS Standards 2018–2020 (IFRS9, IFRS 16, IFRS 1 and IAS 41).
• Amendments to IAS 8 – Definition of Accounting Estimates
• Amendments to IAS 12 – Deferred Tax related to Assets and Liabilities arising from a Single Transaction
• Amendments to IAS 16 – Property, Plant and Equipment: Proceeds before intended use.
• Amendments to IAS 37 – Cost of Fulfilling a Contract - Onerous Contrac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Text Block [Abstract]</t>
        </is>
      </c>
    </row>
    <row r="4">
      <c r="A4" s="4" t="inlineStr">
        <is>
          <t>Summary of estimated useful lives of property plant and equipment</t>
        </is>
      </c>
      <c r="B4" s="4" t="inlineStr">
        <is>
          <t xml:space="preserve">The estimated useful lives per category are as follows:
Facilities 10 years
Machinery and equipment 10 years
Furniture and fixtures 10 years
Building improvements (*) 10 years
Office equipment - Electronic equipment 5 years
Office equipment - IT equipment 5 years
Office equipment - Telephone equipment 5 years
(*) Building improvements are depreciated over 10 years or based on the duration of the lease, whichever is shorter.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for the period</t>
        </is>
      </c>
      <c r="B4" s="6" t="n">
        <v>121191</v>
      </c>
      <c r="C4" s="6" t="n">
        <v>61840</v>
      </c>
      <c r="D4" s="6" t="n">
        <v>60938</v>
      </c>
    </row>
    <row r="5">
      <c r="A5" s="3" t="inlineStr">
        <is>
          <t>Items that will be reclassified to the income statement:</t>
        </is>
      </c>
    </row>
    <row r="6">
      <c r="A6" s="4" t="inlineStr">
        <is>
          <t>Currency translation adjustment</t>
        </is>
      </c>
      <c r="B6" s="5" t="n">
        <v>-3378</v>
      </c>
      <c r="C6" s="5" t="n">
        <v>-1863</v>
      </c>
      <c r="D6" s="5" t="n">
        <v>-3031</v>
      </c>
    </row>
    <row r="7">
      <c r="A7" s="4" t="inlineStr">
        <is>
          <t>Currency translation adjustment - non controlling interests</t>
        </is>
      </c>
      <c r="B7" s="5" t="n">
        <v>-88</v>
      </c>
      <c r="C7" s="5" t="n">
        <v>-1911</v>
      </c>
      <c r="D7" s="5" t="n">
        <v>-610</v>
      </c>
    </row>
    <row r="8">
      <c r="A8" s="4" t="inlineStr">
        <is>
          <t>Total comprehensive income</t>
        </is>
      </c>
      <c r="B8" s="5" t="n">
        <v>117725</v>
      </c>
      <c r="C8" s="5" t="n">
        <v>58066</v>
      </c>
      <c r="D8" s="5" t="n">
        <v>57297</v>
      </c>
    </row>
    <row r="9">
      <c r="A9" s="3" t="inlineStr">
        <is>
          <t>Attributable to:</t>
        </is>
      </c>
    </row>
    <row r="10">
      <c r="A10" s="4" t="inlineStr">
        <is>
          <t>Owners of the Company</t>
        </is>
      </c>
      <c r="B10" s="5" t="n">
        <v>119098</v>
      </c>
      <c r="C10" s="5" t="n">
        <v>60346</v>
      </c>
      <c r="D10" s="5" t="n">
        <v>55508</v>
      </c>
    </row>
    <row r="11">
      <c r="A11" s="4" t="inlineStr">
        <is>
          <t>Non-controlling interests</t>
        </is>
      </c>
      <c r="B11" s="6" t="n">
        <v>-1373</v>
      </c>
      <c r="C11" s="6" t="n">
        <v>-2280</v>
      </c>
      <c r="D11" s="6" t="n">
        <v>17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solidation and subsidiaries (Tables)</t>
        </is>
      </c>
      <c r="B1" s="2" t="inlineStr">
        <is>
          <t>12 Months Ended</t>
        </is>
      </c>
    </row>
    <row r="2">
      <c r="B2" s="2" t="inlineStr">
        <is>
          <t>Dec. 31, 2021</t>
        </is>
      </c>
    </row>
    <row r="3">
      <c r="A3" s="3" t="inlineStr">
        <is>
          <t>Disclosure of Consolidated Significant Subsidiaries [Abstract]</t>
        </is>
      </c>
    </row>
    <row r="4">
      <c r="A4" s="4" t="inlineStr">
        <is>
          <t>Schedule of significant subsidiaries</t>
        </is>
      </c>
      <c r="B4" s="4" t="inlineStr">
        <is>
          <t xml:space="preserve">The consolidated financial statements include the entities listed below, which are the Company’s direct or indirect subsidiaries:
Functional Currency Equity interest (direct or indirect) (%)
December 31, 2021 December 31, 2020
Subsidiaries
Patria Finance Ltd. (a) USD 100.00 % 100.00 %
Patria Brazilian Private Equity III, Ltd. (b) USD 100.00 % 100.00 %
PBPE General Partner IV, Ltd. (c) USD 100.00 % 100.00 %
PBPE General Partner V, Ltd. (d) USD 100.00 % 100.00 %
Patria Brazilian Private Equity General Partner VI, Ltd. (e) USD 100.00 % 100.00 %
Patria Brazil Real Estate Fund General Partner II, Ltd. (f) USD 100.00 % 100.00 %
Patria Brazil Real Estate Fund General Partner III Ltd. (g) USD 100.00 % 100.00 %
Patria Brazil Retail Property Fund General Partner, Ltd. (h) USD 100.00 % 100.00 %
Patria Investments UK Ltd. (i) GBP 100.00 % 100.00 %
Patria Investments US LLC (j) USD 100.00 % 100.00 %
Patria Investments Colombia S.A.S. (k) COP 100.00 % 100.00 %
Infrastructure II GP, Ltd. (l) USD 100.00 % 100.00 %
Infrastructure III SLP Ltd. (m) USD 100.00 % 100.00 %
Patria Infrastructure General Partner IV Ltd. (n) USD 100.00 % 100.00 %
Pátria Investimentos Ltda. (o) BRL 100.00 % 51.00 %
Pátria Companhia Securitizadora de Créditos Imobiliários (p) BRL — 51.00 %
Patria Investments Latam S.A. * (q) USD 100.00 % 100.00 %
Patria Investments Uruguay S.A. * (r) USD 100.00 % 100.00 %
Patria Investments Cayman Ltd. (s) USD 100.00 % 100.00 %
Patria Investments Chile SpA (t) CLP 100.00 % 100.00 %
Patria Investments Hong Kong, Ltd. (u) HKD 100.00 % 100.00 %
Patria Farmland General Partner, Ltd. (v) USD 100.00 % 100.00 %
Platam Investments Brazil Ltda. (w) BRL 100.00 % 100.00 %
Patria Constructivist Equity Fund General Partner, Ltd. (x) USD 100.00 % 100.00 %
Patria Constructivist Equity Fund General Partner II, Ltd. (y) USD 100.00 % 100.00 %
PI General Partner V Ltd. (z) USD 100.00 % 100.00 %
PPE General Partner VII, Ltd. * (aa) USD 100.00 % —
PI Renewables General Partner, Ltd. * (bb) USD 100.00 % —
Patria Latam Growth Management Ltd. * (cc) USD 100.00 % —
Patria SPAC LLC * (dd) USD 100.00 % —
Patria Latin American Opportunity Acquisition Corp. * (ee) USD 100.00 % —
Moneda Asset Management SpA (ff) CLP 100.00 % —
Moneda Corredores de Bolsa Limitada (gg) CLP 100.00 % —
Moneda S.A. Administradora General De Fondos (hh) CLP 100.00 % —
Moneda II SpA (ii) USD 100.00 % —
Moneda International Inc. (jj) USD 100.00 % —
Moneda USA Inc. (kk) USD 100.00 % — “USD” United States dollars, “BRL” Brazilian Real, “GBP” Pound Sterling, “CLP” Chilean peso, “COP” Colombian peso, “HKD” Hong Kong dollar
(a) Patria Finance Ltd.:
(b) Patria Brazilian Private Equity III, Ltd.
(c) PBPE General Partner IV, Ltd. (formerly Patria Brazilian Private Equity General Partner IV, Ltd.)
(d) PBPE General Partner V, Ltd. (formerly Patria Brazilian Private Equity General Partner V, Ltd.)
(e) Patria Brazilian Private Equity General Partner VI, Ltd.
(f) Patria Brazil Real Estate Fund General Partner II Ltd.
(g) Patria Brazil Real Estate Fund General Partner III Ltd.
(h) Patria Brazil Retail Property Fund General Partner, Ltd.
(i) Patria Investments UK Ltd.
(j) Patria Investments US LLC:
(k) Patria Investments Colombia S.A.S.
(l) Infrastructure GP II, Ltd. (formerly Patria Infrastructure General Partner II Ltd.)
(m) Infrastructure III SLP Ltd. (formerly Patria Infrastructure General Partner III Ltd.)
(n) Patria Infrastructure General Partner IV Ltd.:
(o) Pátria Investimentos Ltda. (“PILTDA”): non-controlling non-controlling
(p) Pátria Companhia Securitizadora de Créditos Imobiliários:
(q) Patria Investments Latam S.A. (formerly Zedra S.A.):
(r) Patria Investments Uruguay S.A. (formerly Improdem S.A.)
(s) Patria Investments Cayman Ltd.:
(t) Patria Investments Chile SpA:
(u) Patria Investments Hong Kong, Ltd.:
(v) Patria Farmland General Partner, Ltd.:
(w) Platam Investments Brazil Ltda.:
(x) Patria Constructivist Equity Fund General Partner, Ltd.:
(y) Patria Constructivist Equity Fund General Partner II, Ltd.:
(z) PI General Partner V Ltd. (formerly Patria Infrastructure Special Limited Partner V Ltd.):
(aa) PPE General Partner VII, Ltd.:
(bb) PI Renewables General Partner, Ltd.:
(cc) Patria Latam Growth Management Ltd.:
(dd) Patria SPAC LLC:
(ee) Patria Latin American Opportunity Acquisition Corp.:
(ff) Moneda Asset Management SpA (“MAM I”):
(gg) Moneda Corredores de Bolsa Limitada (“MCB”):
(hh) Moneda S.A. Administradora General de Fondos (“MAGF”):
(ii) Moneda II SpA (“MAM II”):
(jj) Moneda International Inc.:
(kk) Moneda USA Inc.:
(*) These companies (note 5 (q) and note 5 (r)) acquired during 2020 and notes 5 (aa) to 5 (ee) established during 2021) did not have any operations and/or material assets and liabilities, and the acquisition amounts were not material. Therefore, the disclosure requirements were not applicable (IFRS 3 – Business Combination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ummary of cash and cash equivalents</t>
        </is>
      </c>
      <c r="B4" s="4" t="inlineStr">
        <is>
          <t>2021 2020
Bank accounts 13,382 14,052
Mutual fund shares 1,881 —
Cash 1 —
Cash and cash equivalents 15,264 14,05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lient funds on deposit and client funds payable (Tables)</t>
        </is>
      </c>
      <c r="B1" s="2" t="inlineStr">
        <is>
          <t>12 Months Ended</t>
        </is>
      </c>
    </row>
    <row r="2">
      <c r="B2" s="2" t="inlineStr">
        <is>
          <t>Dec. 31, 2021</t>
        </is>
      </c>
    </row>
    <row r="3">
      <c r="A3" s="3" t="inlineStr">
        <is>
          <t>Text Block [Abstract]</t>
        </is>
      </c>
    </row>
    <row r="4">
      <c r="A4" s="4" t="inlineStr">
        <is>
          <t>Summary of Client funds on deposit and client funds payable</t>
        </is>
      </c>
      <c r="B4" s="4" t="inlineStr">
        <is>
          <t xml:space="preserve">2021 2020
Client funds on deposit 67,687 —
Other receivables from clients (a) 10,476 —
Client funds on deposit and other receivables 78,163 —
2021 2020
Client funds payable (a) 78,163 —
Client funds payable 78,163 —
(a) Other receivables from clients are unsettled trade receivables from brokerage activities for client transactions on an exchange that are entered into and recorded on the date of the transaction. The value of the client trades is payable or receivable until settlement of the transactions occur.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Text Block [Abstract]</t>
        </is>
      </c>
    </row>
    <row r="4">
      <c r="A4" s="4" t="inlineStr">
        <is>
          <t>Summary of accounts receivables</t>
        </is>
      </c>
      <c r="B4" s="4" t="inlineStr">
        <is>
          <t xml:space="preserve">2021 2020
Current (a) 97,119 24,022
Non-current 10,996 21,993
Accounts receivable 108,115 46,015
(a) An amount of US$ 33.5 million reflected under current balances is related to performance fees receivable determined in accordance with the investment funds offering documents, based on the expected value for which it is highly probable that a significant reversal will not subsequently occur. In addition, management fees of million from prior years are related to management fees from PBPE Fund IV (Ontario), L.P. (“PBPE Fund IV”),
(b) The non-curren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79" customWidth="1" min="2" max="2"/>
  </cols>
  <sheetData>
    <row r="1">
      <c r="A1" s="1" t="inlineStr">
        <is>
          <t>Project advances (Tables)</t>
        </is>
      </c>
      <c r="B1" s="2" t="inlineStr">
        <is>
          <t>12 Months Ended</t>
        </is>
      </c>
    </row>
    <row r="2">
      <c r="B2" s="2" t="inlineStr">
        <is>
          <t>Dec. 31, 2021</t>
        </is>
      </c>
    </row>
    <row r="3">
      <c r="A3" s="3" t="inlineStr">
        <is>
          <t>Text Block [Abstract]</t>
        </is>
      </c>
    </row>
    <row r="4">
      <c r="A4" s="4" t="inlineStr">
        <is>
          <t>Summary of project advances receivable explanatory</t>
        </is>
      </c>
      <c r="B4" s="4" t="inlineStr">
        <is>
          <t>2021 2020
Current 3,199 1,277
Non-current 736 495
Project advances 3,935 1,77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ssets (Tables)</t>
        </is>
      </c>
      <c r="B1" s="2" t="inlineStr">
        <is>
          <t>12 Months Ended</t>
        </is>
      </c>
    </row>
    <row r="2">
      <c r="B2" s="2" t="inlineStr">
        <is>
          <t>Dec. 31, 2021</t>
        </is>
      </c>
    </row>
    <row r="3">
      <c r="A3" s="3" t="inlineStr">
        <is>
          <t>Text Block [Abstract]</t>
        </is>
      </c>
    </row>
    <row r="4">
      <c r="A4" s="4" t="inlineStr">
        <is>
          <t>Summary of other assets current and non current</t>
        </is>
      </c>
      <c r="B4" s="4" t="inlineStr">
        <is>
          <t xml:space="preserve">2021 2020
Advances to suppliers (a) 160 1,583
Advances to employees 427 283
Prepaid expenses (b) 2,794 966
Officer’s Fund (c) — 47
IPO costs (d) — 624
Other current assets 178 200
Other current assets 3,559 3,703
Prepaid expenses (b) 184 398
Deposit/guarantee on lease agreements (e) 3,043 142
Other non-current 3,227 540
(a) Advances to suppliers are advances paid for services not yet received. The Company reviews such amounts and records the portion related to the year in the income statement on an accrual basis.
(b) Prepaid expenses are composed mainly of IT services paid in advance, such as renewal of licenses and technical support services. These items will be recorded as administrative expenses in the year they are related to.
(c) The balance of US$ nil as of December 31, 2021 and US$ 47 as of December 31, 2020 represents the amount receivable from the Officer’s Fund related to reimbursable costs incurred by the Group. For more details, see note 30(b).
(d) IPO costs related to the Company’s Initial Public Offering (IPO), which was concluded on January 21, 2021. The December 31, 2020 amounts are costs allocated to the primary offering and have been transferred to equity as transaction costs upon IPO’s conclusion.
(e) Deposits and guarantees on lease agreements are subject to reimbursement at the end of the lease contract period. Interest is not charged on these deposi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overable Taxes (Tables)</t>
        </is>
      </c>
      <c r="B1" s="2" t="inlineStr">
        <is>
          <t>12 Months Ended</t>
        </is>
      </c>
    </row>
    <row r="2">
      <c r="B2" s="2" t="inlineStr">
        <is>
          <t>Dec. 31, 2021</t>
        </is>
      </c>
    </row>
    <row r="3">
      <c r="A3" s="3" t="inlineStr">
        <is>
          <t>Text Block [Abstract]</t>
        </is>
      </c>
    </row>
    <row r="4">
      <c r="A4" s="4" t="inlineStr">
        <is>
          <t>Summary of recoverable taxes</t>
        </is>
      </c>
      <c r="B4" s="4" t="inlineStr">
        <is>
          <t>As of December 31, 2021 recoverable taxes consisted of:
2021 2020
Income tax and social contribution recoverable 2,643 208
Other recoverable taxes 509 484
Recoverable Taxes 3,152 69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12 Months Ended</t>
        </is>
      </c>
    </row>
    <row r="2">
      <c r="B2" s="2" t="inlineStr">
        <is>
          <t>Dec. 31, 2021</t>
        </is>
      </c>
    </row>
    <row r="3">
      <c r="A3" s="3" t="inlineStr">
        <is>
          <t>Text Block [Abstract]</t>
        </is>
      </c>
    </row>
    <row r="4">
      <c r="A4" s="4" t="inlineStr">
        <is>
          <t>Summary of short term investments</t>
        </is>
      </c>
      <c r="B4" s="4" t="inlineStr">
        <is>
          <t xml:space="preserve">a. Short-term investments
2021 2020
Securities (a) 151,866 9,929
Short-term investments 151,866 9,929
(a) Short-term investments are liquid investment funds, with portfolios made of term deposits, equities, government bonds, and other short-term liquid securities. </t>
        </is>
      </c>
    </row>
    <row r="5">
      <c r="A5" s="4" t="inlineStr">
        <is>
          <t>Summary of long term investments</t>
        </is>
      </c>
      <c r="B5" s="4" t="inlineStr">
        <is>
          <t xml:space="preserve">b. Long-term investments
2021 2020
Patria Growth Capital Fund I Fundo de Investimento em Participações Multiestratégia (a) 9,076 —
Patria Infra Energia Core FIP EM Infraestrutura 5,085 —
Patria Crédito Estruturado Fundo de Investimento em Direitos Creditorios 1,765 —
Patria Brazil Real Estate Fund II, L.P. (b) 768 1,146
Patria Infra Energia Core Feeder FIP 515 —
Patria Private Equity Fund VI, L.P. 363 130
PBPE Fund V (Ontario), L.P. (formerly Patria Brazilian Private Equity Fund V, L.P.) 194 89
PBPE Fund IV (Ontario), L.P. (formerly Patria Brazilian Private Equity Fund IV, L.P.) 123 102
Patria Infra Energia Core Feeder II FIP 109 —
PI Fund II (Ontario), L.P. (formerly Patria Infrastructure Fund II, L.P.) 87 44
PI Fund III (Ontario), L.P. (formerly Patria Infrastructure Fund III, L.P.) 37 61
Patria Brazil Real Estate Fund III, L.P. 28 32
PBPE Fund III (Ontario), L.P. (b) (formerly Patria Brazilian Private Equity Fund III, L.P.) 28 369
Patria Infrastructure Fund IV, L.P. 15 1
Patria lnfrastructure II LAP Co-lnvest 3 3
Patria Alphaville Co-Invest, 2 4
Patria Farmland Fund I, L.P. 1 1
Other investments 79 4
Long-term investments 18,278 1,986
These investments in securities will be maintained until the investment funds’ respective termination dates and are measured at fair value. The Group’s ownership interest in each of these investments range from 0.00006% to 4.44972%.
(a) Patria Growth Capital Fund I Fundo de Investimento em Participações Multiestratégia was incorporated to include investments relating to the launch of a new growth equity strategy for venture capital transactions. During November 2021, a minority investment interest was acquired through fully owned holding entity Inicio Participações S.A. in Startse Informações e Sistemas S/A (“Startse”), a late-stage venture capital entity in Brazil encompassing an education platform and a crowdfunding platform for startups.
(b) This company is subject to a participating share held by a related party in Patria Brazilian Private Equity III, Ltd., and Patria Brazil Real Estate Fund General Partner II, Ltd. that gives it the right to all returns and the related asset. Consequently, the Group has recorded a liability in the same amount (see notes 17b and 30c).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Tables)</t>
        </is>
      </c>
      <c r="B1" s="2" t="inlineStr">
        <is>
          <t>12 Months Ended</t>
        </is>
      </c>
    </row>
    <row r="2">
      <c r="B2" s="2" t="inlineStr">
        <is>
          <t>Dec. 31, 2021</t>
        </is>
      </c>
    </row>
    <row r="3">
      <c r="A3" s="3" t="inlineStr">
        <is>
          <t>Text Block [Abstract]</t>
        </is>
      </c>
    </row>
    <row r="4">
      <c r="A4" s="4" t="inlineStr">
        <is>
          <t>Summary of property and equipment</t>
        </is>
      </c>
      <c r="B4" s="4" t="inlineStr">
        <is>
          <t xml:space="preserve">Changes in cost 2021
Opening balance Additions Disposals Transfer Acquisitions of subsidiaries CTA (*) Closing balance
Furniture and fixtures 726 96 (6 ) — 677 (59 ) 1,434
Building improvements 2,997 1,055 (21 ) 88 3,625 (284 ) 7,460
Office equipment 2,249 400 (4 ) 10 1,105 (199 ) 3,561
Right-of-use 4,183 3,309 (97 ) — 5,571 (342 ) 12,624
Total - Cost of fixed assets 10,155 4,860 (128 ) 98 10,978 (884 ) 25,079
Changes in accumulated depreciation 2021
Opening balance Additions Disposals Transfer Acquisitions of subsidiaries CTA (*) Closing balance
(-) Furniture and fixtures (422 ) (77 ) 1 — (460 ) 39 (919 )
(-) Building improvements (2,070 ) (302 ) 14 — (1,386 ) 185 (3,559 )
(-) Office equipment (1,856 ) (203 ) 2 — (844 ) 177 (2,724 )
(-) Right-of-use (1,988 ) (1,201 ) 58 — (1,519 ) 181 (4,469 )
Total - Accumulated depreciation (6,336 ) (1,783 ) 75 — (4,209 ) 582 (11,671 )
Property and equipment, net 3,819 3,077 (53 ) 98 6,769 (302 ) 13,408
(*) CTA – Cumulative translation adjustment
Changes in cost 2020
Opening balance Additions Disposals Transfer CTA (*) Closing balance
Furniture and fixtures 883 15 — — (172 ) 726
Building improvements 3,617 34 — — (654 ) 2,997
Office equipment 2,617 114 — — (482 ) 2,249
Right-of-use 5,168 137 — — (1,122 ) 4,183
Total - Cost of fixed assets 12,285 300 — — (2,430 ) 10,155
Changes in accumulated depreciation 2020
Opening balance Additions Disposals Transfer CTA (*) Closing balance
(-) Furniture and fixtures (451 ) (71 ) — — 100 (422 )
(-) Building improvements (2,045 ) (391 ) — — 366 (2,070 )
(-) Office equipment (2,069 ) (192 ) — — 405 (1,856 )
(-) Right-of-use (1,256 ) (1,026 ) — — 294 (1,988 )
Total - Accumulated depreciation (5,821 ) (1,680 ) — — 1,165 (6,336 )
Property and equipment, net 6,464 (1,380 ) — — (1,265 ) 3,819
Changes in cost 2019
Opening balance Adoption of IFRS 16 Adjusted opening balance Additions Disposals Transfer CTA (*) Closing balance
Furniture and fixtures 900 — 900 15 (2 ) 2 (32 ) 883
Building improvements 3,771 — 3,771 34 — — (188 ) 3,617
Office equipment 2,558 — 2,558 99 — (2 ) (38 ) 2,617
Right-of-use — 5,132 5,132 — — — 36 5,168
Total - Cost of fixed assets 7,229 5,132 12,361 148 (2 ) — (222 ) 12,285
Changes in accumulated depreciation 2019
Opening balance Adoption of IFRS 16 Adjusted opening balance Additions Disposals Transfer CTA (*) Closing balance
(-) Furniture and fixtures (376 ) — (376 ) (93 ) — — 18 (451 )
(-) Building improvements (1,630 ) — (1,630 ) (477 ) — — 62 (2,045 )
(-) Office equipment (1,857 ) — (1,857 ) (277 ) — — 65 (2,069 )
(-) Right-of-use — — — (1,273 ) — — 17 (1,256 )
Total - Accumulated depreciation (3,863 ) — (3,863 ) (2,120 ) — — 162 (5,821 )
Property and equipment, net 3,366 5,132 8,498 (1,972 ) (2 ) — (60 ) 6,464
As of December 31, 2021, 2020 and 2019 there was no indication that any of these assets were impaired.
(a) The Group is the lessee in lease agreements for which the underlying assets are the office spaces located in São Paulo, Grand Cayman, Montevideo, London and Santiago. Depreciation expense relating to these assets was recognized in 2021 for the amount of US$ 1,201 (US$ 1,026 and US$ 1,273 for 2020 and 2019), see note 20 and note </t>
        </is>
      </c>
    </row>
    <row r="5">
      <c r="A5" s="4" t="inlineStr">
        <is>
          <t>Summary of breakdown of property plant and equipment by region</t>
        </is>
      </c>
      <c r="B5" s="4" t="inlineStr">
        <is>
          <t>(b) Following is the breakdown of the total Property and equipment assets by region:
2021 2020
Brazil 1,961 3,233
Cayman Islands 2,044 323
Chile 7,334 47
Other 2,069 216
Balance 13,408 3,81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1</t>
        </is>
      </c>
    </row>
    <row r="3">
      <c r="A3" s="3" t="inlineStr">
        <is>
          <t>Text Block [Abstract]</t>
        </is>
      </c>
    </row>
    <row r="4">
      <c r="A4" s="4" t="inlineStr">
        <is>
          <t>Summary of Intangible assets</t>
        </is>
      </c>
      <c r="B4" s="4" t="inlineStr">
        <is>
          <t>2021
Changes in costs Opening balance Additions Disposals Transfer Acquisitions of subsidiaries CTA (*) Closing balance
Placement agents (a) 36,896 — — — — (92 ) 36,804
Contractual rights (b) 44,156 — — — — — 44,156
Non-contractual — — — — 85,619 (914 ) 84,705
Software 1,313 292 (407 ) 324 397 (71 ) 1,848
Brands — — — — 15,598 (170 ) 15,428
Goodwill (d) — — — — 244,367 (1,476 ) 242,891
Total - Cost of intangible assets 82,365 292 (407 ) 324 345,981 (2,723 ) 425,832
2021
Changes in accumulated amortization Opening balance Additions Disposals Transfer Acquisitions of subsidiaries CTA (*) Closing Balance
(-) Placement agents (a) (28,915 ) (2,148 ) — — — 67 (30,996 )
(-) Contractual rights (b) (30,428 ) (3,623 ) — — — — (34,051 )
(-) Non-contractual o — (785 ) — — — — (785 )
(-) Software (665 ) (164 ) 407 (422 ) (39 ) 44 (839 )
(-) Brands — (253 ) — — — — (253 )
Total - Accumulated amortization (60,008 ) (6,973 ) 407 (422 ) (39 ) 111 (66,924 )
Intangible assets, net 22,357 (6,681 ) — (98 ) 345,942 (2,612 ) 358,908
2020
Changes in costs Opening balance Additions Disposals Transfer CTA (*) Closing Balance
Placement agents (a) 35,284 2,000 — — (388 ) 36,896
Contractual rights (b) 44,156 — — — — 44,156
Software 887 497 — — (71 ) 1,313
Total - Cost of intangible assets 80,327 2,497 — — (459 ) 82,365
2020
Changes in accumulated amortization Opening Balance Additions Disposals Transfer CTA (*) Closing Balance
(-) Placement agents (a) (27,387 ) (2,300 ) — — 772 (28,915 )
(-) Contractual rights (b) (26,805 ) (3,623 ) — — — (30,428 )
(-) Software (678 ) (84 ) — — 97 (665 )
Total - Accumulated amortization (54,870 ) (6,007 ) — — 869 (60,008 )
Intangible assets, net 25,457 (3,510 ) — — 410 22,357
2019
Changes in costs Opening balance Additions Disposals Transfer CTA (*) Closing Balance
Placement agents (a) 35,350 3 — — (69 ) 35,284
Contractual rights (b) 44,156 — — — — 44,156
Software 931 66 (74 ) — (36 ) 887
Total - Cost of intangible assets 80,437 69 (74 ) — (105 ) 80,327
2019
Changes in accumulated amortization Opening Additions Disposals Transfer CTA (*) Closing
(-) Placement agents (a) (25,153 ) (2,297 ) — — 63 (27,387 )
(-) Contrac t (23,042 ) (3,763 ) — — — (26,805 )
(-) Software (688 ) (96 ) — — 106 (678 )
Total - Accumulated amortization (48,883 ) (6,156 ) — — 169 (54,870 )
Intangible assets, net 31,554 (6,087 ) (74 ) — 64 25,457</t>
        </is>
      </c>
    </row>
    <row r="5">
      <c r="A5" s="4" t="inlineStr">
        <is>
          <t>Summary of remaining balance expected to be amortized</t>
        </is>
      </c>
      <c r="B5" s="4" t="inlineStr">
        <is>
          <t>The remaining balance, as of December 31, 2021, is expected to be amortized as shown below:
2022 2023 2024 2025 2026 2027 2028 2029 2030 2031 Total
Placement agent fees 1,403 1,208 1,108 990 197 197 180 175 175 175 5,808</t>
        </is>
      </c>
    </row>
    <row r="6">
      <c r="A6" s="4" t="inlineStr">
        <is>
          <t>Summary of the Inputs to determine value in use</t>
        </is>
      </c>
      <c r="B6" s="4" t="inlineStr">
        <is>
          <t xml:space="preserve">Inputs to determine value in use
Forecast period January 1, 2022 - December 31, 2026
GDP Growth rate - Chile 2% - 3%
GDP Growth rate - United States of America 2% - 3%
Annual inflation rate – Chile 3% - 4.4%
Annual inflation rate – United States of America 2.3% to 3.5%
USD/CLP average exchange rate 736 – 751
Discount rate 13.9% - 16.77% </t>
        </is>
      </c>
    </row>
    <row r="7">
      <c r="A7" s="4" t="inlineStr">
        <is>
          <t>Summary of breakdown of the total intangible assets</t>
        </is>
      </c>
      <c r="B7" s="4" t="inlineStr">
        <is>
          <t>(e) Following is the breakdown of intangible assets by region:
2021 2020
Brazil 696 815
Cayman Islands 219,019 21,542
Chile * 139,184 —
Other 9 —
Balance 358,908 22,35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5" customWidth="1" min="5" max="5"/>
    <col width="18" customWidth="1" min="6" max="6"/>
    <col width="34" customWidth="1" min="7" max="7"/>
    <col width="44" customWidth="1" min="8" max="8"/>
    <col width="26" customWidth="1" min="9" max="9"/>
  </cols>
  <sheetData>
    <row r="1">
      <c r="A1" s="1" t="inlineStr">
        <is>
          <t>Consolidated Statement of Changes In Equity - USD ($) $ in Thousands</t>
        </is>
      </c>
      <c r="B1" s="2" t="inlineStr">
        <is>
          <t>Total</t>
        </is>
      </c>
      <c r="C1" s="2" t="inlineStr">
        <is>
          <t>Capital</t>
        </is>
      </c>
      <c r="D1" s="2" t="inlineStr">
        <is>
          <t>Additional paid-in capital</t>
        </is>
      </c>
      <c r="E1" s="2" t="inlineStr">
        <is>
          <t>Other reserves</t>
        </is>
      </c>
      <c r="F1" s="2" t="inlineStr">
        <is>
          <t>Retained earnings</t>
        </is>
      </c>
      <c r="G1" s="2" t="inlineStr">
        <is>
          <t>Cumulative translation adjustment</t>
        </is>
      </c>
      <c r="H1" s="2" t="inlineStr">
        <is>
          <t>Equity attributable to owners of the Parent</t>
        </is>
      </c>
      <c r="I1" s="2" t="inlineStr">
        <is>
          <t>Non-controlling interests</t>
        </is>
      </c>
    </row>
    <row r="2">
      <c r="A2" s="4" t="inlineStr">
        <is>
          <t>Beginning balance at Dec. 31, 2018</t>
        </is>
      </c>
      <c r="B2" s="6" t="n">
        <v>78336</v>
      </c>
      <c r="C2" s="6" t="n">
        <v>1</v>
      </c>
      <c r="D2" s="6" t="n">
        <v>1557</v>
      </c>
      <c r="F2" s="6" t="n">
        <v>73341</v>
      </c>
      <c r="G2" s="6" t="n">
        <v>-2853</v>
      </c>
      <c r="H2" s="6" t="n">
        <v>72046</v>
      </c>
      <c r="I2" s="6" t="n">
        <v>6290</v>
      </c>
    </row>
    <row r="3">
      <c r="A3" s="4" t="inlineStr">
        <is>
          <t>Cumulative translation adjustment</t>
        </is>
      </c>
      <c r="B3" s="5" t="n">
        <v>-3641</v>
      </c>
      <c r="G3" s="5" t="n">
        <v>-3031</v>
      </c>
      <c r="H3" s="5" t="n">
        <v>-3031</v>
      </c>
      <c r="I3" s="5" t="n">
        <v>-610</v>
      </c>
    </row>
    <row r="4">
      <c r="A4" s="4" t="inlineStr">
        <is>
          <t>Net income for the year</t>
        </is>
      </c>
      <c r="B4" s="5" t="n">
        <v>60938</v>
      </c>
      <c r="F4" s="5" t="n">
        <v>58539</v>
      </c>
      <c r="H4" s="5" t="n">
        <v>58539</v>
      </c>
      <c r="I4" s="5" t="n">
        <v>2399</v>
      </c>
    </row>
    <row r="5">
      <c r="A5" s="4" t="inlineStr">
        <is>
          <t>Dividends paid</t>
        </is>
      </c>
      <c r="B5" s="5" t="n">
        <v>-46886</v>
      </c>
      <c r="F5" s="5" t="n">
        <v>-46397</v>
      </c>
      <c r="H5" s="5" t="n">
        <v>-46397</v>
      </c>
      <c r="I5" s="5" t="n">
        <v>-489</v>
      </c>
    </row>
    <row r="6">
      <c r="A6" s="4" t="inlineStr">
        <is>
          <t>Ending balance at Dec. 31, 2019</t>
        </is>
      </c>
      <c r="B6" s="5" t="n">
        <v>88747</v>
      </c>
      <c r="C6" s="5" t="n">
        <v>1</v>
      </c>
      <c r="D6" s="5" t="n">
        <v>1557</v>
      </c>
      <c r="F6" s="5" t="n">
        <v>85483</v>
      </c>
      <c r="G6" s="5" t="n">
        <v>-5884</v>
      </c>
      <c r="H6" s="5" t="n">
        <v>81157</v>
      </c>
      <c r="I6" s="5" t="n">
        <v>7590</v>
      </c>
    </row>
    <row r="7">
      <c r="A7" s="4" t="inlineStr">
        <is>
          <t>Cumulative translation adjustment</t>
        </is>
      </c>
      <c r="B7" s="5" t="n">
        <v>-3774</v>
      </c>
      <c r="F7" s="5" t="n">
        <v>-1503</v>
      </c>
      <c r="G7" s="5" t="n">
        <v>-360</v>
      </c>
      <c r="H7" s="5" t="n">
        <v>-1863</v>
      </c>
      <c r="I7" s="5" t="n">
        <v>-1911</v>
      </c>
    </row>
    <row r="8">
      <c r="A8" s="4" t="inlineStr">
        <is>
          <t>Net income for the year</t>
        </is>
      </c>
      <c r="B8" s="5" t="n">
        <v>61840</v>
      </c>
      <c r="F8" s="5" t="n">
        <v>62209</v>
      </c>
      <c r="H8" s="5" t="n">
        <v>62209</v>
      </c>
      <c r="I8" s="5" t="n">
        <v>-369</v>
      </c>
    </row>
    <row r="9">
      <c r="A9" s="4" t="inlineStr">
        <is>
          <t>Dividends paid</t>
        </is>
      </c>
      <c r="B9" s="5" t="n">
        <v>-64481</v>
      </c>
      <c r="F9" s="5" t="n">
        <v>-60929</v>
      </c>
      <c r="H9" s="5" t="n">
        <v>-60929</v>
      </c>
      <c r="I9" s="5" t="n">
        <v>-3552</v>
      </c>
    </row>
    <row r="10">
      <c r="A10" s="4" t="inlineStr">
        <is>
          <t>Dividends declared</t>
        </is>
      </c>
      <c r="B10" s="5" t="n">
        <v>-23259</v>
      </c>
      <c r="F10" s="5" t="n">
        <v>-23259</v>
      </c>
      <c r="H10" s="5" t="n">
        <v>-23259</v>
      </c>
    </row>
    <row r="11">
      <c r="A11" s="4" t="inlineStr">
        <is>
          <t>Ending balance at Dec. 31, 2020</t>
        </is>
      </c>
      <c r="B11" s="5" t="n">
        <v>59073</v>
      </c>
      <c r="C11" s="5" t="n">
        <v>1</v>
      </c>
      <c r="D11" s="5" t="n">
        <v>1557</v>
      </c>
      <c r="F11" s="5" t="n">
        <v>62001</v>
      </c>
      <c r="G11" s="5" t="n">
        <v>-6244</v>
      </c>
      <c r="H11" s="5" t="n">
        <v>57315</v>
      </c>
      <c r="I11" s="5" t="n">
        <v>1758</v>
      </c>
    </row>
    <row r="12">
      <c r="A12" s="4" t="inlineStr">
        <is>
          <t>Cumulative translation adjustment</t>
        </is>
      </c>
      <c r="B12" s="5" t="n">
        <v>-3466</v>
      </c>
      <c r="G12" s="5" t="n">
        <v>-3378</v>
      </c>
      <c r="H12" s="5" t="n">
        <v>-3378</v>
      </c>
      <c r="I12" s="5" t="n">
        <v>-88</v>
      </c>
    </row>
    <row r="13">
      <c r="A13" s="4" t="inlineStr">
        <is>
          <t>Net income for the year</t>
        </is>
      </c>
      <c r="B13" s="5" t="n">
        <v>121191</v>
      </c>
      <c r="F13" s="5" t="n">
        <v>122476</v>
      </c>
      <c r="G13" s="5" t="n">
        <v>0</v>
      </c>
      <c r="H13" s="5" t="n">
        <v>122476</v>
      </c>
      <c r="I13" s="5" t="n">
        <v>-1285</v>
      </c>
    </row>
    <row r="14">
      <c r="A14" s="4" t="inlineStr">
        <is>
          <t>Dividends declared</t>
        </is>
      </c>
      <c r="B14" s="5" t="n">
        <v>-96529</v>
      </c>
      <c r="F14" s="5" t="n">
        <v>-96529</v>
      </c>
      <c r="G14" s="5" t="n">
        <v>0</v>
      </c>
      <c r="H14" s="5" t="n">
        <v>-96529</v>
      </c>
      <c r="I14" s="5" t="n">
        <v>0</v>
      </c>
    </row>
    <row r="15">
      <c r="A15" s="4" t="inlineStr">
        <is>
          <t>Share Split</t>
        </is>
      </c>
      <c r="C15" s="5" t="n">
        <v>11</v>
      </c>
      <c r="D15" s="5" t="n">
        <v>-11</v>
      </c>
    </row>
    <row r="16">
      <c r="A16" s="4" t="inlineStr">
        <is>
          <t>Capital issuance</t>
        </is>
      </c>
      <c r="B16" s="5" t="n">
        <v>510299</v>
      </c>
      <c r="C16" s="5" t="n">
        <v>3</v>
      </c>
      <c r="D16" s="5" t="n">
        <v>510296</v>
      </c>
      <c r="H16" s="5" t="n">
        <v>510299</v>
      </c>
    </row>
    <row r="17">
      <c r="A17" s="4" t="inlineStr">
        <is>
          <t>Transactions costs</t>
        </is>
      </c>
      <c r="B17" s="5" t="n">
        <v>-27047</v>
      </c>
      <c r="D17" s="5" t="n">
        <v>-27047</v>
      </c>
      <c r="H17" s="5" t="n">
        <v>-27047</v>
      </c>
    </row>
    <row r="18">
      <c r="A18" s="4" t="inlineStr">
        <is>
          <t>Grant of share based incentive plan</t>
        </is>
      </c>
      <c r="B18" s="5" t="n">
        <v>764</v>
      </c>
      <c r="E18" s="6" t="n">
        <v>764</v>
      </c>
      <c r="H18" s="5" t="n">
        <v>764</v>
      </c>
    </row>
    <row r="19">
      <c r="A19" s="4" t="inlineStr">
        <is>
          <t>Changes in interest of subsidiaries</t>
        </is>
      </c>
      <c r="D19" s="5" t="n">
        <v>385</v>
      </c>
      <c r="H19" s="5" t="n">
        <v>385</v>
      </c>
      <c r="I19" s="5" t="n">
        <v>-385</v>
      </c>
    </row>
    <row r="20">
      <c r="A20" s="4" t="inlineStr">
        <is>
          <t>Ending balance at Dec. 31, 2021</t>
        </is>
      </c>
      <c r="B20" s="6" t="n">
        <v>564285</v>
      </c>
      <c r="C20" s="6" t="n">
        <v>15</v>
      </c>
      <c r="D20" s="6" t="n">
        <v>485180</v>
      </c>
      <c r="E20" s="6" t="n">
        <v>764</v>
      </c>
      <c r="F20" s="6" t="n">
        <v>87948</v>
      </c>
      <c r="G20" s="6" t="n">
        <v>-9622</v>
      </c>
      <c r="H20" s="6" t="n">
        <v>564285</v>
      </c>
      <c r="I2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rsonnel and related taxes payable (Tables)</t>
        </is>
      </c>
      <c r="B1" s="2" t="inlineStr">
        <is>
          <t>12 Months Ended</t>
        </is>
      </c>
    </row>
    <row r="2">
      <c r="B2" s="2" t="inlineStr">
        <is>
          <t>Dec. 31, 2021</t>
        </is>
      </c>
    </row>
    <row r="3">
      <c r="A3" s="3" t="inlineStr">
        <is>
          <t>Text Block [Abstract]</t>
        </is>
      </c>
    </row>
    <row r="4">
      <c r="A4" s="4" t="inlineStr">
        <is>
          <t>Summary of Personnel and related taxes payable</t>
        </is>
      </c>
      <c r="B4" s="4" t="inlineStr">
        <is>
          <t>2021 2020
Personnel and related taxes 1,866 372
Accrued vacation and related charges 2,003 920
Employee profit sharing (a) 32,043 10,239
Officers’ Fund (b) 1,852 1,271
Personnel and related taxes payable - current liabilities 37,764 12,802
Officers’ Fund (b) 3,029 1,527
Strategic Bonus (c) 2,223 —
Personnel - non-current 5,252 1,52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Dec. 31, 2021</t>
        </is>
      </c>
    </row>
    <row r="3">
      <c r="A3" s="3" t="inlineStr">
        <is>
          <t>Text Block [Abstract]</t>
        </is>
      </c>
    </row>
    <row r="4">
      <c r="A4" s="4" t="inlineStr">
        <is>
          <t>Summary of taxes payable</t>
        </is>
      </c>
      <c r="B4" s="4" t="inlineStr">
        <is>
          <t>2021 2020
Taxes on revenues 1,425 902
Income taxes 2,112 119
Other taxes payable 352 49
Taxes payable 3,889 1,07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1</t>
        </is>
      </c>
    </row>
    <row r="3">
      <c r="A3" s="3" t="inlineStr">
        <is>
          <t>Text Block [Abstract]</t>
        </is>
      </c>
    </row>
    <row r="4">
      <c r="A4" s="4" t="inlineStr">
        <is>
          <t>Schedule of other liabilities</t>
        </is>
      </c>
      <c r="B4" s="4" t="inlineStr">
        <is>
          <t xml:space="preserve">2021 2020
Placement agent fees 50 1,250
Suppliers 7,223 3,039
Advances from customers — 1,688
Occupancy costs 149 146
Lease liabilities (a) 951 780
Other current liabilities 18 10
Other current liabilities 8,391 6,913
Investment fund participating share in Patria Brazilian Private Equity III, Ltd., and Patria Brazil Real Estate Fund General Partner II, Ltd. (b) 796 1,515
Lease liabilities (a) 6,913 802
Other non-current 37 57
Other non-current 7,746 2,374
(a) The Group is the lessee in lease agreements for which the underlying assets are the office spaces located in São Paulo, Grand Cayman, Montevideo, London and Santiago. See note 20.
(b) This liability refers to a participating share held by a related party in Patria Brazilian Private Equity III, Ltd., and Patria Brazil Real Estate Fund General Partner II, Ltd. that gives it the right to all returns and the related investment in PBPE Fund III (Ontario), L.P. and Patria Brazil Real Estate Fund II, L.P. For more details, see note 12(b).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taxes (Tables)</t>
        </is>
      </c>
      <c r="B1" s="2" t="inlineStr">
        <is>
          <t>12 Months Ended</t>
        </is>
      </c>
    </row>
    <row r="2">
      <c r="B2" s="2" t="inlineStr">
        <is>
          <t>Dec. 31, 2021</t>
        </is>
      </c>
    </row>
    <row r="3">
      <c r="A3" s="3" t="inlineStr">
        <is>
          <t>Text Block [Abstract]</t>
        </is>
      </c>
    </row>
    <row r="4">
      <c r="A4" s="4" t="inlineStr">
        <is>
          <t>Schedule of deferred tax</t>
        </is>
      </c>
      <c r="B4" s="4" t="inlineStr">
        <is>
          <t xml:space="preserve">2021 2020
Deferred tax on the provision for employee profit sharing and other personnel accruals (a) 3,998 1,945
Deferred tax on management fee provision(a) — 391
Deferred tax on accruals for expenses 108 —
Deferred tax on tax depreciation of fixed assets (275 ) —
Deferred tax on performance fees - IFRS 15 (123 ) —
Deferred tax on gain from bargain purchase (b) (158 ) —
Deferred tax on initial application of IFRS 16 * (93 ) (185 )
Other deferred taxes (11 ) 2
Deferred taxes 3,446 2,153
(a) Deferred tax is calculated on temporary differences in the provision for employee profit-sharing and management fee write-offs.
(b) On December 26, 2016, Moneda Servicios y Asesorías merged with Moneda Asset Management SpA. As a result of the merger, a gain from bargain purchase was generated, considering that the total value of the investment made by the merging company in the shares or social rights of the merged company was less than the tax value of the tax assets, as of the date of merger. The gain from bargain purchase is distributed among all the non-monetary non-monetary </t>
        </is>
      </c>
    </row>
    <row r="5">
      <c r="A5" s="4" t="inlineStr">
        <is>
          <t>Summary of deferred tax assets and liabilities</t>
        </is>
      </c>
      <c r="B5" s="4" t="inlineStr">
        <is>
          <t xml:space="preserve">Deferred tax assets Employee profit sharing provision Management fee provision Taxable Goodwill Tax on Accrual for expenses Tax depreciation of fixed assets IFRS 15 Gain Impact of IFRS 16 Other Total
As of December 31, 2018 2,572 954 2,403 — — — — — (65 ) 5,864
(Charged)/credited
- to profit or loss 648 488 (1,143 ) — — — — 42 62 97
- directly to equity / CTA — — — — — — — (359 ) — (359 )
As of December 31, 2019 3,220 1,442 1,260 — — — — (317 ) (3 ) 5,602
(Charged)/credited
- to profit or loss (560 ) (724 ) (984 ) — — — — 61 (38 ) (2,245 )
- directly to equity / CTA (715 ) (327 ) (276 ) — — — — 71 43 (1,204 )
As of December 31, 2020* 1,945 391 — — — — — (185 ) 2 2,153
(Charged)/credited
- to profit or loss 1,623 (359 ) — 107 (52 ) (40 ) 6 58 (32 ) 1,311
- directly to equity / CTA 430 (32 ) — 1 (223 ) (83 ) (164 ) 34 19 (18 )
As of December 31, 2021 3,998 — — 108 (275 ) (123 ) (158 ) (93 ) (11 ) 3,446
* Deferred tax liability balances (US$ 185) were reclassified to deferred tax assets considering taxes are for the same taxable entity and taxation authority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Tables)</t>
        </is>
      </c>
      <c r="B1" s="2" t="inlineStr">
        <is>
          <t>12 Months Ended</t>
        </is>
      </c>
    </row>
    <row r="2">
      <c r="B2" s="2" t="inlineStr">
        <is>
          <t>Dec. 31, 2021</t>
        </is>
      </c>
    </row>
    <row r="3">
      <c r="A3" s="3" t="inlineStr">
        <is>
          <t>Text Block [Abstract]</t>
        </is>
      </c>
    </row>
    <row r="4">
      <c r="A4" s="4" t="inlineStr">
        <is>
          <t>Summary of Amounts Recognized In The Statement of Financial Position</t>
        </is>
      </c>
      <c r="B4" s="4" t="inlineStr">
        <is>
          <t>Amounts recognized in the Consolidated Statement of Financial Position
2021 2020
Right-of-use 12,624 4,183
(-) Depreciation of right-of-use (4,469 ) (1,988 )
Right-of-use 8,155 2,195
Lease liabilities (current) (a) 951 780
Lease liabilities (non-current) (a) 6,913 802
Lease liabilities 7,864 1,582</t>
        </is>
      </c>
    </row>
    <row r="5">
      <c r="A5" s="4" t="inlineStr">
        <is>
          <t>Summary of Amounts Recognized In The Statement of Profit Or Loss</t>
        </is>
      </c>
      <c r="B5" s="4" t="inlineStr">
        <is>
          <t>Amounts recognized in the Consolidated Income Statement
2021 2020 2019
Depreciation of right-of-use (b) (1,201 ) (1,026 ) (1,273 )
Interest on lease liabilities (b) (1,022 ) (869 ) (91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from services (Tables)</t>
        </is>
      </c>
      <c r="B1" s="2" t="inlineStr">
        <is>
          <t>12 Months Ended</t>
        </is>
      </c>
    </row>
    <row r="2">
      <c r="B2" s="2" t="inlineStr">
        <is>
          <t>Dec. 31, 2021</t>
        </is>
      </c>
    </row>
    <row r="3">
      <c r="A3" s="3" t="inlineStr">
        <is>
          <t>Text Block [Abstract]</t>
        </is>
      </c>
    </row>
    <row r="4">
      <c r="A4" s="4" t="inlineStr">
        <is>
          <t>Summary of revenue from services</t>
        </is>
      </c>
      <c r="B4" s="4" t="inlineStr">
        <is>
          <t xml:space="preserve">2021 2020 2019
Revenue from management fees 144,654 112,870 104,872
Revenue from incentive fees 4,915 3,450 18,079
Revenue from performance fees (a) 89,295 — 4,866
Fund fees 238,864 116,320 127,817
Revenue from advisory and other ancillary fees 731 2,491 978
Total gross revenue from services 239,595 118,811 128,795
Taxes on revenue - management fees (3,587 ) (3,051 ) (2,589 )
Taxes on revenue - incentive fees (231 ) (388 ) (2,040 )
Taxes on revenue - performance fees (170 ) — (542 )
Taxes on revenue - advisory and other ancillary fees (92 ) (355 ) (139 )
Taxes on revenue (4,080 ) (3,794 ) (5,580 )
Revenue from services 235,515 115,017 123,215
The following is the breakdown of revenue by region (b):
Brazil 25,725 28,452 35,886
British Virgin Islands 2,311 — —
Cayman Islands 200,695 86,565 87,329
Chile 5,215 — —
United States of America 1,569 — —
Net revenue from services 235,515 115,017 123,215
(a) Performance fees are primarily generated when the return of the investment funds surpass the performance hurdle set out in the related charters. Since the investment funds’ performance are susceptible to market volatility and to factors out of the Group’s control, the related fees fall under the variable consideration defined in IFRS 15. According to the referred standard, the Group recognizes these fees at a point in time when the related uncertainties are resolved, the likelihood of a claw-back or reversal is improbable and the likely amount of the transaction prices can be estimated without significant chance of reversal, indicating high probability of economic benefits and cash inflow to the Group. An amount of US$ 87.8 million is included under performance fees from PBPE Fund III (Ontario), L.P. determined in accordance with above.
(b) Disclosure of revenue by geographic location is based on the registered domicile of the manager receiving fees. The investment funds managed by the Group attract and retain many global investors that represent the Group’s portfolio of clients. None of the Group’s individual clients represents more than 10 % of the total revenues for the presented year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st of services rendered (Tables)</t>
        </is>
      </c>
      <c r="B1" s="2" t="inlineStr">
        <is>
          <t>12 Months Ended</t>
        </is>
      </c>
    </row>
    <row r="2">
      <c r="B2" s="2" t="inlineStr">
        <is>
          <t>Dec. 31, 2021</t>
        </is>
      </c>
    </row>
    <row r="3">
      <c r="A3" s="3" t="inlineStr">
        <is>
          <t>Text Block [Abstract]</t>
        </is>
      </c>
    </row>
    <row r="4">
      <c r="A4" s="4" t="inlineStr">
        <is>
          <t>Summary of Cost of services rendered</t>
        </is>
      </c>
      <c r="B4" s="4" t="inlineStr">
        <is>
          <t xml:space="preserve">2021 2020 2019
Salaries and wages (11,593 ) (7,896 ) (10,165 )
Partners’ compensation (note 30(a)) (2,784 ) (2,582 ) (2,738 )
Officers’ Fund (2,196 ) (431 ) 1,037
Rewards and bonuses (21,828 ) (11,800 ) (17,785 )
Social security contributions and payroll taxes (3,898 ) (2,356 ) (4,684 )
Carried interest bonuses (890 ) — —
Share based incentive plan (note 27(d)) (764 ) — —
Strategic Bonus (15 ) — —
Other short-term benefits (3,636 ) (2,164 ) (2,563 )
Personnel expenses (47,604 ) (27,229 ) (36,898 )
Amortization of placement agents’ fees (note 14) (2,148 ) (2,300 ) (2,270 )
Rebate fees (364 ) (30 ) (27 )
Amortization of contractual rights (note 14) (3,623 ) (3,623 ) (3,763 )
Amortization of non-contractual (785 ) — —
Amortization of intangible assets (6,920 ) (5,953 ) (6,060 )
Carried interest allocation (a) (30,204 ) — —
Deferred consideration (b) (2,037 ) — —
Costs of services rendered (86,765 ) (33,182 ) (42,958 )
(a) This expense refers to a carried interest share held by a related party (representing the Group’s senior managing directors and employees) in Patria Brazilian Private Equity III, Ltd. that gives it the right to up to
(b) Refer to note 28 for details on deferred consideration accrued.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ministrative expenses (Tables)</t>
        </is>
      </c>
      <c r="B1" s="2" t="inlineStr">
        <is>
          <t>12 Months Ended</t>
        </is>
      </c>
    </row>
    <row r="2">
      <c r="B2" s="2" t="inlineStr">
        <is>
          <t>Dec. 31, 2021</t>
        </is>
      </c>
    </row>
    <row r="3">
      <c r="A3" s="3" t="inlineStr">
        <is>
          <t>Text Block [Abstract]</t>
        </is>
      </c>
    </row>
    <row r="4">
      <c r="A4" s="4" t="inlineStr">
        <is>
          <t>Summary of administrative expenses</t>
        </is>
      </c>
      <c r="B4" s="4" t="inlineStr">
        <is>
          <t>2021 2020 2019
Professional services (6,439 ) (7,351 ) (5,852 )
IT and telecom services (1,762 ) (1,085 ) (1,262 )
Depreciation of right-of-use (1,201 ) (1,026 ) (1,273 )
Travel expenses (1,137 ) (1,586 ) (2,760 )
Depreciation of property and equipment (582 ) (654 ) (847 )
Occupancy expenses (578 ) (977 ) (1,339 )
Taxes and contributions (340 ) (189 ) (358 )
Brand amortization (253 ) — —
Marketing and events (338 ) (495 ) (709 )
Materials and supplies (191 ) (153 ) (227 )
Software amortization (164 ) (84 ) (96 )
Other administrative expenses (1,400 ) (1,027 ) (979 )
Administrative expenses (14,385 ) (14,627 ) (15,70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come/(expenses) (Tables)</t>
        </is>
      </c>
      <c r="B1" s="2" t="inlineStr">
        <is>
          <t>12 Months Ended</t>
        </is>
      </c>
    </row>
    <row r="2">
      <c r="B2" s="2" t="inlineStr">
        <is>
          <t>Dec. 31, 2021</t>
        </is>
      </c>
    </row>
    <row r="3">
      <c r="A3" s="3" t="inlineStr">
        <is>
          <t>Text Block [Abstract]</t>
        </is>
      </c>
    </row>
    <row r="4">
      <c r="A4" s="4" t="inlineStr">
        <is>
          <t>Summary of Other income/(expenses)</t>
        </is>
      </c>
      <c r="B4" s="4" t="inlineStr">
        <is>
          <t xml:space="preserve">2021 2020 2019
Net loss on sale of property and equipment (a) (52 ) — (1 )
Net gain on sale of subsidiary (b) 25 — —
Net loss on transfer of investment (c) (734 ) — —
IPO expenses and IPO related bonuses (d) (2,862 ) (2,169 ) —
Transaction costs (e) (8,550 ) 129 67
Other (333 ) — —
Other income/(expenses) (12,506 ) (2,040 ) 66
(a) Loss on sale of property and equipment was recognized on retirement of right of use assets related to the lease of the London office, terminated in May 2021.
(b) Gain on sale of subsidiary was recognized related to sale of Pátria Companhia Securitizadora de Créditos Imobiliários as disclosed under note 5 (p).
(c) Net loss on transfer of investment fund, Patria Infra Energia Core FIP EM Infraestrutura from PILTDA to Patria Finance Ltd. The loss results mainly from the decrease in unit price between acquisition date and transfer date.
(d) IPO expenses and IPO-related bonuses were recognized related to the Company’s Initial Public Offering which concluded on January 21, 2021. The amount was considered according to the costs allocated to the secondary offering and includes non-cash expenses of
(e) Transaction costs relate to expenses incurred on acquisition of subsidiaries for business combination.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ial income/(expense) (Tables)</t>
        </is>
      </c>
      <c r="B1" s="2" t="inlineStr">
        <is>
          <t>12 Months Ended</t>
        </is>
      </c>
    </row>
    <row r="2">
      <c r="B2" s="2" t="inlineStr">
        <is>
          <t>Dec. 31, 2021</t>
        </is>
      </c>
    </row>
    <row r="3">
      <c r="A3" s="3" t="inlineStr">
        <is>
          <t>Text Block [Abstract]</t>
        </is>
      </c>
    </row>
    <row r="4">
      <c r="A4" s="4" t="inlineStr">
        <is>
          <t>Summary of Net Financial Income/(Expense)</t>
        </is>
      </c>
      <c r="B4" s="4" t="inlineStr">
        <is>
          <t>2021 2020 2019
Net financial investment income 355 366 890
Valuation adjustment on long-term investments 226 (91 ) 46
Net exchange variation 601 501 10
Banking fees (441 ) (103 ) (151 )
Interest on le a (1,022 ) (869 ) (918 )
Other financial income/(expenses) (6 ) 4 (47 )
Net financial income/(expense) (287 ) (192 ) (17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 for the period</t>
        </is>
      </c>
      <c r="C4" s="6" t="n">
        <v>121191</v>
      </c>
      <c r="D4" s="6" t="n">
        <v>61840</v>
      </c>
      <c r="E4" s="6" t="n">
        <v>60938</v>
      </c>
    </row>
    <row r="5">
      <c r="A5" s="3" t="inlineStr">
        <is>
          <t>Adjustments to net income for the year</t>
        </is>
      </c>
    </row>
    <row r="6">
      <c r="A6" s="4" t="inlineStr">
        <is>
          <t>Depreciation expense</t>
        </is>
      </c>
      <c r="C6" s="5" t="n">
        <v>1783</v>
      </c>
      <c r="D6" s="5" t="n">
        <v>1680</v>
      </c>
      <c r="E6" s="5" t="n">
        <v>2120</v>
      </c>
    </row>
    <row r="7">
      <c r="A7" s="4" t="inlineStr">
        <is>
          <t>Amortization expense</t>
        </is>
      </c>
      <c r="C7" s="5" t="n">
        <v>6973</v>
      </c>
      <c r="D7" s="5" t="n">
        <v>6007</v>
      </c>
      <c r="E7" s="5" t="n">
        <v>6156</v>
      </c>
    </row>
    <row r="8">
      <c r="A8" s="4" t="inlineStr">
        <is>
          <t>IPO expenses accrual</t>
        </is>
      </c>
      <c r="C8" s="5" t="n">
        <v>270</v>
      </c>
    </row>
    <row r="9">
      <c r="A9" s="4" t="inlineStr">
        <is>
          <t>Loss on transfer of investment</t>
        </is>
      </c>
      <c r="C9" s="5" t="n">
        <v>734</v>
      </c>
    </row>
    <row r="10">
      <c r="A10" s="4" t="inlineStr">
        <is>
          <t>Net financial investment income</t>
        </is>
      </c>
      <c r="C10" s="5" t="n">
        <v>-355</v>
      </c>
      <c r="D10" s="5" t="n">
        <v>-366</v>
      </c>
      <c r="E10" s="5" t="n">
        <v>-890</v>
      </c>
    </row>
    <row r="11">
      <c r="A11" s="4" t="inlineStr">
        <is>
          <t>Valuation adjustment of long-term investments</t>
        </is>
      </c>
      <c r="C11" s="5" t="n">
        <v>-226</v>
      </c>
      <c r="D11" s="5" t="n">
        <v>91</v>
      </c>
      <c r="E11" s="5" t="n">
        <v>46</v>
      </c>
    </row>
    <row r="12">
      <c r="A12" s="4" t="inlineStr">
        <is>
          <t>Interest expense on lease liabilities</t>
        </is>
      </c>
      <c r="B12" s="4" t="inlineStr">
        <is>
          <t>[1]</t>
        </is>
      </c>
      <c r="C12" s="5" t="n">
        <v>1022</v>
      </c>
      <c r="D12" s="5" t="n">
        <v>869</v>
      </c>
      <c r="E12" s="5" t="n">
        <v>918</v>
      </c>
    </row>
    <row r="13">
      <c r="A13" s="4" t="inlineStr">
        <is>
          <t>Deferred income taxes expense</t>
        </is>
      </c>
      <c r="C13" s="5" t="n">
        <v>-1311</v>
      </c>
      <c r="D13" s="5" t="n">
        <v>2245</v>
      </c>
      <c r="E13" s="5" t="n">
        <v>-270</v>
      </c>
    </row>
    <row r="14">
      <c r="A14" s="4" t="inlineStr">
        <is>
          <t>Current income taxes expense</t>
        </is>
      </c>
      <c r="C14" s="5" t="n">
        <v>1692</v>
      </c>
      <c r="D14" s="5" t="n">
        <v>891</v>
      </c>
      <c r="E14" s="5" t="n">
        <v>3783</v>
      </c>
    </row>
    <row r="15">
      <c r="A15" s="4" t="inlineStr">
        <is>
          <t>Share based incentive plan</t>
        </is>
      </c>
      <c r="C15" s="5" t="n">
        <v>764</v>
      </c>
    </row>
    <row r="16">
      <c r="A16" s="4" t="inlineStr">
        <is>
          <t>Other non-cash effects</t>
        </is>
      </c>
      <c r="C16" s="5" t="n">
        <v>-369</v>
      </c>
      <c r="D16" s="5" t="n">
        <v>-243</v>
      </c>
      <c r="E16" s="5" t="n">
        <v>-3469</v>
      </c>
    </row>
    <row r="17">
      <c r="A17" s="3" t="inlineStr">
        <is>
          <t>Changes in operating assets and liabilities</t>
        </is>
      </c>
    </row>
    <row r="18">
      <c r="A18" s="4" t="inlineStr">
        <is>
          <t>Accounts receivable</t>
        </is>
      </c>
      <c r="C18" s="5" t="n">
        <v>-62745</v>
      </c>
      <c r="D18" s="5" t="n">
        <v>-22560</v>
      </c>
      <c r="E18" s="5" t="n">
        <v>-17460</v>
      </c>
    </row>
    <row r="19">
      <c r="A19" s="4" t="inlineStr">
        <is>
          <t>Projects advances</t>
        </is>
      </c>
      <c r="C19" s="5" t="n">
        <v>-2173</v>
      </c>
      <c r="D19" s="5" t="n">
        <v>4537</v>
      </c>
      <c r="E19" s="5" t="n">
        <v>37</v>
      </c>
    </row>
    <row r="20">
      <c r="A20" s="4" t="inlineStr">
        <is>
          <t>Recoverable taxes</t>
        </is>
      </c>
      <c r="C20" s="5" t="n">
        <v>-2570</v>
      </c>
      <c r="D20" s="5" t="n">
        <v>-326</v>
      </c>
      <c r="E20" s="5" t="n">
        <v>106</v>
      </c>
    </row>
    <row r="21">
      <c r="A21" s="4" t="inlineStr">
        <is>
          <t>Personnel and related taxes payable</t>
        </is>
      </c>
      <c r="C21" s="5" t="n">
        <v>27596</v>
      </c>
      <c r="D21" s="5" t="n">
        <v>1144</v>
      </c>
      <c r="E21" s="5" t="n">
        <v>1748</v>
      </c>
    </row>
    <row r="22">
      <c r="A22" s="4" t="inlineStr">
        <is>
          <t>Carried interest allocation</t>
        </is>
      </c>
      <c r="C22" s="5" t="n">
        <v>11582</v>
      </c>
    </row>
    <row r="23">
      <c r="A23" s="4" t="inlineStr">
        <is>
          <t>Deferred consideration payable on acquisition</t>
        </is>
      </c>
      <c r="C23" s="5" t="n">
        <v>2037</v>
      </c>
    </row>
    <row r="24">
      <c r="A24" s="4" t="inlineStr">
        <is>
          <t>Taxes payable and deferred taxes</t>
        </is>
      </c>
      <c r="C24" s="5" t="n">
        <v>1182</v>
      </c>
      <c r="D24" s="5" t="n">
        <v>185</v>
      </c>
      <c r="E24" s="5" t="n">
        <v>772</v>
      </c>
    </row>
    <row r="25">
      <c r="A25" s="4" t="inlineStr">
        <is>
          <t>Payment of income taxes</t>
        </is>
      </c>
      <c r="C25" s="5" t="n">
        <v>-221</v>
      </c>
      <c r="D25" s="5" t="n">
        <v>-1833</v>
      </c>
      <c r="E25" s="5" t="n">
        <v>-2317</v>
      </c>
    </row>
    <row r="26">
      <c r="A26" s="4" t="inlineStr">
        <is>
          <t>Other assets and liabilities</t>
        </is>
      </c>
      <c r="C26" s="5" t="n">
        <v>1905</v>
      </c>
      <c r="D26" s="5" t="n">
        <v>-716</v>
      </c>
      <c r="E26" s="5" t="n">
        <v>-6630</v>
      </c>
    </row>
    <row r="27">
      <c r="A27" s="4" t="inlineStr">
        <is>
          <t>Payment of placement agent fees</t>
        </is>
      </c>
      <c r="C27" s="5" t="n">
        <v>-1200</v>
      </c>
      <c r="D27" s="5" t="n">
        <v>-750</v>
      </c>
      <c r="E27" s="5" t="n">
        <v>-1121</v>
      </c>
    </row>
    <row r="28">
      <c r="A28" s="4" t="inlineStr">
        <is>
          <t>Net cash provided by operating activities</t>
        </is>
      </c>
      <c r="C28" s="5" t="n">
        <v>107561</v>
      </c>
      <c r="D28" s="5" t="n">
        <v>52695</v>
      </c>
      <c r="E28" s="5" t="n">
        <v>44467</v>
      </c>
    </row>
    <row r="29">
      <c r="A29" s="3" t="inlineStr">
        <is>
          <t>Cash flows from investing activities</t>
        </is>
      </c>
    </row>
    <row r="30">
      <c r="A30" s="4" t="inlineStr">
        <is>
          <t>Decrease (increase) in short term investments</t>
        </is>
      </c>
      <c r="C30" s="5" t="n">
        <v>-141745</v>
      </c>
      <c r="D30" s="5" t="n">
        <v>9511</v>
      </c>
      <c r="E30" s="5" t="n">
        <v>20658</v>
      </c>
    </row>
    <row r="31">
      <c r="A31" s="4" t="inlineStr">
        <is>
          <t>Decrease (increase) in short-term investment - loan</t>
        </is>
      </c>
      <c r="D31" s="5" t="n">
        <v>13031</v>
      </c>
      <c r="E31" s="5" t="n">
        <v>-13031</v>
      </c>
    </row>
    <row r="32">
      <c r="A32" s="4" t="inlineStr">
        <is>
          <t>Decrease (increase) in long-term investments</t>
        </is>
      </c>
      <c r="C32" s="5" t="n">
        <v>-17873</v>
      </c>
      <c r="D32" s="5" t="n">
        <v>1629</v>
      </c>
      <c r="E32" s="5" t="n">
        <v>3769</v>
      </c>
    </row>
    <row r="33">
      <c r="A33" s="4" t="inlineStr">
        <is>
          <t>Acquisition of subsidiaries, net of cash acquired</t>
        </is>
      </c>
      <c r="C33" s="5" t="n">
        <v>-122767</v>
      </c>
    </row>
    <row r="34">
      <c r="A34" s="4" t="inlineStr">
        <is>
          <t>Acquisition of property and equipment</t>
        </is>
      </c>
      <c r="C34" s="5" t="n">
        <v>-1551</v>
      </c>
      <c r="D34" s="5" t="n">
        <v>-163</v>
      </c>
      <c r="E34" s="5" t="n">
        <v>-147</v>
      </c>
    </row>
    <row r="35">
      <c r="A35" s="4" t="inlineStr">
        <is>
          <t>Acquisition of software and computer programs</t>
        </is>
      </c>
      <c r="C35" s="5" t="n">
        <v>-292</v>
      </c>
      <c r="D35" s="5" t="n">
        <v>-497</v>
      </c>
      <c r="E35" s="5" t="n">
        <v>5</v>
      </c>
    </row>
    <row r="36">
      <c r="A36" s="4" t="inlineStr">
        <is>
          <t>Net cash provided by investing activities</t>
        </is>
      </c>
      <c r="C36" s="5" t="n">
        <v>-284228</v>
      </c>
      <c r="D36" s="5" t="n">
        <v>23511</v>
      </c>
      <c r="E36" s="5" t="n">
        <v>11254</v>
      </c>
    </row>
    <row r="37">
      <c r="A37" s="3" t="inlineStr">
        <is>
          <t>Cash flows from financing activities</t>
        </is>
      </c>
    </row>
    <row r="38">
      <c r="A38" s="4" t="inlineStr">
        <is>
          <t>IPO proceeds</t>
        </is>
      </c>
      <c r="C38" s="5" t="n">
        <v>302722</v>
      </c>
    </row>
    <row r="39">
      <c r="A39" s="4" t="inlineStr">
        <is>
          <t>IPO transaction costs</t>
        </is>
      </c>
      <c r="C39" s="5" t="n">
        <v>-3204</v>
      </c>
    </row>
    <row r="40">
      <c r="A40" s="4" t="inlineStr">
        <is>
          <t>Dividends paid</t>
        </is>
      </c>
      <c r="C40" s="5" t="n">
        <v>-119788</v>
      </c>
      <c r="D40" s="5" t="n">
        <v>-64481</v>
      </c>
      <c r="E40" s="5" t="n">
        <v>-46886</v>
      </c>
    </row>
    <row r="41">
      <c r="A41" s="4" t="inlineStr">
        <is>
          <t>Payments related to P2 Group purchase</t>
        </is>
      </c>
      <c r="E41" s="5" t="n">
        <v>-5000</v>
      </c>
    </row>
    <row r="42">
      <c r="A42" s="4" t="inlineStr">
        <is>
          <t>Lease payments</t>
        </is>
      </c>
      <c r="C42" s="5" t="n">
        <v>-832</v>
      </c>
      <c r="D42" s="5" t="n">
        <v>-893</v>
      </c>
      <c r="E42" s="5" t="n">
        <v>-987</v>
      </c>
    </row>
    <row r="43">
      <c r="A43" s="4" t="inlineStr">
        <is>
          <t>Interest paid on lease liabilities</t>
        </is>
      </c>
      <c r="C43" s="5" t="n">
        <v>-1007</v>
      </c>
      <c r="D43" s="5" t="n">
        <v>-865</v>
      </c>
      <c r="E43" s="5" t="n">
        <v>-899</v>
      </c>
    </row>
    <row r="44">
      <c r="A44" s="4" t="inlineStr">
        <is>
          <t>Net cash used in financing activities</t>
        </is>
      </c>
      <c r="C44" s="5" t="n">
        <v>177891</v>
      </c>
      <c r="D44" s="5" t="n">
        <v>-66239</v>
      </c>
      <c r="E44" s="5" t="n">
        <v>-53772</v>
      </c>
    </row>
    <row r="45">
      <c r="A45" s="4" t="inlineStr">
        <is>
          <t>Foreign exchange variation on cash and cash equivalents in foreign currencies</t>
        </is>
      </c>
      <c r="C45" s="5" t="n">
        <v>-12</v>
      </c>
      <c r="D45" s="5" t="n">
        <v>-35</v>
      </c>
      <c r="E45" s="5" t="n">
        <v>-175</v>
      </c>
    </row>
    <row r="46">
      <c r="A46" s="4" t="inlineStr">
        <is>
          <t>Increase in cash and cash equivalents</t>
        </is>
      </c>
      <c r="C46" s="5" t="n">
        <v>1212</v>
      </c>
      <c r="D46" s="5" t="n">
        <v>9932</v>
      </c>
      <c r="E46" s="5" t="n">
        <v>1774</v>
      </c>
    </row>
    <row r="47">
      <c r="A47" s="4" t="inlineStr">
        <is>
          <t>Cash and cash equivalents at the beginning of the year</t>
        </is>
      </c>
      <c r="C47" s="5" t="n">
        <v>14052</v>
      </c>
      <c r="D47" s="5" t="n">
        <v>4120</v>
      </c>
      <c r="E47" s="5" t="n">
        <v>2346</v>
      </c>
    </row>
    <row r="48">
      <c r="A48" s="4" t="inlineStr">
        <is>
          <t>Cash and cash equivalents at the end of the year</t>
        </is>
      </c>
      <c r="C48" s="5" t="n">
        <v>15264</v>
      </c>
      <c r="D48" s="5" t="n">
        <v>14052</v>
      </c>
      <c r="E48" s="5" t="n">
        <v>4120</v>
      </c>
    </row>
    <row r="49">
      <c r="A49" s="4" t="inlineStr">
        <is>
          <t>Increase/(decrease) in cash and cash equivalents</t>
        </is>
      </c>
      <c r="C49" s="5" t="n">
        <v>1212</v>
      </c>
      <c r="D49" s="5" t="n">
        <v>9932</v>
      </c>
      <c r="E49" s="5" t="n">
        <v>1774</v>
      </c>
    </row>
    <row r="50">
      <c r="A50" s="3" t="inlineStr">
        <is>
          <t>Non-cash operating and investing activity</t>
        </is>
      </c>
    </row>
    <row r="51">
      <c r="A51" s="4" t="inlineStr">
        <is>
          <t>Transfer of long-term investment with a corresponding decrease in liability</t>
        </is>
      </c>
      <c r="C51" s="5" t="n">
        <v>300</v>
      </c>
      <c r="E51" s="5" t="n">
        <v>14761</v>
      </c>
    </row>
    <row r="52">
      <c r="A52" s="4" t="inlineStr">
        <is>
          <t>Addition of right of use assets</t>
        </is>
      </c>
      <c r="C52" s="5" t="n">
        <v>8783</v>
      </c>
      <c r="D52" s="5" t="n">
        <v>137</v>
      </c>
      <c r="E52" s="6" t="n">
        <v>5132</v>
      </c>
    </row>
    <row r="53">
      <c r="A53" s="4" t="inlineStr">
        <is>
          <t>Accrued placement agent liabilities with a corresponding increase in intangible</t>
        </is>
      </c>
      <c r="D53" s="5" t="n">
        <v>1250</v>
      </c>
    </row>
    <row r="54">
      <c r="A54" s="4" t="inlineStr">
        <is>
          <t>Dividends declared</t>
        </is>
      </c>
      <c r="D54" s="6" t="n">
        <v>23259</v>
      </c>
    </row>
    <row r="55">
      <c r="A55" s="4" t="inlineStr">
        <is>
          <t>IPO transaction costs decrease in assets with corresponding decrease in equity</t>
        </is>
      </c>
      <c r="C55" s="5" t="n">
        <v>624</v>
      </c>
    </row>
    <row r="56">
      <c r="A56" s="4" t="inlineStr">
        <is>
          <t>IPO transaction costs accrual increase in liability with corresponding decrease in equity</t>
        </is>
      </c>
      <c r="C56" s="5" t="n">
        <v>427</v>
      </c>
    </row>
    <row r="57">
      <c r="A57" s="4" t="inlineStr">
        <is>
          <t>Changes in interest of subsidiaries</t>
        </is>
      </c>
      <c r="C57" s="5" t="n">
        <v>385</v>
      </c>
    </row>
    <row r="58">
      <c r="A58" s="4" t="inlineStr">
        <is>
          <t>Acquisition of subsidiaries through share issuance</t>
        </is>
      </c>
      <c r="C58" s="5" t="n">
        <v>184789</v>
      </c>
    </row>
    <row r="59">
      <c r="A59" s="4" t="inlineStr">
        <is>
          <t>Contingent consideration payable on acquisition</t>
        </is>
      </c>
      <c r="C59" s="5" t="n">
        <v>25775</v>
      </c>
    </row>
    <row r="60">
      <c r="A60" s="4" t="inlineStr">
        <is>
          <t>Consideration payable on acquisition</t>
        </is>
      </c>
      <c r="C60" s="6" t="n">
        <v>16437</v>
      </c>
    </row>
    <row r="61"/>
    <row r="62">
      <c r="A62" s="4" t="inlineStr">
        <is>
          <t>[1]</t>
        </is>
      </c>
      <c r="B62" s="4" t="inlineStr">
        <is>
          <t>Depreciation of right-of-use assets and interest on lease liabilities include amounts of US$ 35 and US$ 5 respectively related to leasing of office spaces from a related party in Santiago.</t>
        </is>
      </c>
    </row>
  </sheetData>
  <mergeCells count="4">
    <mergeCell ref="A1:B2"/>
    <mergeCell ref="C1:E1"/>
    <mergeCell ref="A61:D61"/>
    <mergeCell ref="B62:D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Expenses (Tables)</t>
        </is>
      </c>
      <c r="B1" s="2" t="inlineStr">
        <is>
          <t>12 Months Ended</t>
        </is>
      </c>
    </row>
    <row r="2">
      <c r="B2" s="2" t="inlineStr">
        <is>
          <t>Dec. 31, 2021</t>
        </is>
      </c>
    </row>
    <row r="3">
      <c r="A3" s="3" t="inlineStr">
        <is>
          <t>Text Block [Abstract]</t>
        </is>
      </c>
    </row>
    <row r="4">
      <c r="A4" s="4" t="inlineStr">
        <is>
          <t>Summary of reconciliation of average effective tax rate and applicable tax rate</t>
        </is>
      </c>
      <c r="B4" s="4" t="inlineStr">
        <is>
          <t>Reconciliation of income tax 2021 2020 2019
Income before income taxes 121,572 64,976 64,451
Bermuda (2020)/Cayman Islands (2021) statutory income tax — — —
Impact of difference in tax rates of foreign subsidiaries 642 (2,749 ) (3,195 )
Nondeductible expenses (1,023 ) (386 ) (318 )
Total income taxes (381 ) (3,136 ) (3,513 )
Current (1,692 ) (891 ) (3,783 )
Deferred 1,311 (2,245 ) 270
Effective tax rate 0.3 % 4.8 % 5.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12 Months Ended</t>
        </is>
      </c>
    </row>
    <row r="2">
      <c r="B2" s="2" t="inlineStr">
        <is>
          <t>Dec. 31, 2021</t>
        </is>
      </c>
    </row>
    <row r="3">
      <c r="A3" s="3" t="inlineStr">
        <is>
          <t>Text Block [Abstract]</t>
        </is>
      </c>
    </row>
    <row r="4">
      <c r="A4" s="4" t="inlineStr">
        <is>
          <t>Summary of share capital</t>
        </is>
      </c>
      <c r="B4" s="4" t="inlineStr">
        <is>
          <t>As of December 31, 2021 and December 31, 2020, the issued share capital was distributed as follows:
2021 2020
Shares Capital Shares Capital
Total 147,192,930 14,720 117,000,000 1,000
Class A 54,247,500 5,425 — —
Class B 92,945,430 9,295 117,000,000 1,000</t>
        </is>
      </c>
    </row>
    <row r="5">
      <c r="A5" s="4" t="inlineStr">
        <is>
          <t>Summary of additional paid-in capital</t>
        </is>
      </c>
      <c r="B5" s="4" t="inlineStr">
        <is>
          <t>The Additional Paid-in
2021 2020
Class A 299,078 623
Class B 186,102 934
Total 485,180 1,557</t>
        </is>
      </c>
    </row>
    <row r="6">
      <c r="A6" s="4" t="inlineStr">
        <is>
          <t>Summary of dividends paid by the group</t>
        </is>
      </c>
      <c r="B6" s="4" t="inlineStr">
        <is>
          <t>Dividends declared and paid by the Group to the Company’s shareholders for the year ended December 31, 2021, 2020 and 2019 were:
Shareholder 2021 2020 2019
US$* US$* US$*
Class A 38,462 0.7090 — — — —
Class B 58,067 0.6247 84,188 0.7196 46,397 0.3966
Total 96,529 0.6558 84,188 0.7196 46,397 0.3966</t>
        </is>
      </c>
    </row>
    <row r="7">
      <c r="A7" s="4" t="inlineStr">
        <is>
          <t>Summary of PSU activity for the period</t>
        </is>
      </c>
      <c r="B7" s="4" t="inlineStr">
        <is>
          <t xml:space="preserve">Set out below is summary of PSU activity for the year ended December 31, 2021.
PSUs
Outstanding, December 31, 2020 —
Granted 289
Forfeited (79 )
Outstanding, December 31, 2021 210 </t>
        </is>
      </c>
    </row>
    <row r="8">
      <c r="A8" s="4" t="inlineStr">
        <is>
          <t>Summary of earnings per share</t>
        </is>
      </c>
      <c r="B8" s="4" t="inlineStr">
        <is>
          <t>There are no further outstanding financial instruments or agreements convertible into potentially dilutive common shares in the reporting years.
2021 2020 2019
Net income for the year attributable to the Owners of the Company 122,476 62,209 58,539
Basic and diluted weighted average number of shares 135,983,968 117,000,000 117,000,000
Basic and diluted earnings per thousand shares 0.90066 0.53170 0.50033</t>
        </is>
      </c>
    </row>
    <row r="9">
      <c r="A9" s="4" t="inlineStr">
        <is>
          <t>Summary of the subsidiary with non-controlling interests</t>
        </is>
      </c>
      <c r="B9" s="4" t="inlineStr">
        <is>
          <t>The Group’s subsidiary with non-controlling interests as of December 31, 2020 was Patria Investimentos Ltda. This entity has share capital consisting solely of ordinary shares.
Equity(*) Income (Loss) (*)
Interest 2021 2020 2021 2020
Non-controlling 49 % — 1,758 (1,285 ) (36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Text Block [Abstract]</t>
        </is>
      </c>
    </row>
    <row r="4">
      <c r="A4" s="4" t="inlineStr">
        <is>
          <t>summary of Acquisition date fair value of each major class of identifiable assets and liabilities recognized</t>
        </is>
      </c>
      <c r="B4" s="4" t="inlineStr">
        <is>
          <t xml:space="preserve">Acquisition date fair value of each major class of identifiable assets and liabilities recognized
MAM I MAM II Total
Total purchase consideration
Cash consideration paid 132,331 — 132,331
Consideration payable 16,437 — 16,437
Share issued — 184,789 184,789
Contingent consideration payable — 25,491 25,491
Total purchase consideration 148,768 210,280 359,048
The assets and liabilities recognized as a result of the acquisition
Cash and cash equivalents 7,868 1,696 9,564
Accounts receivable 7,170 7,682 14,852
Working Capital ( a (16,729 ) (10,408 ) (27,137 )
Intangible assets: non-contractual 50,490 35,129 85,619
Intangible assets: brands 9,427 6,171 15,598
Fixed assets 6,746 23 6,769
Tax assets and liabilities 3,253 (1,555 ) 1,698
Other assets and other liabilities (1,552 ) 9,270 7,718
Net identifiable assets acquired 66,673 48,008 114,681
Goodwill 82,095 162,272 244,367
Net assets acquired 148,768 210,280 359,048
a) The majority of working capital assumed from MAM I and MAM II includes current trade accounts payables (suppliers) in addition to client funds payable and other current liabilities offset by short term investments, client funds on deposit and other current financial assets. No contingent liabilities nor indemnification assets were acquired as part of the business combination.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tailed information about financial instruments [line items]</t>
        </is>
      </c>
    </row>
    <row r="4">
      <c r="A4" s="4" t="inlineStr">
        <is>
          <t>Summary of the financial instruments</t>
        </is>
      </c>
      <c r="B4" s="4" t="inlineStr">
        <is>
          <t xml:space="preserve">The Group classifies its financial instruments into the categories below:
Financial assets 2021 2020
Financial assets at amortized cost
Accounts receivable 108,115 46,015
Project advances 3,935 1,772
Client funds on deposit 78,163 —
Deposit/guarantee on lease agreement 3,043 142
Financial assets at fair value through profit or loss
Cash and bank accounts 13,383 14,052
Mutual fund shares 1,881 —
Short term investments 151,866 9,929
Long-term investments 18,278 1,986
Financial liabilities
Financial liabilities at amortized cost
Client funds payable 78,163 —
Lease liabilities 7,864 1,582
Placement agent 50 1,250
Suppliers and occupancy costs 7,372 3,185
Carried interest allocation 11,582 —
Consideration payable on acquisition 16,437
Financial liabilities at fair value through profit or loss
Investment fund participating shares in Patria Brazilian Private Equity General Partner III, Ltd., and Patria Brazil Real Estate Fund II, L.P. 796 1,515
Contingent consideration payable on acquisition 25,775 — </t>
        </is>
      </c>
    </row>
    <row r="5">
      <c r="A5" s="4" t="inlineStr">
        <is>
          <t>Summary of significant unobservable inputs used in fair value measurement of liabilities</t>
        </is>
      </c>
      <c r="B5" s="4" t="inlineStr">
        <is>
          <t>The following table presents a reconciliation of the liability measured at fair value on a recurring basis using significant unobservable inputs (Level 3) for the year ended December 31, 2021:
2021
Fair value at the beginning of the year —
Contingent purchase consideration 25,491
Payments —
Change in fair value - discounting 284
25,775</t>
        </is>
      </c>
    </row>
    <row r="6">
      <c r="A6" s="4" t="inlineStr">
        <is>
          <t>Credit Risk [Member]</t>
        </is>
      </c>
    </row>
    <row r="7">
      <c r="A7" s="3" t="inlineStr">
        <is>
          <t>Disclosure of detailed information about financial instruments [line items]</t>
        </is>
      </c>
    </row>
    <row r="8">
      <c r="A8" s="4" t="inlineStr">
        <is>
          <t>Summary of amounts receivable and project advances</t>
        </is>
      </c>
      <c r="B8" s="4" t="inlineStr">
        <is>
          <t>The amounts receivable and project advances as of December 31, 2021, are expected to be received as demonstrated below:
Overdue Due in
Less 91 to 181 to 270 days 271 to Over 01 to 90 days 91 to 181 to 271 to Over Total
Accounts Receivable (a) 866 301 191 55 35 7,596 32,114 20,857 35,104 10,996 108,115
Project Advances — — — — — 1,170 1,123 — 906 736 3,935
Total 866 301 191 55 35 8,766 33,237 20,857 36,010 11,732 112,050
(a) Non-current balances are related to management fees receivable from fund PBPE Fund IV (Ontario), L.P. in a single installment on December 31, 2023. In addition, management fees of US$ 13 million from current year and US$ 22 million from prior years relate to management fees from PBPE Fund IV, which are due by December 31, 2022. The amounts receivable and project advances as of December 31, 2020, are as follows:
Overdue Due in
Less 01 to 90 days 91 to 91 to 181 to 271 to Over Total
Accounts Receivable (a) 2,198 10,828 — — — 10,996 21,993 46,015
Project Advances — 1,277 — — — — 495 1,772
Total 2,198 12,105 — — — 10,996 22,488 47,787</t>
        </is>
      </c>
    </row>
    <row r="9">
      <c r="A9" s="4" t="inlineStr">
        <is>
          <t>Liquidity Risk [Member]</t>
        </is>
      </c>
    </row>
    <row r="10">
      <c r="A10" s="3" t="inlineStr">
        <is>
          <t>Disclosure of detailed information about financial instruments [line items]</t>
        </is>
      </c>
    </row>
    <row r="11">
      <c r="A11" s="4" t="inlineStr">
        <is>
          <t>Summary of expected future payments for liabilities</t>
        </is>
      </c>
      <c r="B11" s="4" t="inlineStr">
        <is>
          <t>Expected future payments for financial liabilities as of December 31, 2021, are shown below.
Expected liabilities to be paid in
01 to 60 days 61 to 120 days 121 to 180 days 181 to 360 days Over 360 days Total
Suppliers and occupancy costs 7,372 — — — — 7,372
Placement agents’ fees 50 — — — — 50
Investment fund participating shares — — — — 796 796
Leases (a) 315 276 276 828 7,617 9,312
Carried interest allocation — — — 11,582 — 11,582
Consideration payable on acquisition — 16,437 — — — 16,437
Contingent consideration payable on acquisition (a) — — — — 33,438 33,438
Total 7,737 16,713 276 12,410 41,851 78,987
(a) Amounts reflect un Expected future payments for financial liabilities as of December 31, 2020, are shown below
Expected liabilities to be paid in
01 to 60 days 61 to 120 days 121 to 180 days 181 to 360 days Over 360 days Total
Dividends payable 23,259 — — — — 23,259
Suppliers and occupancy costs 3,185 — — — — 3,185
Placement agents’ fees 450 400 — 400 — 1,250
Investment fund participating shares — — — — 1,515 1,515
Leases (a) 252 252 266 746 1,859 3,375
Total 27,146 652 266 1,146 3,374 32,584</t>
        </is>
      </c>
    </row>
    <row r="12">
      <c r="A12" s="4" t="inlineStr">
        <is>
          <t>Market Risk [Member]</t>
        </is>
      </c>
    </row>
    <row r="13">
      <c r="A13" s="3" t="inlineStr">
        <is>
          <t>Disclosure of detailed information about financial instruments [line items]</t>
        </is>
      </c>
    </row>
    <row r="14">
      <c r="A14" s="4" t="inlineStr">
        <is>
          <t>Summary of sensitivity analysis was based on the material assets and liabilities exposed to currencies fluctuation</t>
        </is>
      </c>
      <c r="B14" s="4" t="inlineStr">
        <is>
          <t xml:space="preserve">The sensitivity analysis was based on financial assets and financial liabilities exposed to currency fluctuations against the US dollar, as demonstrated below: As of December 31, 2021
Balance in each exposure currency Total Exchange Variation impact considering 10% change in the year end rates.
BRL(a) HKD (b) CLP (c) COP (d) GBP (e) USD
Cash and cash equivalents 112 10,367 5,380,931 380,196 460 6,893 15,264 838
Client funds on deposit — — 66,672,455 — — — 78,163 7,817
Short term investments 44,202 — 2,279,681 — — 141,272 151,866 1,059
Accounts receivable 22,741 6 6,908,891 113,854 — 95,911 108,115 1,220
Projects Advance 4,120 237 (1,168 ) 469 32 3,124 3,935 81
Deposit/guarantee on lease agreement 85 264 1,847,751 81,908 180 566 3,043 248
Client funds payable — — 66,672,455 — — — 78,163 (7,817 )
Long-term investments 3,508 — 63,614 — — 17,574 18,278 70
Carried interest allocation — — — — — 11,582 11,582 —
Consideration payable on acquisition — — — — — 16,437 16,437 —
Contingent consideration payable on acquisition — — — — — 25,775 25,775 —
Suppliers and occupancy costs 2,811 196 921,549 86,553 200 5,472 7,372 (190 )
Net Impact 3,326
(a) BRL - Brazilian Real, (b) HKD - Hong Kong dollar, (c) CLP - Chilean Peso, (d) COP - Colombian Peso, (e) GBP - Pound Sterling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1</t>
        </is>
      </c>
    </row>
    <row r="3">
      <c r="A3" s="3" t="inlineStr">
        <is>
          <t>Text Block [Abstract]</t>
        </is>
      </c>
    </row>
    <row r="4">
      <c r="A4" s="4" t="inlineStr">
        <is>
          <t>Disclosure​ of amounts incurred​ by entity ​for​ provision​ of key​ management ​personnel​ services​</t>
        </is>
      </c>
      <c r="B4" s="4" t="inlineStr">
        <is>
          <t>The amounts paid to directors and officers for their roles as executives in 2021, 2020 and 2019 included in “Personnel expenses” are shown below:
2021 2020 2019
Directors’ and officers’ compensation (2,784 ) (2,582 ) (2,738 )</t>
        </is>
      </c>
    </row>
    <row r="5">
      <c r="A5" s="4" t="inlineStr">
        <is>
          <t>Summary of related parties of officers fund</t>
        </is>
      </c>
      <c r="B5" s="4" t="inlineStr">
        <is>
          <t>2021 2020
Other Assets — 47
Personnel current liabilities 1,852 1,271
Personnel non-current liabilities 3,029 1,52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General information - Additional Information (Detail) - shares</t>
        </is>
      </c>
      <c r="B1" s="2" t="inlineStr">
        <is>
          <t>Jan. 21, 2021</t>
        </is>
      </c>
      <c r="C1" s="2" t="inlineStr">
        <is>
          <t>Dec. 31, 2021</t>
        </is>
      </c>
    </row>
    <row r="2">
      <c r="A2" s="3" t="inlineStr">
        <is>
          <t>General Information [Line Items]</t>
        </is>
      </c>
    </row>
    <row r="3">
      <c r="A3" s="4" t="inlineStr">
        <is>
          <t>Percentage of ownership attributable to the parent entity</t>
        </is>
      </c>
      <c r="C3" s="4" t="inlineStr">
        <is>
          <t>55.60%</t>
        </is>
      </c>
    </row>
    <row r="4">
      <c r="A4" s="4" t="inlineStr">
        <is>
          <t>Class A Common Share [Member] | IPO [Member]</t>
        </is>
      </c>
    </row>
    <row r="5">
      <c r="A5" s="3" t="inlineStr">
        <is>
          <t>General Information [Line Items]</t>
        </is>
      </c>
    </row>
    <row r="6">
      <c r="A6" s="4" t="inlineStr">
        <is>
          <t>Stock issued during period, shares, new issues</t>
        </is>
      </c>
      <c r="B6" s="5" t="n">
        <v>34613647</v>
      </c>
    </row>
    <row r="7">
      <c r="A7" s="4" t="inlineStr">
        <is>
          <t>Class A Common Share [Member] | Primary Offering [Member]</t>
        </is>
      </c>
    </row>
    <row r="8">
      <c r="A8" s="3" t="inlineStr">
        <is>
          <t>General Information [Line Items]</t>
        </is>
      </c>
    </row>
    <row r="9">
      <c r="A9" s="4" t="inlineStr">
        <is>
          <t>Stock issued during period, shares, new issues</t>
        </is>
      </c>
      <c r="B9" s="5" t="n">
        <v>19147500</v>
      </c>
    </row>
    <row r="10">
      <c r="A10" s="4" t="inlineStr">
        <is>
          <t>Class A Common Share [Member] | Secondary Offering [Member]</t>
        </is>
      </c>
    </row>
    <row r="11">
      <c r="A11" s="3" t="inlineStr">
        <is>
          <t>General Information [Line Items]</t>
        </is>
      </c>
    </row>
    <row r="12">
      <c r="A12" s="4" t="inlineStr">
        <is>
          <t>Stock issued during period, shares, new issues</t>
        </is>
      </c>
      <c r="B12" s="5" t="n">
        <v>154661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ignificant accounting policies - Additional Information (Detail)</t>
        </is>
      </c>
      <c r="B1" s="2" t="inlineStr">
        <is>
          <t>Dec. 31, 2021</t>
        </is>
      </c>
      <c r="C1" s="2" t="inlineStr">
        <is>
          <t>Dec. 31, 2021</t>
        </is>
      </c>
    </row>
    <row r="2">
      <c r="A2" s="4" t="inlineStr">
        <is>
          <t>Time Based Vesting Condition Tranche One [Member] | Share Based Incentive Plan [Member]</t>
        </is>
      </c>
    </row>
    <row r="3">
      <c r="A3" s="3" t="inlineStr">
        <is>
          <t>Statements [Line Items]</t>
        </is>
      </c>
    </row>
    <row r="4">
      <c r="A4" s="4" t="inlineStr">
        <is>
          <t>Description of vesting requirements for share-based payment arrangement</t>
        </is>
      </c>
      <c r="C4" s="4" t="inlineStr">
        <is>
          <t>third anniversary of the grant date, upon which one third (1/3) of the PSUs will become time vested.</t>
        </is>
      </c>
    </row>
    <row r="5">
      <c r="A5" s="4" t="inlineStr">
        <is>
          <t>Time Based Vesting Condition Tranche Two [Member] | Share Based Incentive Plan [Member]</t>
        </is>
      </c>
    </row>
    <row r="6">
      <c r="A6" s="3" t="inlineStr">
        <is>
          <t>Statements [Line Items]</t>
        </is>
      </c>
    </row>
    <row r="7">
      <c r="A7" s="4" t="inlineStr">
        <is>
          <t>Description of vesting requirements for share-based payment arrangement</t>
        </is>
      </c>
      <c r="C7" s="4" t="inlineStr">
        <is>
          <t>fourth anniversary of the grant date, upon which one third (1/3) of the PSUs will become time vested.</t>
        </is>
      </c>
    </row>
    <row r="8">
      <c r="A8" s="4" t="inlineStr">
        <is>
          <t>Time Based Vesting Condition Tranche Three [Member] | Share Based Incentive Plan [Member]</t>
        </is>
      </c>
    </row>
    <row r="9">
      <c r="A9" s="3" t="inlineStr">
        <is>
          <t>Statements [Line Items]</t>
        </is>
      </c>
    </row>
    <row r="10">
      <c r="A10" s="4" t="inlineStr">
        <is>
          <t>Description of vesting requirements for share-based payment arrangement</t>
        </is>
      </c>
      <c r="C10" s="4" t="inlineStr">
        <is>
          <t>fifth anniversary of the grant date, upon which one third (1/3) of the PSUs will become time vested.</t>
        </is>
      </c>
    </row>
    <row r="11">
      <c r="A11" s="4" t="inlineStr">
        <is>
          <t>Market Performance Condition [Member] | Performance Restricted Units [Member]</t>
        </is>
      </c>
    </row>
    <row r="12">
      <c r="A12" s="3" t="inlineStr">
        <is>
          <t>Statements [Line Items]</t>
        </is>
      </c>
    </row>
    <row r="13">
      <c r="A13" s="4" t="inlineStr">
        <is>
          <t>Percentage Of Share Price Used To Determine Number Of Units Delivered To The Participant Comparison To Total Shareholder Return</t>
        </is>
      </c>
      <c r="B13" s="4" t="inlineStr">
        <is>
          <t>8.00%</t>
        </is>
      </c>
    </row>
    <row r="14">
      <c r="A14" s="4" t="inlineStr">
        <is>
          <t>Percentage Of Additional Number Of Units Entitled By Participant To Total Number Of Units Orginally Granted TO The Participant Based ON Total Shareholder Return</t>
        </is>
      </c>
      <c r="B14" s="4" t="inlineStr">
        <is>
          <t>20.00%</t>
        </is>
      </c>
    </row>
    <row r="15">
      <c r="A15" s="4" t="inlineStr">
        <is>
          <t>Chilean Subsidiaries</t>
        </is>
      </c>
    </row>
    <row r="16">
      <c r="A16" s="3" t="inlineStr">
        <is>
          <t>Statements [Line Items]</t>
        </is>
      </c>
    </row>
    <row r="17">
      <c r="A17" s="4" t="inlineStr">
        <is>
          <t>Applicable tax rate</t>
        </is>
      </c>
      <c r="B17" s="4" t="inlineStr">
        <is>
          <t>27.00%</t>
        </is>
      </c>
    </row>
    <row r="18">
      <c r="A18" s="4" t="inlineStr">
        <is>
          <t>Brazilian Subsidiaries</t>
        </is>
      </c>
    </row>
    <row r="19">
      <c r="A19" s="3" t="inlineStr">
        <is>
          <t>Statements [Line Items]</t>
        </is>
      </c>
    </row>
    <row r="20">
      <c r="A20" s="4" t="inlineStr">
        <is>
          <t>Social contribution tax rate</t>
        </is>
      </c>
      <c r="C20" s="4" t="inlineStr">
        <is>
          <t>9.00%</t>
        </is>
      </c>
    </row>
    <row r="21">
      <c r="A21" s="4" t="inlineStr">
        <is>
          <t>Top of range</t>
        </is>
      </c>
    </row>
    <row r="22">
      <c r="A22" s="3" t="inlineStr">
        <is>
          <t>Statements [Line Items]</t>
        </is>
      </c>
    </row>
    <row r="23">
      <c r="A23" s="4" t="inlineStr">
        <is>
          <t>Applicable tax rate</t>
        </is>
      </c>
      <c r="C23" s="4" t="inlineStr">
        <is>
          <t>30.00%</t>
        </is>
      </c>
    </row>
    <row r="24">
      <c r="A24" s="4" t="inlineStr">
        <is>
          <t>Bottom of range [member] | Brazilian Subsidiaries</t>
        </is>
      </c>
    </row>
    <row r="25">
      <c r="A25" s="3" t="inlineStr">
        <is>
          <t>Statements [Line Items]</t>
        </is>
      </c>
    </row>
    <row r="26">
      <c r="A26" s="4" t="inlineStr">
        <is>
          <t>Applicable tax rate</t>
        </is>
      </c>
      <c r="C26" s="4" t="inlineStr">
        <is>
          <t>25.00%</t>
        </is>
      </c>
    </row>
    <row r="27">
      <c r="A27" s="4" t="inlineStr">
        <is>
          <t>Placement agent fees</t>
        </is>
      </c>
    </row>
    <row r="28">
      <c r="A28" s="3" t="inlineStr">
        <is>
          <t>Statements [Line Items]</t>
        </is>
      </c>
    </row>
    <row r="29">
      <c r="A29" s="4" t="inlineStr">
        <is>
          <t>Estimated useful life in intangible assets</t>
        </is>
      </c>
      <c r="C29" s="4" t="inlineStr">
        <is>
          <t>10 years</t>
        </is>
      </c>
    </row>
    <row r="30">
      <c r="A30" s="4" t="inlineStr">
        <is>
          <t>Contractual Rights</t>
        </is>
      </c>
    </row>
    <row r="31">
      <c r="A31" s="3" t="inlineStr">
        <is>
          <t>Statements [Line Items]</t>
        </is>
      </c>
    </row>
    <row r="32">
      <c r="A32" s="4" t="inlineStr">
        <is>
          <t>Estimated useful life in intangible assets</t>
        </is>
      </c>
      <c r="C32" s="4" t="inlineStr">
        <is>
          <t>5 years</t>
        </is>
      </c>
    </row>
    <row r="33">
      <c r="A33" s="4" t="inlineStr">
        <is>
          <t>Contractual Rights | P Two Brasil Private Infrastructure General Partner II Ltd</t>
        </is>
      </c>
    </row>
    <row r="34">
      <c r="A34" s="3" t="inlineStr">
        <is>
          <t>Statements [Line Items]</t>
        </is>
      </c>
    </row>
    <row r="35">
      <c r="A35" s="4" t="inlineStr">
        <is>
          <t>Estimated useful life in intangible assets</t>
        </is>
      </c>
      <c r="C35" s="4" t="inlineStr">
        <is>
          <t>8 years</t>
        </is>
      </c>
    </row>
    <row r="36">
      <c r="A36" s="4" t="inlineStr">
        <is>
          <t>Contractual Rights | P Two Brasil Holding Ltd</t>
        </is>
      </c>
    </row>
    <row r="37">
      <c r="A37" s="3" t="inlineStr">
        <is>
          <t>Statements [Line Items]</t>
        </is>
      </c>
    </row>
    <row r="38">
      <c r="A38" s="4" t="inlineStr">
        <is>
          <t>Estimated useful life in intangible assets</t>
        </is>
      </c>
      <c r="C38" s="4" t="inlineStr">
        <is>
          <t>12 years</t>
        </is>
      </c>
    </row>
    <row r="39">
      <c r="A39" s="4" t="inlineStr">
        <is>
          <t>Brand names [member]</t>
        </is>
      </c>
    </row>
    <row r="40">
      <c r="A40" s="3" t="inlineStr">
        <is>
          <t>Statements [Line Items]</t>
        </is>
      </c>
    </row>
    <row r="41">
      <c r="A41" s="4" t="inlineStr">
        <is>
          <t>Estimated useful life in intangible assets</t>
        </is>
      </c>
      <c r="C41" s="4" t="inlineStr">
        <is>
          <t>5 years and 1 month</t>
        </is>
      </c>
    </row>
    <row r="42">
      <c r="A42" s="4" t="inlineStr">
        <is>
          <t>Non contractual rights | Non Contractual MAM One [Member]</t>
        </is>
      </c>
    </row>
    <row r="43">
      <c r="A43" s="3" t="inlineStr">
        <is>
          <t>Statements [Line Items]</t>
        </is>
      </c>
    </row>
    <row r="44">
      <c r="A44" s="4" t="inlineStr">
        <is>
          <t>Estimated useful life in intangible assets</t>
        </is>
      </c>
      <c r="C44" s="4" t="inlineStr">
        <is>
          <t>8 years and 8 months</t>
        </is>
      </c>
    </row>
    <row r="45">
      <c r="A45" s="4" t="inlineStr">
        <is>
          <t>Non contractual rights | Non Contractual MAM Two [Member]</t>
        </is>
      </c>
    </row>
    <row r="46">
      <c r="A46" s="3" t="inlineStr">
        <is>
          <t>Statements [Line Items]</t>
        </is>
      </c>
    </row>
    <row r="47">
      <c r="A47" s="4" t="inlineStr">
        <is>
          <t>Estimated useful life in intangible assets</t>
        </is>
      </c>
      <c r="C47" s="4" t="inlineStr">
        <is>
          <t>9 years and 6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accounting policies - Summary of Estimated Useful Lives of Property Plant and Equipment (Detail)</t>
        </is>
      </c>
      <c r="B1" s="2" t="inlineStr">
        <is>
          <t>12 Months Ended</t>
        </is>
      </c>
    </row>
    <row r="2">
      <c r="B2" s="2" t="inlineStr">
        <is>
          <t>Dec. 31, 2021</t>
        </is>
      </c>
    </row>
    <row r="3">
      <c r="A3" s="4" t="inlineStr">
        <is>
          <t>Facilities</t>
        </is>
      </c>
    </row>
    <row r="4">
      <c r="A4" s="3" t="inlineStr">
        <is>
          <t>Statements [Line Items]</t>
        </is>
      </c>
    </row>
    <row r="5">
      <c r="A5" s="4" t="inlineStr">
        <is>
          <t>Estimated useful lives in Property and equipment</t>
        </is>
      </c>
      <c r="B5" s="4" t="inlineStr">
        <is>
          <t>10 years</t>
        </is>
      </c>
    </row>
    <row r="6">
      <c r="A6" s="4" t="inlineStr">
        <is>
          <t>Machinery and equipment</t>
        </is>
      </c>
    </row>
    <row r="7">
      <c r="A7" s="3" t="inlineStr">
        <is>
          <t>Statements [Line Items]</t>
        </is>
      </c>
    </row>
    <row r="8">
      <c r="A8" s="4" t="inlineStr">
        <is>
          <t>Estimated useful lives in Property and equipment</t>
        </is>
      </c>
      <c r="B8" s="4" t="inlineStr">
        <is>
          <t>10 years</t>
        </is>
      </c>
    </row>
    <row r="9">
      <c r="A9" s="4" t="inlineStr">
        <is>
          <t>Furniture and fixtures</t>
        </is>
      </c>
    </row>
    <row r="10">
      <c r="A10" s="3" t="inlineStr">
        <is>
          <t>Statements [Line Items]</t>
        </is>
      </c>
    </row>
    <row r="11">
      <c r="A11" s="4" t="inlineStr">
        <is>
          <t>Estimated useful lives in Property and equipment</t>
        </is>
      </c>
      <c r="B11" s="4" t="inlineStr">
        <is>
          <t>10 years</t>
        </is>
      </c>
    </row>
    <row r="12">
      <c r="A12" s="4" t="inlineStr">
        <is>
          <t>Building improvements</t>
        </is>
      </c>
    </row>
    <row r="13">
      <c r="A13" s="3" t="inlineStr">
        <is>
          <t>Statements [Line Items]</t>
        </is>
      </c>
    </row>
    <row r="14">
      <c r="A14" s="4" t="inlineStr">
        <is>
          <t>Estimated useful lives in Property and equipment</t>
        </is>
      </c>
      <c r="B14" s="4" t="inlineStr">
        <is>
          <t>10 years</t>
        </is>
      </c>
      <c r="C14" s="4" t="inlineStr">
        <is>
          <t>[1]</t>
        </is>
      </c>
    </row>
    <row r="15">
      <c r="A15" s="4" t="inlineStr">
        <is>
          <t>Electronic equipment</t>
        </is>
      </c>
    </row>
    <row r="16">
      <c r="A16" s="3" t="inlineStr">
        <is>
          <t>Statements [Line Items]</t>
        </is>
      </c>
    </row>
    <row r="17">
      <c r="A17" s="4" t="inlineStr">
        <is>
          <t>Estimated useful lives in Property and equipment</t>
        </is>
      </c>
      <c r="B17" s="4" t="inlineStr">
        <is>
          <t>5 years</t>
        </is>
      </c>
    </row>
    <row r="18">
      <c r="A18" s="4" t="inlineStr">
        <is>
          <t>IT equipment</t>
        </is>
      </c>
    </row>
    <row r="19">
      <c r="A19" s="3" t="inlineStr">
        <is>
          <t>Statements [Line Items]</t>
        </is>
      </c>
    </row>
    <row r="20">
      <c r="A20" s="4" t="inlineStr">
        <is>
          <t>Estimated useful lives in Property and equipment</t>
        </is>
      </c>
      <c r="B20" s="4" t="inlineStr">
        <is>
          <t>5 years</t>
        </is>
      </c>
    </row>
    <row r="21">
      <c r="A21" s="4" t="inlineStr">
        <is>
          <t>Telephone equipment</t>
        </is>
      </c>
    </row>
    <row r="22">
      <c r="A22" s="3" t="inlineStr">
        <is>
          <t>Statements [Line Items]</t>
        </is>
      </c>
    </row>
    <row r="23">
      <c r="A23" s="4" t="inlineStr">
        <is>
          <t>Estimated useful lives in Property and equipment</t>
        </is>
      </c>
      <c r="B23" s="4" t="inlineStr">
        <is>
          <t>5 years</t>
        </is>
      </c>
    </row>
    <row r="24"/>
    <row r="25">
      <c r="A25" s="4" t="inlineStr">
        <is>
          <t>[1]</t>
        </is>
      </c>
      <c r="B25" s="4" t="inlineStr">
        <is>
          <t>Building improvements are depreciated over 10 years or based on the duration of the lease, whichever is shorter.</t>
        </is>
      </c>
    </row>
  </sheetData>
  <mergeCells count="5">
    <mergeCell ref="A1:A2"/>
    <mergeCell ref="B1:C1"/>
    <mergeCell ref="B2:C2"/>
    <mergeCell ref="A24:C24"/>
    <mergeCell ref="B25:C2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0"/>
  <sheetViews>
    <sheetView workbookViewId="0">
      <selection activeCell="A1" sqref="A1"/>
    </sheetView>
  </sheetViews>
  <sheetFormatPr baseColWidth="8" defaultRowHeight="15"/>
  <cols>
    <col width="79" customWidth="1" min="1" max="1"/>
    <col width="80" customWidth="1" min="2" max="2"/>
    <col width="16" customWidth="1" min="3" max="3"/>
    <col width="13" customWidth="1" min="4" max="4"/>
    <col width="14" customWidth="1" min="5" max="5"/>
    <col width="13" customWidth="1" min="6" max="6"/>
  </cols>
  <sheetData>
    <row r="1">
      <c r="A1" s="1" t="inlineStr">
        <is>
          <t>Consolidation and subsidiaries - Schedule of Significant Subsidiaries (Detail)</t>
        </is>
      </c>
      <c r="C1" s="2" t="inlineStr">
        <is>
          <t>12 Months Ended</t>
        </is>
      </c>
    </row>
    <row r="2">
      <c r="C2" s="2" t="inlineStr">
        <is>
          <t>Dec. 31, 2021</t>
        </is>
      </c>
      <c r="E2" s="2" t="inlineStr">
        <is>
          <t>Dec. 31, 2020</t>
        </is>
      </c>
    </row>
    <row r="3">
      <c r="A3" s="4" t="inlineStr">
        <is>
          <t>Patria Finance Ltd [Member]</t>
        </is>
      </c>
    </row>
    <row r="4">
      <c r="A4" s="3" t="inlineStr">
        <is>
          <t>Disclosure of subsidiaries [line items]</t>
        </is>
      </c>
    </row>
    <row r="5">
      <c r="A5" s="4" t="inlineStr">
        <is>
          <t>Functional Currency</t>
        </is>
      </c>
      <c r="B5" s="4" t="inlineStr">
        <is>
          <t>[1]</t>
        </is>
      </c>
      <c r="C5" s="4" t="inlineStr">
        <is>
          <t>USD</t>
        </is>
      </c>
      <c r="E5" s="4" t="inlineStr">
        <is>
          <t>USD</t>
        </is>
      </c>
    </row>
    <row r="6">
      <c r="A6" s="4" t="inlineStr">
        <is>
          <t>Equity interest (direct or indirect)</t>
        </is>
      </c>
      <c r="B6" s="4" t="inlineStr">
        <is>
          <t>[1]</t>
        </is>
      </c>
      <c r="C6" s="4" t="inlineStr">
        <is>
          <t>100.00%</t>
        </is>
      </c>
      <c r="E6" s="4" t="inlineStr">
        <is>
          <t>100.00%</t>
        </is>
      </c>
    </row>
    <row r="7">
      <c r="A7" s="4" t="inlineStr">
        <is>
          <t>Patria Brazilian Private Equity III, Ltd [Member]</t>
        </is>
      </c>
    </row>
    <row r="8">
      <c r="A8" s="3" t="inlineStr">
        <is>
          <t>Disclosure of subsidiaries [line items]</t>
        </is>
      </c>
    </row>
    <row r="9">
      <c r="A9" s="4" t="inlineStr">
        <is>
          <t>Functional Currency</t>
        </is>
      </c>
      <c r="B9" s="4" t="inlineStr">
        <is>
          <t>[2]</t>
        </is>
      </c>
      <c r="C9" s="4" t="inlineStr">
        <is>
          <t>USD</t>
        </is>
      </c>
      <c r="E9" s="4" t="inlineStr">
        <is>
          <t>USD</t>
        </is>
      </c>
    </row>
    <row r="10">
      <c r="A10" s="4" t="inlineStr">
        <is>
          <t>Equity interest (direct or indirect)</t>
        </is>
      </c>
      <c r="B10" s="4" t="inlineStr">
        <is>
          <t>[2]</t>
        </is>
      </c>
      <c r="C10" s="4" t="inlineStr">
        <is>
          <t>100.00%</t>
        </is>
      </c>
      <c r="E10" s="4" t="inlineStr">
        <is>
          <t>100.00%</t>
        </is>
      </c>
    </row>
    <row r="11">
      <c r="A11" s="4" t="inlineStr">
        <is>
          <t>PBPE General Partner IV, Ltd.</t>
        </is>
      </c>
    </row>
    <row r="12">
      <c r="A12" s="3" t="inlineStr">
        <is>
          <t>Disclosure of subsidiaries [line items]</t>
        </is>
      </c>
    </row>
    <row r="13">
      <c r="A13" s="4" t="inlineStr">
        <is>
          <t>Functional Currency</t>
        </is>
      </c>
      <c r="B13" s="4" t="inlineStr">
        <is>
          <t>[3]</t>
        </is>
      </c>
      <c r="C13" s="4" t="inlineStr">
        <is>
          <t>USD</t>
        </is>
      </c>
      <c r="E13" s="4" t="inlineStr">
        <is>
          <t>USD</t>
        </is>
      </c>
    </row>
    <row r="14">
      <c r="A14" s="4" t="inlineStr">
        <is>
          <t>Equity interest (direct or indirect)</t>
        </is>
      </c>
      <c r="B14" s="4" t="inlineStr">
        <is>
          <t>[3]</t>
        </is>
      </c>
      <c r="C14" s="4" t="inlineStr">
        <is>
          <t>100.00%</t>
        </is>
      </c>
      <c r="E14" s="4" t="inlineStr">
        <is>
          <t>100.00%</t>
        </is>
      </c>
    </row>
    <row r="15">
      <c r="A15" s="4" t="inlineStr">
        <is>
          <t>PBPE General Partner V Ltd [Member]</t>
        </is>
      </c>
    </row>
    <row r="16">
      <c r="A16" s="3" t="inlineStr">
        <is>
          <t>Disclosure of subsidiaries [line items]</t>
        </is>
      </c>
    </row>
    <row r="17">
      <c r="A17" s="4" t="inlineStr">
        <is>
          <t>Functional Currency</t>
        </is>
      </c>
      <c r="B17" s="4" t="inlineStr">
        <is>
          <t>[4]</t>
        </is>
      </c>
      <c r="C17" s="4" t="inlineStr">
        <is>
          <t>USD</t>
        </is>
      </c>
      <c r="E17" s="4" t="inlineStr">
        <is>
          <t>USD</t>
        </is>
      </c>
    </row>
    <row r="18">
      <c r="A18" s="4" t="inlineStr">
        <is>
          <t>Equity interest (direct or indirect)</t>
        </is>
      </c>
      <c r="B18" s="4" t="inlineStr">
        <is>
          <t>[4]</t>
        </is>
      </c>
      <c r="C18" s="4" t="inlineStr">
        <is>
          <t>100.00%</t>
        </is>
      </c>
      <c r="E18" s="4" t="inlineStr">
        <is>
          <t>100.00%</t>
        </is>
      </c>
    </row>
    <row r="19">
      <c r="A19" s="4" t="inlineStr">
        <is>
          <t>Patria Brazilian Private Equity General Partner VI, Ltd [Member]</t>
        </is>
      </c>
    </row>
    <row r="20">
      <c r="A20" s="3" t="inlineStr">
        <is>
          <t>Disclosure of subsidiaries [line items]</t>
        </is>
      </c>
    </row>
    <row r="21">
      <c r="A21" s="4" t="inlineStr">
        <is>
          <t>Functional Currency</t>
        </is>
      </c>
      <c r="B21" s="4" t="inlineStr">
        <is>
          <t>[5]</t>
        </is>
      </c>
      <c r="C21" s="4" t="inlineStr">
        <is>
          <t>USD</t>
        </is>
      </c>
      <c r="E21" s="4" t="inlineStr">
        <is>
          <t>USD</t>
        </is>
      </c>
    </row>
    <row r="22">
      <c r="A22" s="4" t="inlineStr">
        <is>
          <t>Equity interest (direct or indirect)</t>
        </is>
      </c>
      <c r="B22" s="4" t="inlineStr">
        <is>
          <t>[5]</t>
        </is>
      </c>
      <c r="C22" s="4" t="inlineStr">
        <is>
          <t>100.00%</t>
        </is>
      </c>
      <c r="E22" s="4" t="inlineStr">
        <is>
          <t>100.00%</t>
        </is>
      </c>
    </row>
    <row r="23">
      <c r="A23" s="4" t="inlineStr">
        <is>
          <t>Patria Brazil Real Estate Fund General Partner II, Ltd [Member]</t>
        </is>
      </c>
    </row>
    <row r="24">
      <c r="A24" s="3" t="inlineStr">
        <is>
          <t>Disclosure of subsidiaries [line items]</t>
        </is>
      </c>
    </row>
    <row r="25">
      <c r="A25" s="4" t="inlineStr">
        <is>
          <t>Functional Currency</t>
        </is>
      </c>
      <c r="B25" s="4" t="inlineStr">
        <is>
          <t>[6]</t>
        </is>
      </c>
      <c r="C25" s="4" t="inlineStr">
        <is>
          <t>USD</t>
        </is>
      </c>
      <c r="E25" s="4" t="inlineStr">
        <is>
          <t>USD</t>
        </is>
      </c>
    </row>
    <row r="26">
      <c r="A26" s="4" t="inlineStr">
        <is>
          <t>Equity interest (direct or indirect)</t>
        </is>
      </c>
      <c r="B26" s="4" t="inlineStr">
        <is>
          <t>[6]</t>
        </is>
      </c>
      <c r="C26" s="4" t="inlineStr">
        <is>
          <t>100.00%</t>
        </is>
      </c>
      <c r="E26" s="4" t="inlineStr">
        <is>
          <t>100.00%</t>
        </is>
      </c>
    </row>
    <row r="27">
      <c r="A27" s="4" t="inlineStr">
        <is>
          <t>Patria Brazil Real Estate Fund General Partner III Ltd [Member]</t>
        </is>
      </c>
    </row>
    <row r="28">
      <c r="A28" s="3" t="inlineStr">
        <is>
          <t>Disclosure of subsidiaries [line items]</t>
        </is>
      </c>
    </row>
    <row r="29">
      <c r="A29" s="4" t="inlineStr">
        <is>
          <t>Functional Currency</t>
        </is>
      </c>
      <c r="B29" s="4" t="inlineStr">
        <is>
          <t>[7]</t>
        </is>
      </c>
      <c r="C29" s="4" t="inlineStr">
        <is>
          <t>USD</t>
        </is>
      </c>
      <c r="E29" s="4" t="inlineStr">
        <is>
          <t>USD</t>
        </is>
      </c>
    </row>
    <row r="30">
      <c r="A30" s="4" t="inlineStr">
        <is>
          <t>Equity interest (direct or indirect)</t>
        </is>
      </c>
      <c r="B30" s="4" t="inlineStr">
        <is>
          <t>[7]</t>
        </is>
      </c>
      <c r="C30" s="4" t="inlineStr">
        <is>
          <t>100.00%</t>
        </is>
      </c>
      <c r="E30" s="4" t="inlineStr">
        <is>
          <t>100.00%</t>
        </is>
      </c>
    </row>
    <row r="31">
      <c r="A31" s="4" t="inlineStr">
        <is>
          <t>Patria Brazil Retail Property Fund General Partner, Ltd [Member]</t>
        </is>
      </c>
    </row>
    <row r="32">
      <c r="A32" s="3" t="inlineStr">
        <is>
          <t>Disclosure of subsidiaries [line items]</t>
        </is>
      </c>
    </row>
    <row r="33">
      <c r="A33" s="4" t="inlineStr">
        <is>
          <t>Functional Currency</t>
        </is>
      </c>
      <c r="B33" s="4" t="inlineStr">
        <is>
          <t>[8]</t>
        </is>
      </c>
      <c r="C33" s="4" t="inlineStr">
        <is>
          <t>USD</t>
        </is>
      </c>
      <c r="E33" s="4" t="inlineStr">
        <is>
          <t>USD</t>
        </is>
      </c>
    </row>
    <row r="34">
      <c r="A34" s="4" t="inlineStr">
        <is>
          <t>Equity interest (direct or indirect)</t>
        </is>
      </c>
      <c r="B34" s="4" t="inlineStr">
        <is>
          <t>[8]</t>
        </is>
      </c>
      <c r="C34" s="4" t="inlineStr">
        <is>
          <t>100.00%</t>
        </is>
      </c>
      <c r="E34" s="4" t="inlineStr">
        <is>
          <t>100.00%</t>
        </is>
      </c>
    </row>
    <row r="35">
      <c r="A35" s="4" t="inlineStr">
        <is>
          <t>Patria Investments UK Ltd [Member]</t>
        </is>
      </c>
    </row>
    <row r="36">
      <c r="A36" s="3" t="inlineStr">
        <is>
          <t>Disclosure of subsidiaries [line items]</t>
        </is>
      </c>
    </row>
    <row r="37">
      <c r="A37" s="4" t="inlineStr">
        <is>
          <t>Functional Currency</t>
        </is>
      </c>
      <c r="B37" s="4" t="inlineStr">
        <is>
          <t>[9]</t>
        </is>
      </c>
      <c r="C37" s="4" t="inlineStr">
        <is>
          <t>GBP</t>
        </is>
      </c>
      <c r="E37" s="4" t="inlineStr">
        <is>
          <t>GBP</t>
        </is>
      </c>
    </row>
    <row r="38">
      <c r="A38" s="4" t="inlineStr">
        <is>
          <t>Equity interest (direct or indirect)</t>
        </is>
      </c>
      <c r="B38" s="4" t="inlineStr">
        <is>
          <t>[9]</t>
        </is>
      </c>
      <c r="C38" s="4" t="inlineStr">
        <is>
          <t>100.00%</t>
        </is>
      </c>
      <c r="E38" s="4" t="inlineStr">
        <is>
          <t>100.00%</t>
        </is>
      </c>
    </row>
    <row r="39">
      <c r="A39" s="4" t="inlineStr">
        <is>
          <t>Patria Investments US LLC [Member]</t>
        </is>
      </c>
    </row>
    <row r="40">
      <c r="A40" s="3" t="inlineStr">
        <is>
          <t>Disclosure of subsidiaries [line items]</t>
        </is>
      </c>
    </row>
    <row r="41">
      <c r="A41" s="4" t="inlineStr">
        <is>
          <t>Functional Currency</t>
        </is>
      </c>
      <c r="B41" s="4" t="inlineStr">
        <is>
          <t>[10]</t>
        </is>
      </c>
      <c r="C41" s="4" t="inlineStr">
        <is>
          <t>USD</t>
        </is>
      </c>
      <c r="E41" s="4" t="inlineStr">
        <is>
          <t>USD</t>
        </is>
      </c>
    </row>
    <row r="42">
      <c r="A42" s="4" t="inlineStr">
        <is>
          <t>Equity interest (direct or indirect)</t>
        </is>
      </c>
      <c r="B42" s="4" t="inlineStr">
        <is>
          <t>[10]</t>
        </is>
      </c>
      <c r="C42" s="4" t="inlineStr">
        <is>
          <t>100.00%</t>
        </is>
      </c>
      <c r="E42" s="4" t="inlineStr">
        <is>
          <t>100.00%</t>
        </is>
      </c>
    </row>
    <row r="43">
      <c r="A43" s="4" t="inlineStr">
        <is>
          <t>Patria Investments Colombia S.A.S [Member]</t>
        </is>
      </c>
    </row>
    <row r="44">
      <c r="A44" s="3" t="inlineStr">
        <is>
          <t>Disclosure of subsidiaries [line items]</t>
        </is>
      </c>
    </row>
    <row r="45">
      <c r="A45" s="4" t="inlineStr">
        <is>
          <t>Functional Currency</t>
        </is>
      </c>
      <c r="B45" s="4" t="inlineStr">
        <is>
          <t>[11]</t>
        </is>
      </c>
      <c r="C45" s="4" t="inlineStr">
        <is>
          <t>COP</t>
        </is>
      </c>
      <c r="E45" s="4" t="inlineStr">
        <is>
          <t>COP</t>
        </is>
      </c>
    </row>
    <row r="46">
      <c r="A46" s="4" t="inlineStr">
        <is>
          <t>Equity interest (direct or indirect)</t>
        </is>
      </c>
      <c r="B46" s="4" t="inlineStr">
        <is>
          <t>[11]</t>
        </is>
      </c>
      <c r="C46" s="4" t="inlineStr">
        <is>
          <t>100.00%</t>
        </is>
      </c>
      <c r="E46" s="4" t="inlineStr">
        <is>
          <t>100.00%</t>
        </is>
      </c>
    </row>
    <row r="47">
      <c r="A47" s="4" t="inlineStr">
        <is>
          <t>Infrastructure II GP, Ltd [Member]</t>
        </is>
      </c>
    </row>
    <row r="48">
      <c r="A48" s="3" t="inlineStr">
        <is>
          <t>Disclosure of subsidiaries [line items]</t>
        </is>
      </c>
    </row>
    <row r="49">
      <c r="A49" s="4" t="inlineStr">
        <is>
          <t>Functional Currency</t>
        </is>
      </c>
      <c r="B49" s="4" t="inlineStr">
        <is>
          <t>[12]</t>
        </is>
      </c>
      <c r="C49" s="4" t="inlineStr">
        <is>
          <t>USD</t>
        </is>
      </c>
      <c r="E49" s="4" t="inlineStr">
        <is>
          <t>USD</t>
        </is>
      </c>
    </row>
    <row r="50">
      <c r="A50" s="4" t="inlineStr">
        <is>
          <t>Equity interest (direct or indirect)</t>
        </is>
      </c>
      <c r="B50" s="4" t="inlineStr">
        <is>
          <t>[12]</t>
        </is>
      </c>
      <c r="C50" s="4" t="inlineStr">
        <is>
          <t>100.00%</t>
        </is>
      </c>
      <c r="E50" s="4" t="inlineStr">
        <is>
          <t>100.00%</t>
        </is>
      </c>
    </row>
    <row r="51">
      <c r="A51" s="4" t="inlineStr">
        <is>
          <t>Infrastructure III SLP Ltd [Member]</t>
        </is>
      </c>
    </row>
    <row r="52">
      <c r="A52" s="3" t="inlineStr">
        <is>
          <t>Disclosure of subsidiaries [line items]</t>
        </is>
      </c>
    </row>
    <row r="53">
      <c r="A53" s="4" t="inlineStr">
        <is>
          <t>Functional Currency</t>
        </is>
      </c>
      <c r="B53" s="4" t="inlineStr">
        <is>
          <t>[13]</t>
        </is>
      </c>
      <c r="C53" s="4" t="inlineStr">
        <is>
          <t>USD</t>
        </is>
      </c>
      <c r="E53" s="4" t="inlineStr">
        <is>
          <t>USD</t>
        </is>
      </c>
    </row>
    <row r="54">
      <c r="A54" s="4" t="inlineStr">
        <is>
          <t>Equity interest (direct or indirect)</t>
        </is>
      </c>
      <c r="B54" s="4" t="inlineStr">
        <is>
          <t>[13]</t>
        </is>
      </c>
      <c r="C54" s="4" t="inlineStr">
        <is>
          <t>100.00%</t>
        </is>
      </c>
      <c r="E54" s="4" t="inlineStr">
        <is>
          <t>100.00%</t>
        </is>
      </c>
    </row>
    <row r="55">
      <c r="A55" s="4" t="inlineStr">
        <is>
          <t>Patria Infrastructure General Partner IV Ltd [Member]</t>
        </is>
      </c>
    </row>
    <row r="56">
      <c r="A56" s="3" t="inlineStr">
        <is>
          <t>Disclosure of subsidiaries [line items]</t>
        </is>
      </c>
    </row>
    <row r="57">
      <c r="A57" s="4" t="inlineStr">
        <is>
          <t>Functional Currency</t>
        </is>
      </c>
      <c r="B57" s="4" t="inlineStr">
        <is>
          <t>[14]</t>
        </is>
      </c>
      <c r="C57" s="4" t="inlineStr">
        <is>
          <t>USD</t>
        </is>
      </c>
      <c r="E57" s="4" t="inlineStr">
        <is>
          <t>USD</t>
        </is>
      </c>
    </row>
    <row r="58">
      <c r="A58" s="4" t="inlineStr">
        <is>
          <t>Equity interest (direct or indirect)</t>
        </is>
      </c>
      <c r="B58" s="4" t="inlineStr">
        <is>
          <t>[14]</t>
        </is>
      </c>
      <c r="C58" s="4" t="inlineStr">
        <is>
          <t>100.00%</t>
        </is>
      </c>
      <c r="E58" s="4" t="inlineStr">
        <is>
          <t>100.00%</t>
        </is>
      </c>
    </row>
    <row r="59">
      <c r="A59" s="4" t="inlineStr">
        <is>
          <t>Patria Investimentos Ltda [Member]</t>
        </is>
      </c>
    </row>
    <row r="60">
      <c r="A60" s="3" t="inlineStr">
        <is>
          <t>Disclosure of subsidiaries [line items]</t>
        </is>
      </c>
    </row>
    <row r="61">
      <c r="A61" s="4" t="inlineStr">
        <is>
          <t>Functional Currency</t>
        </is>
      </c>
      <c r="B61" s="4" t="inlineStr">
        <is>
          <t>[15]</t>
        </is>
      </c>
      <c r="C61" s="4" t="inlineStr">
        <is>
          <t>BRL</t>
        </is>
      </c>
      <c r="E61" s="4" t="inlineStr">
        <is>
          <t>BRL</t>
        </is>
      </c>
    </row>
    <row r="62">
      <c r="A62" s="4" t="inlineStr">
        <is>
          <t>Equity interest (direct or indirect)</t>
        </is>
      </c>
      <c r="B62" s="4" t="inlineStr">
        <is>
          <t>[15]</t>
        </is>
      </c>
      <c r="C62" s="4" t="inlineStr">
        <is>
          <t>100.00%</t>
        </is>
      </c>
      <c r="E62" s="4" t="inlineStr">
        <is>
          <t>51.00%</t>
        </is>
      </c>
    </row>
    <row r="63">
      <c r="A63" s="4" t="inlineStr">
        <is>
          <t>Ptria Companhia Securitizadora de Crditos Imobilirios [Member]</t>
        </is>
      </c>
    </row>
    <row r="64">
      <c r="A64" s="3" t="inlineStr">
        <is>
          <t>Disclosure of subsidiaries [line items]</t>
        </is>
      </c>
    </row>
    <row r="65">
      <c r="A65" s="4" t="inlineStr">
        <is>
          <t>Functional Currency</t>
        </is>
      </c>
      <c r="B65" s="4" t="inlineStr">
        <is>
          <t>[16]</t>
        </is>
      </c>
      <c r="C65" s="4" t="inlineStr">
        <is>
          <t>BRL</t>
        </is>
      </c>
      <c r="E65" s="4" t="inlineStr">
        <is>
          <t>BRL</t>
        </is>
      </c>
    </row>
    <row r="66">
      <c r="A66" s="4" t="inlineStr">
        <is>
          <t>Equity interest (direct or indirect)</t>
        </is>
      </c>
      <c r="B66" s="4" t="inlineStr">
        <is>
          <t>[16]</t>
        </is>
      </c>
      <c r="C66" s="4" t="inlineStr">
        <is>
          <t>0.00%</t>
        </is>
      </c>
      <c r="E66" s="4" t="inlineStr">
        <is>
          <t>51.00%</t>
        </is>
      </c>
    </row>
    <row r="67">
      <c r="A67" s="4" t="inlineStr">
        <is>
          <t>Patria Investments Latam S.A [Member]</t>
        </is>
      </c>
    </row>
    <row r="68">
      <c r="A68" s="3" t="inlineStr">
        <is>
          <t>Disclosure of subsidiaries [line items]</t>
        </is>
      </c>
    </row>
    <row r="69">
      <c r="A69" s="4" t="inlineStr">
        <is>
          <t>Functional Currency</t>
        </is>
      </c>
      <c r="B69" s="4" t="inlineStr">
        <is>
          <t>[17],[18]</t>
        </is>
      </c>
      <c r="C69" s="4" t="inlineStr">
        <is>
          <t>USD</t>
        </is>
      </c>
      <c r="E69" s="4" t="inlineStr">
        <is>
          <t>USD</t>
        </is>
      </c>
    </row>
    <row r="70">
      <c r="A70" s="4" t="inlineStr">
        <is>
          <t>Equity interest (direct or indirect)</t>
        </is>
      </c>
      <c r="B70" s="4" t="inlineStr">
        <is>
          <t>[17],[18]</t>
        </is>
      </c>
      <c r="C70" s="4" t="inlineStr">
        <is>
          <t>100.00%</t>
        </is>
      </c>
      <c r="E70" s="4" t="inlineStr">
        <is>
          <t>100.00%</t>
        </is>
      </c>
    </row>
    <row r="71">
      <c r="A71" s="4" t="inlineStr">
        <is>
          <t>Patria Investments Uruguay S.A [Member]</t>
        </is>
      </c>
    </row>
    <row r="72">
      <c r="A72" s="3" t="inlineStr">
        <is>
          <t>Disclosure of subsidiaries [line items]</t>
        </is>
      </c>
    </row>
    <row r="73">
      <c r="A73" s="4" t="inlineStr">
        <is>
          <t>Functional Currency</t>
        </is>
      </c>
      <c r="B73" s="4" t="inlineStr">
        <is>
          <t>[18],[19]</t>
        </is>
      </c>
      <c r="C73" s="4" t="inlineStr">
        <is>
          <t>USD</t>
        </is>
      </c>
      <c r="E73" s="4" t="inlineStr">
        <is>
          <t>USD</t>
        </is>
      </c>
    </row>
    <row r="74">
      <c r="A74" s="4" t="inlineStr">
        <is>
          <t>Equity interest (direct or indirect)</t>
        </is>
      </c>
      <c r="B74" s="4" t="inlineStr">
        <is>
          <t>[18],[19]</t>
        </is>
      </c>
      <c r="C74" s="4" t="inlineStr">
        <is>
          <t>100.00%</t>
        </is>
      </c>
      <c r="E74" s="4" t="inlineStr">
        <is>
          <t>100.00%</t>
        </is>
      </c>
    </row>
    <row r="75">
      <c r="A75" s="4" t="inlineStr">
        <is>
          <t>Patria Investments Cayman Ltd [Member]</t>
        </is>
      </c>
    </row>
    <row r="76">
      <c r="A76" s="3" t="inlineStr">
        <is>
          <t>Disclosure of subsidiaries [line items]</t>
        </is>
      </c>
    </row>
    <row r="77">
      <c r="A77" s="4" t="inlineStr">
        <is>
          <t>Functional Currency</t>
        </is>
      </c>
      <c r="B77" s="4" t="inlineStr">
        <is>
          <t>[20]</t>
        </is>
      </c>
      <c r="C77" s="4" t="inlineStr">
        <is>
          <t>USD</t>
        </is>
      </c>
      <c r="E77" s="4" t="inlineStr">
        <is>
          <t>USD</t>
        </is>
      </c>
    </row>
    <row r="78">
      <c r="A78" s="4" t="inlineStr">
        <is>
          <t>Equity interest (direct or indirect)</t>
        </is>
      </c>
      <c r="B78" s="4" t="inlineStr">
        <is>
          <t>[20]</t>
        </is>
      </c>
      <c r="C78" s="4" t="inlineStr">
        <is>
          <t>100.00%</t>
        </is>
      </c>
      <c r="E78" s="4" t="inlineStr">
        <is>
          <t>100.00%</t>
        </is>
      </c>
    </row>
    <row r="79">
      <c r="A79" s="4" t="inlineStr">
        <is>
          <t>Patria Investments Chile SpA [Member]</t>
        </is>
      </c>
    </row>
    <row r="80">
      <c r="A80" s="3" t="inlineStr">
        <is>
          <t>Disclosure of subsidiaries [line items]</t>
        </is>
      </c>
    </row>
    <row r="81">
      <c r="A81" s="4" t="inlineStr">
        <is>
          <t>Functional Currency</t>
        </is>
      </c>
      <c r="B81" s="4" t="inlineStr">
        <is>
          <t>[21]</t>
        </is>
      </c>
      <c r="C81" s="4" t="inlineStr">
        <is>
          <t>CLP</t>
        </is>
      </c>
      <c r="E81" s="4" t="inlineStr">
        <is>
          <t>CLP</t>
        </is>
      </c>
    </row>
    <row r="82">
      <c r="A82" s="4" t="inlineStr">
        <is>
          <t>Equity interest (direct or indirect)</t>
        </is>
      </c>
      <c r="B82" s="4" t="inlineStr">
        <is>
          <t>[21]</t>
        </is>
      </c>
      <c r="C82" s="4" t="inlineStr">
        <is>
          <t>100.00%</t>
        </is>
      </c>
      <c r="E82" s="4" t="inlineStr">
        <is>
          <t>100.00%</t>
        </is>
      </c>
    </row>
    <row r="83">
      <c r="A83" s="4" t="inlineStr">
        <is>
          <t>Patria Investments Hong Kong, Ltd [Member]</t>
        </is>
      </c>
    </row>
    <row r="84">
      <c r="A84" s="3" t="inlineStr">
        <is>
          <t>Disclosure of subsidiaries [line items]</t>
        </is>
      </c>
    </row>
    <row r="85">
      <c r="A85" s="4" t="inlineStr">
        <is>
          <t>Functional Currency</t>
        </is>
      </c>
      <c r="B85" s="4" t="inlineStr">
        <is>
          <t>[22]</t>
        </is>
      </c>
      <c r="C85" s="4" t="inlineStr">
        <is>
          <t>HKD</t>
        </is>
      </c>
      <c r="E85" s="4" t="inlineStr">
        <is>
          <t>HKD</t>
        </is>
      </c>
    </row>
    <row r="86">
      <c r="A86" s="4" t="inlineStr">
        <is>
          <t>Equity interest (direct or indirect)</t>
        </is>
      </c>
      <c r="B86" s="4" t="inlineStr">
        <is>
          <t>[22]</t>
        </is>
      </c>
      <c r="C86" s="4" t="inlineStr">
        <is>
          <t>100.00%</t>
        </is>
      </c>
      <c r="E86" s="4" t="inlineStr">
        <is>
          <t>100.00%</t>
        </is>
      </c>
    </row>
    <row r="87">
      <c r="A87" s="4" t="inlineStr">
        <is>
          <t>Patria Farmland General Partner, Ltd [Member]</t>
        </is>
      </c>
    </row>
    <row r="88">
      <c r="A88" s="3" t="inlineStr">
        <is>
          <t>Disclosure of subsidiaries [line items]</t>
        </is>
      </c>
    </row>
    <row r="89">
      <c r="A89" s="4" t="inlineStr">
        <is>
          <t>Functional Currency</t>
        </is>
      </c>
      <c r="B89" s="4" t="inlineStr">
        <is>
          <t>[23]</t>
        </is>
      </c>
      <c r="C89" s="4" t="inlineStr">
        <is>
          <t>USD</t>
        </is>
      </c>
      <c r="E89" s="4" t="inlineStr">
        <is>
          <t>USD</t>
        </is>
      </c>
    </row>
    <row r="90">
      <c r="A90" s="4" t="inlineStr">
        <is>
          <t>Equity interest (direct or indirect)</t>
        </is>
      </c>
      <c r="B90" s="4" t="inlineStr">
        <is>
          <t>[23]</t>
        </is>
      </c>
      <c r="C90" s="4" t="inlineStr">
        <is>
          <t>100.00%</t>
        </is>
      </c>
      <c r="E90" s="4" t="inlineStr">
        <is>
          <t>100.00%</t>
        </is>
      </c>
    </row>
    <row r="91">
      <c r="A91" s="4" t="inlineStr">
        <is>
          <t>Platam Investments Brazil Ltda [Member]</t>
        </is>
      </c>
    </row>
    <row r="92">
      <c r="A92" s="3" t="inlineStr">
        <is>
          <t>Disclosure of subsidiaries [line items]</t>
        </is>
      </c>
    </row>
    <row r="93">
      <c r="A93" s="4" t="inlineStr">
        <is>
          <t>Functional Currency</t>
        </is>
      </c>
      <c r="B93" s="4" t="inlineStr">
        <is>
          <t>[24]</t>
        </is>
      </c>
      <c r="C93" s="4" t="inlineStr">
        <is>
          <t>BRL</t>
        </is>
      </c>
      <c r="E93" s="4" t="inlineStr">
        <is>
          <t>BRL</t>
        </is>
      </c>
    </row>
    <row r="94">
      <c r="A94" s="4" t="inlineStr">
        <is>
          <t>Equity interest (direct or indirect)</t>
        </is>
      </c>
      <c r="B94" s="4" t="inlineStr">
        <is>
          <t>[24]</t>
        </is>
      </c>
      <c r="C94" s="4" t="inlineStr">
        <is>
          <t>100.00%</t>
        </is>
      </c>
      <c r="E94" s="4" t="inlineStr">
        <is>
          <t>100.00%</t>
        </is>
      </c>
    </row>
    <row r="95">
      <c r="A95" s="4" t="inlineStr">
        <is>
          <t>Patria Constructivist Equity Fund General Partner, Ltd. [Member]</t>
        </is>
      </c>
    </row>
    <row r="96">
      <c r="A96" s="3" t="inlineStr">
        <is>
          <t>Disclosure of subsidiaries [line items]</t>
        </is>
      </c>
    </row>
    <row r="97">
      <c r="A97" s="4" t="inlineStr">
        <is>
          <t>Functional Currency</t>
        </is>
      </c>
      <c r="C97" s="4" t="inlineStr">
        <is>
          <t>USD</t>
        </is>
      </c>
      <c r="D97" s="4" t="inlineStr">
        <is>
          <t>[25]</t>
        </is>
      </c>
      <c r="E97" s="4" t="inlineStr">
        <is>
          <t>USD</t>
        </is>
      </c>
      <c r="F97" s="4" t="inlineStr">
        <is>
          <t>[26]</t>
        </is>
      </c>
    </row>
    <row r="98">
      <c r="A98" s="4" t="inlineStr">
        <is>
          <t>Equity interest (direct or indirect)</t>
        </is>
      </c>
      <c r="B98" s="4" t="inlineStr">
        <is>
          <t>[26]</t>
        </is>
      </c>
      <c r="C98" s="4" t="inlineStr">
        <is>
          <t>100.00%</t>
        </is>
      </c>
      <c r="E98" s="4" t="inlineStr">
        <is>
          <t>100.00%</t>
        </is>
      </c>
    </row>
    <row r="99">
      <c r="A99" s="4" t="inlineStr">
        <is>
          <t>Patria Constructivist Equity Fund General Partner II, Ltd. [Member]</t>
        </is>
      </c>
    </row>
    <row r="100">
      <c r="A100" s="3" t="inlineStr">
        <is>
          <t>Disclosure of subsidiaries [line items]</t>
        </is>
      </c>
    </row>
    <row r="101">
      <c r="A101" s="4" t="inlineStr">
        <is>
          <t>Functional Currency</t>
        </is>
      </c>
      <c r="B101" s="4" t="inlineStr">
        <is>
          <t>[27]</t>
        </is>
      </c>
      <c r="C101" s="4" t="inlineStr">
        <is>
          <t>USD</t>
        </is>
      </c>
      <c r="E101" s="4" t="inlineStr">
        <is>
          <t>USD</t>
        </is>
      </c>
    </row>
    <row r="102">
      <c r="A102" s="4" t="inlineStr">
        <is>
          <t>Equity interest (direct or indirect)</t>
        </is>
      </c>
      <c r="B102" s="4" t="inlineStr">
        <is>
          <t>[27]</t>
        </is>
      </c>
      <c r="C102" s="4" t="inlineStr">
        <is>
          <t>100.00%</t>
        </is>
      </c>
      <c r="E102" s="4" t="inlineStr">
        <is>
          <t>100.00%</t>
        </is>
      </c>
    </row>
    <row r="103">
      <c r="A103" s="4" t="inlineStr">
        <is>
          <t>PI General Partner V Ltd. [Member]</t>
        </is>
      </c>
    </row>
    <row r="104">
      <c r="A104" s="3" t="inlineStr">
        <is>
          <t>Disclosure of subsidiaries [line items]</t>
        </is>
      </c>
    </row>
    <row r="105">
      <c r="A105" s="4" t="inlineStr">
        <is>
          <t>Functional Currency</t>
        </is>
      </c>
      <c r="B105" s="4" t="inlineStr">
        <is>
          <t>[28]</t>
        </is>
      </c>
      <c r="C105" s="4" t="inlineStr">
        <is>
          <t>USD</t>
        </is>
      </c>
      <c r="E105" s="4" t="inlineStr">
        <is>
          <t>USD</t>
        </is>
      </c>
    </row>
    <row r="106">
      <c r="A106" s="4" t="inlineStr">
        <is>
          <t>Equity interest (direct or indirect)</t>
        </is>
      </c>
      <c r="B106" s="4" t="inlineStr">
        <is>
          <t>[28]</t>
        </is>
      </c>
      <c r="C106" s="4" t="inlineStr">
        <is>
          <t>100.00%</t>
        </is>
      </c>
      <c r="E106" s="4" t="inlineStr">
        <is>
          <t>100.00%</t>
        </is>
      </c>
    </row>
    <row r="107">
      <c r="A107" s="4" t="inlineStr">
        <is>
          <t>PPE General Partner VII, Ltd. [Member]</t>
        </is>
      </c>
    </row>
    <row r="108">
      <c r="A108" s="3" t="inlineStr">
        <is>
          <t>Disclosure of subsidiaries [line items]</t>
        </is>
      </c>
    </row>
    <row r="109">
      <c r="A109" s="4" t="inlineStr">
        <is>
          <t>Functional Currency</t>
        </is>
      </c>
      <c r="B109" s="4" t="inlineStr">
        <is>
          <t>[18],[29]</t>
        </is>
      </c>
      <c r="C109" s="4" t="inlineStr">
        <is>
          <t>USD</t>
        </is>
      </c>
      <c r="E109" s="4" t="inlineStr">
        <is>
          <t>USD</t>
        </is>
      </c>
    </row>
    <row r="110">
      <c r="A110" s="4" t="inlineStr">
        <is>
          <t>Equity interest (direct or indirect)</t>
        </is>
      </c>
      <c r="B110" s="4" t="inlineStr">
        <is>
          <t>[18],[29]</t>
        </is>
      </c>
      <c r="C110" s="4" t="inlineStr">
        <is>
          <t>100.00%</t>
        </is>
      </c>
      <c r="E110" s="4" t="inlineStr">
        <is>
          <t>0.00%</t>
        </is>
      </c>
    </row>
    <row r="111">
      <c r="A111" s="4" t="inlineStr">
        <is>
          <t>PI Renewables General Partner, Ltd. [Member]</t>
        </is>
      </c>
    </row>
    <row r="112">
      <c r="A112" s="3" t="inlineStr">
        <is>
          <t>Disclosure of subsidiaries [line items]</t>
        </is>
      </c>
    </row>
    <row r="113">
      <c r="A113" s="4" t="inlineStr">
        <is>
          <t>Functional Currency</t>
        </is>
      </c>
      <c r="B113" s="4" t="inlineStr">
        <is>
          <t>[18],[30]</t>
        </is>
      </c>
      <c r="C113" s="4" t="inlineStr">
        <is>
          <t>USD</t>
        </is>
      </c>
      <c r="E113" s="4" t="inlineStr">
        <is>
          <t>USD</t>
        </is>
      </c>
    </row>
    <row r="114">
      <c r="A114" s="4" t="inlineStr">
        <is>
          <t>Equity interest (direct or indirect)</t>
        </is>
      </c>
      <c r="B114" s="4" t="inlineStr">
        <is>
          <t>[18],[30]</t>
        </is>
      </c>
      <c r="C114" s="4" t="inlineStr">
        <is>
          <t>100.00%</t>
        </is>
      </c>
      <c r="E114" s="4" t="inlineStr">
        <is>
          <t>0.00%</t>
        </is>
      </c>
    </row>
    <row r="115">
      <c r="A115" s="4" t="inlineStr">
        <is>
          <t>Patria Latam Growth Management Ltd. [Member]</t>
        </is>
      </c>
    </row>
    <row r="116">
      <c r="A116" s="3" t="inlineStr">
        <is>
          <t>Disclosure of subsidiaries [line items]</t>
        </is>
      </c>
    </row>
    <row r="117">
      <c r="A117" s="4" t="inlineStr">
        <is>
          <t>Functional Currency</t>
        </is>
      </c>
      <c r="B117" s="4" t="inlineStr">
        <is>
          <t>[18],[31]</t>
        </is>
      </c>
      <c r="C117" s="4" t="inlineStr">
        <is>
          <t>USD</t>
        </is>
      </c>
      <c r="E117" s="4" t="inlineStr">
        <is>
          <t>USD</t>
        </is>
      </c>
    </row>
    <row r="118">
      <c r="A118" s="4" t="inlineStr">
        <is>
          <t>Equity interest (direct or indirect)</t>
        </is>
      </c>
      <c r="B118" s="4" t="inlineStr">
        <is>
          <t>[18],[31]</t>
        </is>
      </c>
      <c r="C118" s="4" t="inlineStr">
        <is>
          <t>100.00%</t>
        </is>
      </c>
      <c r="E118" s="4" t="inlineStr">
        <is>
          <t>0.00%</t>
        </is>
      </c>
    </row>
    <row r="119">
      <c r="A119" s="4" t="inlineStr">
        <is>
          <t>Patria SPAC LLC [Member]</t>
        </is>
      </c>
    </row>
    <row r="120">
      <c r="A120" s="3" t="inlineStr">
        <is>
          <t>Disclosure of subsidiaries [line items]</t>
        </is>
      </c>
    </row>
    <row r="121">
      <c r="A121" s="4" t="inlineStr">
        <is>
          <t>Functional Currency</t>
        </is>
      </c>
      <c r="B121" s="4" t="inlineStr">
        <is>
          <t>[18],[32]</t>
        </is>
      </c>
      <c r="C121" s="4" t="inlineStr">
        <is>
          <t>USD</t>
        </is>
      </c>
      <c r="E121" s="4" t="inlineStr">
        <is>
          <t>USD</t>
        </is>
      </c>
    </row>
    <row r="122">
      <c r="A122" s="4" t="inlineStr">
        <is>
          <t>Equity interest (direct or indirect)</t>
        </is>
      </c>
      <c r="B122" s="4" t="inlineStr">
        <is>
          <t>[18],[32]</t>
        </is>
      </c>
      <c r="C122" s="4" t="inlineStr">
        <is>
          <t>100.00%</t>
        </is>
      </c>
      <c r="E122" s="4" t="inlineStr">
        <is>
          <t>0.00%</t>
        </is>
      </c>
    </row>
    <row r="123">
      <c r="A123" s="4" t="inlineStr">
        <is>
          <t>Patria Latin American Opportunity Acquisition Corp. [Member]</t>
        </is>
      </c>
    </row>
    <row r="124">
      <c r="A124" s="3" t="inlineStr">
        <is>
          <t>Disclosure of subsidiaries [line items]</t>
        </is>
      </c>
    </row>
    <row r="125">
      <c r="A125" s="4" t="inlineStr">
        <is>
          <t>Functional Currency</t>
        </is>
      </c>
      <c r="B125" s="4" t="inlineStr">
        <is>
          <t>[18],[33]</t>
        </is>
      </c>
      <c r="C125" s="4" t="inlineStr">
        <is>
          <t>USD</t>
        </is>
      </c>
      <c r="E125" s="4" t="inlineStr">
        <is>
          <t>USD</t>
        </is>
      </c>
    </row>
    <row r="126">
      <c r="A126" s="4" t="inlineStr">
        <is>
          <t>Equity interest (direct or indirect)</t>
        </is>
      </c>
      <c r="B126" s="4" t="inlineStr">
        <is>
          <t>[18],[33]</t>
        </is>
      </c>
      <c r="C126" s="4" t="inlineStr">
        <is>
          <t>100.00%</t>
        </is>
      </c>
      <c r="E126" s="4" t="inlineStr">
        <is>
          <t>0.00%</t>
        </is>
      </c>
    </row>
    <row r="127">
      <c r="A127" s="4" t="inlineStr">
        <is>
          <t>Moneda Asset Management SpA [Member]</t>
        </is>
      </c>
    </row>
    <row r="128">
      <c r="A128" s="3" t="inlineStr">
        <is>
          <t>Disclosure of subsidiaries [line items]</t>
        </is>
      </c>
    </row>
    <row r="129">
      <c r="A129" s="4" t="inlineStr">
        <is>
          <t>Functional Currency</t>
        </is>
      </c>
      <c r="B129" s="4" t="inlineStr">
        <is>
          <t>[34]</t>
        </is>
      </c>
      <c r="C129" s="4" t="inlineStr">
        <is>
          <t>CLP</t>
        </is>
      </c>
      <c r="E129" s="4" t="inlineStr">
        <is>
          <t>CLP</t>
        </is>
      </c>
    </row>
    <row r="130">
      <c r="A130" s="4" t="inlineStr">
        <is>
          <t>Equity interest (direct or indirect)</t>
        </is>
      </c>
      <c r="B130" s="4" t="inlineStr">
        <is>
          <t>[34]</t>
        </is>
      </c>
      <c r="C130" s="4" t="inlineStr">
        <is>
          <t>100.00%</t>
        </is>
      </c>
      <c r="E130" s="4" t="inlineStr">
        <is>
          <t>0.00%</t>
        </is>
      </c>
    </row>
    <row r="131">
      <c r="A131" s="4" t="inlineStr">
        <is>
          <t>Moneda Corredores de Bolsa Limitada [Member]</t>
        </is>
      </c>
    </row>
    <row r="132">
      <c r="A132" s="3" t="inlineStr">
        <is>
          <t>Disclosure of subsidiaries [line items]</t>
        </is>
      </c>
    </row>
    <row r="133">
      <c r="A133" s="4" t="inlineStr">
        <is>
          <t>Functional Currency</t>
        </is>
      </c>
      <c r="C133" s="4" t="inlineStr">
        <is>
          <t>CLP</t>
        </is>
      </c>
      <c r="D133" s="4" t="inlineStr">
        <is>
          <t>[34]</t>
        </is>
      </c>
      <c r="E133" s="4" t="inlineStr">
        <is>
          <t>CLP</t>
        </is>
      </c>
      <c r="F133" s="4" t="inlineStr">
        <is>
          <t>[35]</t>
        </is>
      </c>
    </row>
    <row r="134">
      <c r="A134" s="4" t="inlineStr">
        <is>
          <t>Equity interest (direct or indirect)</t>
        </is>
      </c>
      <c r="B134" s="4" t="inlineStr">
        <is>
          <t>[35]</t>
        </is>
      </c>
      <c r="C134" s="4" t="inlineStr">
        <is>
          <t>100.00%</t>
        </is>
      </c>
      <c r="E134" s="4" t="inlineStr">
        <is>
          <t>0.00%</t>
        </is>
      </c>
    </row>
    <row r="135">
      <c r="A135" s="4" t="inlineStr">
        <is>
          <t>Moneda S.A. Administradora General De Fondos [Member]</t>
        </is>
      </c>
    </row>
    <row r="136">
      <c r="A136" s="3" t="inlineStr">
        <is>
          <t>Disclosure of subsidiaries [line items]</t>
        </is>
      </c>
    </row>
    <row r="137">
      <c r="A137" s="4" t="inlineStr">
        <is>
          <t>Functional Currency</t>
        </is>
      </c>
      <c r="B137" s="4" t="inlineStr">
        <is>
          <t>[36]</t>
        </is>
      </c>
      <c r="C137" s="4" t="inlineStr">
        <is>
          <t>CLP</t>
        </is>
      </c>
      <c r="E137" s="4" t="inlineStr">
        <is>
          <t>CLP</t>
        </is>
      </c>
    </row>
    <row r="138">
      <c r="A138" s="4" t="inlineStr">
        <is>
          <t>Equity interest (direct or indirect)</t>
        </is>
      </c>
      <c r="B138" s="4" t="inlineStr">
        <is>
          <t>[36]</t>
        </is>
      </c>
      <c r="C138" s="4" t="inlineStr">
        <is>
          <t>100.00%</t>
        </is>
      </c>
      <c r="E138" s="4" t="inlineStr">
        <is>
          <t>0.00%</t>
        </is>
      </c>
    </row>
    <row r="139">
      <c r="A139" s="4" t="inlineStr">
        <is>
          <t>Moneda II SpA [Member]</t>
        </is>
      </c>
    </row>
    <row r="140">
      <c r="A140" s="3" t="inlineStr">
        <is>
          <t>Disclosure of subsidiaries [line items]</t>
        </is>
      </c>
    </row>
    <row r="141">
      <c r="A141" s="4" t="inlineStr">
        <is>
          <t>Functional Currency</t>
        </is>
      </c>
      <c r="B141" s="4" t="inlineStr">
        <is>
          <t>[37]</t>
        </is>
      </c>
      <c r="C141" s="4" t="inlineStr">
        <is>
          <t>USD</t>
        </is>
      </c>
      <c r="E141" s="4" t="inlineStr">
        <is>
          <t>USD</t>
        </is>
      </c>
      <c r="F141" s="4" t="inlineStr">
        <is>
          <t>[38]</t>
        </is>
      </c>
    </row>
    <row r="142">
      <c r="A142" s="4" t="inlineStr">
        <is>
          <t>Equity interest (direct or indirect)</t>
        </is>
      </c>
      <c r="B142" s="4" t="inlineStr">
        <is>
          <t>[37]</t>
        </is>
      </c>
      <c r="C142" s="4" t="inlineStr">
        <is>
          <t>100.00%</t>
        </is>
      </c>
      <c r="E142" s="4" t="inlineStr">
        <is>
          <t>0.00%</t>
        </is>
      </c>
    </row>
    <row r="143">
      <c r="A143" s="4" t="inlineStr">
        <is>
          <t>Moneda International Inc. [Member]</t>
        </is>
      </c>
    </row>
    <row r="144">
      <c r="A144" s="3" t="inlineStr">
        <is>
          <t>Disclosure of subsidiaries [line items]</t>
        </is>
      </c>
    </row>
    <row r="145">
      <c r="A145" s="4" t="inlineStr">
        <is>
          <t>Functional Currency</t>
        </is>
      </c>
      <c r="B145" s="4" t="inlineStr">
        <is>
          <t>[38]</t>
        </is>
      </c>
      <c r="C145" s="4" t="inlineStr">
        <is>
          <t>USD</t>
        </is>
      </c>
      <c r="E145" s="4" t="inlineStr">
        <is>
          <t>USD</t>
        </is>
      </c>
      <c r="F145" s="4" t="inlineStr">
        <is>
          <t>[39]</t>
        </is>
      </c>
    </row>
    <row r="146">
      <c r="A146" s="4" t="inlineStr">
        <is>
          <t>Equity interest (direct or indirect)</t>
        </is>
      </c>
      <c r="B146" s="4" t="inlineStr">
        <is>
          <t>[38]</t>
        </is>
      </c>
      <c r="C146" s="4" t="inlineStr">
        <is>
          <t>100.00%</t>
        </is>
      </c>
      <c r="E146" s="4" t="inlineStr">
        <is>
          <t>0.00%</t>
        </is>
      </c>
    </row>
    <row r="147">
      <c r="A147" s="4" t="inlineStr">
        <is>
          <t>Moneda USA Inc. [Member]</t>
        </is>
      </c>
    </row>
    <row r="148">
      <c r="A148" s="3" t="inlineStr">
        <is>
          <t>Disclosure of subsidiaries [line items]</t>
        </is>
      </c>
    </row>
    <row r="149">
      <c r="A149" s="4" t="inlineStr">
        <is>
          <t>Functional Currency</t>
        </is>
      </c>
      <c r="B149" s="4" t="inlineStr">
        <is>
          <t>[39]</t>
        </is>
      </c>
      <c r="C149" s="4" t="inlineStr">
        <is>
          <t>USD</t>
        </is>
      </c>
      <c r="E149" s="4" t="inlineStr">
        <is>
          <t>USD</t>
        </is>
      </c>
      <c r="F149" s="4" t="inlineStr">
        <is>
          <t>[25]</t>
        </is>
      </c>
    </row>
    <row r="150">
      <c r="A150" s="4" t="inlineStr">
        <is>
          <t>Equity interest (direct or indirect)</t>
        </is>
      </c>
      <c r="B150" s="4" t="inlineStr">
        <is>
          <t>[39]</t>
        </is>
      </c>
      <c r="C150" s="4" t="inlineStr">
        <is>
          <t>100.00%</t>
        </is>
      </c>
      <c r="E150" s="4" t="inlineStr">
        <is>
          <t>0.00%</t>
        </is>
      </c>
    </row>
    <row r="151"/>
    <row r="152">
      <c r="A152" s="4" t="inlineStr">
        <is>
          <t>[1]</t>
        </is>
      </c>
      <c r="B152" s="4" t="inlineStr">
        <is>
          <t>Patria Finance Ltd.: headquartered in the Cayman Islands, Patria Finance Ltd. is responsible for managing investment funds and providing financial advisory services to clients around the world. It also provides accounting and finance support to the Group.</t>
        </is>
      </c>
    </row>
    <row r="153">
      <c r="A153" s="4" t="inlineStr">
        <is>
          <t>[2]</t>
        </is>
      </c>
      <c r="B153" s="4" t="inlineStr">
        <is>
          <t>Patria Brazilian Private Equity III, Ltd.: headquartered in the Cayman Islands, and serves as manager of investment funds.</t>
        </is>
      </c>
    </row>
    <row r="154">
      <c r="A154" s="4" t="inlineStr">
        <is>
          <t>[3]</t>
        </is>
      </c>
      <c r="B154" s="4" t="inlineStr">
        <is>
          <t>PBPE General Partner IV, Ltd. (formerly Patria Brazilian Private Equity General Partner IV, Ltd.): a subsidiary of Patria Finance Ltd, headquartered in the Cayman Islands, and serves as manager of investment funds.</t>
        </is>
      </c>
    </row>
    <row r="155">
      <c r="A155" s="4" t="inlineStr">
        <is>
          <t>[4]</t>
        </is>
      </c>
      <c r="B155" s="4" t="inlineStr">
        <is>
          <t>PBPE General Partner V, Ltd. (formerly Patria Brazilian Private Equity General Partner V, Ltd.): a subsidiary of Patria Finance Ltd, headquartered in the Cayman Islands and serves as manager of investment funds.</t>
        </is>
      </c>
    </row>
    <row r="156">
      <c r="A156" s="4" t="inlineStr">
        <is>
          <t>[5]</t>
        </is>
      </c>
      <c r="B156" s="4" t="inlineStr">
        <is>
          <t>Patria Brazilian Private Equity General Partner VI, Ltd.: headquartered in the Cayman Islands, and serves as manager of investment funds.</t>
        </is>
      </c>
    </row>
    <row r="157">
      <c r="A157" s="4" t="inlineStr">
        <is>
          <t>[6]</t>
        </is>
      </c>
      <c r="B157" s="4" t="inlineStr">
        <is>
          <t>Patria Brazil Real Estate Fund General Partner II Ltd.: headquartered in the Cayman Islands, serves as manager of investment funds.</t>
        </is>
      </c>
    </row>
    <row r="158">
      <c r="A158" s="4" t="inlineStr">
        <is>
          <t>[7]</t>
        </is>
      </c>
      <c r="B158" s="4" t="inlineStr">
        <is>
          <t>Patria Brazil Real Estate Fund General Partner III Ltd.: headquartered in the Cayman Islands, serves as manager of investment funds.</t>
        </is>
      </c>
    </row>
    <row r="159">
      <c r="A159" s="4" t="inlineStr">
        <is>
          <t>[8]</t>
        </is>
      </c>
      <c r="B159" s="4" t="inlineStr">
        <is>
          <t>Patria Brazil Retail Property Fund General Partner, Ltd.: headquartered in the Cayman Islands, and serves as manager of investment funds.</t>
        </is>
      </c>
    </row>
    <row r="160">
      <c r="A160" s="4" t="inlineStr">
        <is>
          <t>[9]</t>
        </is>
      </c>
      <c r="B160" s="4" t="inlineStr">
        <is>
          <t>Patria Investments UK Ltd.: headquartered in London (UK), and is engaged in the development of investor relations.</t>
        </is>
      </c>
    </row>
    <row r="161">
      <c r="A161" s="4" t="inlineStr">
        <is>
          <t>[10]</t>
        </is>
      </c>
      <c r="B161" s="4" t="inlineStr">
        <is>
          <t>Patria Investments US LLC: a subsidiary of Patria Investments UK Ltd. headquartered in Delaware (USA) and is engaged in the development of investor relations and marketing services and certain back-office services.</t>
        </is>
      </c>
    </row>
    <row r="162">
      <c r="A162" s="4" t="inlineStr">
        <is>
          <t>[11]</t>
        </is>
      </c>
      <c r="B162" s="4" t="inlineStr">
        <is>
          <t>Patria Investments Colombia S.A.S.: headquartered in Bogotá (Colombia) and is engaged in advisory services related to asset management of investment funds and investments in private equity and infrastructure areas and investor relations and marketing services.</t>
        </is>
      </c>
    </row>
    <row r="163">
      <c r="A163" s="4" t="inlineStr">
        <is>
          <t>[12]</t>
        </is>
      </c>
      <c r="B163" s="4" t="inlineStr">
        <is>
          <t>Infrastructure GP II, Ltd. (formerly Patria Infrastructure General Partner II Ltd.): headquartered in the Cayman Islands and serves as manager of investment funds. Infrastructure GP II, Ltd. was the major owner of Pátria Infraestrutura Gestão de Recursos Ltda. (“PINFRA”) until September 28, 2020 when it transferred its shares in PINFRA to Pátria Investimentos Ltda.</t>
        </is>
      </c>
    </row>
    <row r="164">
      <c r="A164" s="4" t="inlineStr">
        <is>
          <t>[13]</t>
        </is>
      </c>
      <c r="B164" s="4" t="inlineStr">
        <is>
          <t>Infrastructure III SLP Ltd. (formerly Patria Infrastructure General Partner III Ltd.): headquartered in the Cayman Islands, serves as manager of investment funds and provides financial advisory services. After a corporate restructuring completed in 2016, this entity became the successor entity to the P2 Group, a fund manager acquired in 2015.</t>
        </is>
      </c>
    </row>
    <row r="165">
      <c r="A165" s="4" t="inlineStr">
        <is>
          <t>[14]</t>
        </is>
      </c>
      <c r="B165" s="4" t="inlineStr">
        <is>
          <t>Patria Infrastructure General Partner IV Ltd.: headquartered in the Cayman Islands, serves as manager of investment funds.</t>
        </is>
      </c>
    </row>
    <row r="166">
      <c r="A166" s="4" t="inlineStr">
        <is>
          <t>[15]</t>
        </is>
      </c>
      <c r="B166" s="4" t="inlineStr">
        <is>
          <t>Pátria Investimentos Ltda. (“PILTDA”): headquartered in Brazil and engaged in asset management, fund administration, consulting, and planning services related to asset management and the organization and performance of transactions in the commercial and corporate sectors. On September 28, 2020, PILTDA became the owner of Pátria Infraestrutura Gestão de Recursos Ltda (“PINFRA”) after receiving shares from Infrastructure GP II, Ltd. On September 30, 2020, PINFRA was merged into PILTDA to simplify the structure and consolidate the Group’s investments while optimizing costs and providing operational synergies. The Company had entered into a purchase agreement among Blackstone Pat Holdings IV, LLC (“Blackstone”), Patria Holdings Ltd, and PILTDA, as part of a corporate reorganization pursuant to which the 19.6% non-controlling interest in PILTDA held by Blackstone and the 29.4% non-controlling interest in PILTDA held by a related party of Patria Holdings Ltd (the “Related Party”) were reorganized as follows: (i) the direct interest held by Blackstone in PILTDA was contributed to the Company in exchange for three Class A common shares issued to Blackstone; and (ii) the direct interest held by the Related Party was redeemed in its entirety at par value for a promissory note, and Patria Holdings Ltd contributed the promissory note to the Company, in consideration for which the Company issued seven Class B common shares. This transaction was completed on June 1, 2021.</t>
        </is>
      </c>
    </row>
    <row r="167">
      <c r="A167" s="4" t="inlineStr">
        <is>
          <t>[16]</t>
        </is>
      </c>
      <c r="B167" s="4" t="inlineStr">
        <is>
          <t>Pátria Companhia Securitizadora de Créditos Imobiliários: a subsidiary of Pátria Investimentos Ltda, headquartered in Brazil sold during July 2021, was engaged in the issuance and placement of Real Estate Receivables Certificates backed by real estate receivables and the trading and services related to the securitization of these receivables.</t>
        </is>
      </c>
    </row>
    <row r="168">
      <c r="A168" s="4" t="inlineStr">
        <is>
          <t>[17]</t>
        </is>
      </c>
      <c r="B168" s="4" t="inlineStr">
        <is>
          <t>Patria Investments Latam S.A. (formerly Zedra S.A.): acquired in September 2020* and changed its name from Zedra S.A. to Patria Investments Latam S.A. in July 2021. It is a holding company headquartered in Uruguay.</t>
        </is>
      </c>
    </row>
    <row r="169">
      <c r="A169" s="4" t="inlineStr">
        <is>
          <t>[18]</t>
        </is>
      </c>
      <c r="B169" s="4" t="inlineStr">
        <is>
          <t>These companies (note 5 (q) and note 5 (r)) acquired during 2020 and notes 5 (aa) to 5 (ee) established during 2021) did not have any operations and/or material assets and liabilities, and the acquisition amounts were not material. Therefore, the disclosure requirements were not applicable (IFRS 3 – Business Combinations).</t>
        </is>
      </c>
    </row>
    <row r="170">
      <c r="A170" s="4" t="inlineStr">
        <is>
          <t>[19]</t>
        </is>
      </c>
      <c r="B170" s="4" t="inlineStr">
        <is>
          <t>Patria Investments Uruguay S.A. (formerly Improdem S.A.): acquired by Patria Investments Latam S.A. (formerly Zedra S.A.) in September 2020* and changed its name from Improdem S.A. to Patria Investments Uruguay S.A. in November 2020. It is a company headquartered in Uruguay providing advisory services related to asset management of investment funds and investor relations and marketing services.</t>
        </is>
      </c>
    </row>
    <row r="171">
      <c r="A171" s="4" t="inlineStr">
        <is>
          <t>[20]</t>
        </is>
      </c>
      <c r="B171" s="4" t="inlineStr">
        <is>
          <t>Patria Investments Cayman Ltd.: headquartered in the Cayman Islands, serves as a holding company for the Group investing activities.</t>
        </is>
      </c>
    </row>
    <row r="172">
      <c r="A172" s="4" t="inlineStr">
        <is>
          <t>[21]</t>
        </is>
      </c>
      <c r="B172" s="4" t="inlineStr">
        <is>
          <t>Patria Investments Chile SpA: headquartered in Chile, engaged in advisory services related to asset management of investment funds, investments in infrastructure, and investor relations and marketing services.</t>
        </is>
      </c>
    </row>
    <row r="173">
      <c r="A173" s="4" t="inlineStr">
        <is>
          <t>[22]</t>
        </is>
      </c>
      <c r="B173" s="4" t="inlineStr">
        <is>
          <t>Patria Investments Hong Kong, Ltd.: a subsidiary of Patria Investments UK Ltd. headquartered in Hong Kong, engaged in developing investor relations and marketing services.</t>
        </is>
      </c>
    </row>
    <row r="174">
      <c r="A174" s="4" t="inlineStr">
        <is>
          <t>[23]</t>
        </is>
      </c>
      <c r="B174" s="4" t="inlineStr">
        <is>
          <t>Patria Farmland General Partner, Ltd.: a subsidiary of Patria Finance Ltd, headquartered in the Cayman Islands, serves as manager of investment funds.</t>
        </is>
      </c>
    </row>
    <row r="175">
      <c r="A175" s="4" t="inlineStr">
        <is>
          <t>[24]</t>
        </is>
      </c>
      <c r="B175" s="4" t="inlineStr">
        <is>
          <t>Platam Investments Brazil Ltda.: a subsidiary of Patria Investments Latam S.A. (formerly Zedra S.A.) headquartered in Brazil that provides advisory services.</t>
        </is>
      </c>
    </row>
    <row r="176">
      <c r="A176" s="4" t="inlineStr">
        <is>
          <t>[25]</t>
        </is>
      </c>
      <c r="B176" s="4" t="inlineStr">
        <is>
          <t>Patria Constructivist Equity Fund General Partner, Ltd.: a subsidiary of Patria Finance Ltd, headquartered in the Cayman Islands, serves as manager of investment funds.</t>
        </is>
      </c>
    </row>
    <row r="177">
      <c r="A177" s="4" t="inlineStr">
        <is>
          <t>[26]</t>
        </is>
      </c>
      <c r="B177" s="4" t="inlineStr">
        <is>
          <t>Patria Constructivist Equity Fund General Partner, Ltd.: a subsidiary of Patria Finance Ltd, headquartered in the Cayman Islands, serves as manager of investment funds.</t>
        </is>
      </c>
    </row>
    <row r="178">
      <c r="A178" s="4" t="inlineStr">
        <is>
          <t>[27]</t>
        </is>
      </c>
      <c r="B178" s="4" t="inlineStr">
        <is>
          <t>Patria Constructivist Equity Fund General Partner II, Ltd.: a subsidiary of Patria Finance Ltd, headquartered in the Cayman Islands, serves as manager of investment funds.</t>
        </is>
      </c>
    </row>
    <row r="179">
      <c r="A179" s="4" t="inlineStr">
        <is>
          <t>[28]</t>
        </is>
      </c>
      <c r="B179" s="4" t="inlineStr">
        <is>
          <t>PI General Partner V Ltd. (formerly Patria Infrastructure Special Limited Partner V Ltd.): a subsidiary of Patria Finance Ltd, headquartered in the Cayman Islands, serves as manager of investment funds.</t>
        </is>
      </c>
    </row>
    <row r="180">
      <c r="A180" s="4" t="inlineStr">
        <is>
          <t>[29]</t>
        </is>
      </c>
      <c r="B180" s="4" t="inlineStr">
        <is>
          <t>PPE General Partner VII, Ltd.: a subsidiary of Patria Finance Ltd, headquartered in the Cayman Islands, serves as manager of investment funds.</t>
        </is>
      </c>
    </row>
    <row r="181">
      <c r="A181" s="4" t="inlineStr">
        <is>
          <t>[30]</t>
        </is>
      </c>
      <c r="B181" s="4" t="inlineStr">
        <is>
          <t>PI Renewables General Partner, Ltd.: A subsidiary of Patria Finance Ltd, headquartered in the Cayman Islands.</t>
        </is>
      </c>
    </row>
    <row r="182">
      <c r="A182" s="4" t="inlineStr">
        <is>
          <t>[31]</t>
        </is>
      </c>
      <c r="B182" s="4" t="inlineStr">
        <is>
          <t>Patria Latam Growth Management Ltd.: a subsidiary of Patria Investments Cayman Ltd, headquartered in the Cayman Islands and serves as manager of investment funds.</t>
        </is>
      </c>
    </row>
    <row r="183">
      <c r="A183" s="4" t="inlineStr">
        <is>
          <t>[32]</t>
        </is>
      </c>
      <c r="B183" s="4" t="inlineStr">
        <is>
          <t>Patria SPAC LLC: a subsidiary of Patria Finance Ltd, headquartered in the Cayman Islands and serves as a holding company.</t>
        </is>
      </c>
    </row>
    <row r="184">
      <c r="A184" s="4" t="inlineStr">
        <is>
          <t>[33]</t>
        </is>
      </c>
      <c r="B184" s="4" t="inlineStr">
        <is>
          <t>Patria Latin American Opportunity Acquisition Corp.: a subsidiary of Patria SPAC LLC, headquartered in the Cayman Islands and serves as a holding company.</t>
        </is>
      </c>
    </row>
    <row r="185">
      <c r="A185" s="4" t="inlineStr">
        <is>
          <t>[34]</t>
        </is>
      </c>
      <c r="B185" s="4" t="inlineStr">
        <is>
          <t>Moneda Asset Management SpA (“MAM I”): a subsidiary of Patria Investments Latam S.A. acquired through business combination (note 28). It is an entity headquartered in Chile that serves as holding company of Moneda S.A. Administradora General de Fondos and Moneda Corredores de Bolsa Limitada.</t>
        </is>
      </c>
    </row>
    <row r="186">
      <c r="A186" s="4" t="inlineStr">
        <is>
          <t>[35]</t>
        </is>
      </c>
      <c r="B186" s="4" t="inlineStr">
        <is>
          <t>Moneda Corredores de Bolsa Limitada (“MCB”): a Chilean stockbroker and subsidiary of MAM I, headquartered in Chile and manages private client mandates.</t>
        </is>
      </c>
    </row>
    <row r="187">
      <c r="A187" s="4" t="inlineStr">
        <is>
          <t>[36]</t>
        </is>
      </c>
      <c r="B187" s="4" t="inlineStr">
        <is>
          <t>Moneda S.A. Administradora General de Fondos (“MAGF”): a subsidiary of MAM I, headquartered in Chile and serves as manager of investment funds.</t>
        </is>
      </c>
    </row>
    <row r="188">
      <c r="A188" s="4" t="inlineStr">
        <is>
          <t>[37]</t>
        </is>
      </c>
      <c r="B188" s="4" t="inlineStr">
        <is>
          <t>Moneda II SpA (“MAM II”): a subsidiary of the Company acquired through business combination (note 28). It is an entity headquartered in Chile that serves as a holding company of Moneda International Inc. and Moneda USA Inc.</t>
        </is>
      </c>
    </row>
    <row r="189">
      <c r="A189" s="4" t="inlineStr">
        <is>
          <t>[38]</t>
        </is>
      </c>
      <c r="B189" s="4" t="inlineStr">
        <is>
          <t>Moneda International Inc.: a subsidiary of MAM II, headquartered in the British Virgin Islands and serves as manager of investment funds.</t>
        </is>
      </c>
    </row>
    <row r="190">
      <c r="A190" s="4" t="inlineStr">
        <is>
          <t>[39]</t>
        </is>
      </c>
      <c r="B190" s="4" t="inlineStr">
        <is>
          <t>Moneda USA Inc.: an investment adviser subsidiary of MAM II, headquartered in the United States of America.</t>
        </is>
      </c>
    </row>
  </sheetData>
  <mergeCells count="44">
    <mergeCell ref="A1:B2"/>
    <mergeCell ref="C1:F1"/>
    <mergeCell ref="C2:D2"/>
    <mergeCell ref="E2:F2"/>
    <mergeCell ref="A151:E151"/>
    <mergeCell ref="B152:E152"/>
    <mergeCell ref="B153:E153"/>
    <mergeCell ref="B154:E154"/>
    <mergeCell ref="B155:E155"/>
    <mergeCell ref="B156:E156"/>
    <mergeCell ref="B157:E157"/>
    <mergeCell ref="B158:E158"/>
    <mergeCell ref="B159:E159"/>
    <mergeCell ref="B160:E160"/>
    <mergeCell ref="B161:E161"/>
    <mergeCell ref="B162:E162"/>
    <mergeCell ref="B163:E163"/>
    <mergeCell ref="B164:E164"/>
    <mergeCell ref="B165:E165"/>
    <mergeCell ref="B166:E166"/>
    <mergeCell ref="B167:E167"/>
    <mergeCell ref="B168:E168"/>
    <mergeCell ref="B169:E169"/>
    <mergeCell ref="B170:E170"/>
    <mergeCell ref="B171:E171"/>
    <mergeCell ref="B172:E172"/>
    <mergeCell ref="B173:E173"/>
    <mergeCell ref="B174:E174"/>
    <mergeCell ref="B175:E175"/>
    <mergeCell ref="B176:E176"/>
    <mergeCell ref="B177:E177"/>
    <mergeCell ref="B178:E178"/>
    <mergeCell ref="B179:E179"/>
    <mergeCell ref="B180:E180"/>
    <mergeCell ref="B181:E181"/>
    <mergeCell ref="B182:E182"/>
    <mergeCell ref="B183:E183"/>
    <mergeCell ref="B184:E184"/>
    <mergeCell ref="B185:E185"/>
    <mergeCell ref="B186:E186"/>
    <mergeCell ref="B187:E187"/>
    <mergeCell ref="B188:E188"/>
    <mergeCell ref="B189:E189"/>
    <mergeCell ref="B190:E19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onsolidation and subsidiaries - Schedule of Significant Subsidiaries (Parenthetical) (Detail)</t>
        </is>
      </c>
      <c r="B1" s="2" t="inlineStr">
        <is>
          <t>Dec. 31, 2021</t>
        </is>
      </c>
    </row>
    <row r="2">
      <c r="A2" s="4" t="inlineStr">
        <is>
          <t>Blackstone Pat Holdings IV LLC [Member]</t>
        </is>
      </c>
    </row>
    <row r="3">
      <c r="A3" s="3" t="inlineStr">
        <is>
          <t>Disclosure of transactions between related parties [line items]</t>
        </is>
      </c>
    </row>
    <row r="4">
      <c r="A4" s="4" t="inlineStr">
        <is>
          <t>Minority interest ownership percentage</t>
        </is>
      </c>
      <c r="B4" s="4" t="inlineStr">
        <is>
          <t>19.60%</t>
        </is>
      </c>
    </row>
    <row r="5">
      <c r="A5" s="4" t="inlineStr">
        <is>
          <t>Patria Holdings Ltd [Member]</t>
        </is>
      </c>
    </row>
    <row r="6">
      <c r="A6" s="3" t="inlineStr">
        <is>
          <t>Disclosure of transactions between related parties [line items]</t>
        </is>
      </c>
    </row>
    <row r="7">
      <c r="A7" s="4" t="inlineStr">
        <is>
          <t>Minority interest ownership percentage</t>
        </is>
      </c>
      <c r="B7" s="4" t="inlineStr">
        <is>
          <t>29.4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1</t>
        </is>
      </c>
    </row>
    <row r="3">
      <c r="A3" s="3" t="inlineStr">
        <is>
          <t>Text Block [Abstract]</t>
        </is>
      </c>
    </row>
    <row r="4">
      <c r="A4" s="4" t="inlineStr">
        <is>
          <t>General information</t>
        </is>
      </c>
      <c r="B4" s="4" t="inlineStr">
        <is>
          <t xml:space="preserve">1 General information Patria Investments Limited (the “Company”) was established on July 6, 2007 in Bermuda and transferred its registration and domicile by way of registration by continuation to the Cayman Islands on October 12, 2020. The Company also transferred its headquarters from Bermuda to the Cayman Islands on October 12, 2020. Since then, the Company’s obligations, whether legal, regulatory, or financial, are in accordance with the applicable laws and regulations of the Cayman Islands. On January 21, 2021, the Company completed its initial public offering (“IPO”) registration, offering 34,613,647 Class A common shares, being 19,147,500 new shares by the Company (primary offering), and the remaining 15,466,147 shares by a selling shareholder (secondary offering). The shares offered and sold in the IPO were registered under the Securities Act of 1933, as amended, according to the Company’s Registration Statement on Form F-1 333-251823). (“NASDAQ-GS”) The Company is a public holding company controlled by Patria Holdings Ltd. (the “Parent”), which held The Company and its subsidiaries (collectively, the “Group”) are a private markets investment firm focused on investing in Latin America. Since 1994 the Group has expanded from its initial flagship private equity funds to other investment products, such as its flagship infrastructure development funds (its private equity approach applied to infrastructure assets), its co-investments The Group’s main executive office is located at 18 Forum Lane, Grand Cayman, Cayman Islands. The COVID-19 COVID-19. COVID-19, The impact on business and results has not been significant and based on the experience to date, the Company expects this to remain the case. The Company will continue to follow the various government policies and advices. In parallel, the Company will do the utmost to continue to operate in the best and safest way possible without jeopardizing the health of its people. As a company that operates globally, the adverse effects—global or localized—of the ongoing conflict between Russia and Ukraine, and/or economic sanctions and import and/or export controls to be imposed on the Russian government by multiple countries and organizations, could indirectly affect the Company’s operations, expansion plans, and ultimately the results of the Company. Particularly, these effects could result in increased inflation in Brazil and in measures by the Brazilian government to contain inflation, such as raising the basic interest rate, which could materially impact the cost of debt and third-party capital for financing and investing activities across industries. Management has considered the consequences of COVID-19, These consolidated financial statements for the years ended December 31, 2021, 2020 and 2019 include the financial information regarding the Company and its subsidiaries, as described in note 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USD ($) $ in Thousands</t>
        </is>
      </c>
      <c r="B1" s="2" t="inlineStr">
        <is>
          <t>Dec. 31, 2021</t>
        </is>
      </c>
      <c r="C1" s="2" t="inlineStr">
        <is>
          <t>Dec. 31, 2020</t>
        </is>
      </c>
      <c r="D1" s="2" t="inlineStr">
        <is>
          <t>Dec. 31, 2019</t>
        </is>
      </c>
      <c r="E1" s="2" t="inlineStr">
        <is>
          <t>Dec. 31, 2018</t>
        </is>
      </c>
    </row>
    <row r="2">
      <c r="A2" s="3" t="inlineStr">
        <is>
          <t>Text Block [Abstract]</t>
        </is>
      </c>
    </row>
    <row r="3">
      <c r="A3" s="4" t="inlineStr">
        <is>
          <t>Bank accounts</t>
        </is>
      </c>
      <c r="B3" s="6" t="n">
        <v>13382</v>
      </c>
      <c r="C3" s="6" t="n">
        <v>14052</v>
      </c>
    </row>
    <row r="4">
      <c r="A4" s="4" t="inlineStr">
        <is>
          <t>Mutual fund shares</t>
        </is>
      </c>
      <c r="B4" s="5" t="n">
        <v>1881</v>
      </c>
      <c r="C4" s="5" t="n">
        <v>0</v>
      </c>
    </row>
    <row r="5">
      <c r="A5" s="4" t="inlineStr">
        <is>
          <t>Cash</t>
        </is>
      </c>
      <c r="B5" s="5" t="n">
        <v>1</v>
      </c>
      <c r="C5" s="5" t="n">
        <v>0</v>
      </c>
    </row>
    <row r="6">
      <c r="A6" s="4" t="inlineStr">
        <is>
          <t>Cash and cash equivalents</t>
        </is>
      </c>
      <c r="B6" s="6" t="n">
        <v>15264</v>
      </c>
      <c r="C6" s="6" t="n">
        <v>14052</v>
      </c>
      <c r="D6" s="6" t="n">
        <v>4120</v>
      </c>
      <c r="E6" s="6" t="n">
        <v>23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lient funds on deposit and client funds payable - Summary of Client funds on deposit and client funds payable (Detail) - USD ($) $ in Thousands</t>
        </is>
      </c>
      <c r="C1" s="2" t="inlineStr">
        <is>
          <t>Dec. 31, 2021</t>
        </is>
      </c>
      <c r="D1" s="2" t="inlineStr">
        <is>
          <t>Dec. 31, 2020</t>
        </is>
      </c>
    </row>
    <row r="2">
      <c r="A2" s="3" t="inlineStr">
        <is>
          <t>Text Block [Abstract]</t>
        </is>
      </c>
    </row>
    <row r="3">
      <c r="A3" s="4" t="inlineStr">
        <is>
          <t>Client funds on deposit</t>
        </is>
      </c>
      <c r="C3" s="6" t="n">
        <v>67687</v>
      </c>
      <c r="D3" s="6" t="n">
        <v>0</v>
      </c>
    </row>
    <row r="4">
      <c r="A4" s="4" t="inlineStr">
        <is>
          <t>Other receivables from clients</t>
        </is>
      </c>
      <c r="B4" s="4" t="inlineStr">
        <is>
          <t>[1]</t>
        </is>
      </c>
      <c r="C4" s="5" t="n">
        <v>10476</v>
      </c>
      <c r="D4" s="5" t="n">
        <v>0</v>
      </c>
    </row>
    <row r="5">
      <c r="A5" s="4" t="inlineStr">
        <is>
          <t>Client funds on deposit and other receivables</t>
        </is>
      </c>
      <c r="C5" s="5" t="n">
        <v>78163</v>
      </c>
      <c r="D5" s="5" t="n">
        <v>0</v>
      </c>
    </row>
    <row r="6">
      <c r="A6" s="4" t="inlineStr">
        <is>
          <t>Client funds payable</t>
        </is>
      </c>
      <c r="B6" s="4" t="inlineStr">
        <is>
          <t>[1]</t>
        </is>
      </c>
      <c r="C6" s="5" t="n">
        <v>78163</v>
      </c>
      <c r="D6" s="5" t="n">
        <v>0</v>
      </c>
    </row>
    <row r="7">
      <c r="A7" s="4" t="inlineStr">
        <is>
          <t>Client funds payable</t>
        </is>
      </c>
      <c r="B7" s="4" t="inlineStr">
        <is>
          <t>[1]</t>
        </is>
      </c>
      <c r="C7" s="6" t="n">
        <v>78163</v>
      </c>
      <c r="D7" s="6" t="n">
        <v>0</v>
      </c>
    </row>
    <row r="8"/>
    <row r="9">
      <c r="A9" s="4" t="inlineStr">
        <is>
          <t>[1]</t>
        </is>
      </c>
      <c r="B9" s="4" t="inlineStr">
        <is>
          <t>Other receivables from clients are unsettled trade receivables from brokerage activities for client transactions on an exchange that are entered into and recorded on the date of the transaction. The value of the client trades is payable or receivable until settlement of the transactions occur.</t>
        </is>
      </c>
    </row>
  </sheetData>
  <mergeCells count="3">
    <mergeCell ref="A1:B1"/>
    <mergeCell ref="A8:C8"/>
    <mergeCell ref="B9:C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receivable - Summary of Accounts Receivables (Detail) - USD ($) $ in Thousands</t>
        </is>
      </c>
      <c r="C1" s="2" t="inlineStr">
        <is>
          <t>Dec. 31, 2021</t>
        </is>
      </c>
      <c r="D1" s="2" t="inlineStr">
        <is>
          <t>Dec. 31, 2020</t>
        </is>
      </c>
    </row>
    <row r="2">
      <c r="A2" s="3" t="inlineStr">
        <is>
          <t>Trade and other receivables [abstract]</t>
        </is>
      </c>
    </row>
    <row r="3">
      <c r="A3" s="4" t="inlineStr">
        <is>
          <t>Current</t>
        </is>
      </c>
      <c r="B3" s="4" t="inlineStr">
        <is>
          <t>[1]</t>
        </is>
      </c>
      <c r="C3" s="6" t="n">
        <v>97119</v>
      </c>
      <c r="D3" s="6" t="n">
        <v>24022</v>
      </c>
    </row>
    <row r="4">
      <c r="A4" s="4" t="inlineStr">
        <is>
          <t>Non-current</t>
        </is>
      </c>
      <c r="B4" s="4" t="inlineStr">
        <is>
          <t>[2]</t>
        </is>
      </c>
      <c r="C4" s="5" t="n">
        <v>10996</v>
      </c>
      <c r="D4" s="5" t="n">
        <v>21993</v>
      </c>
    </row>
    <row r="5">
      <c r="A5" s="4" t="inlineStr">
        <is>
          <t>Accounts receivable</t>
        </is>
      </c>
      <c r="C5" s="6" t="n">
        <v>108115</v>
      </c>
      <c r="D5" s="6" t="n">
        <v>46015</v>
      </c>
    </row>
    <row r="6"/>
    <row r="7">
      <c r="A7" s="4" t="inlineStr">
        <is>
          <t>[1]</t>
        </is>
      </c>
      <c r="B7" s="4" t="inlineStr">
        <is>
          <t>An amount of US$ 33.5 million reflected under current balances is related to performance fees receivable determined in accordance with the investment funds offering documents, based on the expected value for which it is highly probable that a significant reversal will not subsequently occur. In addition, management fees of US$ 13 million from current year and US$ 22 million from prior years are related to management fees from PBPE Fund IV (Ontario), L.P. (“PBPE Fund IV”), which are due by December 31, 2022 noting that the receipt date was renegotiated based on the estimated date of realization of PBPE Fund IV’s investments</t>
        </is>
      </c>
    </row>
    <row r="8">
      <c r="A8" s="4" t="inlineStr">
        <is>
          <t>[2]</t>
        </is>
      </c>
      <c r="B8" s="4" t="inlineStr">
        <is>
          <t>The non-current balance is equal to management fees receivable of US$ 11 million from PBPE Fund IV in a single installment on December 31, 2023. No interest is charged and the impact of the adjustment to amortized cost using the effective interest rate method at the date of initial recognition is not material.</t>
        </is>
      </c>
    </row>
  </sheetData>
  <mergeCells count="4">
    <mergeCell ref="A1:B1"/>
    <mergeCell ref="A6:C6"/>
    <mergeCell ref="B7:C7"/>
    <mergeCell ref="B8:C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counts receivable - Summary of Accounts Receivables (Parenthetical) (Detail) $ in Millions</t>
        </is>
      </c>
      <c r="B1" s="2" t="inlineStr">
        <is>
          <t>Dec. 31, 2021USD ($)</t>
        </is>
      </c>
    </row>
    <row r="2">
      <c r="A2" s="3" t="inlineStr">
        <is>
          <t>Statements [Line Items]</t>
        </is>
      </c>
    </row>
    <row r="3">
      <c r="A3" s="4" t="inlineStr">
        <is>
          <t>Performance fees receivable</t>
        </is>
      </c>
      <c r="B3" s="8" t="n">
        <v>33.5</v>
      </c>
    </row>
    <row r="4">
      <c r="A4" s="4" t="inlineStr">
        <is>
          <t>PBPE Fund IV [Member] | DecemberThirty First Two Thousand And Twenty Two [Member]</t>
        </is>
      </c>
    </row>
    <row r="5">
      <c r="A5" s="3" t="inlineStr">
        <is>
          <t>Statements [Line Items]</t>
        </is>
      </c>
    </row>
    <row r="6">
      <c r="A6" s="4" t="inlineStr">
        <is>
          <t>Management fees receivable related to current year</t>
        </is>
      </c>
      <c r="B6" s="5" t="n">
        <v>13</v>
      </c>
    </row>
    <row r="7">
      <c r="A7" s="4" t="inlineStr">
        <is>
          <t>Management fees receivable related to prior years</t>
        </is>
      </c>
      <c r="B7" s="5" t="n">
        <v>22</v>
      </c>
    </row>
    <row r="8">
      <c r="A8" s="4" t="inlineStr">
        <is>
          <t>PBPE Fund IV [Member] | DecemberThirty First Two Thousand And Twenty Three [Member]</t>
        </is>
      </c>
    </row>
    <row r="9">
      <c r="A9" s="3" t="inlineStr">
        <is>
          <t>Statements [Line Items]</t>
        </is>
      </c>
    </row>
    <row r="10">
      <c r="A10" s="4" t="inlineStr">
        <is>
          <t>Management fees receivable noncurrent</t>
        </is>
      </c>
      <c r="B10" s="6" t="n">
        <v>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ject advances - Summary of Project Advances Receivable Explanatory (Detail) - USD ($) $ in Thousands</t>
        </is>
      </c>
      <c r="B1" s="2" t="inlineStr">
        <is>
          <t>Dec. 31, 2021</t>
        </is>
      </c>
      <c r="C1" s="2" t="inlineStr">
        <is>
          <t>Dec. 31, 2020</t>
        </is>
      </c>
    </row>
    <row r="2">
      <c r="A2" s="3" t="inlineStr">
        <is>
          <t>Disclosure of Project Advances Receivable [Abstract]</t>
        </is>
      </c>
    </row>
    <row r="3">
      <c r="A3" s="4" t="inlineStr">
        <is>
          <t>Current</t>
        </is>
      </c>
      <c r="B3" s="6" t="n">
        <v>3199</v>
      </c>
      <c r="C3" s="6" t="n">
        <v>1277</v>
      </c>
    </row>
    <row r="4">
      <c r="A4" s="4" t="inlineStr">
        <is>
          <t>Non-current</t>
        </is>
      </c>
      <c r="B4" s="5" t="n">
        <v>736</v>
      </c>
      <c r="C4" s="5" t="n">
        <v>495</v>
      </c>
    </row>
    <row r="5">
      <c r="A5" s="4" t="inlineStr">
        <is>
          <t>Project advances</t>
        </is>
      </c>
      <c r="B5" s="6" t="n">
        <v>3935</v>
      </c>
      <c r="C5" s="6" t="n">
        <v>177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ssets - Summary of Other Assets Current And Non Current (Detail) - USD ($) $ in Thousands</t>
        </is>
      </c>
      <c r="C1" s="2" t="inlineStr">
        <is>
          <t>Dec. 31, 2021</t>
        </is>
      </c>
      <c r="D1" s="2" t="inlineStr">
        <is>
          <t>Dec. 31, 2020</t>
        </is>
      </c>
    </row>
    <row r="2">
      <c r="A2" s="3" t="inlineStr">
        <is>
          <t>Miscellaneous assets [abstract]</t>
        </is>
      </c>
    </row>
    <row r="3">
      <c r="A3" s="4" t="inlineStr">
        <is>
          <t>Advances to suppliers</t>
        </is>
      </c>
      <c r="B3" s="4" t="inlineStr">
        <is>
          <t>[1]</t>
        </is>
      </c>
      <c r="C3" s="6" t="n">
        <v>160</v>
      </c>
      <c r="D3" s="6" t="n">
        <v>1583</v>
      </c>
    </row>
    <row r="4">
      <c r="A4" s="4" t="inlineStr">
        <is>
          <t>Advances to employees</t>
        </is>
      </c>
      <c r="C4" s="5" t="n">
        <v>427</v>
      </c>
      <c r="D4" s="5" t="n">
        <v>283</v>
      </c>
    </row>
    <row r="5">
      <c r="A5" s="4" t="inlineStr">
        <is>
          <t>Prepaid expenses</t>
        </is>
      </c>
      <c r="B5" s="4" t="inlineStr">
        <is>
          <t>[2]</t>
        </is>
      </c>
      <c r="C5" s="5" t="n">
        <v>2794</v>
      </c>
      <c r="D5" s="5" t="n">
        <v>966</v>
      </c>
    </row>
    <row r="6">
      <c r="A6" s="4" t="inlineStr">
        <is>
          <t>Officer's fund</t>
        </is>
      </c>
      <c r="B6" s="4" t="inlineStr">
        <is>
          <t>[3]</t>
        </is>
      </c>
      <c r="C6" s="5" t="n">
        <v>0</v>
      </c>
      <c r="D6" s="5" t="n">
        <v>47</v>
      </c>
    </row>
    <row r="7">
      <c r="A7" s="4" t="inlineStr">
        <is>
          <t>IPO costs</t>
        </is>
      </c>
      <c r="B7" s="4" t="inlineStr">
        <is>
          <t>[4]</t>
        </is>
      </c>
      <c r="C7" s="5" t="n">
        <v>0</v>
      </c>
      <c r="D7" s="5" t="n">
        <v>624</v>
      </c>
    </row>
    <row r="8">
      <c r="A8" s="4" t="inlineStr">
        <is>
          <t>Other current assets</t>
        </is>
      </c>
      <c r="C8" s="5" t="n">
        <v>178</v>
      </c>
      <c r="D8" s="5" t="n">
        <v>200</v>
      </c>
    </row>
    <row r="9">
      <c r="A9" s="4" t="inlineStr">
        <is>
          <t>Other current assets</t>
        </is>
      </c>
      <c r="C9" s="5" t="n">
        <v>3559</v>
      </c>
      <c r="D9" s="5" t="n">
        <v>3703</v>
      </c>
    </row>
    <row r="10">
      <c r="A10" s="4" t="inlineStr">
        <is>
          <t>Prepaid expenses</t>
        </is>
      </c>
      <c r="B10" s="4" t="inlineStr">
        <is>
          <t>[2]</t>
        </is>
      </c>
      <c r="C10" s="5" t="n">
        <v>184</v>
      </c>
      <c r="D10" s="5" t="n">
        <v>398</v>
      </c>
    </row>
    <row r="11">
      <c r="A11" s="4" t="inlineStr">
        <is>
          <t>Deposit/guarantee on lease agreements</t>
        </is>
      </c>
      <c r="B11" s="4" t="inlineStr">
        <is>
          <t>[5]</t>
        </is>
      </c>
      <c r="C11" s="5" t="n">
        <v>3043</v>
      </c>
      <c r="D11" s="5" t="n">
        <v>142</v>
      </c>
    </row>
    <row r="12">
      <c r="A12" s="4" t="inlineStr">
        <is>
          <t>Other non-current assets</t>
        </is>
      </c>
      <c r="C12" s="6" t="n">
        <v>3227</v>
      </c>
      <c r="D12" s="6" t="n">
        <v>540</v>
      </c>
    </row>
    <row r="13"/>
    <row r="14">
      <c r="A14" s="4" t="inlineStr">
        <is>
          <t>[1]</t>
        </is>
      </c>
      <c r="B14" s="4" t="inlineStr">
        <is>
          <t>Advances to suppliers are advances paid for services not yet received. The Company reviews such amounts and records the portion related to the period in the income statement on an accrual basis.</t>
        </is>
      </c>
    </row>
    <row r="15">
      <c r="A15" s="4" t="inlineStr">
        <is>
          <t>[2]</t>
        </is>
      </c>
      <c r="B15" s="4" t="inlineStr">
        <is>
          <t>Prepaid expenses are composed mainly of IT services paid in advance, such as renewal of licenses and technical support services. These items will be recorded as administrative expenses in the year they are related to.</t>
        </is>
      </c>
    </row>
    <row r="16">
      <c r="A16" s="4" t="inlineStr">
        <is>
          <t>[3]</t>
        </is>
      </c>
      <c r="B16" s="4" t="inlineStr">
        <is>
          <t>The balance of US$ nil as of December 31, 2021 and US$ 47 as of December 31, 2020 represents the amount receivable from the Officer’s Fund related to reimbursable costs incurred by the Group. For more details, see note 30(b).</t>
        </is>
      </c>
    </row>
    <row r="17">
      <c r="A17" s="4" t="inlineStr">
        <is>
          <t>[4]</t>
        </is>
      </c>
      <c r="B17" s="4" t="inlineStr">
        <is>
          <t>IPO costs related to the Company’s Initial Public Offering (IPO), which was concluded on January 21, 2021. The December 31, 2020 amounts are costs allocated to the primary offering and have been transferred to equity as transaction costs upon IPO’s conclusion.</t>
        </is>
      </c>
    </row>
    <row r="18">
      <c r="A18" s="4" t="inlineStr">
        <is>
          <t>[5]</t>
        </is>
      </c>
      <c r="B18" s="4" t="inlineStr">
        <is>
          <t>Deposits and guarantees on lease agreements are subject to reimbursement at the end of the lease contract period. Interest is not charged on these deposits.</t>
        </is>
      </c>
    </row>
  </sheetData>
  <mergeCells count="7">
    <mergeCell ref="A1:B1"/>
    <mergeCell ref="A13:C13"/>
    <mergeCell ref="B14:C14"/>
    <mergeCell ref="B15:C15"/>
    <mergeCell ref="B16:C16"/>
    <mergeCell ref="B17:C17"/>
    <mergeCell ref="B18:C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Other Assets Current And Non Current (Parenthetical) (Detail) - USD ($) $ in Thousands</t>
        </is>
      </c>
      <c r="B1" s="2" t="inlineStr">
        <is>
          <t>Dec. 31, 2021</t>
        </is>
      </c>
      <c r="C1" s="2" t="inlineStr">
        <is>
          <t>Dec. 31, 2020</t>
        </is>
      </c>
    </row>
    <row r="2">
      <c r="A2" s="3" t="inlineStr">
        <is>
          <t>Miscellaneous assets [abstract]</t>
        </is>
      </c>
    </row>
    <row r="3">
      <c r="A3" s="4" t="inlineStr">
        <is>
          <t>Officers fund incurred and reimbursable costs</t>
        </is>
      </c>
      <c r="B3" s="6" t="n">
        <v>0</v>
      </c>
      <c r="C3" s="6" t="n">
        <v>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able Taxes - Summary of Recoverable Taxes (Detail) - USD ($) $ in Thousands</t>
        </is>
      </c>
      <c r="B1" s="2" t="inlineStr">
        <is>
          <t>Dec. 31, 2021</t>
        </is>
      </c>
      <c r="C1" s="2" t="inlineStr">
        <is>
          <t>Dec. 31, 2020</t>
        </is>
      </c>
    </row>
    <row r="2">
      <c r="A2" s="3" t="inlineStr">
        <is>
          <t>Text Block [Abstract]</t>
        </is>
      </c>
    </row>
    <row r="3">
      <c r="A3" s="4" t="inlineStr">
        <is>
          <t>Income tax and social contribution recoverable</t>
        </is>
      </c>
      <c r="B3" s="6" t="n">
        <v>2643</v>
      </c>
      <c r="C3" s="6" t="n">
        <v>208</v>
      </c>
    </row>
    <row r="4">
      <c r="A4" s="4" t="inlineStr">
        <is>
          <t>Other recoverable taxes</t>
        </is>
      </c>
      <c r="B4" s="5" t="n">
        <v>509</v>
      </c>
      <c r="C4" s="5" t="n">
        <v>484</v>
      </c>
    </row>
    <row r="5">
      <c r="A5" s="4" t="inlineStr">
        <is>
          <t>Recoverable taxes</t>
        </is>
      </c>
      <c r="B5" s="6" t="n">
        <v>3152</v>
      </c>
      <c r="C5" s="6" t="n">
        <v>6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Summary of Short Term Investments (Detail) - USD ($) $ in Thousands</t>
        </is>
      </c>
      <c r="C1" s="2" t="inlineStr">
        <is>
          <t>Dec. 31, 2021</t>
        </is>
      </c>
      <c r="D1" s="2" t="inlineStr">
        <is>
          <t>Dec. 31, 2020</t>
        </is>
      </c>
    </row>
    <row r="2">
      <c r="A2" s="3" t="inlineStr">
        <is>
          <t>Investments [Abstract]</t>
        </is>
      </c>
    </row>
    <row r="3">
      <c r="A3" s="4" t="inlineStr">
        <is>
          <t>Securities</t>
        </is>
      </c>
      <c r="B3" s="4" t="inlineStr">
        <is>
          <t>[1]</t>
        </is>
      </c>
      <c r="C3" s="6" t="n">
        <v>151866</v>
      </c>
      <c r="D3" s="6" t="n">
        <v>9929</v>
      </c>
    </row>
    <row r="4">
      <c r="A4" s="4" t="inlineStr">
        <is>
          <t>Short-term investments</t>
        </is>
      </c>
      <c r="C4" s="6" t="n">
        <v>151866</v>
      </c>
      <c r="D4" s="6" t="n">
        <v>9929</v>
      </c>
    </row>
    <row r="5"/>
    <row r="6">
      <c r="A6" s="4" t="inlineStr">
        <is>
          <t>[1]</t>
        </is>
      </c>
      <c r="B6" s="4" t="inlineStr">
        <is>
          <t>Short-term investments are liquid investment funds, with portfolios made of term deposits, equities, government bonds, and other short-term liquid securities.</t>
        </is>
      </c>
    </row>
  </sheetData>
  <mergeCells count="3">
    <mergeCell ref="A1:B1"/>
    <mergeCell ref="A5:C5"/>
    <mergeCell ref="B6:C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Long Term Investments (Detail) - USD ($) $ in Thousands</t>
        </is>
      </c>
      <c r="B1" s="2" t="inlineStr">
        <is>
          <t>Dec. 31, 2021</t>
        </is>
      </c>
      <c r="C1" s="2" t="inlineStr">
        <is>
          <t>Dec. 31, 2020</t>
        </is>
      </c>
    </row>
    <row r="2">
      <c r="A2" s="3" t="inlineStr">
        <is>
          <t>Disclosure Of Investments Other Than Investments Accounted For Under Equity Method [Line Items]</t>
        </is>
      </c>
    </row>
    <row r="3">
      <c r="A3" s="4" t="inlineStr">
        <is>
          <t>Long-term investments</t>
        </is>
      </c>
      <c r="B3" s="6" t="n">
        <v>18278</v>
      </c>
      <c r="C3" s="6" t="n">
        <v>1986</v>
      </c>
    </row>
    <row r="4">
      <c r="A4" s="4" t="inlineStr">
        <is>
          <t>Patria Brazil Real Estate Fund II, L.P. [Member]</t>
        </is>
      </c>
    </row>
    <row r="5">
      <c r="A5" s="3" t="inlineStr">
        <is>
          <t>Disclosure Of Investments Other Than Investments Accounted For Under Equity Method [Line Items]</t>
        </is>
      </c>
    </row>
    <row r="6">
      <c r="A6" s="4" t="inlineStr">
        <is>
          <t>Long-term investments</t>
        </is>
      </c>
      <c r="B6" s="5" t="n">
        <v>768</v>
      </c>
      <c r="C6" s="5" t="n">
        <v>1146</v>
      </c>
    </row>
    <row r="7">
      <c r="A7" s="4" t="inlineStr">
        <is>
          <t>Patria Brazil Real Estate Fund III, L.P. [Member]</t>
        </is>
      </c>
    </row>
    <row r="8">
      <c r="A8" s="3" t="inlineStr">
        <is>
          <t>Disclosure Of Investments Other Than Investments Accounted For Under Equity Method [Line Items]</t>
        </is>
      </c>
    </row>
    <row r="9">
      <c r="A9" s="4" t="inlineStr">
        <is>
          <t>Long-term investments</t>
        </is>
      </c>
      <c r="B9" s="5" t="n">
        <v>28</v>
      </c>
      <c r="C9" s="5" t="n">
        <v>32</v>
      </c>
    </row>
    <row r="10">
      <c r="A10" s="4" t="inlineStr">
        <is>
          <t>Patria Private Equity Fund VI, L.P. [Member]</t>
        </is>
      </c>
    </row>
    <row r="11">
      <c r="A11" s="3" t="inlineStr">
        <is>
          <t>Disclosure Of Investments Other Than Investments Accounted For Under Equity Method [Line Items]</t>
        </is>
      </c>
    </row>
    <row r="12">
      <c r="A12" s="4" t="inlineStr">
        <is>
          <t>Long-term investments</t>
        </is>
      </c>
      <c r="B12" s="5" t="n">
        <v>363</v>
      </c>
      <c r="C12" s="5" t="n">
        <v>130</v>
      </c>
    </row>
    <row r="13">
      <c r="A13" s="4" t="inlineStr">
        <is>
          <t>Patria Infrastructure Fund IV, L.P. [Member]</t>
        </is>
      </c>
    </row>
    <row r="14">
      <c r="A14" s="3" t="inlineStr">
        <is>
          <t>Disclosure Of Investments Other Than Investments Accounted For Under Equity Method [Line Items]</t>
        </is>
      </c>
    </row>
    <row r="15">
      <c r="A15" s="4" t="inlineStr">
        <is>
          <t>Long-term investments</t>
        </is>
      </c>
      <c r="B15" s="5" t="n">
        <v>15</v>
      </c>
      <c r="C15" s="5" t="n">
        <v>1</v>
      </c>
    </row>
    <row r="16">
      <c r="A16" s="4" t="inlineStr">
        <is>
          <t>Patria lnfrastructure II LAP Co-lnvest UK, L.P. [Member]</t>
        </is>
      </c>
    </row>
    <row r="17">
      <c r="A17" s="3" t="inlineStr">
        <is>
          <t>Disclosure Of Investments Other Than Investments Accounted For Under Equity Method [Line Items]</t>
        </is>
      </c>
    </row>
    <row r="18">
      <c r="A18" s="4" t="inlineStr">
        <is>
          <t>Long-term investments</t>
        </is>
      </c>
      <c r="B18" s="5" t="n">
        <v>3</v>
      </c>
      <c r="C18" s="5" t="n">
        <v>3</v>
      </c>
    </row>
    <row r="19">
      <c r="A19" s="4" t="inlineStr">
        <is>
          <t>Patria Alphaville Co-Invest, L.P. [Member]</t>
        </is>
      </c>
    </row>
    <row r="20">
      <c r="A20" s="3" t="inlineStr">
        <is>
          <t>Disclosure Of Investments Other Than Investments Accounted For Under Equity Method [Line Items]</t>
        </is>
      </c>
    </row>
    <row r="21">
      <c r="A21" s="4" t="inlineStr">
        <is>
          <t>Long-term investments</t>
        </is>
      </c>
      <c r="B21" s="5" t="n">
        <v>2</v>
      </c>
      <c r="C21" s="5" t="n">
        <v>4</v>
      </c>
    </row>
    <row r="22">
      <c r="A22" s="4" t="inlineStr">
        <is>
          <t>Patria Farmland Fund I, L.P. [Member]</t>
        </is>
      </c>
    </row>
    <row r="23">
      <c r="A23" s="3" t="inlineStr">
        <is>
          <t>Disclosure Of Investments Other Than Investments Accounted For Under Equity Method [Line Items]</t>
        </is>
      </c>
    </row>
    <row r="24">
      <c r="A24" s="4" t="inlineStr">
        <is>
          <t>Long-term investments</t>
        </is>
      </c>
      <c r="B24" s="5" t="n">
        <v>1</v>
      </c>
      <c r="C24" s="5" t="n">
        <v>1</v>
      </c>
    </row>
    <row r="25">
      <c r="A25" s="4" t="inlineStr">
        <is>
          <t>Other investments [Member]</t>
        </is>
      </c>
    </row>
    <row r="26">
      <c r="A26" s="3" t="inlineStr">
        <is>
          <t>Disclosure Of Investments Other Than Investments Accounted For Under Equity Method [Line Items]</t>
        </is>
      </c>
    </row>
    <row r="27">
      <c r="A27" s="4" t="inlineStr">
        <is>
          <t>Long-term investments</t>
        </is>
      </c>
      <c r="B27" s="5" t="n">
        <v>79</v>
      </c>
      <c r="C27" s="5" t="n">
        <v>4</v>
      </c>
    </row>
    <row r="28">
      <c r="A28" s="4" t="inlineStr">
        <is>
          <t>Patria Growth Capital Fund One Fundo De In Vestimento Em Participacoes Multiestrategia</t>
        </is>
      </c>
    </row>
    <row r="29">
      <c r="A29" s="3" t="inlineStr">
        <is>
          <t>Disclosure Of Investments Other Than Investments Accounted For Under Equity Method [Line Items]</t>
        </is>
      </c>
    </row>
    <row r="30">
      <c r="A30" s="4" t="inlineStr">
        <is>
          <t>Long-term investments</t>
        </is>
      </c>
      <c r="B30" s="5" t="n">
        <v>9076</v>
      </c>
      <c r="C30" s="5" t="n">
        <v>0</v>
      </c>
    </row>
    <row r="31">
      <c r="A31" s="4" t="inlineStr">
        <is>
          <t>Patria Infra Energia Core FIP EM Infraestrutura</t>
        </is>
      </c>
    </row>
    <row r="32">
      <c r="A32" s="3" t="inlineStr">
        <is>
          <t>Disclosure Of Investments Other Than Investments Accounted For Under Equity Method [Line Items]</t>
        </is>
      </c>
    </row>
    <row r="33">
      <c r="A33" s="4" t="inlineStr">
        <is>
          <t>Long-term investments</t>
        </is>
      </c>
      <c r="B33" s="5" t="n">
        <v>5085</v>
      </c>
      <c r="C33" s="5" t="n">
        <v>0</v>
      </c>
    </row>
    <row r="34">
      <c r="A34" s="4" t="inlineStr">
        <is>
          <t>Patria Crédito Estruturado Fundo de Investimento em Direitos Creditorios</t>
        </is>
      </c>
    </row>
    <row r="35">
      <c r="A35" s="3" t="inlineStr">
        <is>
          <t>Disclosure Of Investments Other Than Investments Accounted For Under Equity Method [Line Items]</t>
        </is>
      </c>
    </row>
    <row r="36">
      <c r="A36" s="4" t="inlineStr">
        <is>
          <t>Long-term investments</t>
        </is>
      </c>
      <c r="B36" s="5" t="n">
        <v>1765</v>
      </c>
      <c r="C36" s="5" t="n">
        <v>0</v>
      </c>
    </row>
    <row r="37">
      <c r="A37" s="4" t="inlineStr">
        <is>
          <t>Patria Infra Energia Core Feeder FIP</t>
        </is>
      </c>
    </row>
    <row r="38">
      <c r="A38" s="3" t="inlineStr">
        <is>
          <t>Disclosure Of Investments Other Than Investments Accounted For Under Equity Method [Line Items]</t>
        </is>
      </c>
    </row>
    <row r="39">
      <c r="A39" s="4" t="inlineStr">
        <is>
          <t>Long-term investments</t>
        </is>
      </c>
      <c r="B39" s="5" t="n">
        <v>515</v>
      </c>
      <c r="C39" s="5" t="n">
        <v>0</v>
      </c>
    </row>
    <row r="40">
      <c r="A40" s="4" t="inlineStr">
        <is>
          <t>PBPE Fund V (Ontario), L.P. (formerly Patria Brazilian Private Equity Fund V, L.P.)</t>
        </is>
      </c>
    </row>
    <row r="41">
      <c r="A41" s="3" t="inlineStr">
        <is>
          <t>Disclosure Of Investments Other Than Investments Accounted For Under Equity Method [Line Items]</t>
        </is>
      </c>
    </row>
    <row r="42">
      <c r="A42" s="4" t="inlineStr">
        <is>
          <t>Long-term investments</t>
        </is>
      </c>
      <c r="B42" s="5" t="n">
        <v>194</v>
      </c>
      <c r="C42" s="5" t="n">
        <v>89</v>
      </c>
    </row>
    <row r="43">
      <c r="A43" s="4" t="inlineStr">
        <is>
          <t>PBPE Fund IV (Ontario), L.P. (formerly Patria Brazilian Private Equity Fund IV, L.P.)</t>
        </is>
      </c>
    </row>
    <row r="44">
      <c r="A44" s="3" t="inlineStr">
        <is>
          <t>Disclosure Of Investments Other Than Investments Accounted For Under Equity Method [Line Items]</t>
        </is>
      </c>
    </row>
    <row r="45">
      <c r="A45" s="4" t="inlineStr">
        <is>
          <t>Long-term investments</t>
        </is>
      </c>
      <c r="B45" s="5" t="n">
        <v>123</v>
      </c>
      <c r="C45" s="5" t="n">
        <v>102</v>
      </c>
    </row>
    <row r="46">
      <c r="A46" s="4" t="inlineStr">
        <is>
          <t>PI Fund II (Ontario), L.P. (formerly Patria Infrastructure Fund II, L.P.)</t>
        </is>
      </c>
    </row>
    <row r="47">
      <c r="A47" s="3" t="inlineStr">
        <is>
          <t>Disclosure Of Investments Other Than Investments Accounted For Under Equity Method [Line Items]</t>
        </is>
      </c>
    </row>
    <row r="48">
      <c r="A48" s="4" t="inlineStr">
        <is>
          <t>Long-term investments</t>
        </is>
      </c>
      <c r="B48" s="5" t="n">
        <v>87</v>
      </c>
      <c r="C48" s="5" t="n">
        <v>44</v>
      </c>
    </row>
    <row r="49">
      <c r="A49" s="4" t="inlineStr">
        <is>
          <t>PI Fund III (Ontario), L.P. (formerly Patria Infrastructure Fund III, L.P.)</t>
        </is>
      </c>
    </row>
    <row r="50">
      <c r="A50" s="3" t="inlineStr">
        <is>
          <t>Disclosure Of Investments Other Than Investments Accounted For Under Equity Method [Line Items]</t>
        </is>
      </c>
    </row>
    <row r="51">
      <c r="A51" s="4" t="inlineStr">
        <is>
          <t>Long-term investments</t>
        </is>
      </c>
      <c r="B51" s="5" t="n">
        <v>37</v>
      </c>
      <c r="C51" s="5" t="n">
        <v>61</v>
      </c>
    </row>
    <row r="52">
      <c r="A52" s="4" t="inlineStr">
        <is>
          <t>PBPE Fund III (Ontario), L.P. (b) (formerly Patria Brazilian Private Equity Fund III, L.P.)</t>
        </is>
      </c>
    </row>
    <row r="53">
      <c r="A53" s="3" t="inlineStr">
        <is>
          <t>Disclosure Of Investments Other Than Investments Accounted For Under Equity Method [Line Items]</t>
        </is>
      </c>
    </row>
    <row r="54">
      <c r="A54" s="4" t="inlineStr">
        <is>
          <t>Long-term investments</t>
        </is>
      </c>
      <c r="B54" s="5" t="n">
        <v>28</v>
      </c>
      <c r="C54" s="5" t="n">
        <v>369</v>
      </c>
    </row>
    <row r="55">
      <c r="A55" s="4" t="inlineStr">
        <is>
          <t>Patria Infra Energia Core Feeder II FIP</t>
        </is>
      </c>
    </row>
    <row r="56">
      <c r="A56" s="3" t="inlineStr">
        <is>
          <t>Disclosure Of Investments Other Than Investments Accounted For Under Equity Method [Line Items]</t>
        </is>
      </c>
    </row>
    <row r="57">
      <c r="A57" s="4" t="inlineStr">
        <is>
          <t>Long-term investments</t>
        </is>
      </c>
      <c r="B57" s="6" t="n">
        <v>109</v>
      </c>
      <c r="C5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sentation of financial statements</t>
        </is>
      </c>
      <c r="B1" s="2" t="inlineStr">
        <is>
          <t>12 Months Ended</t>
        </is>
      </c>
    </row>
    <row r="2">
      <c r="B2" s="2" t="inlineStr">
        <is>
          <t>Dec. 31, 2021</t>
        </is>
      </c>
    </row>
    <row r="3">
      <c r="A3" s="3" t="inlineStr">
        <is>
          <t>Text Block [Abstract]</t>
        </is>
      </c>
    </row>
    <row r="4">
      <c r="A4" s="4" t="inlineStr">
        <is>
          <t>Presentation of financial statements</t>
        </is>
      </c>
      <c r="B4" s="4" t="inlineStr">
        <is>
          <t xml:space="preserve">2 Presentation of financial statements
a. Statement of compliance and basis of preparation The consolidated financial statements have been prepared in accordance with International Financial Reporting Standards (IFRSs) issued by the International Accounting Standards Board (“IASB”), which include the standards issued by IASB and interpretations issued by the International Financial Reporting Interpretation Committee (“IFRIC”). The board of directors approved the consolidated financial statements on April 26
b. Functional and presentation currency The consolidated financial statements are presented in United States dollars (USD). The effects of the translation from the functional currency into the presentation currency are recognized in equity under the caption “Cumulative Translation Adjustment”. For details regarding the remeasurement of the balances and transactions in foreign currencies to the functional currency of the Company and its subsidiaries, refer to note 4(p) and note 5 for the functional currency determined for each entity.
c. Use of estimates and judgments The preparation of the consolidated financial statements in accordance with IFRS requires Management to make estimates that affect the amounts reported in the consolidated financial statements and accompanying notes. Management believes that estimates utilized to prepare the consolidated financial statements are prudent and reasonable. Actual results could differ from those estimates and such differences could be material. The most significant accounting estimates and corresponding assumptions are the following:
(i) employee profit-sharing, long-term benefits, and bonus accruals, where management considered the expected results and targets to estimate the accruals;
(ii) the useful lives of tangible and intangible assets and impairment analysis of such assets;
(iii) the assessment of the recoverability of deferred tax assets, where management considered cash flow projections, income and expenses growth rates and timing for utilization of the net operating losses and temporary differences, as well as any cap for compensation;
(iv) the assessment and measurement of risk regarding provisions and contingencies, where management, supported by the opinion of its legal counsel, determined the likelihood of losses and the probable cash outcome expected for each claim;
(v) revenue recognition, where management determined the multiple elements in the contracts and the criteria and timing for revenue recognition;
(vi) the fair value of financial instruments, and the share based incentive plan, where management determined the methodology and the inputs to the model, including observable and unobservable inputs;
(vii) estimates and assumptions to determine the recoverable amount of cash-generating units used in the assessment for impairment of goodwil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nvestments - Additional Information (Detail)</t>
        </is>
      </c>
      <c r="B1" s="2" t="inlineStr">
        <is>
          <t>Dec. 31, 2021</t>
        </is>
      </c>
    </row>
    <row r="2">
      <c r="A2" s="4" t="inlineStr">
        <is>
          <t>Bottom of range [member]</t>
        </is>
      </c>
    </row>
    <row r="3">
      <c r="A3" s="3" t="inlineStr">
        <is>
          <t>Disclosure Of Investments Other Than Investments Accounted For Under Equity Method [Line Items]</t>
        </is>
      </c>
    </row>
    <row r="4">
      <c r="A4" s="4" t="inlineStr">
        <is>
          <t>Percentage of ownership interest on long-term investments</t>
        </is>
      </c>
      <c r="B4" s="9" t="n">
        <v>6e-05</v>
      </c>
    </row>
    <row r="5">
      <c r="A5" s="4" t="inlineStr">
        <is>
          <t>Top of range [member]</t>
        </is>
      </c>
    </row>
    <row r="6">
      <c r="A6" s="3" t="inlineStr">
        <is>
          <t>Disclosure Of Investments Other Than Investments Accounted For Under Equity Method [Line Items]</t>
        </is>
      </c>
    </row>
    <row r="7">
      <c r="A7" s="4" t="inlineStr">
        <is>
          <t>Percentage of ownership interest on long-term investments</t>
        </is>
      </c>
      <c r="B7" s="9" t="n">
        <v>4.449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3" customWidth="1" min="7" max="7"/>
  </cols>
  <sheetData>
    <row r="1">
      <c r="A1" s="1" t="inlineStr">
        <is>
          <t>Property and equipment - Summary of Property and Equipment (Detail) - USD ($) $ in Thousands</t>
        </is>
      </c>
      <c r="C1" s="2" t="inlineStr">
        <is>
          <t>12 Months Ended</t>
        </is>
      </c>
    </row>
    <row r="2">
      <c r="C2" s="2" t="inlineStr">
        <is>
          <t>Dec. 31, 2021</t>
        </is>
      </c>
      <c r="E2" s="2" t="inlineStr">
        <is>
          <t>Dec. 31, 2020</t>
        </is>
      </c>
      <c r="F2" s="2" t="inlineStr">
        <is>
          <t>Dec. 31, 2019</t>
        </is>
      </c>
    </row>
    <row r="3">
      <c r="A3" s="3" t="inlineStr">
        <is>
          <t>Disclosure of detailed information about property, plant and equipment [line items]</t>
        </is>
      </c>
    </row>
    <row r="4">
      <c r="A4" s="4" t="inlineStr">
        <is>
          <t>Opening balance</t>
        </is>
      </c>
      <c r="C4" s="6" t="n">
        <v>3819</v>
      </c>
      <c r="E4" s="6" t="n">
        <v>6464</v>
      </c>
      <c r="F4" s="6" t="n">
        <v>3366</v>
      </c>
    </row>
    <row r="5">
      <c r="A5" s="4" t="inlineStr">
        <is>
          <t>Additions</t>
        </is>
      </c>
      <c r="C5" s="5" t="n">
        <v>3077</v>
      </c>
      <c r="E5" s="5" t="n">
        <v>-1380</v>
      </c>
      <c r="F5" s="5" t="n">
        <v>-1972</v>
      </c>
    </row>
    <row r="6">
      <c r="A6" s="4" t="inlineStr">
        <is>
          <t>Disposals</t>
        </is>
      </c>
      <c r="C6" s="5" t="n">
        <v>-53</v>
      </c>
      <c r="F6" s="5" t="n">
        <v>-2</v>
      </c>
    </row>
    <row r="7">
      <c r="A7" s="4" t="inlineStr">
        <is>
          <t>Transfer</t>
        </is>
      </c>
      <c r="C7" s="5" t="n">
        <v>98</v>
      </c>
    </row>
    <row r="8">
      <c r="A8" s="4" t="inlineStr">
        <is>
          <t>Acquisitions of subsidiaries</t>
        </is>
      </c>
      <c r="C8" s="5" t="n">
        <v>6769</v>
      </c>
    </row>
    <row r="9">
      <c r="A9" s="4" t="inlineStr">
        <is>
          <t>CTA</t>
        </is>
      </c>
      <c r="B9" s="4" t="inlineStr">
        <is>
          <t>[1]</t>
        </is>
      </c>
      <c r="C9" s="5" t="n">
        <v>-302</v>
      </c>
      <c r="E9" s="5" t="n">
        <v>-1265</v>
      </c>
      <c r="F9" s="5" t="n">
        <v>-60</v>
      </c>
    </row>
    <row r="10">
      <c r="A10" s="4" t="inlineStr">
        <is>
          <t>Closing balance</t>
        </is>
      </c>
      <c r="C10" s="5" t="n">
        <v>13408</v>
      </c>
      <c r="E10" s="5" t="n">
        <v>3819</v>
      </c>
      <c r="F10" s="5" t="n">
        <v>6464</v>
      </c>
    </row>
    <row r="11">
      <c r="A11" s="4" t="inlineStr">
        <is>
          <t>Adoption of IFRS 16 [Member]</t>
        </is>
      </c>
    </row>
    <row r="12">
      <c r="A12" s="3" t="inlineStr">
        <is>
          <t>Disclosure of detailed information about property, plant and equipment [line items]</t>
        </is>
      </c>
    </row>
    <row r="13">
      <c r="A13" s="4" t="inlineStr">
        <is>
          <t>Opening balance</t>
        </is>
      </c>
      <c r="F13" s="5" t="n">
        <v>5132</v>
      </c>
    </row>
    <row r="14">
      <c r="A14" s="4" t="inlineStr">
        <is>
          <t>Restatement [Member]</t>
        </is>
      </c>
    </row>
    <row r="15">
      <c r="A15" s="3" t="inlineStr">
        <is>
          <t>Disclosure of detailed information about property, plant and equipment [line items]</t>
        </is>
      </c>
    </row>
    <row r="16">
      <c r="A16" s="4" t="inlineStr">
        <is>
          <t>Opening balance</t>
        </is>
      </c>
      <c r="F16" s="5" t="n">
        <v>8498</v>
      </c>
    </row>
    <row r="17">
      <c r="A17" s="4" t="inlineStr">
        <is>
          <t>Gross carrying amount [member]</t>
        </is>
      </c>
    </row>
    <row r="18">
      <c r="A18" s="3" t="inlineStr">
        <is>
          <t>Disclosure of detailed information about property, plant and equipment [line items]</t>
        </is>
      </c>
    </row>
    <row r="19">
      <c r="A19" s="4" t="inlineStr">
        <is>
          <t>Opening balance</t>
        </is>
      </c>
      <c r="C19" s="5" t="n">
        <v>10155</v>
      </c>
      <c r="E19" s="5" t="n">
        <v>12285</v>
      </c>
      <c r="F19" s="5" t="n">
        <v>7229</v>
      </c>
    </row>
    <row r="20">
      <c r="A20" s="4" t="inlineStr">
        <is>
          <t>Additions</t>
        </is>
      </c>
      <c r="C20" s="5" t="n">
        <v>4860</v>
      </c>
      <c r="E20" s="5" t="n">
        <v>300</v>
      </c>
      <c r="F20" s="5" t="n">
        <v>148</v>
      </c>
    </row>
    <row r="21">
      <c r="A21" s="4" t="inlineStr">
        <is>
          <t>Disposals</t>
        </is>
      </c>
      <c r="C21" s="5" t="n">
        <v>-128</v>
      </c>
      <c r="F21" s="5" t="n">
        <v>-2</v>
      </c>
    </row>
    <row r="22">
      <c r="A22" s="4" t="inlineStr">
        <is>
          <t>Transfer</t>
        </is>
      </c>
      <c r="C22" s="5" t="n">
        <v>98</v>
      </c>
    </row>
    <row r="23">
      <c r="A23" s="4" t="inlineStr">
        <is>
          <t>Acquisitions of subsidiaries</t>
        </is>
      </c>
      <c r="C23" s="5" t="n">
        <v>10978</v>
      </c>
    </row>
    <row r="24">
      <c r="A24" s="4" t="inlineStr">
        <is>
          <t>CTA</t>
        </is>
      </c>
      <c r="B24" s="4" t="inlineStr">
        <is>
          <t>[1]</t>
        </is>
      </c>
      <c r="C24" s="5" t="n">
        <v>-884</v>
      </c>
      <c r="E24" s="5" t="n">
        <v>-2430</v>
      </c>
      <c r="F24" s="5" t="n">
        <v>-222</v>
      </c>
    </row>
    <row r="25">
      <c r="A25" s="4" t="inlineStr">
        <is>
          <t>Closing balance</t>
        </is>
      </c>
      <c r="C25" s="5" t="n">
        <v>25079</v>
      </c>
      <c r="E25" s="5" t="n">
        <v>10155</v>
      </c>
      <c r="F25" s="5" t="n">
        <v>12285</v>
      </c>
    </row>
    <row r="26">
      <c r="A26" s="4" t="inlineStr">
        <is>
          <t>Gross carrying amount [member] | Fixtures and fittings [member]</t>
        </is>
      </c>
    </row>
    <row r="27">
      <c r="A27" s="3" t="inlineStr">
        <is>
          <t>Disclosure of detailed information about property, plant and equipment [line items]</t>
        </is>
      </c>
    </row>
    <row r="28">
      <c r="A28" s="4" t="inlineStr">
        <is>
          <t>Opening balance</t>
        </is>
      </c>
      <c r="C28" s="5" t="n">
        <v>726</v>
      </c>
      <c r="E28" s="5" t="n">
        <v>883</v>
      </c>
      <c r="F28" s="5" t="n">
        <v>900</v>
      </c>
    </row>
    <row r="29">
      <c r="A29" s="4" t="inlineStr">
        <is>
          <t>Additions</t>
        </is>
      </c>
      <c r="C29" s="5" t="n">
        <v>96</v>
      </c>
      <c r="E29" s="5" t="n">
        <v>15</v>
      </c>
      <c r="F29" s="5" t="n">
        <v>15</v>
      </c>
    </row>
    <row r="30">
      <c r="A30" s="4" t="inlineStr">
        <is>
          <t>Disposals</t>
        </is>
      </c>
      <c r="C30" s="5" t="n">
        <v>-6</v>
      </c>
      <c r="F30" s="5" t="n">
        <v>-2</v>
      </c>
    </row>
    <row r="31">
      <c r="A31" s="4" t="inlineStr">
        <is>
          <t>Transfer</t>
        </is>
      </c>
      <c r="F31" s="5" t="n">
        <v>2</v>
      </c>
    </row>
    <row r="32">
      <c r="A32" s="4" t="inlineStr">
        <is>
          <t>Acquisitions of subsidiaries</t>
        </is>
      </c>
      <c r="C32" s="5" t="n">
        <v>677</v>
      </c>
    </row>
    <row r="33">
      <c r="A33" s="4" t="inlineStr">
        <is>
          <t>CTA</t>
        </is>
      </c>
      <c r="B33" s="4" t="inlineStr">
        <is>
          <t>[1]</t>
        </is>
      </c>
      <c r="C33" s="5" t="n">
        <v>-59</v>
      </c>
      <c r="E33" s="5" t="n">
        <v>-172</v>
      </c>
      <c r="F33" s="5" t="n">
        <v>-32</v>
      </c>
    </row>
    <row r="34">
      <c r="A34" s="4" t="inlineStr">
        <is>
          <t>Closing balance</t>
        </is>
      </c>
      <c r="C34" s="5" t="n">
        <v>1434</v>
      </c>
      <c r="E34" s="5" t="n">
        <v>726</v>
      </c>
      <c r="F34" s="5" t="n">
        <v>883</v>
      </c>
    </row>
    <row r="35">
      <c r="A35" s="4" t="inlineStr">
        <is>
          <t>Gross carrying amount [member] | Building Improvements [Member]</t>
        </is>
      </c>
    </row>
    <row r="36">
      <c r="A36" s="3" t="inlineStr">
        <is>
          <t>Disclosure of detailed information about property, plant and equipment [line items]</t>
        </is>
      </c>
    </row>
    <row r="37">
      <c r="A37" s="4" t="inlineStr">
        <is>
          <t>Opening balance</t>
        </is>
      </c>
      <c r="C37" s="5" t="n">
        <v>2997</v>
      </c>
      <c r="E37" s="5" t="n">
        <v>3617</v>
      </c>
      <c r="F37" s="5" t="n">
        <v>3771</v>
      </c>
    </row>
    <row r="38">
      <c r="A38" s="4" t="inlineStr">
        <is>
          <t>Additions</t>
        </is>
      </c>
      <c r="C38" s="5" t="n">
        <v>1055</v>
      </c>
      <c r="E38" s="5" t="n">
        <v>34</v>
      </c>
      <c r="F38" s="5" t="n">
        <v>34</v>
      </c>
    </row>
    <row r="39">
      <c r="A39" s="4" t="inlineStr">
        <is>
          <t>Disposals</t>
        </is>
      </c>
      <c r="C39" s="5" t="n">
        <v>-21</v>
      </c>
    </row>
    <row r="40">
      <c r="A40" s="4" t="inlineStr">
        <is>
          <t>Transfer</t>
        </is>
      </c>
      <c r="C40" s="5" t="n">
        <v>88</v>
      </c>
    </row>
    <row r="41">
      <c r="A41" s="4" t="inlineStr">
        <is>
          <t>Acquisitions of subsidiaries</t>
        </is>
      </c>
      <c r="C41" s="5" t="n">
        <v>3625</v>
      </c>
    </row>
    <row r="42">
      <c r="A42" s="4" t="inlineStr">
        <is>
          <t>CTA</t>
        </is>
      </c>
      <c r="B42" s="4" t="inlineStr">
        <is>
          <t>[1]</t>
        </is>
      </c>
      <c r="C42" s="5" t="n">
        <v>-284</v>
      </c>
      <c r="E42" s="5" t="n">
        <v>-654</v>
      </c>
      <c r="F42" s="5" t="n">
        <v>-188</v>
      </c>
    </row>
    <row r="43">
      <c r="A43" s="4" t="inlineStr">
        <is>
          <t>Closing balance</t>
        </is>
      </c>
      <c r="C43" s="5" t="n">
        <v>7460</v>
      </c>
      <c r="E43" s="5" t="n">
        <v>2997</v>
      </c>
      <c r="F43" s="5" t="n">
        <v>3617</v>
      </c>
    </row>
    <row r="44">
      <c r="A44" s="4" t="inlineStr">
        <is>
          <t>Gross carrying amount [member] | Office equipment [member]</t>
        </is>
      </c>
    </row>
    <row r="45">
      <c r="A45" s="3" t="inlineStr">
        <is>
          <t>Disclosure of detailed information about property, plant and equipment [line items]</t>
        </is>
      </c>
    </row>
    <row r="46">
      <c r="A46" s="4" t="inlineStr">
        <is>
          <t>Opening balance</t>
        </is>
      </c>
      <c r="C46" s="5" t="n">
        <v>2249</v>
      </c>
      <c r="E46" s="5" t="n">
        <v>2617</v>
      </c>
      <c r="F46" s="5" t="n">
        <v>2558</v>
      </c>
    </row>
    <row r="47">
      <c r="A47" s="4" t="inlineStr">
        <is>
          <t>Additions</t>
        </is>
      </c>
      <c r="C47" s="5" t="n">
        <v>400</v>
      </c>
      <c r="E47" s="5" t="n">
        <v>114</v>
      </c>
      <c r="F47" s="5" t="n">
        <v>99</v>
      </c>
    </row>
    <row r="48">
      <c r="A48" s="4" t="inlineStr">
        <is>
          <t>Disposals</t>
        </is>
      </c>
      <c r="C48" s="5" t="n">
        <v>-4</v>
      </c>
    </row>
    <row r="49">
      <c r="A49" s="4" t="inlineStr">
        <is>
          <t>Transfer</t>
        </is>
      </c>
      <c r="C49" s="5" t="n">
        <v>10</v>
      </c>
      <c r="F49" s="5" t="n">
        <v>-2</v>
      </c>
    </row>
    <row r="50">
      <c r="A50" s="4" t="inlineStr">
        <is>
          <t>Acquisitions of subsidiaries</t>
        </is>
      </c>
      <c r="C50" s="5" t="n">
        <v>1105</v>
      </c>
    </row>
    <row r="51">
      <c r="A51" s="4" t="inlineStr">
        <is>
          <t>CTA</t>
        </is>
      </c>
      <c r="B51" s="4" t="inlineStr">
        <is>
          <t>[1]</t>
        </is>
      </c>
      <c r="C51" s="5" t="n">
        <v>-199</v>
      </c>
      <c r="E51" s="5" t="n">
        <v>-482</v>
      </c>
      <c r="F51" s="5" t="n">
        <v>-38</v>
      </c>
    </row>
    <row r="52">
      <c r="A52" s="4" t="inlineStr">
        <is>
          <t>Closing balance</t>
        </is>
      </c>
      <c r="C52" s="5" t="n">
        <v>3561</v>
      </c>
      <c r="E52" s="5" t="n">
        <v>2249</v>
      </c>
      <c r="F52" s="5" t="n">
        <v>2617</v>
      </c>
    </row>
    <row r="53">
      <c r="A53" s="4" t="inlineStr">
        <is>
          <t>Gross carrying amount [member] | Right-of-use assets [member]</t>
        </is>
      </c>
    </row>
    <row r="54">
      <c r="A54" s="3" t="inlineStr">
        <is>
          <t>Disclosure of detailed information about property, plant and equipment [line items]</t>
        </is>
      </c>
    </row>
    <row r="55">
      <c r="A55" s="4" t="inlineStr">
        <is>
          <t>Opening balance</t>
        </is>
      </c>
      <c r="B55" s="4" t="inlineStr">
        <is>
          <t>[2]</t>
        </is>
      </c>
      <c r="C55" s="5" t="n">
        <v>4183</v>
      </c>
      <c r="E55" s="5" t="n">
        <v>5168</v>
      </c>
    </row>
    <row r="56">
      <c r="A56" s="4" t="inlineStr">
        <is>
          <t>Additions</t>
        </is>
      </c>
      <c r="B56" s="4" t="inlineStr">
        <is>
          <t>[2]</t>
        </is>
      </c>
      <c r="C56" s="5" t="n">
        <v>3309</v>
      </c>
      <c r="E56" s="5" t="n">
        <v>137</v>
      </c>
    </row>
    <row r="57">
      <c r="A57" s="4" t="inlineStr">
        <is>
          <t>Disposals</t>
        </is>
      </c>
      <c r="B57" s="4" t="inlineStr">
        <is>
          <t>[2]</t>
        </is>
      </c>
      <c r="C57" s="5" t="n">
        <v>-97</v>
      </c>
    </row>
    <row r="58">
      <c r="A58" s="4" t="inlineStr">
        <is>
          <t>Acquisitions of subsidiaries</t>
        </is>
      </c>
      <c r="B58" s="4" t="inlineStr">
        <is>
          <t>[2]</t>
        </is>
      </c>
      <c r="C58" s="5" t="n">
        <v>5571</v>
      </c>
    </row>
    <row r="59">
      <c r="A59" s="4" t="inlineStr">
        <is>
          <t>CTA</t>
        </is>
      </c>
      <c r="B59" s="4" t="inlineStr">
        <is>
          <t>[1],[2]</t>
        </is>
      </c>
      <c r="C59" s="5" t="n">
        <v>-342</v>
      </c>
      <c r="E59" s="5" t="n">
        <v>-1122</v>
      </c>
      <c r="F59" s="5" t="n">
        <v>36</v>
      </c>
    </row>
    <row r="60">
      <c r="A60" s="4" t="inlineStr">
        <is>
          <t>Closing balance</t>
        </is>
      </c>
      <c r="B60" s="4" t="inlineStr">
        <is>
          <t>[2]</t>
        </is>
      </c>
      <c r="C60" s="5" t="n">
        <v>12624</v>
      </c>
      <c r="E60" s="5" t="n">
        <v>4183</v>
      </c>
      <c r="F60" s="5" t="n">
        <v>5168</v>
      </c>
    </row>
    <row r="61">
      <c r="A61" s="4" t="inlineStr">
        <is>
          <t>Gross carrying amount [member] | Adoption of IFRS 16 [Member]</t>
        </is>
      </c>
    </row>
    <row r="62">
      <c r="A62" s="3" t="inlineStr">
        <is>
          <t>Disclosure of detailed information about property, plant and equipment [line items]</t>
        </is>
      </c>
    </row>
    <row r="63">
      <c r="A63" s="4" t="inlineStr">
        <is>
          <t>Opening balance</t>
        </is>
      </c>
      <c r="F63" s="5" t="n">
        <v>5132</v>
      </c>
    </row>
    <row r="64">
      <c r="A64" s="4" t="inlineStr">
        <is>
          <t>Gross carrying amount [member] | Adoption of IFRS 16 [Member] | Right-of-use assets [member]</t>
        </is>
      </c>
    </row>
    <row r="65">
      <c r="A65" s="3" t="inlineStr">
        <is>
          <t>Disclosure of detailed information about property, plant and equipment [line items]</t>
        </is>
      </c>
    </row>
    <row r="66">
      <c r="A66" s="4" t="inlineStr">
        <is>
          <t>Opening balance</t>
        </is>
      </c>
      <c r="B66" s="4" t="inlineStr">
        <is>
          <t>[2]</t>
        </is>
      </c>
      <c r="F66" s="5" t="n">
        <v>5132</v>
      </c>
    </row>
    <row r="67">
      <c r="A67" s="4" t="inlineStr">
        <is>
          <t>Gross carrying amount [member] | Restatement [Member]</t>
        </is>
      </c>
    </row>
    <row r="68">
      <c r="A68" s="3" t="inlineStr">
        <is>
          <t>Disclosure of detailed information about property, plant and equipment [line items]</t>
        </is>
      </c>
    </row>
    <row r="69">
      <c r="A69" s="4" t="inlineStr">
        <is>
          <t>Opening balance</t>
        </is>
      </c>
      <c r="F69" s="5" t="n">
        <v>12361</v>
      </c>
    </row>
    <row r="70">
      <c r="A70" s="4" t="inlineStr">
        <is>
          <t>Gross carrying amount [member] | Restatement [Member] | Fixtures and fittings [member]</t>
        </is>
      </c>
    </row>
    <row r="71">
      <c r="A71" s="3" t="inlineStr">
        <is>
          <t>Disclosure of detailed information about property, plant and equipment [line items]</t>
        </is>
      </c>
    </row>
    <row r="72">
      <c r="A72" s="4" t="inlineStr">
        <is>
          <t>Opening balance</t>
        </is>
      </c>
      <c r="F72" s="5" t="n">
        <v>900</v>
      </c>
    </row>
    <row r="73">
      <c r="A73" s="4" t="inlineStr">
        <is>
          <t>Gross carrying amount [member] | Restatement [Member] | Building Improvements [Member]</t>
        </is>
      </c>
    </row>
    <row r="74">
      <c r="A74" s="3" t="inlineStr">
        <is>
          <t>Disclosure of detailed information about property, plant and equipment [line items]</t>
        </is>
      </c>
    </row>
    <row r="75">
      <c r="A75" s="4" t="inlineStr">
        <is>
          <t>Opening balance</t>
        </is>
      </c>
      <c r="F75" s="5" t="n">
        <v>3771</v>
      </c>
    </row>
    <row r="76">
      <c r="A76" s="4" t="inlineStr">
        <is>
          <t>Gross carrying amount [member] | Restatement [Member] | Office equipment [member]</t>
        </is>
      </c>
    </row>
    <row r="77">
      <c r="A77" s="3" t="inlineStr">
        <is>
          <t>Disclosure of detailed information about property, plant and equipment [line items]</t>
        </is>
      </c>
    </row>
    <row r="78">
      <c r="A78" s="4" t="inlineStr">
        <is>
          <t>Opening balance</t>
        </is>
      </c>
      <c r="F78" s="5" t="n">
        <v>2558</v>
      </c>
    </row>
    <row r="79">
      <c r="A79" s="4" t="inlineStr">
        <is>
          <t>Gross carrying amount [member] | Restatement [Member] | Right-of-use assets [member]</t>
        </is>
      </c>
    </row>
    <row r="80">
      <c r="A80" s="3" t="inlineStr">
        <is>
          <t>Disclosure of detailed information about property, plant and equipment [line items]</t>
        </is>
      </c>
    </row>
    <row r="81">
      <c r="A81" s="4" t="inlineStr">
        <is>
          <t>Opening balance</t>
        </is>
      </c>
      <c r="B81" s="4" t="inlineStr">
        <is>
          <t>[2]</t>
        </is>
      </c>
      <c r="F81" s="5" t="n">
        <v>5132</v>
      </c>
    </row>
    <row r="82">
      <c r="A82" s="4" t="inlineStr">
        <is>
          <t>Accumulated depreciation [member]</t>
        </is>
      </c>
    </row>
    <row r="83">
      <c r="A83" s="3" t="inlineStr">
        <is>
          <t>Disclosure of detailed information about property, plant and equipment [line items]</t>
        </is>
      </c>
    </row>
    <row r="84">
      <c r="A84" s="4" t="inlineStr">
        <is>
          <t>Opening balance</t>
        </is>
      </c>
      <c r="C84" s="5" t="n">
        <v>-6336</v>
      </c>
      <c r="E84" s="5" t="n">
        <v>-5821</v>
      </c>
      <c r="F84" s="5" t="n">
        <v>-3863</v>
      </c>
    </row>
    <row r="85">
      <c r="A85" s="4" t="inlineStr">
        <is>
          <t>Additions</t>
        </is>
      </c>
      <c r="C85" s="5" t="n">
        <v>-1783</v>
      </c>
      <c r="E85" s="5" t="n">
        <v>-1680</v>
      </c>
      <c r="F85" s="5" t="n">
        <v>-2120</v>
      </c>
    </row>
    <row r="86">
      <c r="A86" s="4" t="inlineStr">
        <is>
          <t>Disposals</t>
        </is>
      </c>
      <c r="C86" s="5" t="n">
        <v>75</v>
      </c>
    </row>
    <row r="87">
      <c r="A87" s="4" t="inlineStr">
        <is>
          <t>Acquisitions of subsidiaries</t>
        </is>
      </c>
      <c r="C87" s="5" t="n">
        <v>-4209</v>
      </c>
    </row>
    <row r="88">
      <c r="A88" s="4" t="inlineStr">
        <is>
          <t>CTA</t>
        </is>
      </c>
      <c r="B88" s="4" t="inlineStr">
        <is>
          <t>[1]</t>
        </is>
      </c>
      <c r="C88" s="5" t="n">
        <v>582</v>
      </c>
      <c r="E88" s="5" t="n">
        <v>1165</v>
      </c>
      <c r="F88" s="5" t="n">
        <v>162</v>
      </c>
    </row>
    <row r="89">
      <c r="A89" s="4" t="inlineStr">
        <is>
          <t>Closing balance</t>
        </is>
      </c>
      <c r="C89" s="5" t="n">
        <v>-11671</v>
      </c>
      <c r="E89" s="5" t="n">
        <v>-6336</v>
      </c>
      <c r="F89" s="5" t="n">
        <v>-5821</v>
      </c>
    </row>
    <row r="90">
      <c r="A90" s="4" t="inlineStr">
        <is>
          <t>Accumulated depreciation [member] | Fixtures and fittings [member]</t>
        </is>
      </c>
    </row>
    <row r="91">
      <c r="A91" s="3" t="inlineStr">
        <is>
          <t>Disclosure of detailed information about property, plant and equipment [line items]</t>
        </is>
      </c>
    </row>
    <row r="92">
      <c r="A92" s="4" t="inlineStr">
        <is>
          <t>Opening balance</t>
        </is>
      </c>
      <c r="C92" s="5" t="n">
        <v>-422</v>
      </c>
      <c r="E92" s="5" t="n">
        <v>-451</v>
      </c>
      <c r="F92" s="5" t="n">
        <v>-376</v>
      </c>
    </row>
    <row r="93">
      <c r="A93" s="4" t="inlineStr">
        <is>
          <t>Additions</t>
        </is>
      </c>
      <c r="C93" s="5" t="n">
        <v>-77</v>
      </c>
      <c r="E93" s="5" t="n">
        <v>-71</v>
      </c>
      <c r="F93" s="5" t="n">
        <v>-93</v>
      </c>
    </row>
    <row r="94">
      <c r="A94" s="4" t="inlineStr">
        <is>
          <t>Disposals</t>
        </is>
      </c>
      <c r="C94" s="5" t="n">
        <v>1</v>
      </c>
    </row>
    <row r="95">
      <c r="A95" s="4" t="inlineStr">
        <is>
          <t>Acquisitions of subsidiaries</t>
        </is>
      </c>
      <c r="C95" s="5" t="n">
        <v>-460</v>
      </c>
    </row>
    <row r="96">
      <c r="A96" s="4" t="inlineStr">
        <is>
          <t>CTA</t>
        </is>
      </c>
      <c r="B96" s="4" t="inlineStr">
        <is>
          <t>[1]</t>
        </is>
      </c>
      <c r="C96" s="5" t="n">
        <v>39</v>
      </c>
      <c r="E96" s="5" t="n">
        <v>100</v>
      </c>
      <c r="F96" s="5" t="n">
        <v>18</v>
      </c>
    </row>
    <row r="97">
      <c r="A97" s="4" t="inlineStr">
        <is>
          <t>Closing balance</t>
        </is>
      </c>
      <c r="C97" s="5" t="n">
        <v>-919</v>
      </c>
      <c r="E97" s="5" t="n">
        <v>-422</v>
      </c>
      <c r="F97" s="5" t="n">
        <v>-451</v>
      </c>
    </row>
    <row r="98">
      <c r="A98" s="4" t="inlineStr">
        <is>
          <t>Accumulated depreciation [member] | Building Improvements [Member]</t>
        </is>
      </c>
    </row>
    <row r="99">
      <c r="A99" s="3" t="inlineStr">
        <is>
          <t>Disclosure of detailed information about property, plant and equipment [line items]</t>
        </is>
      </c>
    </row>
    <row r="100">
      <c r="A100" s="4" t="inlineStr">
        <is>
          <t>Opening balance</t>
        </is>
      </c>
      <c r="C100" s="5" t="n">
        <v>-2070</v>
      </c>
      <c r="E100" s="5" t="n">
        <v>-2045</v>
      </c>
      <c r="F100" s="5" t="n">
        <v>-1630</v>
      </c>
    </row>
    <row r="101">
      <c r="A101" s="4" t="inlineStr">
        <is>
          <t>Additions</t>
        </is>
      </c>
      <c r="C101" s="5" t="n">
        <v>-302</v>
      </c>
      <c r="E101" s="5" t="n">
        <v>-391</v>
      </c>
      <c r="F101" s="5" t="n">
        <v>-477</v>
      </c>
    </row>
    <row r="102">
      <c r="A102" s="4" t="inlineStr">
        <is>
          <t>Disposals</t>
        </is>
      </c>
      <c r="C102" s="5" t="n">
        <v>14</v>
      </c>
    </row>
    <row r="103">
      <c r="A103" s="4" t="inlineStr">
        <is>
          <t>Acquisitions of subsidiaries</t>
        </is>
      </c>
      <c r="C103" s="5" t="n">
        <v>-1386</v>
      </c>
    </row>
    <row r="104">
      <c r="A104" s="4" t="inlineStr">
        <is>
          <t>CTA</t>
        </is>
      </c>
      <c r="B104" s="4" t="inlineStr">
        <is>
          <t>[1]</t>
        </is>
      </c>
      <c r="C104" s="5" t="n">
        <v>185</v>
      </c>
      <c r="E104" s="5" t="n">
        <v>366</v>
      </c>
      <c r="F104" s="5" t="n">
        <v>62</v>
      </c>
    </row>
    <row r="105">
      <c r="A105" s="4" t="inlineStr">
        <is>
          <t>Closing balance</t>
        </is>
      </c>
      <c r="C105" s="5" t="n">
        <v>-3559</v>
      </c>
      <c r="E105" s="5" t="n">
        <v>-2070</v>
      </c>
      <c r="F105" s="5" t="n">
        <v>-2045</v>
      </c>
    </row>
    <row r="106">
      <c r="A106" s="4" t="inlineStr">
        <is>
          <t>Accumulated depreciation [member] | Office equipment [member]</t>
        </is>
      </c>
    </row>
    <row r="107">
      <c r="A107" s="3" t="inlineStr">
        <is>
          <t>Disclosure of detailed information about property, plant and equipment [line items]</t>
        </is>
      </c>
    </row>
    <row r="108">
      <c r="A108" s="4" t="inlineStr">
        <is>
          <t>Opening balance</t>
        </is>
      </c>
      <c r="C108" s="5" t="n">
        <v>-1856</v>
      </c>
      <c r="E108" s="5" t="n">
        <v>-2069</v>
      </c>
      <c r="F108" s="5" t="n">
        <v>-1857</v>
      </c>
    </row>
    <row r="109">
      <c r="A109" s="4" t="inlineStr">
        <is>
          <t>Additions</t>
        </is>
      </c>
      <c r="C109" s="5" t="n">
        <v>-203</v>
      </c>
      <c r="E109" s="5" t="n">
        <v>-192</v>
      </c>
      <c r="F109" s="5" t="n">
        <v>-277</v>
      </c>
    </row>
    <row r="110">
      <c r="A110" s="4" t="inlineStr">
        <is>
          <t>Disposals</t>
        </is>
      </c>
      <c r="C110" s="5" t="n">
        <v>2</v>
      </c>
    </row>
    <row r="111">
      <c r="A111" s="4" t="inlineStr">
        <is>
          <t>Acquisitions of subsidiaries</t>
        </is>
      </c>
      <c r="C111" s="5" t="n">
        <v>-844</v>
      </c>
    </row>
    <row r="112">
      <c r="A112" s="4" t="inlineStr">
        <is>
          <t>CTA</t>
        </is>
      </c>
      <c r="B112" s="4" t="inlineStr">
        <is>
          <t>[1]</t>
        </is>
      </c>
      <c r="C112" s="5" t="n">
        <v>177</v>
      </c>
      <c r="E112" s="5" t="n">
        <v>405</v>
      </c>
      <c r="F112" s="5" t="n">
        <v>65</v>
      </c>
    </row>
    <row r="113">
      <c r="A113" s="4" t="inlineStr">
        <is>
          <t>Closing balance</t>
        </is>
      </c>
      <c r="C113" s="5" t="n">
        <v>-2724</v>
      </c>
      <c r="E113" s="5" t="n">
        <v>-1856</v>
      </c>
      <c r="F113" s="5" t="n">
        <v>-2069</v>
      </c>
    </row>
    <row r="114">
      <c r="A114" s="4" t="inlineStr">
        <is>
          <t>Accumulated depreciation [member] | Right-of-use assets [member]</t>
        </is>
      </c>
    </row>
    <row r="115">
      <c r="A115" s="3" t="inlineStr">
        <is>
          <t>Disclosure of detailed information about property, plant and equipment [line items]</t>
        </is>
      </c>
    </row>
    <row r="116">
      <c r="A116" s="4" t="inlineStr">
        <is>
          <t>Opening balance</t>
        </is>
      </c>
      <c r="B116" s="4" t="inlineStr">
        <is>
          <t>[2]</t>
        </is>
      </c>
      <c r="C116" s="5" t="n">
        <v>-1988</v>
      </c>
      <c r="E116" s="5" t="n">
        <v>-1256</v>
      </c>
    </row>
    <row r="117">
      <c r="A117" s="4" t="inlineStr">
        <is>
          <t>Additions</t>
        </is>
      </c>
      <c r="C117" s="5" t="n">
        <v>-1201</v>
      </c>
      <c r="D117" s="4" t="inlineStr">
        <is>
          <t>[2]</t>
        </is>
      </c>
      <c r="E117" s="5" t="n">
        <v>-1026</v>
      </c>
      <c r="F117" s="5" t="n">
        <v>-1273</v>
      </c>
      <c r="G117" s="4" t="inlineStr">
        <is>
          <t>[2]</t>
        </is>
      </c>
    </row>
    <row r="118">
      <c r="A118" s="4" t="inlineStr">
        <is>
          <t>Disposals</t>
        </is>
      </c>
      <c r="B118" s="4" t="inlineStr">
        <is>
          <t>[2]</t>
        </is>
      </c>
      <c r="C118" s="5" t="n">
        <v>58</v>
      </c>
    </row>
    <row r="119">
      <c r="A119" s="4" t="inlineStr">
        <is>
          <t>Acquisitions of subsidiaries</t>
        </is>
      </c>
      <c r="B119" s="4" t="inlineStr">
        <is>
          <t>[2]</t>
        </is>
      </c>
      <c r="C119" s="5" t="n">
        <v>-1519</v>
      </c>
    </row>
    <row r="120">
      <c r="A120" s="4" t="inlineStr">
        <is>
          <t>CTA</t>
        </is>
      </c>
      <c r="B120" s="4" t="inlineStr">
        <is>
          <t>[1],[2]</t>
        </is>
      </c>
      <c r="C120" s="5" t="n">
        <v>181</v>
      </c>
      <c r="E120" s="5" t="n">
        <v>294</v>
      </c>
      <c r="F120" s="5" t="n">
        <v>17</v>
      </c>
    </row>
    <row r="121">
      <c r="A121" s="4" t="inlineStr">
        <is>
          <t>Closing balance</t>
        </is>
      </c>
      <c r="B121" s="4" t="inlineStr">
        <is>
          <t>[2]</t>
        </is>
      </c>
      <c r="C121" s="6" t="n">
        <v>-4469</v>
      </c>
      <c r="E121" s="6" t="n">
        <v>-1988</v>
      </c>
      <c r="F121" s="5" t="n">
        <v>-1256</v>
      </c>
    </row>
    <row r="122">
      <c r="A122" s="4" t="inlineStr">
        <is>
          <t>Accumulated depreciation [member] | Restatement [Member]</t>
        </is>
      </c>
    </row>
    <row r="123">
      <c r="A123" s="3" t="inlineStr">
        <is>
          <t>Disclosure of detailed information about property, plant and equipment [line items]</t>
        </is>
      </c>
    </row>
    <row r="124">
      <c r="A124" s="4" t="inlineStr">
        <is>
          <t>Opening balance</t>
        </is>
      </c>
      <c r="F124" s="5" t="n">
        <v>-3863</v>
      </c>
    </row>
    <row r="125">
      <c r="A125" s="4" t="inlineStr">
        <is>
          <t>Accumulated depreciation [member] | Restatement [Member] | Fixtures and fittings [member]</t>
        </is>
      </c>
    </row>
    <row r="126">
      <c r="A126" s="3" t="inlineStr">
        <is>
          <t>Disclosure of detailed information about property, plant and equipment [line items]</t>
        </is>
      </c>
    </row>
    <row r="127">
      <c r="A127" s="4" t="inlineStr">
        <is>
          <t>Opening balance</t>
        </is>
      </c>
      <c r="F127" s="5" t="n">
        <v>-376</v>
      </c>
    </row>
    <row r="128">
      <c r="A128" s="4" t="inlineStr">
        <is>
          <t>Accumulated depreciation [member] | Restatement [Member] | Building Improvements [Member]</t>
        </is>
      </c>
    </row>
    <row r="129">
      <c r="A129" s="3" t="inlineStr">
        <is>
          <t>Disclosure of detailed information about property, plant and equipment [line items]</t>
        </is>
      </c>
    </row>
    <row r="130">
      <c r="A130" s="4" t="inlineStr">
        <is>
          <t>Opening balance</t>
        </is>
      </c>
      <c r="F130" s="5" t="n">
        <v>-1630</v>
      </c>
    </row>
    <row r="131">
      <c r="A131" s="4" t="inlineStr">
        <is>
          <t>Accumulated depreciation [member] | Restatement [Member] | Office equipment [member]</t>
        </is>
      </c>
    </row>
    <row r="132">
      <c r="A132" s="3" t="inlineStr">
        <is>
          <t>Disclosure of detailed information about property, plant and equipment [line items]</t>
        </is>
      </c>
    </row>
    <row r="133">
      <c r="A133" s="4" t="inlineStr">
        <is>
          <t>Opening balance</t>
        </is>
      </c>
      <c r="F133" s="6" t="n">
        <v>-1857</v>
      </c>
    </row>
    <row r="134"/>
    <row r="135">
      <c r="A135" s="4" t="inlineStr">
        <is>
          <t>[1]</t>
        </is>
      </c>
      <c r="B135" s="4" t="inlineStr">
        <is>
          <t>CTA - Cumulative translation adjustment</t>
        </is>
      </c>
    </row>
    <row r="136">
      <c r="A136" s="4" t="inlineStr">
        <is>
          <t>[2]</t>
        </is>
      </c>
      <c r="B136" s="4" t="inlineStr">
        <is>
          <t>The Group is the lessee in lease agreements for which the underlying assets are the office spaces located in São Paulo, Grand Cayman, Montevideo, London and Santiago. Depreciation expense relating to these assets was recognized in 2021 for the amount of US$ 1,201 (US$ 1,026 and US$ 1,273 for 2020 and 2019), see note 20 and note 23.</t>
        </is>
      </c>
    </row>
  </sheetData>
  <mergeCells count="7">
    <mergeCell ref="A1:B2"/>
    <mergeCell ref="C1:G1"/>
    <mergeCell ref="C2:D2"/>
    <mergeCell ref="F2:G2"/>
    <mergeCell ref="A134:F134"/>
    <mergeCell ref="B135:F135"/>
    <mergeCell ref="B136:F13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perty and equipment - Summary of Property and Equipment (Parenthetical) (Detail) - USD ($) $ in Thousands</t>
        </is>
      </c>
      <c r="C1" s="2" t="inlineStr">
        <is>
          <t>12 Months Ended</t>
        </is>
      </c>
    </row>
    <row r="2">
      <c r="C2" s="2" t="inlineStr">
        <is>
          <t>Dec. 31, 2021</t>
        </is>
      </c>
      <c r="D2" s="2" t="inlineStr">
        <is>
          <t>Dec. 31, 2020</t>
        </is>
      </c>
      <c r="E2" s="2" t="inlineStr">
        <is>
          <t>Dec. 31, 2019</t>
        </is>
      </c>
    </row>
    <row r="3">
      <c r="A3" s="3" t="inlineStr">
        <is>
          <t>Disclosure of quantitative information about right-of-use assets [line items]</t>
        </is>
      </c>
    </row>
    <row r="4">
      <c r="A4" s="4" t="inlineStr">
        <is>
          <t>Depreciation right of use assets</t>
        </is>
      </c>
      <c r="B4" s="4" t="inlineStr">
        <is>
          <t>[1]</t>
        </is>
      </c>
      <c r="C4" s="6" t="n">
        <v>1201</v>
      </c>
      <c r="D4" s="6" t="n">
        <v>1026</v>
      </c>
      <c r="E4" s="6" t="n">
        <v>1273</v>
      </c>
    </row>
    <row r="5">
      <c r="A5" s="4" t="inlineStr">
        <is>
          <t>Office Space Located In Sao Paulo Grand Cayman Montevideo London And Santiago [Member]</t>
        </is>
      </c>
    </row>
    <row r="6">
      <c r="A6" s="3" t="inlineStr">
        <is>
          <t>Disclosure of quantitative information about right-of-use assets [line items]</t>
        </is>
      </c>
    </row>
    <row r="7">
      <c r="A7" s="4" t="inlineStr">
        <is>
          <t>Depreciation right of use assets</t>
        </is>
      </c>
      <c r="C7" s="6" t="n">
        <v>1201</v>
      </c>
      <c r="D7" s="6" t="n">
        <v>1026</v>
      </c>
      <c r="E7" s="6" t="n">
        <v>1273</v>
      </c>
    </row>
    <row r="8"/>
    <row r="9">
      <c r="A9" s="4" t="inlineStr">
        <is>
          <t>[1]</t>
        </is>
      </c>
      <c r="B9" s="4" t="inlineStr">
        <is>
          <t>Depreciation of right-of-use assets and interest on lease liabilities include amounts of US$ 35 and US$ 5 respectively related to leasing of office spaces from a related party in Santiago.</t>
        </is>
      </c>
    </row>
  </sheetData>
  <mergeCells count="4">
    <mergeCell ref="A1:B2"/>
    <mergeCell ref="C1:E1"/>
    <mergeCell ref="A8:D8"/>
    <mergeCell ref="B9:D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 Summary Of The Breakdown of the Total Property And Equipment Assets By Region (Detail) - USD ($) $ in Thousands</t>
        </is>
      </c>
      <c r="B1" s="2" t="inlineStr">
        <is>
          <t>Dec. 31, 2021</t>
        </is>
      </c>
      <c r="C1" s="2" t="inlineStr">
        <is>
          <t>Dec. 31, 2020</t>
        </is>
      </c>
      <c r="D1" s="2" t="inlineStr">
        <is>
          <t>Dec. 31, 2019</t>
        </is>
      </c>
      <c r="E1" s="2" t="inlineStr">
        <is>
          <t>Dec. 31, 2018</t>
        </is>
      </c>
    </row>
    <row r="2">
      <c r="A2" s="3" t="inlineStr">
        <is>
          <t>Disclosure Of Breakdown Of Property Plant and Equipment By Region [Line Items]</t>
        </is>
      </c>
    </row>
    <row r="3">
      <c r="A3" s="4" t="inlineStr">
        <is>
          <t>Property and equipment</t>
        </is>
      </c>
      <c r="B3" s="6" t="n">
        <v>13408</v>
      </c>
      <c r="C3" s="6" t="n">
        <v>3819</v>
      </c>
      <c r="D3" s="6" t="n">
        <v>6464</v>
      </c>
      <c r="E3" s="6" t="n">
        <v>3366</v>
      </c>
    </row>
    <row r="4">
      <c r="A4" s="4" t="inlineStr">
        <is>
          <t>Brazil [Member]</t>
        </is>
      </c>
    </row>
    <row r="5">
      <c r="A5" s="3" t="inlineStr">
        <is>
          <t>Disclosure Of Breakdown Of Property Plant and Equipment By Region [Line Items]</t>
        </is>
      </c>
    </row>
    <row r="6">
      <c r="A6" s="4" t="inlineStr">
        <is>
          <t>Property and equipment</t>
        </is>
      </c>
      <c r="B6" s="5" t="n">
        <v>1961</v>
      </c>
      <c r="C6" s="5" t="n">
        <v>3233</v>
      </c>
    </row>
    <row r="7">
      <c r="A7" s="4" t="inlineStr">
        <is>
          <t>Cayman Islands [Member]</t>
        </is>
      </c>
    </row>
    <row r="8">
      <c r="A8" s="3" t="inlineStr">
        <is>
          <t>Disclosure Of Breakdown Of Property Plant and Equipment By Region [Line Items]</t>
        </is>
      </c>
    </row>
    <row r="9">
      <c r="A9" s="4" t="inlineStr">
        <is>
          <t>Property and equipment</t>
        </is>
      </c>
      <c r="B9" s="5" t="n">
        <v>2044</v>
      </c>
      <c r="C9" s="5" t="n">
        <v>323</v>
      </c>
    </row>
    <row r="10">
      <c r="A10" s="4" t="inlineStr">
        <is>
          <t>Chile [Member]</t>
        </is>
      </c>
    </row>
    <row r="11">
      <c r="A11" s="3" t="inlineStr">
        <is>
          <t>Disclosure Of Breakdown Of Property Plant and Equipment By Region [Line Items]</t>
        </is>
      </c>
    </row>
    <row r="12">
      <c r="A12" s="4" t="inlineStr">
        <is>
          <t>Property and equipment</t>
        </is>
      </c>
      <c r="B12" s="5" t="n">
        <v>7334</v>
      </c>
      <c r="C12" s="5" t="n">
        <v>47</v>
      </c>
    </row>
    <row r="13">
      <c r="A13" s="4" t="inlineStr">
        <is>
          <t>Other [Member]</t>
        </is>
      </c>
    </row>
    <row r="14">
      <c r="A14" s="3" t="inlineStr">
        <is>
          <t>Disclosure Of Breakdown Of Property Plant and Equipment By Region [Line Items]</t>
        </is>
      </c>
    </row>
    <row r="15">
      <c r="A15" s="4" t="inlineStr">
        <is>
          <t>Property and equipment</t>
        </is>
      </c>
      <c r="B15" s="6" t="n">
        <v>2069</v>
      </c>
      <c r="C15" s="6" t="n">
        <v>2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angible assets - Additional Information (Detail) - USD ($)</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Impairment of intangible assets</t>
        </is>
      </c>
      <c r="B4" s="6" t="n">
        <v>0</v>
      </c>
      <c r="C4" s="6" t="n">
        <v>0</v>
      </c>
      <c r="D4"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tangible Assets - Summary of Intangible Assets (Detail) - USD ($) $ in Thousands</t>
        </is>
      </c>
      <c r="C1" s="2" t="inlineStr">
        <is>
          <t>12 Months Ended</t>
        </is>
      </c>
    </row>
    <row r="2">
      <c r="C2" s="2" t="inlineStr">
        <is>
          <t>Dec. 31, 2021</t>
        </is>
      </c>
      <c r="D2" s="2" t="inlineStr">
        <is>
          <t>Dec. 31, 2020</t>
        </is>
      </c>
      <c r="E2" s="2" t="inlineStr">
        <is>
          <t>Dec. 31, 2019</t>
        </is>
      </c>
    </row>
    <row r="3">
      <c r="A3" s="3" t="inlineStr">
        <is>
          <t>Disclosure of detailed information about intangible assets [line items]</t>
        </is>
      </c>
    </row>
    <row r="4">
      <c r="A4" s="4" t="inlineStr">
        <is>
          <t>Beginning Balance</t>
        </is>
      </c>
      <c r="C4" s="6" t="n">
        <v>22357</v>
      </c>
      <c r="D4" s="6" t="n">
        <v>25457</v>
      </c>
      <c r="E4" s="6" t="n">
        <v>31554</v>
      </c>
    </row>
    <row r="5">
      <c r="A5" s="4" t="inlineStr">
        <is>
          <t>Additions</t>
        </is>
      </c>
      <c r="C5" s="5" t="n">
        <v>-6681</v>
      </c>
      <c r="D5" s="5" t="n">
        <v>-3510</v>
      </c>
      <c r="E5" s="5" t="n">
        <v>-6087</v>
      </c>
    </row>
    <row r="6">
      <c r="A6" s="4" t="inlineStr">
        <is>
          <t>Disposals</t>
        </is>
      </c>
      <c r="E6" s="5" t="n">
        <v>-74</v>
      </c>
    </row>
    <row r="7">
      <c r="A7" s="4" t="inlineStr">
        <is>
          <t>Transfer</t>
        </is>
      </c>
      <c r="C7" s="5" t="n">
        <v>-98</v>
      </c>
    </row>
    <row r="8">
      <c r="A8" s="4" t="inlineStr">
        <is>
          <t>Acquisitions of subsidiaries</t>
        </is>
      </c>
      <c r="C8" s="5" t="n">
        <v>345942</v>
      </c>
    </row>
    <row r="9">
      <c r="A9" s="4" t="inlineStr">
        <is>
          <t>CTA</t>
        </is>
      </c>
      <c r="C9" s="5" t="n">
        <v>-2612</v>
      </c>
      <c r="D9" s="5" t="n">
        <v>410</v>
      </c>
      <c r="E9" s="5" t="n">
        <v>64</v>
      </c>
    </row>
    <row r="10">
      <c r="A10" s="4" t="inlineStr">
        <is>
          <t>Ending Balance</t>
        </is>
      </c>
      <c r="C10" s="5" t="n">
        <v>358908</v>
      </c>
      <c r="D10" s="5" t="n">
        <v>22357</v>
      </c>
      <c r="E10" s="5" t="n">
        <v>25457</v>
      </c>
    </row>
    <row r="11">
      <c r="A11" s="4" t="inlineStr">
        <is>
          <t>Gross carrying amount [member]</t>
        </is>
      </c>
    </row>
    <row r="12">
      <c r="A12" s="3" t="inlineStr">
        <is>
          <t>Disclosure of detailed information about intangible assets [line items]</t>
        </is>
      </c>
    </row>
    <row r="13">
      <c r="A13" s="4" t="inlineStr">
        <is>
          <t>Beginning Balance</t>
        </is>
      </c>
      <c r="C13" s="5" t="n">
        <v>82365</v>
      </c>
      <c r="D13" s="5" t="n">
        <v>80327</v>
      </c>
      <c r="E13" s="5" t="n">
        <v>80437</v>
      </c>
    </row>
    <row r="14">
      <c r="A14" s="4" t="inlineStr">
        <is>
          <t>Additions</t>
        </is>
      </c>
      <c r="C14" s="5" t="n">
        <v>292</v>
      </c>
      <c r="D14" s="5" t="n">
        <v>2497</v>
      </c>
      <c r="E14" s="5" t="n">
        <v>69</v>
      </c>
    </row>
    <row r="15">
      <c r="A15" s="4" t="inlineStr">
        <is>
          <t>Disposals</t>
        </is>
      </c>
      <c r="C15" s="5" t="n">
        <v>-407</v>
      </c>
      <c r="E15" s="5" t="n">
        <v>-74</v>
      </c>
    </row>
    <row r="16">
      <c r="A16" s="4" t="inlineStr">
        <is>
          <t>Transfer</t>
        </is>
      </c>
      <c r="C16" s="5" t="n">
        <v>324</v>
      </c>
    </row>
    <row r="17">
      <c r="A17" s="4" t="inlineStr">
        <is>
          <t>Acquisitions of subsidiaries</t>
        </is>
      </c>
      <c r="C17" s="5" t="n">
        <v>345981</v>
      </c>
    </row>
    <row r="18">
      <c r="A18" s="4" t="inlineStr">
        <is>
          <t>CTA</t>
        </is>
      </c>
      <c r="C18" s="5" t="n">
        <v>-2723</v>
      </c>
      <c r="D18" s="5" t="n">
        <v>-459</v>
      </c>
      <c r="E18" s="5" t="n">
        <v>-105</v>
      </c>
    </row>
    <row r="19">
      <c r="A19" s="4" t="inlineStr">
        <is>
          <t>Ending Balance</t>
        </is>
      </c>
      <c r="C19" s="5" t="n">
        <v>425832</v>
      </c>
      <c r="D19" s="5" t="n">
        <v>82365</v>
      </c>
      <c r="E19" s="5" t="n">
        <v>80327</v>
      </c>
    </row>
    <row r="20">
      <c r="A20" s="4" t="inlineStr">
        <is>
          <t>Gross carrying amount [member] | Placement Agents [Member]</t>
        </is>
      </c>
    </row>
    <row r="21">
      <c r="A21" s="3" t="inlineStr">
        <is>
          <t>Disclosure of detailed information about intangible assets [line items]</t>
        </is>
      </c>
    </row>
    <row r="22">
      <c r="A22" s="4" t="inlineStr">
        <is>
          <t>Beginning Balance</t>
        </is>
      </c>
      <c r="B22" s="4" t="inlineStr">
        <is>
          <t>[1]</t>
        </is>
      </c>
      <c r="C22" s="5" t="n">
        <v>36896</v>
      </c>
      <c r="D22" s="5" t="n">
        <v>35284</v>
      </c>
      <c r="E22" s="5" t="n">
        <v>35350</v>
      </c>
    </row>
    <row r="23">
      <c r="A23" s="4" t="inlineStr">
        <is>
          <t>Additions</t>
        </is>
      </c>
      <c r="B23" s="4" t="inlineStr">
        <is>
          <t>[1]</t>
        </is>
      </c>
      <c r="C23" s="5" t="n">
        <v>0</v>
      </c>
      <c r="D23" s="5" t="n">
        <v>2000</v>
      </c>
      <c r="E23" s="5" t="n">
        <v>3</v>
      </c>
    </row>
    <row r="24">
      <c r="A24" s="4" t="inlineStr">
        <is>
          <t>CTA</t>
        </is>
      </c>
      <c r="B24" s="4" t="inlineStr">
        <is>
          <t>[1]</t>
        </is>
      </c>
      <c r="C24" s="5" t="n">
        <v>-92</v>
      </c>
      <c r="D24" s="5" t="n">
        <v>-388</v>
      </c>
      <c r="E24" s="5" t="n">
        <v>-69</v>
      </c>
    </row>
    <row r="25">
      <c r="A25" s="4" t="inlineStr">
        <is>
          <t>Ending Balance</t>
        </is>
      </c>
      <c r="B25" s="4" t="inlineStr">
        <is>
          <t>[1]</t>
        </is>
      </c>
      <c r="C25" s="5" t="n">
        <v>36804</v>
      </c>
      <c r="D25" s="5" t="n">
        <v>36896</v>
      </c>
      <c r="E25" s="5" t="n">
        <v>35284</v>
      </c>
    </row>
    <row r="26">
      <c r="A26" s="4" t="inlineStr">
        <is>
          <t>Gross carrying amount [member] | Contractual Rights [Member]</t>
        </is>
      </c>
    </row>
    <row r="27">
      <c r="A27" s="3" t="inlineStr">
        <is>
          <t>Disclosure of detailed information about intangible assets [line items]</t>
        </is>
      </c>
    </row>
    <row r="28">
      <c r="A28" s="4" t="inlineStr">
        <is>
          <t>Beginning Balance</t>
        </is>
      </c>
      <c r="B28" s="4" t="inlineStr">
        <is>
          <t>[2]</t>
        </is>
      </c>
      <c r="C28" s="5" t="n">
        <v>44156</v>
      </c>
      <c r="D28" s="5" t="n">
        <v>44156</v>
      </c>
      <c r="E28" s="5" t="n">
        <v>44156</v>
      </c>
    </row>
    <row r="29">
      <c r="A29" s="4" t="inlineStr">
        <is>
          <t>Ending Balance</t>
        </is>
      </c>
      <c r="B29" s="4" t="inlineStr">
        <is>
          <t>[2]</t>
        </is>
      </c>
      <c r="C29" s="5" t="n">
        <v>44156</v>
      </c>
      <c r="D29" s="5" t="n">
        <v>44156</v>
      </c>
      <c r="E29" s="5" t="n">
        <v>44156</v>
      </c>
    </row>
    <row r="30">
      <c r="A30" s="4" t="inlineStr">
        <is>
          <t>Gross carrying amount [member] | Computer software [member]</t>
        </is>
      </c>
    </row>
    <row r="31">
      <c r="A31" s="3" t="inlineStr">
        <is>
          <t>Disclosure of detailed information about intangible assets [line items]</t>
        </is>
      </c>
    </row>
    <row r="32">
      <c r="A32" s="4" t="inlineStr">
        <is>
          <t>Beginning Balance</t>
        </is>
      </c>
      <c r="C32" s="5" t="n">
        <v>1313</v>
      </c>
      <c r="D32" s="5" t="n">
        <v>887</v>
      </c>
      <c r="E32" s="5" t="n">
        <v>931</v>
      </c>
    </row>
    <row r="33">
      <c r="A33" s="4" t="inlineStr">
        <is>
          <t>Additions</t>
        </is>
      </c>
      <c r="C33" s="5" t="n">
        <v>292</v>
      </c>
      <c r="D33" s="5" t="n">
        <v>497</v>
      </c>
      <c r="E33" s="5" t="n">
        <v>66</v>
      </c>
    </row>
    <row r="34">
      <c r="A34" s="4" t="inlineStr">
        <is>
          <t>Disposals</t>
        </is>
      </c>
      <c r="C34" s="5" t="n">
        <v>-407</v>
      </c>
      <c r="E34" s="5" t="n">
        <v>-74</v>
      </c>
    </row>
    <row r="35">
      <c r="A35" s="4" t="inlineStr">
        <is>
          <t>Transfer</t>
        </is>
      </c>
      <c r="C35" s="5" t="n">
        <v>324</v>
      </c>
    </row>
    <row r="36">
      <c r="A36" s="4" t="inlineStr">
        <is>
          <t>CTA</t>
        </is>
      </c>
      <c r="C36" s="5" t="n">
        <v>-71</v>
      </c>
      <c r="D36" s="5" t="n">
        <v>-71</v>
      </c>
      <c r="E36" s="5" t="n">
        <v>-36</v>
      </c>
    </row>
    <row r="37">
      <c r="A37" s="4" t="inlineStr">
        <is>
          <t>Ending Balance</t>
        </is>
      </c>
      <c r="C37" s="5" t="n">
        <v>1848</v>
      </c>
      <c r="D37" s="5" t="n">
        <v>1313</v>
      </c>
      <c r="E37" s="5" t="n">
        <v>887</v>
      </c>
    </row>
    <row r="38">
      <c r="A38" s="4" t="inlineStr">
        <is>
          <t>Gross carrying amount [member] | Software Implementation Costs [Member]</t>
        </is>
      </c>
    </row>
    <row r="39">
      <c r="A39" s="3" t="inlineStr">
        <is>
          <t>Disclosure of detailed information about intangible assets [line items]</t>
        </is>
      </c>
    </row>
    <row r="40">
      <c r="A40" s="4" t="inlineStr">
        <is>
          <t>Acquisitions of subsidiaries</t>
        </is>
      </c>
      <c r="C40" s="5" t="n">
        <v>397</v>
      </c>
    </row>
    <row r="41">
      <c r="A41" s="4" t="inlineStr">
        <is>
          <t>Gross carrying amount [member] | Non Contractual Customer Relationships [Member]</t>
        </is>
      </c>
    </row>
    <row r="42">
      <c r="A42" s="3" t="inlineStr">
        <is>
          <t>Disclosure of detailed information about intangible assets [line items]</t>
        </is>
      </c>
    </row>
    <row r="43">
      <c r="A43" s="4" t="inlineStr">
        <is>
          <t>Acquisitions of subsidiaries</t>
        </is>
      </c>
      <c r="C43" s="5" t="n">
        <v>85619</v>
      </c>
    </row>
    <row r="44">
      <c r="A44" s="4" t="inlineStr">
        <is>
          <t>CTA</t>
        </is>
      </c>
      <c r="B44" s="4" t="inlineStr">
        <is>
          <t>[3]</t>
        </is>
      </c>
      <c r="C44" s="5" t="n">
        <v>914</v>
      </c>
    </row>
    <row r="45">
      <c r="A45" s="4" t="inlineStr">
        <is>
          <t>Ending Balance</t>
        </is>
      </c>
      <c r="B45" s="4" t="inlineStr">
        <is>
          <t>[3]</t>
        </is>
      </c>
      <c r="C45" s="5" t="n">
        <v>84705</v>
      </c>
    </row>
    <row r="46">
      <c r="A46" s="4" t="inlineStr">
        <is>
          <t>Gross carrying amount [member] | Brand names [member]</t>
        </is>
      </c>
    </row>
    <row r="47">
      <c r="A47" s="3" t="inlineStr">
        <is>
          <t>Disclosure of detailed information about intangible assets [line items]</t>
        </is>
      </c>
    </row>
    <row r="48">
      <c r="A48" s="4" t="inlineStr">
        <is>
          <t>Acquisitions of subsidiaries</t>
        </is>
      </c>
      <c r="C48" s="5" t="n">
        <v>15598</v>
      </c>
    </row>
    <row r="49">
      <c r="A49" s="4" t="inlineStr">
        <is>
          <t>CTA</t>
        </is>
      </c>
      <c r="C49" s="5" t="n">
        <v>170</v>
      </c>
    </row>
    <row r="50">
      <c r="A50" s="4" t="inlineStr">
        <is>
          <t>Ending Balance</t>
        </is>
      </c>
      <c r="C50" s="5" t="n">
        <v>15428</v>
      </c>
    </row>
    <row r="51">
      <c r="A51" s="4" t="inlineStr">
        <is>
          <t>Gross carrying amount [member] | Goodwill [member]</t>
        </is>
      </c>
    </row>
    <row r="52">
      <c r="A52" s="3" t="inlineStr">
        <is>
          <t>Disclosure of detailed information about intangible assets [line items]</t>
        </is>
      </c>
    </row>
    <row r="53">
      <c r="A53" s="4" t="inlineStr">
        <is>
          <t>Acquisitions of subsidiaries</t>
        </is>
      </c>
      <c r="C53" s="5" t="n">
        <v>244367</v>
      </c>
    </row>
    <row r="54">
      <c r="A54" s="4" t="inlineStr">
        <is>
          <t>CTA</t>
        </is>
      </c>
      <c r="B54" s="4" t="inlineStr">
        <is>
          <t>[4]</t>
        </is>
      </c>
      <c r="C54" s="5" t="n">
        <v>1476</v>
      </c>
    </row>
    <row r="55">
      <c r="A55" s="4" t="inlineStr">
        <is>
          <t>Ending Balance</t>
        </is>
      </c>
      <c r="B55" s="4" t="inlineStr">
        <is>
          <t>[4]</t>
        </is>
      </c>
      <c r="C55" s="5" t="n">
        <v>242891</v>
      </c>
    </row>
    <row r="56">
      <c r="A56" s="4" t="inlineStr">
        <is>
          <t>Accumulated depreciation, amortisation and impairment [member]</t>
        </is>
      </c>
    </row>
    <row r="57">
      <c r="A57" s="3" t="inlineStr">
        <is>
          <t>Disclosure of detailed information about intangible assets [line items]</t>
        </is>
      </c>
    </row>
    <row r="58">
      <c r="A58" s="4" t="inlineStr">
        <is>
          <t>Beginning Balance</t>
        </is>
      </c>
      <c r="C58" s="5" t="n">
        <v>-60008</v>
      </c>
      <c r="D58" s="5" t="n">
        <v>-54870</v>
      </c>
      <c r="E58" s="5" t="n">
        <v>-48883</v>
      </c>
    </row>
    <row r="59">
      <c r="A59" s="4" t="inlineStr">
        <is>
          <t>Additions</t>
        </is>
      </c>
      <c r="C59" s="5" t="n">
        <v>-6973</v>
      </c>
      <c r="D59" s="5" t="n">
        <v>-6007</v>
      </c>
      <c r="E59" s="5" t="n">
        <v>-6156</v>
      </c>
    </row>
    <row r="60">
      <c r="A60" s="4" t="inlineStr">
        <is>
          <t>Disposals</t>
        </is>
      </c>
      <c r="C60" s="5" t="n">
        <v>407</v>
      </c>
    </row>
    <row r="61">
      <c r="A61" s="4" t="inlineStr">
        <is>
          <t>Transfer</t>
        </is>
      </c>
      <c r="C61" s="5" t="n">
        <v>-422</v>
      </c>
    </row>
    <row r="62">
      <c r="A62" s="4" t="inlineStr">
        <is>
          <t>Acquisitions of subsidiaries</t>
        </is>
      </c>
      <c r="C62" s="5" t="n">
        <v>-39</v>
      </c>
    </row>
    <row r="63">
      <c r="A63" s="4" t="inlineStr">
        <is>
          <t>CTA</t>
        </is>
      </c>
      <c r="C63" s="5" t="n">
        <v>111</v>
      </c>
      <c r="D63" s="5" t="n">
        <v>869</v>
      </c>
      <c r="E63" s="5" t="n">
        <v>169</v>
      </c>
    </row>
    <row r="64">
      <c r="A64" s="4" t="inlineStr">
        <is>
          <t>Ending Balance</t>
        </is>
      </c>
      <c r="C64" s="5" t="n">
        <v>-66924</v>
      </c>
      <c r="D64" s="5" t="n">
        <v>-60008</v>
      </c>
      <c r="E64" s="5" t="n">
        <v>-54870</v>
      </c>
    </row>
    <row r="65">
      <c r="A65" s="4" t="inlineStr">
        <is>
          <t>Accumulated depreciation, amortisation and impairment [member] | Placement Agents [Member]</t>
        </is>
      </c>
    </row>
    <row r="66">
      <c r="A66" s="3" t="inlineStr">
        <is>
          <t>Disclosure of detailed information about intangible assets [line items]</t>
        </is>
      </c>
    </row>
    <row r="67">
      <c r="A67" s="4" t="inlineStr">
        <is>
          <t>Beginning Balance</t>
        </is>
      </c>
      <c r="B67" s="4" t="inlineStr">
        <is>
          <t>[1]</t>
        </is>
      </c>
      <c r="C67" s="5" t="n">
        <v>-28915</v>
      </c>
      <c r="D67" s="5" t="n">
        <v>-27387</v>
      </c>
      <c r="E67" s="5" t="n">
        <v>-25153</v>
      </c>
    </row>
    <row r="68">
      <c r="A68" s="4" t="inlineStr">
        <is>
          <t>Additions</t>
        </is>
      </c>
      <c r="B68" s="4" t="inlineStr">
        <is>
          <t>[1]</t>
        </is>
      </c>
      <c r="C68" s="5" t="n">
        <v>-2148</v>
      </c>
      <c r="D68" s="5" t="n">
        <v>-2300</v>
      </c>
      <c r="E68" s="5" t="n">
        <v>-2297</v>
      </c>
    </row>
    <row r="69">
      <c r="A69" s="4" t="inlineStr">
        <is>
          <t>CTA</t>
        </is>
      </c>
      <c r="B69" s="4" t="inlineStr">
        <is>
          <t>[1]</t>
        </is>
      </c>
      <c r="C69" s="5" t="n">
        <v>67</v>
      </c>
      <c r="D69" s="5" t="n">
        <v>772</v>
      </c>
      <c r="E69" s="5" t="n">
        <v>63</v>
      </c>
    </row>
    <row r="70">
      <c r="A70" s="4" t="inlineStr">
        <is>
          <t>Ending Balance</t>
        </is>
      </c>
      <c r="B70" s="4" t="inlineStr">
        <is>
          <t>[1]</t>
        </is>
      </c>
      <c r="C70" s="5" t="n">
        <v>-30996</v>
      </c>
      <c r="D70" s="5" t="n">
        <v>-28915</v>
      </c>
      <c r="E70" s="5" t="n">
        <v>-27387</v>
      </c>
    </row>
    <row r="71">
      <c r="A71" s="4" t="inlineStr">
        <is>
          <t>Accumulated depreciation, amortisation and impairment [member] | Contractual Rights [Member]</t>
        </is>
      </c>
    </row>
    <row r="72">
      <c r="A72" s="3" t="inlineStr">
        <is>
          <t>Disclosure of detailed information about intangible assets [line items]</t>
        </is>
      </c>
    </row>
    <row r="73">
      <c r="A73" s="4" t="inlineStr">
        <is>
          <t>Beginning Balance</t>
        </is>
      </c>
      <c r="B73" s="4" t="inlineStr">
        <is>
          <t>[2]</t>
        </is>
      </c>
      <c r="C73" s="5" t="n">
        <v>-30428</v>
      </c>
      <c r="D73" s="5" t="n">
        <v>-26805</v>
      </c>
      <c r="E73" s="5" t="n">
        <v>-23042</v>
      </c>
    </row>
    <row r="74">
      <c r="A74" s="4" t="inlineStr">
        <is>
          <t>Additions</t>
        </is>
      </c>
      <c r="B74" s="4" t="inlineStr">
        <is>
          <t>[2]</t>
        </is>
      </c>
      <c r="C74" s="5" t="n">
        <v>-3623</v>
      </c>
      <c r="D74" s="5" t="n">
        <v>-3623</v>
      </c>
      <c r="E74" s="5" t="n">
        <v>-3763</v>
      </c>
    </row>
    <row r="75">
      <c r="A75" s="4" t="inlineStr">
        <is>
          <t>Ending Balance</t>
        </is>
      </c>
      <c r="B75" s="4" t="inlineStr">
        <is>
          <t>[2]</t>
        </is>
      </c>
      <c r="C75" s="5" t="n">
        <v>-34051</v>
      </c>
      <c r="D75" s="5" t="n">
        <v>-30428</v>
      </c>
      <c r="E75" s="5" t="n">
        <v>-26805</v>
      </c>
    </row>
    <row r="76">
      <c r="A76" s="4" t="inlineStr">
        <is>
          <t>Accumulated depreciation, amortisation and impairment [member] | Computer software [member]</t>
        </is>
      </c>
    </row>
    <row r="77">
      <c r="A77" s="3" t="inlineStr">
        <is>
          <t>Disclosure of detailed information about intangible assets [line items]</t>
        </is>
      </c>
    </row>
    <row r="78">
      <c r="A78" s="4" t="inlineStr">
        <is>
          <t>Beginning Balance</t>
        </is>
      </c>
      <c r="C78" s="5" t="n">
        <v>-665</v>
      </c>
      <c r="D78" s="5" t="n">
        <v>-678</v>
      </c>
      <c r="E78" s="5" t="n">
        <v>-688</v>
      </c>
    </row>
    <row r="79">
      <c r="A79" s="4" t="inlineStr">
        <is>
          <t>Additions</t>
        </is>
      </c>
      <c r="C79" s="5" t="n">
        <v>-164</v>
      </c>
      <c r="D79" s="5" t="n">
        <v>-84</v>
      </c>
      <c r="E79" s="5" t="n">
        <v>-96</v>
      </c>
    </row>
    <row r="80">
      <c r="A80" s="4" t="inlineStr">
        <is>
          <t>Disposals</t>
        </is>
      </c>
      <c r="C80" s="5" t="n">
        <v>407</v>
      </c>
    </row>
    <row r="81">
      <c r="A81" s="4" t="inlineStr">
        <is>
          <t>Transfer</t>
        </is>
      </c>
      <c r="C81" s="5" t="n">
        <v>-422</v>
      </c>
    </row>
    <row r="82">
      <c r="A82" s="4" t="inlineStr">
        <is>
          <t>CTA</t>
        </is>
      </c>
      <c r="C82" s="5" t="n">
        <v>44</v>
      </c>
      <c r="D82" s="5" t="n">
        <v>97</v>
      </c>
      <c r="E82" s="5" t="n">
        <v>106</v>
      </c>
    </row>
    <row r="83">
      <c r="A83" s="4" t="inlineStr">
        <is>
          <t>Ending Balance</t>
        </is>
      </c>
      <c r="C83" s="5" t="n">
        <v>-839</v>
      </c>
      <c r="D83" s="6" t="n">
        <v>-665</v>
      </c>
      <c r="E83" s="6" t="n">
        <v>-678</v>
      </c>
    </row>
    <row r="84">
      <c r="A84" s="4" t="inlineStr">
        <is>
          <t>Accumulated depreciation, amortisation and impairment [member] | Software Implementation Costs [Member]</t>
        </is>
      </c>
    </row>
    <row r="85">
      <c r="A85" s="3" t="inlineStr">
        <is>
          <t>Disclosure of detailed information about intangible assets [line items]</t>
        </is>
      </c>
    </row>
    <row r="86">
      <c r="A86" s="4" t="inlineStr">
        <is>
          <t>Acquisitions of subsidiaries</t>
        </is>
      </c>
      <c r="C86" s="5" t="n">
        <v>-39</v>
      </c>
    </row>
    <row r="87">
      <c r="A87" s="4" t="inlineStr">
        <is>
          <t>Accumulated depreciation, amortisation and impairment [member] | Non Contractual Customer Relationships [Member]</t>
        </is>
      </c>
    </row>
    <row r="88">
      <c r="A88" s="3" t="inlineStr">
        <is>
          <t>Disclosure of detailed information about intangible assets [line items]</t>
        </is>
      </c>
    </row>
    <row r="89">
      <c r="A89" s="4" t="inlineStr">
        <is>
          <t>Additions</t>
        </is>
      </c>
      <c r="B89" s="4" t="inlineStr">
        <is>
          <t>[3]</t>
        </is>
      </c>
      <c r="C89" s="5" t="n">
        <v>-785</v>
      </c>
    </row>
    <row r="90">
      <c r="A90" s="4" t="inlineStr">
        <is>
          <t>Ending Balance</t>
        </is>
      </c>
      <c r="B90" s="4" t="inlineStr">
        <is>
          <t>[3]</t>
        </is>
      </c>
      <c r="C90" s="5" t="n">
        <v>-785</v>
      </c>
    </row>
    <row r="91">
      <c r="A91" s="4" t="inlineStr">
        <is>
          <t>Accumulated depreciation, amortisation and impairment [member] | Brand names [member]</t>
        </is>
      </c>
    </row>
    <row r="92">
      <c r="A92" s="3" t="inlineStr">
        <is>
          <t>Disclosure of detailed information about intangible assets [line items]</t>
        </is>
      </c>
    </row>
    <row r="93">
      <c r="A93" s="4" t="inlineStr">
        <is>
          <t>Additions</t>
        </is>
      </c>
      <c r="C93" s="5" t="n">
        <v>-253</v>
      </c>
    </row>
    <row r="94">
      <c r="A94" s="4" t="inlineStr">
        <is>
          <t>Ending Balance</t>
        </is>
      </c>
      <c r="C94" s="6" t="n">
        <v>-253</v>
      </c>
    </row>
    <row r="95"/>
    <row r="96">
      <c r="A96" s="4" t="inlineStr">
        <is>
          <t>[1]</t>
        </is>
      </c>
      <c r="B96" s="4" t="inlineStr">
        <is>
          <t>Placement agents refer to amounts capitalized relating to agreements with investment placement agents relating to fundraising. These assets are amortized based on the estimated duration of the respective investment funds. In case of an early liquidation of an investment fund, the amortization period is also adjusted.</t>
        </is>
      </c>
    </row>
    <row r="97">
      <c r="A97" s="4" t="inlineStr">
        <is>
          <t>[2]</t>
        </is>
      </c>
      <c r="B97" s="4" t="inlineStr">
        <is>
          <t>Contractual rights refer to the management of the Infrastructure GP II, Ltd. and Infrastructure III SLP, Ltd. investment funds. These rights were recorded as a result of the acquisition of control of the P2 Group on December 25, 2015 from Promon International Inc. The purchase agreement includes contingent consideration that will be paid to Promon International Inc. based on the performance of P2 Brasil Private Infrastructure General Partner II Ltd., expected to be settled in 2022 and only if the performance is achieved. As of the date of these financial statements, no amounts were due relating to these agreements. These intangible assets were recorded based on their respective fair values using estimates of expected future earnings on the acquisition date.</t>
        </is>
      </c>
    </row>
    <row r="98">
      <c r="A98" s="4" t="inlineStr">
        <is>
          <t>[3]</t>
        </is>
      </c>
      <c r="B98" s="4" t="inlineStr">
        <is>
          <t>Non-contractual customer relationships refer to client relationships of Moneda, acquired for the benefit of the Group through the business combination through rendering of ordinary business activities by Moneda entities.</t>
        </is>
      </c>
    </row>
    <row r="99">
      <c r="A99" s="4" t="inlineStr">
        <is>
          <t>[4]</t>
        </is>
      </c>
      <c r="B99" s="4" t="inlineStr">
        <is>
          <t>The Group recognized goodwill in the current year as disclosed above on the acquisition of Moneda (note 28). None of the goodwill recognized is deductible for tax purposes. No impairment losses on goodwill were recognized in the current year. All goodwill recognized relates to the Moneda business combination of which management has determined the recoverable amount of MAM I and MAM II based on value in use. Key assumptions to determine the value in use includes discounted cash flow calculations based on current and past performance forecasts and considering current market indicators listed below for the respective countries in which the entities operate. There were no changes to assumptions between acquisition date (December 1, 2021) and reporting date (December 31, 2021).</t>
        </is>
      </c>
    </row>
  </sheetData>
  <mergeCells count="7">
    <mergeCell ref="A1:B2"/>
    <mergeCell ref="C1:E1"/>
    <mergeCell ref="A95:D95"/>
    <mergeCell ref="B96:D96"/>
    <mergeCell ref="B97:D97"/>
    <mergeCell ref="B98:D98"/>
    <mergeCell ref="B99:D9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Remaining Balance Expected To Be Amortized (Detail) $ in Thousands</t>
        </is>
      </c>
      <c r="B1" s="2" t="inlineStr">
        <is>
          <t>Dec. 31, 2021USD ($)</t>
        </is>
      </c>
    </row>
    <row r="2">
      <c r="A2" s="3" t="inlineStr">
        <is>
          <t>Disclosure Of Remaining Balance Expected To Be Amortized [Line Items]</t>
        </is>
      </c>
    </row>
    <row r="3">
      <c r="A3" s="4" t="inlineStr">
        <is>
          <t>Placement agent fees</t>
        </is>
      </c>
      <c r="B3" s="6" t="n">
        <v>5808</v>
      </c>
    </row>
    <row r="4">
      <c r="A4" s="4" t="inlineStr">
        <is>
          <t>2022 [Member]</t>
        </is>
      </c>
    </row>
    <row r="5">
      <c r="A5" s="3" t="inlineStr">
        <is>
          <t>Disclosure Of Remaining Balance Expected To Be Amortized [Line Items]</t>
        </is>
      </c>
    </row>
    <row r="6">
      <c r="A6" s="4" t="inlineStr">
        <is>
          <t>Placement agent fees</t>
        </is>
      </c>
      <c r="B6" s="5" t="n">
        <v>1403</v>
      </c>
    </row>
    <row r="7">
      <c r="A7" s="4" t="inlineStr">
        <is>
          <t>2023 [Member]</t>
        </is>
      </c>
    </row>
    <row r="8">
      <c r="A8" s="3" t="inlineStr">
        <is>
          <t>Disclosure Of Remaining Balance Expected To Be Amortized [Line Items]</t>
        </is>
      </c>
    </row>
    <row r="9">
      <c r="A9" s="4" t="inlineStr">
        <is>
          <t>Placement agent fees</t>
        </is>
      </c>
      <c r="B9" s="5" t="n">
        <v>1208</v>
      </c>
    </row>
    <row r="10">
      <c r="A10" s="4" t="inlineStr">
        <is>
          <t>2024 [Member]</t>
        </is>
      </c>
    </row>
    <row r="11">
      <c r="A11" s="3" t="inlineStr">
        <is>
          <t>Disclosure Of Remaining Balance Expected To Be Amortized [Line Items]</t>
        </is>
      </c>
    </row>
    <row r="12">
      <c r="A12" s="4" t="inlineStr">
        <is>
          <t>Placement agent fees</t>
        </is>
      </c>
      <c r="B12" s="5" t="n">
        <v>1108</v>
      </c>
    </row>
    <row r="13">
      <c r="A13" s="4" t="inlineStr">
        <is>
          <t>2025 [Member]</t>
        </is>
      </c>
    </row>
    <row r="14">
      <c r="A14" s="3" t="inlineStr">
        <is>
          <t>Disclosure Of Remaining Balance Expected To Be Amortized [Line Items]</t>
        </is>
      </c>
    </row>
    <row r="15">
      <c r="A15" s="4" t="inlineStr">
        <is>
          <t>Placement agent fees</t>
        </is>
      </c>
      <c r="B15" s="5" t="n">
        <v>990</v>
      </c>
    </row>
    <row r="16">
      <c r="A16" s="4" t="inlineStr">
        <is>
          <t>2026 [Member]</t>
        </is>
      </c>
    </row>
    <row r="17">
      <c r="A17" s="3" t="inlineStr">
        <is>
          <t>Disclosure Of Remaining Balance Expected To Be Amortized [Line Items]</t>
        </is>
      </c>
    </row>
    <row r="18">
      <c r="A18" s="4" t="inlineStr">
        <is>
          <t>Placement agent fees</t>
        </is>
      </c>
      <c r="B18" s="5" t="n">
        <v>197</v>
      </c>
    </row>
    <row r="19">
      <c r="A19" s="4" t="inlineStr">
        <is>
          <t>2027 [Member]</t>
        </is>
      </c>
    </row>
    <row r="20">
      <c r="A20" s="3" t="inlineStr">
        <is>
          <t>Disclosure Of Remaining Balance Expected To Be Amortized [Line Items]</t>
        </is>
      </c>
    </row>
    <row r="21">
      <c r="A21" s="4" t="inlineStr">
        <is>
          <t>Placement agent fees</t>
        </is>
      </c>
      <c r="B21" s="5" t="n">
        <v>197</v>
      </c>
    </row>
    <row r="22">
      <c r="A22" s="4" t="inlineStr">
        <is>
          <t>2028 [Member]</t>
        </is>
      </c>
    </row>
    <row r="23">
      <c r="A23" s="3" t="inlineStr">
        <is>
          <t>Disclosure Of Remaining Balance Expected To Be Amortized [Line Items]</t>
        </is>
      </c>
    </row>
    <row r="24">
      <c r="A24" s="4" t="inlineStr">
        <is>
          <t>Placement agent fees</t>
        </is>
      </c>
      <c r="B24" s="5" t="n">
        <v>180</v>
      </c>
    </row>
    <row r="25">
      <c r="A25" s="4" t="inlineStr">
        <is>
          <t>2029 [Member]</t>
        </is>
      </c>
    </row>
    <row r="26">
      <c r="A26" s="3" t="inlineStr">
        <is>
          <t>Disclosure Of Remaining Balance Expected To Be Amortized [Line Items]</t>
        </is>
      </c>
    </row>
    <row r="27">
      <c r="A27" s="4" t="inlineStr">
        <is>
          <t>Placement agent fees</t>
        </is>
      </c>
      <c r="B27" s="5" t="n">
        <v>175</v>
      </c>
    </row>
    <row r="28">
      <c r="A28" s="4" t="inlineStr">
        <is>
          <t>2030 [Member]</t>
        </is>
      </c>
    </row>
    <row r="29">
      <c r="A29" s="3" t="inlineStr">
        <is>
          <t>Disclosure Of Remaining Balance Expected To Be Amortized [Line Items]</t>
        </is>
      </c>
    </row>
    <row r="30">
      <c r="A30" s="4" t="inlineStr">
        <is>
          <t>Placement agent fees</t>
        </is>
      </c>
      <c r="B30" s="5" t="n">
        <v>175</v>
      </c>
    </row>
    <row r="31">
      <c r="A31" s="4" t="inlineStr">
        <is>
          <t>2031 [Member]</t>
        </is>
      </c>
    </row>
    <row r="32">
      <c r="A32" s="3" t="inlineStr">
        <is>
          <t>Disclosure Of Remaining Balance Expected To Be Amortized [Line Items]</t>
        </is>
      </c>
    </row>
    <row r="33">
      <c r="A33" s="4" t="inlineStr">
        <is>
          <t>Placement agent fees</t>
        </is>
      </c>
      <c r="B33" s="6" t="n">
        <v>1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6" customWidth="1" min="2" max="2"/>
  </cols>
  <sheetData>
    <row r="1">
      <c r="A1" s="1" t="inlineStr">
        <is>
          <t>Intangible assets - Summary of The Inputs To Determine Value In Use (Detail)</t>
        </is>
      </c>
      <c r="B1" s="2" t="inlineStr">
        <is>
          <t>12 Months Ended</t>
        </is>
      </c>
    </row>
    <row r="2">
      <c r="B2" s="2" t="inlineStr">
        <is>
          <t>Dec. 31, 2021rate</t>
        </is>
      </c>
    </row>
    <row r="3">
      <c r="A3" s="3" t="inlineStr">
        <is>
          <t>Disclosure Of Detailed Information About Inputs To Determine Value In Use Explanatory [Line Items]</t>
        </is>
      </c>
    </row>
    <row r="4">
      <c r="A4" s="4" t="inlineStr">
        <is>
          <t>Forecast Period</t>
        </is>
      </c>
      <c r="B4" s="4" t="inlineStr">
        <is>
          <t>January 1, 2022 - December 31, 2026</t>
        </is>
      </c>
    </row>
    <row r="5">
      <c r="A5" s="4" t="inlineStr">
        <is>
          <t>Minimum [Member]</t>
        </is>
      </c>
    </row>
    <row r="6">
      <c r="A6" s="3" t="inlineStr">
        <is>
          <t>Disclosure Of Detailed Information About Inputs To Determine Value In Use Explanatory [Line Items]</t>
        </is>
      </c>
    </row>
    <row r="7">
      <c r="A7" s="4" t="inlineStr">
        <is>
          <t>USD/CLP average exchange rate</t>
        </is>
      </c>
      <c r="B7" s="5" t="n">
        <v>736</v>
      </c>
    </row>
    <row r="8">
      <c r="A8" s="4" t="inlineStr">
        <is>
          <t>Discount rate</t>
        </is>
      </c>
      <c r="B8" s="4" t="inlineStr">
        <is>
          <t>13.90%</t>
        </is>
      </c>
    </row>
    <row r="9">
      <c r="A9" s="4" t="inlineStr">
        <is>
          <t>Minimum [Member] | CHILE</t>
        </is>
      </c>
    </row>
    <row r="10">
      <c r="A10" s="3" t="inlineStr">
        <is>
          <t>Disclosure Of Detailed Information About Inputs To Determine Value In Use Explanatory [Line Items]</t>
        </is>
      </c>
    </row>
    <row r="11">
      <c r="A11" s="4" t="inlineStr">
        <is>
          <t>GDP Growth rate</t>
        </is>
      </c>
      <c r="B11" s="4" t="inlineStr">
        <is>
          <t>2.00%</t>
        </is>
      </c>
    </row>
    <row r="12">
      <c r="A12" s="4" t="inlineStr">
        <is>
          <t>Annual inflation rate</t>
        </is>
      </c>
      <c r="B12" s="4" t="inlineStr">
        <is>
          <t>3.00%</t>
        </is>
      </c>
    </row>
    <row r="13">
      <c r="A13" s="4" t="inlineStr">
        <is>
          <t>Minimum [Member] | UNITED STATES</t>
        </is>
      </c>
    </row>
    <row r="14">
      <c r="A14" s="3" t="inlineStr">
        <is>
          <t>Disclosure Of Detailed Information About Inputs To Determine Value In Use Explanatory [Line Items]</t>
        </is>
      </c>
    </row>
    <row r="15">
      <c r="A15" s="4" t="inlineStr">
        <is>
          <t>GDP Growth rate</t>
        </is>
      </c>
      <c r="B15" s="4" t="inlineStr">
        <is>
          <t>2.00%</t>
        </is>
      </c>
    </row>
    <row r="16">
      <c r="A16" s="4" t="inlineStr">
        <is>
          <t>Annual inflation rate</t>
        </is>
      </c>
      <c r="B16" s="4" t="inlineStr">
        <is>
          <t>2.30%</t>
        </is>
      </c>
    </row>
    <row r="17">
      <c r="A17" s="4" t="inlineStr">
        <is>
          <t>Maximum [Member]</t>
        </is>
      </c>
    </row>
    <row r="18">
      <c r="A18" s="3" t="inlineStr">
        <is>
          <t>Disclosure Of Detailed Information About Inputs To Determine Value In Use Explanatory [Line Items]</t>
        </is>
      </c>
    </row>
    <row r="19">
      <c r="A19" s="4" t="inlineStr">
        <is>
          <t>USD/CLP average exchange rate</t>
        </is>
      </c>
      <c r="B19" s="5" t="n">
        <v>751</v>
      </c>
    </row>
    <row r="20">
      <c r="A20" s="4" t="inlineStr">
        <is>
          <t>Discount rate</t>
        </is>
      </c>
      <c r="B20" s="4" t="inlineStr">
        <is>
          <t>16.77%</t>
        </is>
      </c>
    </row>
    <row r="21">
      <c r="A21" s="4" t="inlineStr">
        <is>
          <t>Maximum [Member] | CHILE</t>
        </is>
      </c>
    </row>
    <row r="22">
      <c r="A22" s="3" t="inlineStr">
        <is>
          <t>Disclosure Of Detailed Information About Inputs To Determine Value In Use Explanatory [Line Items]</t>
        </is>
      </c>
    </row>
    <row r="23">
      <c r="A23" s="4" t="inlineStr">
        <is>
          <t>GDP Growth rate</t>
        </is>
      </c>
      <c r="B23" s="4" t="inlineStr">
        <is>
          <t>3.00%</t>
        </is>
      </c>
    </row>
    <row r="24">
      <c r="A24" s="4" t="inlineStr">
        <is>
          <t>Annual inflation rate</t>
        </is>
      </c>
      <c r="B24" s="4" t="inlineStr">
        <is>
          <t>4.40%</t>
        </is>
      </c>
    </row>
    <row r="25">
      <c r="A25" s="4" t="inlineStr">
        <is>
          <t>Maximum [Member] | UNITED STATES</t>
        </is>
      </c>
    </row>
    <row r="26">
      <c r="A26" s="3" t="inlineStr">
        <is>
          <t>Disclosure Of Detailed Information About Inputs To Determine Value In Use Explanatory [Line Items]</t>
        </is>
      </c>
    </row>
    <row r="27">
      <c r="A27" s="4" t="inlineStr">
        <is>
          <t>GDP Growth rate</t>
        </is>
      </c>
      <c r="B27" s="4" t="inlineStr">
        <is>
          <t>3.00%</t>
        </is>
      </c>
    </row>
    <row r="28">
      <c r="A28" s="4" t="inlineStr">
        <is>
          <t>Annual inflation rate</t>
        </is>
      </c>
      <c r="B28" s="4" t="inlineStr">
        <is>
          <t>3.5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Intangible assets - Summary of Breakdown of The Total Intangible Assets (Detail) - USD ($) $ in Thousands</t>
        </is>
      </c>
      <c r="C1" s="2" t="inlineStr">
        <is>
          <t>Dec. 31, 2021</t>
        </is>
      </c>
      <c r="D1" s="2" t="inlineStr">
        <is>
          <t>Dec. 31, 2020</t>
        </is>
      </c>
      <c r="E1" s="2" t="inlineStr">
        <is>
          <t>Dec. 31, 2019</t>
        </is>
      </c>
      <c r="F1" s="2" t="inlineStr">
        <is>
          <t>Dec. 31, 2018</t>
        </is>
      </c>
    </row>
    <row r="2">
      <c r="A2" s="3" t="inlineStr">
        <is>
          <t>Disclosure Of Breakdown Of The Total Intangible Assets [Line Items]</t>
        </is>
      </c>
    </row>
    <row r="3">
      <c r="A3" s="4" t="inlineStr">
        <is>
          <t>Intangible assets</t>
        </is>
      </c>
      <c r="C3" s="6" t="n">
        <v>358908</v>
      </c>
      <c r="D3" s="6" t="n">
        <v>22357</v>
      </c>
      <c r="E3" s="6" t="n">
        <v>25457</v>
      </c>
      <c r="F3" s="6" t="n">
        <v>31554</v>
      </c>
    </row>
    <row r="4">
      <c r="A4" s="4" t="inlineStr">
        <is>
          <t>Brazil [Member]</t>
        </is>
      </c>
    </row>
    <row r="5">
      <c r="A5" s="3" t="inlineStr">
        <is>
          <t>Disclosure Of Breakdown Of The Total Intangible Assets [Line Items]</t>
        </is>
      </c>
    </row>
    <row r="6">
      <c r="A6" s="4" t="inlineStr">
        <is>
          <t>Intangible assets</t>
        </is>
      </c>
      <c r="C6" s="5" t="n">
        <v>696</v>
      </c>
      <c r="D6" s="5" t="n">
        <v>815</v>
      </c>
    </row>
    <row r="7">
      <c r="A7" s="4" t="inlineStr">
        <is>
          <t>Cayman Islands [Member]</t>
        </is>
      </c>
    </row>
    <row r="8">
      <c r="A8" s="3" t="inlineStr">
        <is>
          <t>Disclosure Of Breakdown Of The Total Intangible Assets [Line Items]</t>
        </is>
      </c>
    </row>
    <row r="9">
      <c r="A9" s="4" t="inlineStr">
        <is>
          <t>Intangible assets</t>
        </is>
      </c>
      <c r="C9" s="5" t="n">
        <v>219019</v>
      </c>
      <c r="D9" s="5" t="n">
        <v>21542</v>
      </c>
    </row>
    <row r="10">
      <c r="A10" s="4" t="inlineStr">
        <is>
          <t>Chile [Member]</t>
        </is>
      </c>
    </row>
    <row r="11">
      <c r="A11" s="3" t="inlineStr">
        <is>
          <t>Disclosure Of Breakdown Of The Total Intangible Assets [Line Items]</t>
        </is>
      </c>
    </row>
    <row r="12">
      <c r="A12" s="4" t="inlineStr">
        <is>
          <t>Intangible assets</t>
        </is>
      </c>
      <c r="B12" s="4" t="inlineStr">
        <is>
          <t>[1]</t>
        </is>
      </c>
      <c r="C12" s="5" t="n">
        <v>139184</v>
      </c>
      <c r="D12" s="6" t="n">
        <v>0</v>
      </c>
    </row>
    <row r="13">
      <c r="A13" s="4" t="inlineStr">
        <is>
          <t>Other [Member]</t>
        </is>
      </c>
    </row>
    <row r="14">
      <c r="A14" s="3" t="inlineStr">
        <is>
          <t>Disclosure Of Breakdown Of The Total Intangible Assets [Line Items]</t>
        </is>
      </c>
    </row>
    <row r="15">
      <c r="A15" s="4" t="inlineStr">
        <is>
          <t>Intangible assets</t>
        </is>
      </c>
      <c r="C15" s="6" t="n">
        <v>9</v>
      </c>
    </row>
    <row r="16"/>
    <row r="17">
      <c r="A17" s="4" t="inlineStr">
        <is>
          <t>[1]</t>
        </is>
      </c>
      <c r="B17" s="4" t="inlineStr">
        <is>
          <t>Goodwill and any fair value adjustments to assets and liabilities allocated to Chile relates to the business combination transaction with Moneda for acquisition of MAM I by Patria Investments Latam S.A. as disclosed under note 28.</t>
        </is>
      </c>
    </row>
  </sheetData>
  <mergeCells count="3">
    <mergeCell ref="A1:B1"/>
    <mergeCell ref="A16:E16"/>
    <mergeCell ref="B17:E1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Remaining Balance Expected To Be Amortized (Detail) (Parenthetical) $ in Thousands</t>
        </is>
      </c>
      <c r="B1" s="2" t="inlineStr">
        <is>
          <t>12 Months Ended</t>
        </is>
      </c>
    </row>
    <row r="2">
      <c r="B2" s="2" t="inlineStr">
        <is>
          <t>Dec. 31, 2021USD ($)</t>
        </is>
      </c>
    </row>
    <row r="3">
      <c r="A3" s="3" t="inlineStr">
        <is>
          <t>Disclosure Of Remaining Balance Expected To Be Amortized [Abstract]</t>
        </is>
      </c>
    </row>
    <row r="4">
      <c r="A4" s="4" t="inlineStr">
        <is>
          <t>Impairment losses on goodwill</t>
        </is>
      </c>
      <c r="B4"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1</t>
        </is>
      </c>
    </row>
    <row r="3">
      <c r="A3" s="3" t="inlineStr">
        <is>
          <t>Text Block [Abstract]</t>
        </is>
      </c>
    </row>
    <row r="4">
      <c r="A4" s="4" t="inlineStr">
        <is>
          <t>Segment information</t>
        </is>
      </c>
      <c r="B4" s="4" t="inlineStr">
        <is>
          <t xml:space="preserve">3 Segment information The Group operates through a single reportable operating segment, in accordance with IFRS 8, reflecting how the Group’s executive directors collectively act as the chief operating decision maker to allocate resources and assess performance under the Group’s global strategy, which includes integrated product lines. Within its one operating segment, the Company has multiple product lines including private equity, credit, infrastructure, public equities and real estate. For the Group’s entity wide disclosures, refer to notes 13, 14 and 2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Personnel and related taxes - Additional Information (Details) $ in Thousands</t>
        </is>
      </c>
      <c r="B1" s="2" t="inlineStr">
        <is>
          <t>12 Months Ended</t>
        </is>
      </c>
    </row>
    <row r="2">
      <c r="B2" s="2" t="inlineStr">
        <is>
          <t>Dec. 31, 2021USD ($)</t>
        </is>
      </c>
    </row>
    <row r="3">
      <c r="A3" s="3" t="inlineStr">
        <is>
          <t>Disclosure of Personnel and related taxes [Abstract]</t>
        </is>
      </c>
    </row>
    <row r="4">
      <c r="A4" s="4" t="inlineStr">
        <is>
          <t>Key management personnel compensation</t>
        </is>
      </c>
      <c r="B4" s="6" t="n">
        <v>282</v>
      </c>
    </row>
    <row r="5">
      <c r="A5" s="4" t="inlineStr">
        <is>
          <t>Accrued key management expenses</t>
        </is>
      </c>
      <c r="B5" s="6"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sonnel and related taxes - Summary of Personnel and Related Taxes (Detail) - USD ($) $ in Thousands</t>
        </is>
      </c>
      <c r="B1" s="2" t="inlineStr">
        <is>
          <t>Dec. 31, 2021</t>
        </is>
      </c>
      <c r="C1" s="2" t="inlineStr">
        <is>
          <t>Dec. 31, 2020</t>
        </is>
      </c>
    </row>
    <row r="2">
      <c r="A2" s="3" t="inlineStr">
        <is>
          <t>Disclosure of Personnel and related taxes [Abstract]</t>
        </is>
      </c>
    </row>
    <row r="3">
      <c r="A3" s="4" t="inlineStr">
        <is>
          <t>Personnel and related taxes payable</t>
        </is>
      </c>
      <c r="B3" s="6" t="n">
        <v>1866</v>
      </c>
      <c r="C3" s="6" t="n">
        <v>372</v>
      </c>
    </row>
    <row r="4">
      <c r="A4" s="4" t="inlineStr">
        <is>
          <t>Accrued vacation and related charges</t>
        </is>
      </c>
      <c r="B4" s="5" t="n">
        <v>2003</v>
      </c>
      <c r="C4" s="5" t="n">
        <v>920</v>
      </c>
    </row>
    <row r="5">
      <c r="A5" s="4" t="inlineStr">
        <is>
          <t>Employee profit sharing</t>
        </is>
      </c>
      <c r="B5" s="5" t="n">
        <v>32043</v>
      </c>
      <c r="C5" s="5" t="n">
        <v>10239</v>
      </c>
    </row>
    <row r="6">
      <c r="A6" s="4" t="inlineStr">
        <is>
          <t>Officers' fund</t>
        </is>
      </c>
      <c r="B6" s="5" t="n">
        <v>1852</v>
      </c>
      <c r="C6" s="5" t="n">
        <v>1271</v>
      </c>
    </row>
    <row r="7">
      <c r="A7" s="4" t="inlineStr">
        <is>
          <t>Personnel and related taxes payable - current liabilities</t>
        </is>
      </c>
      <c r="B7" s="5" t="n">
        <v>37764</v>
      </c>
      <c r="C7" s="5" t="n">
        <v>12802</v>
      </c>
    </row>
    <row r="8">
      <c r="A8" s="4" t="inlineStr">
        <is>
          <t>Officers' fund</t>
        </is>
      </c>
      <c r="B8" s="5" t="n">
        <v>3029</v>
      </c>
      <c r="C8" s="5" t="n">
        <v>1527</v>
      </c>
    </row>
    <row r="9">
      <c r="A9" s="4" t="inlineStr">
        <is>
          <t>Strategic Bonus</t>
        </is>
      </c>
      <c r="B9" s="5" t="n">
        <v>2223</v>
      </c>
      <c r="C9" s="5" t="n">
        <v>0</v>
      </c>
    </row>
    <row r="10">
      <c r="A10" s="4" t="inlineStr">
        <is>
          <t>Personnel non-current liabilities</t>
        </is>
      </c>
      <c r="B10" s="6" t="n">
        <v>5252</v>
      </c>
      <c r="C10" s="6" t="n">
        <v>15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ersonnel and related taxes - Summary of Personnel and Related Taxes (Parenthetical) (Detail) - USD ($) $ in Thousands</t>
        </is>
      </c>
      <c r="B1" s="2" t="inlineStr">
        <is>
          <t>1 Months Ended</t>
        </is>
      </c>
      <c r="C1" s="2" t="inlineStr">
        <is>
          <t>2 Months Ended</t>
        </is>
      </c>
      <c r="D1" s="2" t="inlineStr">
        <is>
          <t>12 Months Ended</t>
        </is>
      </c>
    </row>
    <row r="2">
      <c r="B2" s="2" t="inlineStr">
        <is>
          <t>Feb. 28, 2021</t>
        </is>
      </c>
      <c r="C2" s="2" t="inlineStr">
        <is>
          <t>Feb. 28, 2022</t>
        </is>
      </c>
      <c r="D2" s="2" t="inlineStr">
        <is>
          <t>Dec. 31, 2021</t>
        </is>
      </c>
    </row>
    <row r="3">
      <c r="A3" s="3" t="inlineStr">
        <is>
          <t>Disclosure of Personnel and related taxes [Abstract]</t>
        </is>
      </c>
    </row>
    <row r="4">
      <c r="A4" s="4" t="inlineStr">
        <is>
          <t>Payment of Employee profit sharing</t>
        </is>
      </c>
      <c r="B4" s="6" t="n">
        <v>10239</v>
      </c>
      <c r="C4" s="6" t="n">
        <v>31153</v>
      </c>
    </row>
    <row r="5">
      <c r="A5" s="4" t="inlineStr">
        <is>
          <t>Cash Contributions made to the defined plan</t>
        </is>
      </c>
      <c r="D5" s="6" t="n">
        <v>0</v>
      </c>
    </row>
    <row r="6">
      <c r="A6" s="4" t="inlineStr">
        <is>
          <t>Employee profit sharing, payable</t>
        </is>
      </c>
      <c r="D6" s="6" t="n">
        <v>89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es payable - Summary of Taxes Payable (Detail) - USD ($) $ in Thousands</t>
        </is>
      </c>
      <c r="B1" s="2" t="inlineStr">
        <is>
          <t>Dec. 31, 2021</t>
        </is>
      </c>
      <c r="C1" s="2" t="inlineStr">
        <is>
          <t>Dec. 31, 2020</t>
        </is>
      </c>
    </row>
    <row r="2">
      <c r="A2" s="3" t="inlineStr">
        <is>
          <t>Disclosure of tax payables [Abstract]</t>
        </is>
      </c>
    </row>
    <row r="3">
      <c r="A3" s="4" t="inlineStr">
        <is>
          <t>Taxes on revenues</t>
        </is>
      </c>
      <c r="B3" s="6" t="n">
        <v>1425</v>
      </c>
      <c r="C3" s="6" t="n">
        <v>902</v>
      </c>
    </row>
    <row r="4">
      <c r="A4" s="4" t="inlineStr">
        <is>
          <t>Income taxes</t>
        </is>
      </c>
      <c r="B4" s="5" t="n">
        <v>2112</v>
      </c>
      <c r="C4" s="5" t="n">
        <v>119</v>
      </c>
    </row>
    <row r="5">
      <c r="A5" s="4" t="inlineStr">
        <is>
          <t>Other taxes payable</t>
        </is>
      </c>
      <c r="B5" s="5" t="n">
        <v>352</v>
      </c>
      <c r="C5" s="5" t="n">
        <v>49</v>
      </c>
    </row>
    <row r="6">
      <c r="A6" s="4" t="inlineStr">
        <is>
          <t>Taxes payable</t>
        </is>
      </c>
      <c r="B6" s="6" t="n">
        <v>3889</v>
      </c>
      <c r="C6" s="6" t="n">
        <v>107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liabilities - Schedule of Other Liabilities (Detail) - USD ($) $ in Thousands</t>
        </is>
      </c>
      <c r="C1" s="2" t="inlineStr">
        <is>
          <t>Dec. 31, 2021</t>
        </is>
      </c>
      <c r="D1" s="2" t="inlineStr">
        <is>
          <t>Dec. 31, 2020</t>
        </is>
      </c>
    </row>
    <row r="2">
      <c r="A2" s="3" t="inlineStr">
        <is>
          <t>Disclosure Of Accrued Expenses And Other Liabilities [Abstract]</t>
        </is>
      </c>
    </row>
    <row r="3">
      <c r="A3" s="4" t="inlineStr">
        <is>
          <t>Placement agent fees</t>
        </is>
      </c>
      <c r="C3" s="6" t="n">
        <v>50</v>
      </c>
      <c r="D3" s="6" t="n">
        <v>1250</v>
      </c>
    </row>
    <row r="4">
      <c r="A4" s="4" t="inlineStr">
        <is>
          <t>Suppliers</t>
        </is>
      </c>
      <c r="C4" s="5" t="n">
        <v>7223</v>
      </c>
      <c r="D4" s="5" t="n">
        <v>3039</v>
      </c>
    </row>
    <row r="5">
      <c r="A5" s="4" t="inlineStr">
        <is>
          <t>Advances from customers</t>
        </is>
      </c>
      <c r="C5" s="5" t="n">
        <v>0</v>
      </c>
      <c r="D5" s="5" t="n">
        <v>1688</v>
      </c>
    </row>
    <row r="6">
      <c r="A6" s="4" t="inlineStr">
        <is>
          <t>Occupancy costs</t>
        </is>
      </c>
      <c r="C6" s="5" t="n">
        <v>149</v>
      </c>
      <c r="D6" s="5" t="n">
        <v>146</v>
      </c>
    </row>
    <row r="7">
      <c r="A7" s="4" t="inlineStr">
        <is>
          <t>Lease liabilities</t>
        </is>
      </c>
      <c r="B7" s="4" t="inlineStr">
        <is>
          <t>[1]</t>
        </is>
      </c>
      <c r="C7" s="5" t="n">
        <v>951</v>
      </c>
      <c r="D7" s="5" t="n">
        <v>780</v>
      </c>
    </row>
    <row r="8">
      <c r="A8" s="4" t="inlineStr">
        <is>
          <t>Other current liabilities</t>
        </is>
      </c>
      <c r="C8" s="5" t="n">
        <v>18</v>
      </c>
      <c r="D8" s="5" t="n">
        <v>10</v>
      </c>
    </row>
    <row r="9">
      <c r="A9" s="4" t="inlineStr">
        <is>
          <t>Other current liabilities</t>
        </is>
      </c>
      <c r="C9" s="5" t="n">
        <v>8391</v>
      </c>
      <c r="D9" s="5" t="n">
        <v>6913</v>
      </c>
    </row>
    <row r="10">
      <c r="A10" s="4" t="inlineStr">
        <is>
          <t>Investment fund participating share in Patria Brazilian Private Equity III, Ltd., and Patria Brazil Real Estate Fund General Partner II, Ltd. (b)</t>
        </is>
      </c>
      <c r="C10" s="5" t="n">
        <v>796</v>
      </c>
      <c r="D10" s="5" t="n">
        <v>1515</v>
      </c>
    </row>
    <row r="11">
      <c r="A11" s="4" t="inlineStr">
        <is>
          <t>Lease liabilities</t>
        </is>
      </c>
      <c r="B11" s="4" t="inlineStr">
        <is>
          <t>[1]</t>
        </is>
      </c>
      <c r="C11" s="5" t="n">
        <v>6913</v>
      </c>
      <c r="D11" s="5" t="n">
        <v>802</v>
      </c>
    </row>
    <row r="12">
      <c r="A12" s="4" t="inlineStr">
        <is>
          <t>Other non-current liabilities</t>
        </is>
      </c>
      <c r="C12" s="5" t="n">
        <v>37</v>
      </c>
      <c r="D12" s="5" t="n">
        <v>57</v>
      </c>
    </row>
    <row r="13">
      <c r="A13" s="4" t="inlineStr">
        <is>
          <t>Other non-current liabilities</t>
        </is>
      </c>
      <c r="C13" s="6" t="n">
        <v>7746</v>
      </c>
      <c r="D13" s="6" t="n">
        <v>2374</v>
      </c>
    </row>
    <row r="14"/>
    <row r="15">
      <c r="A15" s="4" t="inlineStr">
        <is>
          <t>[1]</t>
        </is>
      </c>
      <c r="B15" s="4" t="inlineStr">
        <is>
          <t>The principal amount paid in 2021 and 2020 on leases was US$ 832 (US$ 26 to related party for lease commitments in Santiago) and US$ 893, respectively. Lease liabilities in Santiago with a related party include US$ 322 and US$ 2,093 for current and non-current lease liabilities respectively.</t>
        </is>
      </c>
    </row>
  </sheetData>
  <mergeCells count="3">
    <mergeCell ref="A1:B1"/>
    <mergeCell ref="A14:C14"/>
    <mergeCell ref="B15:C1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es - Summary of Deferred Taxes (Detail) - USD ($) $ in Thousands</t>
        </is>
      </c>
      <c r="B1" s="2" t="inlineStr">
        <is>
          <t>Dec. 31, 2021</t>
        </is>
      </c>
      <c r="C1" s="2" t="inlineStr">
        <is>
          <t>Dec. 31, 2020</t>
        </is>
      </c>
    </row>
    <row r="2">
      <c r="A2" s="3" t="inlineStr">
        <is>
          <t>Disclosure of temporary difference, unused tax losses and unused tax credits [abstract]</t>
        </is>
      </c>
    </row>
    <row r="3">
      <c r="A3" s="4" t="inlineStr">
        <is>
          <t>Deferred tax on the provision for employee profit sharing</t>
        </is>
      </c>
      <c r="B3" s="6" t="n">
        <v>3998</v>
      </c>
      <c r="C3" s="6" t="n">
        <v>1945</v>
      </c>
    </row>
    <row r="4">
      <c r="A4" s="4" t="inlineStr">
        <is>
          <t>Deferred tax on management fee provision</t>
        </is>
      </c>
      <c r="C4" s="5" t="n">
        <v>391</v>
      </c>
    </row>
    <row r="5">
      <c r="A5" s="4" t="inlineStr">
        <is>
          <t>Deferred tax on accruals for expenses</t>
        </is>
      </c>
      <c r="B5" s="5" t="n">
        <v>108</v>
      </c>
    </row>
    <row r="6">
      <c r="A6" s="4" t="inlineStr">
        <is>
          <t>Deferred tax on tax depreciation of fixed assets</t>
        </is>
      </c>
      <c r="B6" s="5" t="n">
        <v>-275</v>
      </c>
    </row>
    <row r="7">
      <c r="A7" s="4" t="inlineStr">
        <is>
          <t>Deferred tax on performance fees - IFRS 15</t>
        </is>
      </c>
      <c r="B7" s="5" t="n">
        <v>-123</v>
      </c>
    </row>
    <row r="8">
      <c r="A8" s="4" t="inlineStr">
        <is>
          <t>Deferred tax on gain from bargain purchase</t>
        </is>
      </c>
      <c r="B8" s="5" t="n">
        <v>-158</v>
      </c>
    </row>
    <row r="9">
      <c r="A9" s="4" t="inlineStr">
        <is>
          <t>Deferred tax on initial application of IFRS 16*</t>
        </is>
      </c>
      <c r="B9" s="5" t="n">
        <v>-93</v>
      </c>
      <c r="C9" s="5" t="n">
        <v>-185</v>
      </c>
    </row>
    <row r="10">
      <c r="A10" s="4" t="inlineStr">
        <is>
          <t>Other deferred taxes</t>
        </is>
      </c>
      <c r="B10" s="5" t="n">
        <v>-11</v>
      </c>
      <c r="C10" s="5" t="n">
        <v>2</v>
      </c>
    </row>
    <row r="11">
      <c r="A11" s="4" t="inlineStr">
        <is>
          <t>Deferred taxes</t>
        </is>
      </c>
      <c r="B11" s="6" t="n">
        <v>3446</v>
      </c>
      <c r="C11" s="6" t="n">
        <v>215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es - Summary of Deferred Tax Assets (Detail) - USD ($) $ in Thousands</t>
        </is>
      </c>
      <c r="B1" s="2" t="inlineStr">
        <is>
          <t>12 Months Ended</t>
        </is>
      </c>
    </row>
    <row r="2">
      <c r="B2" s="2" t="inlineStr">
        <is>
          <t>Dec. 31, 2021</t>
        </is>
      </c>
      <c r="C2" s="2" t="inlineStr">
        <is>
          <t>Dec. 31, 2020</t>
        </is>
      </c>
      <c r="D2" s="2" t="inlineStr">
        <is>
          <t>Dec. 31, 2019</t>
        </is>
      </c>
    </row>
    <row r="3">
      <c r="A3" s="3" t="inlineStr">
        <is>
          <t>Disclosure of Deferred Tax Assets [Line Items]</t>
        </is>
      </c>
    </row>
    <row r="4">
      <c r="A4" s="4" t="inlineStr">
        <is>
          <t>Beginning Balance</t>
        </is>
      </c>
      <c r="B4" s="6" t="n">
        <v>2338</v>
      </c>
    </row>
    <row r="5">
      <c r="A5" s="4" t="inlineStr">
        <is>
          <t>Ending Balance</t>
        </is>
      </c>
      <c r="B5" s="5" t="n">
        <v>3446</v>
      </c>
      <c r="C5" s="6" t="n">
        <v>2338</v>
      </c>
    </row>
    <row r="6">
      <c r="A6" s="4" t="inlineStr">
        <is>
          <t>Employee profit sharing provision [Memebr]</t>
        </is>
      </c>
    </row>
    <row r="7">
      <c r="A7" s="3" t="inlineStr">
        <is>
          <t>Disclosure of Deferred Tax Assets [Line Items]</t>
        </is>
      </c>
    </row>
    <row r="8">
      <c r="A8" s="4" t="inlineStr">
        <is>
          <t>Beginning Balance</t>
        </is>
      </c>
      <c r="B8" s="5" t="n">
        <v>1945</v>
      </c>
      <c r="C8" s="5" t="n">
        <v>3220</v>
      </c>
      <c r="D8" s="6" t="n">
        <v>2572</v>
      </c>
    </row>
    <row r="9">
      <c r="A9" s="4" t="inlineStr">
        <is>
          <t>(Charged)/credited to profit or loss</t>
        </is>
      </c>
      <c r="B9" s="5" t="n">
        <v>1623</v>
      </c>
      <c r="C9" s="5" t="n">
        <v>-560</v>
      </c>
      <c r="D9" s="5" t="n">
        <v>648</v>
      </c>
    </row>
    <row r="10">
      <c r="A10" s="4" t="inlineStr">
        <is>
          <t>directly to equity / CTA</t>
        </is>
      </c>
      <c r="B10" s="5" t="n">
        <v>430</v>
      </c>
      <c r="C10" s="5" t="n">
        <v>-715</v>
      </c>
    </row>
    <row r="11">
      <c r="A11" s="4" t="inlineStr">
        <is>
          <t>Ending Balance</t>
        </is>
      </c>
      <c r="B11" s="5" t="n">
        <v>3998</v>
      </c>
      <c r="C11" s="5" t="n">
        <v>1945</v>
      </c>
      <c r="D11" s="5" t="n">
        <v>3220</v>
      </c>
    </row>
    <row r="12">
      <c r="A12" s="4" t="inlineStr">
        <is>
          <t>Management Fee Provision [Member]</t>
        </is>
      </c>
    </row>
    <row r="13">
      <c r="A13" s="3" t="inlineStr">
        <is>
          <t>Disclosure of Deferred Tax Assets [Line Items]</t>
        </is>
      </c>
    </row>
    <row r="14">
      <c r="A14" s="4" t="inlineStr">
        <is>
          <t>Beginning Balance</t>
        </is>
      </c>
      <c r="B14" s="5" t="n">
        <v>391</v>
      </c>
      <c r="C14" s="5" t="n">
        <v>1442</v>
      </c>
      <c r="D14" s="5" t="n">
        <v>954</v>
      </c>
    </row>
    <row r="15">
      <c r="A15" s="4" t="inlineStr">
        <is>
          <t>(Charged)/credited to profit or loss</t>
        </is>
      </c>
      <c r="B15" s="5" t="n">
        <v>-359</v>
      </c>
      <c r="C15" s="5" t="n">
        <v>-724</v>
      </c>
      <c r="D15" s="5" t="n">
        <v>488</v>
      </c>
    </row>
    <row r="16">
      <c r="A16" s="4" t="inlineStr">
        <is>
          <t>directly to equity / CTA</t>
        </is>
      </c>
      <c r="B16" s="5" t="n">
        <v>-32</v>
      </c>
      <c r="C16" s="5" t="n">
        <v>-327</v>
      </c>
    </row>
    <row r="17">
      <c r="A17" s="4" t="inlineStr">
        <is>
          <t>Ending Balance</t>
        </is>
      </c>
      <c r="B17" s="5" t="n">
        <v>0</v>
      </c>
      <c r="C17" s="5" t="n">
        <v>391</v>
      </c>
      <c r="D17" s="5" t="n">
        <v>1442</v>
      </c>
    </row>
    <row r="18">
      <c r="A18" s="4" t="inlineStr">
        <is>
          <t>Taxable Goodwill [Member]</t>
        </is>
      </c>
    </row>
    <row r="19">
      <c r="A19" s="3" t="inlineStr">
        <is>
          <t>Disclosure of Deferred Tax Assets [Line Items]</t>
        </is>
      </c>
    </row>
    <row r="20">
      <c r="A20" s="4" t="inlineStr">
        <is>
          <t>Beginning Balance</t>
        </is>
      </c>
      <c r="B20" s="5" t="n">
        <v>0</v>
      </c>
      <c r="C20" s="5" t="n">
        <v>1260</v>
      </c>
      <c r="D20" s="5" t="n">
        <v>2403</v>
      </c>
    </row>
    <row r="21">
      <c r="A21" s="4" t="inlineStr">
        <is>
          <t>(Charged)/credited to profit or loss</t>
        </is>
      </c>
      <c r="C21" s="5" t="n">
        <v>-984</v>
      </c>
      <c r="D21" s="5" t="n">
        <v>-1143</v>
      </c>
    </row>
    <row r="22">
      <c r="A22" s="4" t="inlineStr">
        <is>
          <t>directly to equity / CTA</t>
        </is>
      </c>
      <c r="C22" s="5" t="n">
        <v>-276</v>
      </c>
    </row>
    <row r="23">
      <c r="A23" s="4" t="inlineStr">
        <is>
          <t>Ending Balance</t>
        </is>
      </c>
      <c r="B23" s="5" t="n">
        <v>0</v>
      </c>
      <c r="C23" s="5" t="n">
        <v>0</v>
      </c>
      <c r="D23" s="5" t="n">
        <v>1260</v>
      </c>
    </row>
    <row r="24">
      <c r="A24" s="4" t="inlineStr">
        <is>
          <t>Tax on Accrual for Expenses [Member]</t>
        </is>
      </c>
    </row>
    <row r="25">
      <c r="A25" s="3" t="inlineStr">
        <is>
          <t>Disclosure of Deferred Tax Assets [Line Items]</t>
        </is>
      </c>
    </row>
    <row r="26">
      <c r="A26" s="4" t="inlineStr">
        <is>
          <t>Beginning Balance</t>
        </is>
      </c>
      <c r="B26" s="5" t="n">
        <v>0</v>
      </c>
      <c r="C26" s="5" t="n">
        <v>0</v>
      </c>
      <c r="D26" s="5" t="n">
        <v>0</v>
      </c>
    </row>
    <row r="27">
      <c r="A27" s="4" t="inlineStr">
        <is>
          <t>(Charged)/credited to profit or loss</t>
        </is>
      </c>
      <c r="B27" s="5" t="n">
        <v>107</v>
      </c>
    </row>
    <row r="28">
      <c r="A28" s="4" t="inlineStr">
        <is>
          <t>directly to equity / CTA</t>
        </is>
      </c>
      <c r="B28" s="5" t="n">
        <v>1</v>
      </c>
    </row>
    <row r="29">
      <c r="A29" s="4" t="inlineStr">
        <is>
          <t>Ending Balance</t>
        </is>
      </c>
      <c r="B29" s="5" t="n">
        <v>108</v>
      </c>
      <c r="C29" s="5" t="n">
        <v>0</v>
      </c>
      <c r="D29" s="5" t="n">
        <v>0</v>
      </c>
    </row>
    <row r="30">
      <c r="A30" s="4" t="inlineStr">
        <is>
          <t>Tax depreciation of fixed assets [Member]</t>
        </is>
      </c>
    </row>
    <row r="31">
      <c r="A31" s="3" t="inlineStr">
        <is>
          <t>Disclosure of Deferred Tax Assets [Line Items]</t>
        </is>
      </c>
    </row>
    <row r="32">
      <c r="A32" s="4" t="inlineStr">
        <is>
          <t>Beginning Balance</t>
        </is>
      </c>
      <c r="B32" s="5" t="n">
        <v>0</v>
      </c>
      <c r="C32" s="5" t="n">
        <v>0</v>
      </c>
      <c r="D32" s="5" t="n">
        <v>0</v>
      </c>
    </row>
    <row r="33">
      <c r="A33" s="4" t="inlineStr">
        <is>
          <t>(Charged)/credited to profit or loss</t>
        </is>
      </c>
      <c r="B33" s="5" t="n">
        <v>-52</v>
      </c>
    </row>
    <row r="34">
      <c r="A34" s="4" t="inlineStr">
        <is>
          <t>directly to equity / CTA</t>
        </is>
      </c>
      <c r="B34" s="5" t="n">
        <v>-223</v>
      </c>
    </row>
    <row r="35">
      <c r="A35" s="4" t="inlineStr">
        <is>
          <t>Ending Balance</t>
        </is>
      </c>
      <c r="B35" s="5" t="n">
        <v>-275</v>
      </c>
      <c r="C35" s="5" t="n">
        <v>0</v>
      </c>
      <c r="D35" s="5" t="n">
        <v>0</v>
      </c>
    </row>
    <row r="36">
      <c r="A36" s="4" t="inlineStr">
        <is>
          <t>IFRS 15 [Member]</t>
        </is>
      </c>
    </row>
    <row r="37">
      <c r="A37" s="3" t="inlineStr">
        <is>
          <t>Disclosure of Deferred Tax Assets [Line Items]</t>
        </is>
      </c>
    </row>
    <row r="38">
      <c r="A38" s="4" t="inlineStr">
        <is>
          <t>Beginning Balance</t>
        </is>
      </c>
      <c r="B38" s="5" t="n">
        <v>0</v>
      </c>
      <c r="C38" s="5" t="n">
        <v>0</v>
      </c>
      <c r="D38" s="5" t="n">
        <v>0</v>
      </c>
    </row>
    <row r="39">
      <c r="A39" s="4" t="inlineStr">
        <is>
          <t>(Charged)/credited to profit or loss</t>
        </is>
      </c>
      <c r="B39" s="5" t="n">
        <v>-40</v>
      </c>
    </row>
    <row r="40">
      <c r="A40" s="4" t="inlineStr">
        <is>
          <t>directly to equity / CTA</t>
        </is>
      </c>
      <c r="B40" s="5" t="n">
        <v>-83</v>
      </c>
    </row>
    <row r="41">
      <c r="A41" s="4" t="inlineStr">
        <is>
          <t>Ending Balance</t>
        </is>
      </c>
      <c r="B41" s="5" t="n">
        <v>-123</v>
      </c>
      <c r="C41" s="5" t="n">
        <v>0</v>
      </c>
      <c r="D41" s="5" t="n">
        <v>0</v>
      </c>
    </row>
    <row r="42">
      <c r="A42" s="4" t="inlineStr">
        <is>
          <t>Gain from bargain purchase [Member]</t>
        </is>
      </c>
    </row>
    <row r="43">
      <c r="A43" s="3" t="inlineStr">
        <is>
          <t>Disclosure of Deferred Tax Assets [Line Items]</t>
        </is>
      </c>
    </row>
    <row r="44">
      <c r="A44" s="4" t="inlineStr">
        <is>
          <t>Beginning Balance</t>
        </is>
      </c>
      <c r="B44" s="5" t="n">
        <v>0</v>
      </c>
      <c r="C44" s="5" t="n">
        <v>0</v>
      </c>
      <c r="D44" s="5" t="n">
        <v>0</v>
      </c>
    </row>
    <row r="45">
      <c r="A45" s="4" t="inlineStr">
        <is>
          <t>(Charged)/credited to profit or loss</t>
        </is>
      </c>
      <c r="B45" s="5" t="n">
        <v>6</v>
      </c>
    </row>
    <row r="46">
      <c r="A46" s="4" t="inlineStr">
        <is>
          <t>directly to equity / CTA</t>
        </is>
      </c>
      <c r="B46" s="5" t="n">
        <v>-164</v>
      </c>
    </row>
    <row r="47">
      <c r="A47" s="4" t="inlineStr">
        <is>
          <t>Ending Balance</t>
        </is>
      </c>
      <c r="B47" s="5" t="n">
        <v>-158</v>
      </c>
      <c r="C47" s="5" t="n">
        <v>0</v>
      </c>
      <c r="D47" s="5" t="n">
        <v>0</v>
      </c>
    </row>
    <row r="48">
      <c r="A48" s="4" t="inlineStr">
        <is>
          <t>Deferred Tax Assets [Member]</t>
        </is>
      </c>
    </row>
    <row r="49">
      <c r="A49" s="3" t="inlineStr">
        <is>
          <t>Disclosure of Deferred Tax Assets [Line Items]</t>
        </is>
      </c>
    </row>
    <row r="50">
      <c r="A50" s="4" t="inlineStr">
        <is>
          <t>Beginning Balance</t>
        </is>
      </c>
      <c r="B50" s="5" t="n">
        <v>2153</v>
      </c>
      <c r="C50" s="5" t="n">
        <v>5602</v>
      </c>
      <c r="D50" s="5" t="n">
        <v>5864</v>
      </c>
    </row>
    <row r="51">
      <c r="A51" s="4" t="inlineStr">
        <is>
          <t>(Charged)/credited to profit or loss</t>
        </is>
      </c>
      <c r="B51" s="5" t="n">
        <v>1311</v>
      </c>
      <c r="C51" s="5" t="n">
        <v>-2245</v>
      </c>
      <c r="D51" s="5" t="n">
        <v>97</v>
      </c>
    </row>
    <row r="52">
      <c r="A52" s="4" t="inlineStr">
        <is>
          <t>directly to equity / CTA</t>
        </is>
      </c>
      <c r="B52" s="5" t="n">
        <v>-18</v>
      </c>
      <c r="C52" s="5" t="n">
        <v>-1204</v>
      </c>
      <c r="D52" s="5" t="n">
        <v>-359</v>
      </c>
    </row>
    <row r="53">
      <c r="A53" s="4" t="inlineStr">
        <is>
          <t>Ending Balance</t>
        </is>
      </c>
      <c r="B53" s="5" t="n">
        <v>3446</v>
      </c>
      <c r="C53" s="5" t="n">
        <v>2153</v>
      </c>
      <c r="D53" s="5" t="n">
        <v>5602</v>
      </c>
    </row>
    <row r="54">
      <c r="A54" s="4" t="inlineStr">
        <is>
          <t>Initial application of IFRS 16 [Member]</t>
        </is>
      </c>
    </row>
    <row r="55">
      <c r="A55" s="3" t="inlineStr">
        <is>
          <t>Disclosure of Deferred Tax Assets [Line Items]</t>
        </is>
      </c>
    </row>
    <row r="56">
      <c r="A56" s="4" t="inlineStr">
        <is>
          <t>Beginning Balance</t>
        </is>
      </c>
      <c r="B56" s="5" t="n">
        <v>-185</v>
      </c>
      <c r="C56" s="5" t="n">
        <v>-317</v>
      </c>
      <c r="D56" s="5" t="n">
        <v>0</v>
      </c>
    </row>
    <row r="57">
      <c r="A57" s="4" t="inlineStr">
        <is>
          <t>(Charged)/credited to profit or loss</t>
        </is>
      </c>
      <c r="B57" s="5" t="n">
        <v>58</v>
      </c>
      <c r="C57" s="5" t="n">
        <v>61</v>
      </c>
      <c r="D57" s="5" t="n">
        <v>42</v>
      </c>
    </row>
    <row r="58">
      <c r="A58" s="4" t="inlineStr">
        <is>
          <t>directly to equity / CTA</t>
        </is>
      </c>
      <c r="B58" s="5" t="n">
        <v>34</v>
      </c>
      <c r="C58" s="5" t="n">
        <v>71</v>
      </c>
      <c r="D58" s="5" t="n">
        <v>-359</v>
      </c>
    </row>
    <row r="59">
      <c r="A59" s="4" t="inlineStr">
        <is>
          <t>Ending Balance</t>
        </is>
      </c>
      <c r="B59" s="5" t="n">
        <v>-93</v>
      </c>
      <c r="C59" s="5" t="n">
        <v>-185</v>
      </c>
      <c r="D59" s="5" t="n">
        <v>-317</v>
      </c>
    </row>
    <row r="60">
      <c r="A60" s="4" t="inlineStr">
        <is>
          <t>Other [Member]</t>
        </is>
      </c>
    </row>
    <row r="61">
      <c r="A61" s="3" t="inlineStr">
        <is>
          <t>Disclosure of Deferred Tax Assets [Line Items]</t>
        </is>
      </c>
    </row>
    <row r="62">
      <c r="A62" s="4" t="inlineStr">
        <is>
          <t>Beginning Balance</t>
        </is>
      </c>
      <c r="B62" s="5" t="n">
        <v>2</v>
      </c>
      <c r="C62" s="5" t="n">
        <v>-3</v>
      </c>
      <c r="D62" s="5" t="n">
        <v>-65</v>
      </c>
    </row>
    <row r="63">
      <c r="A63" s="4" t="inlineStr">
        <is>
          <t>(Charged)/credited to profit or loss</t>
        </is>
      </c>
      <c r="B63" s="5" t="n">
        <v>-32</v>
      </c>
      <c r="C63" s="5" t="n">
        <v>-38</v>
      </c>
      <c r="D63" s="5" t="n">
        <v>62</v>
      </c>
    </row>
    <row r="64">
      <c r="A64" s="4" t="inlineStr">
        <is>
          <t>directly to equity / CTA</t>
        </is>
      </c>
      <c r="B64" s="5" t="n">
        <v>19</v>
      </c>
      <c r="C64" s="5" t="n">
        <v>43</v>
      </c>
    </row>
    <row r="65">
      <c r="A65" s="4" t="inlineStr">
        <is>
          <t>Ending Balance</t>
        </is>
      </c>
      <c r="B65" s="6" t="n">
        <v>-11</v>
      </c>
      <c r="C65" s="6" t="n">
        <v>2</v>
      </c>
      <c r="D65" s="6" t="n">
        <v>-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liabilities - Additional Information (Detail) - USD ($) $ in Thousands</t>
        </is>
      </c>
      <c r="B1" s="2" t="inlineStr">
        <is>
          <t>12 Months Ended</t>
        </is>
      </c>
    </row>
    <row r="2">
      <c r="B2" s="2" t="inlineStr">
        <is>
          <t>Dec. 31, 2021</t>
        </is>
      </c>
      <c r="C2" s="2" t="inlineStr">
        <is>
          <t>Dec. 31, 2020</t>
        </is>
      </c>
    </row>
    <row r="3">
      <c r="A3" s="4" t="inlineStr">
        <is>
          <t>Social Contributions On Gross Revenue [Member] | Patria Investimentos Ltda [Member]</t>
        </is>
      </c>
    </row>
    <row r="4">
      <c r="A4" s="3" t="inlineStr">
        <is>
          <t>Disclosure of contingent liabilities [line items]</t>
        </is>
      </c>
    </row>
    <row r="5">
      <c r="A5" s="4" t="inlineStr">
        <is>
          <t>Contingent liabilities</t>
        </is>
      </c>
      <c r="B5" s="6" t="n">
        <v>4763</v>
      </c>
      <c r="C5" s="6" t="n">
        <v>4956</v>
      </c>
    </row>
    <row r="6">
      <c r="A6" s="4" t="inlineStr">
        <is>
          <t>Labor Taxes [Member] | Patria Investimentos Ltda [Member]</t>
        </is>
      </c>
    </row>
    <row r="7">
      <c r="A7" s="3" t="inlineStr">
        <is>
          <t>Disclosure of contingent liabilities [line items]</t>
        </is>
      </c>
    </row>
    <row r="8">
      <c r="A8" s="4" t="inlineStr">
        <is>
          <t>Contingent liabilities</t>
        </is>
      </c>
      <c r="B8" s="5" t="n">
        <v>1845</v>
      </c>
      <c r="C8" s="5" t="n">
        <v>1923</v>
      </c>
    </row>
    <row r="9">
      <c r="A9" s="4" t="inlineStr">
        <is>
          <t>Employment Lawsuits [Member] | Patria Investimentos Ltda [Member]</t>
        </is>
      </c>
    </row>
    <row r="10">
      <c r="A10" s="3" t="inlineStr">
        <is>
          <t>Disclosure of contingent liabilities [line items]</t>
        </is>
      </c>
    </row>
    <row r="11">
      <c r="A11" s="4" t="inlineStr">
        <is>
          <t>Potential Loss</t>
        </is>
      </c>
      <c r="B11" s="5" t="n">
        <v>37</v>
      </c>
      <c r="C11" s="5" t="n">
        <v>36</v>
      </c>
    </row>
    <row r="12">
      <c r="A12" s="4" t="inlineStr">
        <is>
          <t>Over services municipal tax [Member] | Patria Investimentos Ltda [Member]</t>
        </is>
      </c>
    </row>
    <row r="13">
      <c r="A13" s="3" t="inlineStr">
        <is>
          <t>Disclosure of contingent liabilities [line items]</t>
        </is>
      </c>
    </row>
    <row r="14">
      <c r="A14" s="4" t="inlineStr">
        <is>
          <t>Contingent liabilities</t>
        </is>
      </c>
      <c r="B14" s="5" t="n">
        <v>2135</v>
      </c>
      <c r="C14" s="5" t="n">
        <v>1926</v>
      </c>
    </row>
    <row r="15">
      <c r="A15" s="4" t="inlineStr">
        <is>
          <t>Over services municipal tax [Member] | Patria Infrastructure General Partner II Ltd [Member]</t>
        </is>
      </c>
    </row>
    <row r="16">
      <c r="A16" s="3" t="inlineStr">
        <is>
          <t>Disclosure of contingent liabilities [line items]</t>
        </is>
      </c>
    </row>
    <row r="17">
      <c r="A17" s="4" t="inlineStr">
        <is>
          <t>Contingent liabilities</t>
        </is>
      </c>
      <c r="B17" s="6" t="n">
        <v>2329</v>
      </c>
      <c r="C17" s="6" t="n">
        <v>68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 Summary of Amounts Recognized In The Statement of Financial Position (Detail) - USD ($) $ in Thousands</t>
        </is>
      </c>
      <c r="C1" s="2" t="inlineStr">
        <is>
          <t>Dec. 31, 2021</t>
        </is>
      </c>
      <c r="D1" s="2" t="inlineStr">
        <is>
          <t>Dec. 31, 2020</t>
        </is>
      </c>
    </row>
    <row r="2">
      <c r="A2" s="3" t="inlineStr">
        <is>
          <t>Disclosure Of Amounts Recognized In The Statement Of Financial Position [Abstract]</t>
        </is>
      </c>
    </row>
    <row r="3">
      <c r="A3" s="4" t="inlineStr">
        <is>
          <t>Right-of-use assets</t>
        </is>
      </c>
      <c r="C3" s="6" t="n">
        <v>12624</v>
      </c>
      <c r="D3" s="6" t="n">
        <v>4183</v>
      </c>
    </row>
    <row r="4">
      <c r="A4" s="4" t="inlineStr">
        <is>
          <t>(-) Depreciation of right-of-use assets</t>
        </is>
      </c>
      <c r="C4" s="5" t="n">
        <v>-4469</v>
      </c>
      <c r="D4" s="5" t="n">
        <v>-1988</v>
      </c>
    </row>
    <row r="5">
      <c r="A5" s="4" t="inlineStr">
        <is>
          <t>Right-of-use assets</t>
        </is>
      </c>
      <c r="C5" s="5" t="n">
        <v>8155</v>
      </c>
      <c r="D5" s="5" t="n">
        <v>2195</v>
      </c>
    </row>
    <row r="6">
      <c r="A6" s="4" t="inlineStr">
        <is>
          <t>Lease liabilities (current)</t>
        </is>
      </c>
      <c r="B6" s="4" t="inlineStr">
        <is>
          <t>[1]</t>
        </is>
      </c>
      <c r="C6" s="5" t="n">
        <v>951</v>
      </c>
      <c r="D6" s="5" t="n">
        <v>780</v>
      </c>
    </row>
    <row r="7">
      <c r="A7" s="4" t="inlineStr">
        <is>
          <t>Lease liabilities (non-current)</t>
        </is>
      </c>
      <c r="B7" s="4" t="inlineStr">
        <is>
          <t>[1]</t>
        </is>
      </c>
      <c r="C7" s="5" t="n">
        <v>6913</v>
      </c>
      <c r="D7" s="5" t="n">
        <v>802</v>
      </c>
    </row>
    <row r="8">
      <c r="A8" s="4" t="inlineStr">
        <is>
          <t>Lease liabilities</t>
        </is>
      </c>
      <c r="C8" s="6" t="n">
        <v>7864</v>
      </c>
      <c r="D8" s="6" t="n">
        <v>1582</v>
      </c>
    </row>
    <row r="9"/>
    <row r="10">
      <c r="A10" s="4" t="inlineStr">
        <is>
          <t>[1]</t>
        </is>
      </c>
      <c r="B10" s="4" t="inlineStr">
        <is>
          <t>The principal amount paid in 2021 and 2020 on leases was US$ 832 (US$ 26 to related party for lease commitments in Santiago) and US$ 893, respectively. Lease liabilities in Santiago with a related party include US$ 322 and US$ 2,093 for current and non-current lease liabilities respectively.</t>
        </is>
      </c>
    </row>
  </sheetData>
  <mergeCells count="3">
    <mergeCell ref="A1:B1"/>
    <mergeCell ref="A9:C9"/>
    <mergeCell ref="B10:C1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mitments - Summary of Amounts Recognized In The Statement of Profit Or Loss (Detail) - USD ($) $ in Thousands</t>
        </is>
      </c>
      <c r="C1" s="2" t="inlineStr">
        <is>
          <t>12 Months Ended</t>
        </is>
      </c>
    </row>
    <row r="2">
      <c r="C2" s="2" t="inlineStr">
        <is>
          <t>Dec. 31, 2021</t>
        </is>
      </c>
      <c r="D2" s="2" t="inlineStr">
        <is>
          <t>Dec. 31, 2020</t>
        </is>
      </c>
      <c r="E2" s="2" t="inlineStr">
        <is>
          <t>Dec. 31, 2019</t>
        </is>
      </c>
    </row>
    <row r="3">
      <c r="A3" s="3" t="inlineStr">
        <is>
          <t>Disclosure Of Amounts Recognized In The Statement Of Profit Or Loss [Abstract]</t>
        </is>
      </c>
    </row>
    <row r="4">
      <c r="A4" s="4" t="inlineStr">
        <is>
          <t>Depreciation of right-of-use assets</t>
        </is>
      </c>
      <c r="B4" s="4" t="inlineStr">
        <is>
          <t>[1]</t>
        </is>
      </c>
      <c r="C4" s="6" t="n">
        <v>-1201</v>
      </c>
      <c r="D4" s="6" t="n">
        <v>-1026</v>
      </c>
      <c r="E4" s="6" t="n">
        <v>-1273</v>
      </c>
    </row>
    <row r="5">
      <c r="A5" s="4" t="inlineStr">
        <is>
          <t>Interest on lease liabilities</t>
        </is>
      </c>
      <c r="B5" s="4" t="inlineStr">
        <is>
          <t>[1]</t>
        </is>
      </c>
      <c r="C5" s="6" t="n">
        <v>-1022</v>
      </c>
      <c r="D5" s="6" t="n">
        <v>-869</v>
      </c>
      <c r="E5" s="6" t="n">
        <v>-918</v>
      </c>
    </row>
    <row r="6"/>
    <row r="7">
      <c r="A7" s="4" t="inlineStr">
        <is>
          <t>[1]</t>
        </is>
      </c>
      <c r="B7" s="4" t="inlineStr">
        <is>
          <t>Depreciation of right-of-use assets and interest on lease liabilities include amounts of US$ 35 and US$ 5 respectively related to leasing of office spaces from a related party in Santiago.</t>
        </is>
      </c>
    </row>
  </sheetData>
  <mergeCells count="4">
    <mergeCell ref="A1:B2"/>
    <mergeCell ref="C1:E1"/>
    <mergeCell ref="A6:D6"/>
    <mergeCell ref="B7:D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2:45:27Z</dcterms:created>
  <dcterms:modified xmlns:dcterms="http://purl.org/dc/terms/" xmlns:xsi="http://www.w3.org/2001/XMLSchema-instance" xsi:type="dcterms:W3CDTF">2022-04-27T22:45:27Z</dcterms:modified>
</cp:coreProperties>
</file>